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Credit "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Subordinated Debentures" sheetId="16" state="visible" r:id="rId16"/>
    <sheet xmlns:r="http://schemas.openxmlformats.org/officeDocument/2006/relationships" name="Unused Lines of Credit" sheetId="17" state="visible" r:id="rId17"/>
    <sheet xmlns:r="http://schemas.openxmlformats.org/officeDocument/2006/relationships" name="Derivative Financial Instrument" sheetId="18" state="visible" r:id="rId18"/>
    <sheet xmlns:r="http://schemas.openxmlformats.org/officeDocument/2006/relationships" name="Fair Value Accounting"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Financial Instruments With Off-" sheetId="24" state="visible" r:id="rId24"/>
    <sheet xmlns:r="http://schemas.openxmlformats.org/officeDocument/2006/relationships" name="Employee Benefit Plan" sheetId="25" state="visible" r:id="rId25"/>
    <sheet xmlns:r="http://schemas.openxmlformats.org/officeDocument/2006/relationships" name="Stock-Based Compensation" sheetId="26" state="visible" r:id="rId26"/>
    <sheet xmlns:r="http://schemas.openxmlformats.org/officeDocument/2006/relationships" name="Dividends" sheetId="27" state="visible" r:id="rId27"/>
    <sheet xmlns:r="http://schemas.openxmlformats.org/officeDocument/2006/relationships" name="Regulatory Matters" sheetId="28" state="visible" r:id="rId28"/>
    <sheet xmlns:r="http://schemas.openxmlformats.org/officeDocument/2006/relationships" name="Parent Company Financial Inform"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Derivative Financial Instrume_2" sheetId="37" state="visible" r:id="rId37"/>
    <sheet xmlns:r="http://schemas.openxmlformats.org/officeDocument/2006/relationships" name="Fair Value Accounting (Tables)"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Stock-Based Compensation (Table" sheetId="42" state="visible" r:id="rId42"/>
    <sheet xmlns:r="http://schemas.openxmlformats.org/officeDocument/2006/relationships" name="Regulatory Matters (Tables)" sheetId="43" state="visible" r:id="rId43"/>
    <sheet xmlns:r="http://schemas.openxmlformats.org/officeDocument/2006/relationships" name="Parent Company Financial Info_2" sheetId="44" state="visible" r:id="rId44"/>
    <sheet xmlns:r="http://schemas.openxmlformats.org/officeDocument/2006/relationships" name="Summary of Significant Accoun_3" sheetId="45" state="visible" r:id="rId45"/>
    <sheet xmlns:r="http://schemas.openxmlformats.org/officeDocument/2006/relationships" name="Investment Securities (Details)" sheetId="46" state="visible" r:id="rId46"/>
    <sheet xmlns:r="http://schemas.openxmlformats.org/officeDocument/2006/relationships" name="Investment Securities (Detail_2" sheetId="47" state="visible" r:id="rId47"/>
    <sheet xmlns:r="http://schemas.openxmlformats.org/officeDocument/2006/relationships" name="Investment Securities (Detail_3" sheetId="48" state="visible" r:id="rId48"/>
    <sheet xmlns:r="http://schemas.openxmlformats.org/officeDocument/2006/relationships" name="Investment Securities (Detail_4" sheetId="49" state="visible" r:id="rId49"/>
    <sheet xmlns:r="http://schemas.openxmlformats.org/officeDocument/2006/relationships" name="Investment Securities (Details " sheetId="50" state="visible" r:id="rId50"/>
    <sheet xmlns:r="http://schemas.openxmlformats.org/officeDocument/2006/relationships" name="Mortgage Loans Held for Sale (D"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Property and Equipment (Detai_3" sheetId="65" state="visible" r:id="rId65"/>
    <sheet xmlns:r="http://schemas.openxmlformats.org/officeDocument/2006/relationships" name="Leases (Details) - Schedule of " sheetId="66" state="visible" r:id="rId66"/>
    <sheet xmlns:r="http://schemas.openxmlformats.org/officeDocument/2006/relationships" name="Leases (Details Narrative)" sheetId="67" state="visible" r:id="rId67"/>
    <sheet xmlns:r="http://schemas.openxmlformats.org/officeDocument/2006/relationships" name="Deposits (Details) - Schedule o" sheetId="68" state="visible" r:id="rId68"/>
    <sheet xmlns:r="http://schemas.openxmlformats.org/officeDocument/2006/relationships" name="Deposits (Details) - Schedule_2" sheetId="69" state="visible" r:id="rId69"/>
    <sheet xmlns:r="http://schemas.openxmlformats.org/officeDocument/2006/relationships" name="Deposits (Details Narrative)" sheetId="70" state="visible" r:id="rId70"/>
    <sheet xmlns:r="http://schemas.openxmlformats.org/officeDocument/2006/relationships" name="Federal Home Loan Bank Advanc_3" sheetId="71" state="visible" r:id="rId71"/>
    <sheet xmlns:r="http://schemas.openxmlformats.org/officeDocument/2006/relationships" name="Federal Home Loan Bank Advanc_4" sheetId="72" state="visible" r:id="rId72"/>
    <sheet xmlns:r="http://schemas.openxmlformats.org/officeDocument/2006/relationships" name="Subordinated Debentures (Detail" sheetId="73" state="visible" r:id="rId73"/>
    <sheet xmlns:r="http://schemas.openxmlformats.org/officeDocument/2006/relationships" name="Unused Lines of Credit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Fair Value Accounting (Details)" sheetId="79" state="visible" r:id="rId79"/>
    <sheet xmlns:r="http://schemas.openxmlformats.org/officeDocument/2006/relationships" name="Fair Value Accounting (Detail_2" sheetId="80" state="visible" r:id="rId80"/>
    <sheet xmlns:r="http://schemas.openxmlformats.org/officeDocument/2006/relationships" name="Fair Value Accounting (Detail_3" sheetId="81" state="visible" r:id="rId81"/>
    <sheet xmlns:r="http://schemas.openxmlformats.org/officeDocument/2006/relationships" name="Fair Value Accounting (Detail_4" sheetId="82" state="visible" r:id="rId82"/>
    <sheet xmlns:r="http://schemas.openxmlformats.org/officeDocument/2006/relationships" name="Fair Value Accounting (Details " sheetId="83" state="visible" r:id="rId83"/>
    <sheet xmlns:r="http://schemas.openxmlformats.org/officeDocument/2006/relationships" name="Earnings Per Common Share (Deta" sheetId="84" state="visible" r:id="rId84"/>
    <sheet xmlns:r="http://schemas.openxmlformats.org/officeDocument/2006/relationships" name="Earnings Per Common Share (De_2" sheetId="85" state="visible" r:id="rId85"/>
    <sheet xmlns:r="http://schemas.openxmlformats.org/officeDocument/2006/relationships" name="Commitments and Contingencies ("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Income Taxes (Details) - Sche_3"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Financial Instruments With Of_2" sheetId="92" state="visible" r:id="rId92"/>
    <sheet xmlns:r="http://schemas.openxmlformats.org/officeDocument/2006/relationships" name="Employee Benefit Plan (Details " sheetId="93" state="visible" r:id="rId93"/>
    <sheet xmlns:r="http://schemas.openxmlformats.org/officeDocument/2006/relationships" name="Stock-Based Compensation (Detai" sheetId="94" state="visible" r:id="rId94"/>
    <sheet xmlns:r="http://schemas.openxmlformats.org/officeDocument/2006/relationships" name="Stock-Based Compensation (Det_2" sheetId="95" state="visible" r:id="rId95"/>
    <sheet xmlns:r="http://schemas.openxmlformats.org/officeDocument/2006/relationships" name="Stock-Based Compensation (Det_3" sheetId="96" state="visible" r:id="rId96"/>
    <sheet xmlns:r="http://schemas.openxmlformats.org/officeDocument/2006/relationships" name="Stock-Based Compensation (Det_4" sheetId="97" state="visible" r:id="rId97"/>
    <sheet xmlns:r="http://schemas.openxmlformats.org/officeDocument/2006/relationships" name="Stock-Based Compensation (Det_5" sheetId="98" state="visible" r:id="rId98"/>
    <sheet xmlns:r="http://schemas.openxmlformats.org/officeDocument/2006/relationships" name="Regulatory Matters (Details) - " sheetId="99" state="visible" r:id="rId99"/>
    <sheet xmlns:r="http://schemas.openxmlformats.org/officeDocument/2006/relationships" name="Regulatory Matters (Details Nar" sheetId="100" state="visible" r:id="rId100"/>
    <sheet xmlns:r="http://schemas.openxmlformats.org/officeDocument/2006/relationships" name="Parent Company Financial Info_3" sheetId="101" state="visible" r:id="rId101"/>
    <sheet xmlns:r="http://schemas.openxmlformats.org/officeDocument/2006/relationships" name="Parent Company Financial Info_4" sheetId="102" state="visible" r:id="rId102"/>
    <sheet xmlns:r="http://schemas.openxmlformats.org/officeDocument/2006/relationships" name="Parent Company Financial Info_5"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7719</t>
        </is>
      </c>
      <c r="C12" s="4" t="inlineStr">
        <is>
          <t xml:space="preserve"> </t>
        </is>
      </c>
      <c r="D12" s="4" t="inlineStr">
        <is>
          <t xml:space="preserve"> </t>
        </is>
      </c>
    </row>
    <row r="13">
      <c r="A13" s="4" t="inlineStr">
        <is>
          <t>Entity Registrant Name</t>
        </is>
      </c>
      <c r="B13" s="4" t="inlineStr">
        <is>
          <t>Southern First Bancshares, Inc.</t>
        </is>
      </c>
      <c r="C13" s="4" t="inlineStr">
        <is>
          <t xml:space="preserve"> </t>
        </is>
      </c>
      <c r="D13" s="4" t="inlineStr">
        <is>
          <t xml:space="preserve"> </t>
        </is>
      </c>
    </row>
    <row r="14">
      <c r="A14" s="4" t="inlineStr">
        <is>
          <t>Entity Central Index Key</t>
        </is>
      </c>
      <c r="B14" s="4" t="inlineStr">
        <is>
          <t>0001090009</t>
        </is>
      </c>
      <c r="C14" s="4" t="inlineStr">
        <is>
          <t xml:space="preserve"> </t>
        </is>
      </c>
      <c r="D14" s="4" t="inlineStr">
        <is>
          <t xml:space="preserve"> </t>
        </is>
      </c>
    </row>
    <row r="15">
      <c r="A15" s="4" t="inlineStr">
        <is>
          <t>Entity Tax Identification Number</t>
        </is>
      </c>
      <c r="B15" s="4" t="inlineStr">
        <is>
          <t>58-2459561</t>
        </is>
      </c>
      <c r="C15" s="4" t="inlineStr">
        <is>
          <t xml:space="preserve"> </t>
        </is>
      </c>
      <c r="D15" s="4" t="inlineStr">
        <is>
          <t xml:space="preserve"> </t>
        </is>
      </c>
    </row>
    <row r="16">
      <c r="A16" s="4" t="inlineStr">
        <is>
          <t>Entity Incorporation, State or Country Code</t>
        </is>
      </c>
      <c r="B16" s="4" t="inlineStr">
        <is>
          <t>SC</t>
        </is>
      </c>
      <c r="C16" s="4" t="inlineStr">
        <is>
          <t xml:space="preserve"> </t>
        </is>
      </c>
      <c r="D16" s="4" t="inlineStr">
        <is>
          <t xml:space="preserve"> </t>
        </is>
      </c>
    </row>
    <row r="17">
      <c r="A17" s="4" t="inlineStr">
        <is>
          <t>Entity Address, Address Line One</t>
        </is>
      </c>
      <c r="B17" s="4" t="inlineStr">
        <is>
          <t>6 Verdae Boulevard</t>
        </is>
      </c>
      <c r="C17" s="4" t="inlineStr">
        <is>
          <t xml:space="preserve"> </t>
        </is>
      </c>
      <c r="D17" s="4" t="inlineStr">
        <is>
          <t xml:space="preserve"> </t>
        </is>
      </c>
    </row>
    <row r="18">
      <c r="A18" s="4" t="inlineStr">
        <is>
          <t>Entity Address, City or Town</t>
        </is>
      </c>
      <c r="B18" s="4" t="inlineStr">
        <is>
          <t>Greenville</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607</t>
        </is>
      </c>
      <c r="C20" s="4" t="inlineStr">
        <is>
          <t xml:space="preserve"> </t>
        </is>
      </c>
      <c r="D20" s="4" t="inlineStr">
        <is>
          <t xml:space="preserve"> </t>
        </is>
      </c>
    </row>
    <row r="21">
      <c r="A21" s="4" t="inlineStr">
        <is>
          <t>City Area Code</t>
        </is>
      </c>
      <c r="B21" s="4" t="inlineStr">
        <is>
          <t>864</t>
        </is>
      </c>
      <c r="C21" s="4" t="inlineStr">
        <is>
          <t xml:space="preserve"> </t>
        </is>
      </c>
      <c r="D21" s="4" t="inlineStr">
        <is>
          <t xml:space="preserve"> </t>
        </is>
      </c>
    </row>
    <row r="22">
      <c r="A22" s="4" t="inlineStr">
        <is>
          <t>Local Phone Number</t>
        </is>
      </c>
      <c r="B22" s="4" t="inlineStr">
        <is>
          <t>679-90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FS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6359362</v>
      </c>
    </row>
    <row r="35">
      <c r="A35" s="4" t="inlineStr">
        <is>
          <t>Entity Common Stock, Shares Outstanding</t>
        </is>
      </c>
      <c r="B35" s="4" t="inlineStr">
        <is>
          <t xml:space="preserve"> </t>
        </is>
      </c>
      <c r="C35" s="6" t="n">
        <v>8156109</v>
      </c>
      <c r="D35" s="4" t="inlineStr">
        <is>
          <t xml:space="preserve"> </t>
        </is>
      </c>
    </row>
    <row r="36">
      <c r="A36" s="4" t="inlineStr">
        <is>
          <t>Documents Incorporated by Reference</t>
        </is>
      </c>
      <c r="B36" s="4" t="inlineStr">
        <is>
          <t>Portions of the registrant’s Proxy Statement relating
to the Annual Meeting of Shareholders to be held on May 21, 2024 are incorporated by reference into Part III of this Annual Report on
Form 10-K where indicated.</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row r="40">
      <c r="A40" s="4" t="inlineStr">
        <is>
          <t>Auditor Name</t>
        </is>
      </c>
      <c r="B40" s="4" t="inlineStr">
        <is>
          <t>Elliott Davis, LLC</t>
        </is>
      </c>
      <c r="C40" s="4" t="inlineStr">
        <is>
          <t xml:space="preserve"> </t>
        </is>
      </c>
      <c r="D40" s="4" t="inlineStr">
        <is>
          <t xml:space="preserve"> </t>
        </is>
      </c>
    </row>
    <row r="41">
      <c r="A41" s="4" t="inlineStr">
        <is>
          <t>Auditor Location</t>
        </is>
      </c>
      <c r="B41" s="4" t="inlineStr">
        <is>
          <t>Greenville, Sou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12 Months Ended</t>
        </is>
      </c>
    </row>
    <row r="2">
      <c r="B2" s="2" t="inlineStr">
        <is>
          <t>Dec. 31, 2023</t>
        </is>
      </c>
    </row>
    <row r="3">
      <c r="A3" s="3" t="inlineStr">
        <is>
          <t>Mortgage Loans Held For Sale</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Loans held for sale include mortgage loans which are saleable into the secondary
mortgage markets and their fair values are estimated using observable quoted market or contracted prices or market price equivalents,
which would be used by other market participant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December 31, 2023, mortgage loans
held for sale totaled $ 7.2 3.9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As appropriate, the Company establishes mortgage repurchase reserves
related to various representations and warranties that reflect management’s estimate of losses. As of December 31, 2023, the repurchase
reserve was immaterial to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gulatory Matters (Details Narrative)</t>
        </is>
      </c>
      <c r="B1" s="2" t="inlineStr">
        <is>
          <t>12 Months Ended</t>
        </is>
      </c>
    </row>
    <row r="2">
      <c r="B2" s="2" t="inlineStr">
        <is>
          <t>Dec. 31, 2023</t>
        </is>
      </c>
    </row>
    <row r="3">
      <c r="A3" s="3" t="inlineStr">
        <is>
          <t>Debt Securities, Held-to-Maturity, Allowance for Credit Loss [Line Items]</t>
        </is>
      </c>
      <c r="B3" s="4" t="inlineStr">
        <is>
          <t xml:space="preserve"> </t>
        </is>
      </c>
    </row>
    <row r="4">
      <c r="A4" s="4" t="inlineStr">
        <is>
          <t>Capital requirements ratio, description</t>
        </is>
      </c>
      <c r="B4" s="4" t="inlineStr">
        <is>
          <t>The capital rules require banks and bank holding companies to maintain
a minimum total risked-based capital ratio of at least 8%, a total Tier 1 capital ratio of at least 6%, a minimum common equity Tier 1
capital ratio of at least 4.5%, and a leverage ratio of at least 4%. Bank holding companies and banks are also required to hold a capital
conservation buffer of common equity Tier 1 capital of 2.5% to avoid limitations on capital distributions and discretionary executive
compensation payments. The capital conservation buffer was phased in incrementally over time, becoming fully effective on January 1, 2019,
and consists of an additional amount of common equity equal to 2.5% of risk-weighted assets.</t>
        </is>
      </c>
    </row>
    <row r="5">
      <c r="A5" s="4" t="inlineStr">
        <is>
          <t>Well Capitalized [Member]</t>
        </is>
      </c>
      <c r="B5" s="4" t="inlineStr">
        <is>
          <t xml:space="preserve"> </t>
        </is>
      </c>
    </row>
    <row r="6">
      <c r="A6" s="3" t="inlineStr">
        <is>
          <t>Debt Securities, Held-to-Maturity, Allowance for Credit Loss [Line Items]</t>
        </is>
      </c>
      <c r="B6" s="4" t="inlineStr">
        <is>
          <t xml:space="preserve"> </t>
        </is>
      </c>
    </row>
    <row r="7">
      <c r="A7" s="4" t="inlineStr">
        <is>
          <t>Capital requirements ratio, description</t>
        </is>
      </c>
      <c r="B7" s="4" t="inlineStr">
        <is>
          <t>To be considered “well-capitalized”
for purposes of certain rules and prompt corrective action requirements, the Bank must maintain a minimum total risked-based capital ratio
of at least 10%, a total Tier 1 capital ratio of at least 8%, a common equity Tier 1 capital ratio of at least 6.5%, and a leverage ratio
of at least 5%. As of December 31, 2023, our capital ratios exceed these ratios and we remain “well capitalized.”</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Details) - Schedule of condensed balance sheet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6170</v>
      </c>
      <c r="C3" s="5" t="n">
        <v>170874</v>
      </c>
      <c r="D3" s="4" t="inlineStr">
        <is>
          <t xml:space="preserve"> </t>
        </is>
      </c>
      <c r="E3" s="4" t="inlineStr">
        <is>
          <t xml:space="preserve"> </t>
        </is>
      </c>
    </row>
    <row r="4">
      <c r="A4" s="4" t="inlineStr">
        <is>
          <t>Other assets</t>
        </is>
      </c>
      <c r="B4" s="6" t="n">
        <v>16837</v>
      </c>
      <c r="C4" s="6" t="n">
        <v>15459</v>
      </c>
      <c r="D4" s="4" t="inlineStr">
        <is>
          <t xml:space="preserve"> </t>
        </is>
      </c>
      <c r="E4" s="4" t="inlineStr">
        <is>
          <t xml:space="preserve"> </t>
        </is>
      </c>
    </row>
    <row r="5">
      <c r="A5" s="4" t="inlineStr">
        <is>
          <t>Total assets</t>
        </is>
      </c>
      <c r="B5" s="6" t="n">
        <v>4055789</v>
      </c>
      <c r="C5" s="6" t="n">
        <v>3691981</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36322</v>
      </c>
      <c r="C7" s="6" t="n">
        <v>36214</v>
      </c>
      <c r="D7" s="4" t="inlineStr">
        <is>
          <t xml:space="preserve"> </t>
        </is>
      </c>
      <c r="E7" s="4" t="inlineStr">
        <is>
          <t xml:space="preserve"> </t>
        </is>
      </c>
    </row>
    <row r="8">
      <c r="A8" s="4" t="inlineStr">
        <is>
          <t>Shareholders’ equity</t>
        </is>
      </c>
      <c r="B8" s="6" t="n">
        <v>312467</v>
      </c>
      <c r="C8" s="6" t="n">
        <v>294512</v>
      </c>
      <c r="D8" s="5" t="n">
        <v>277901</v>
      </c>
      <c r="E8" s="5" t="n">
        <v>228294</v>
      </c>
    </row>
    <row r="9">
      <c r="A9" s="4" t="inlineStr">
        <is>
          <t>Total liabilities and shareholders’ equity</t>
        </is>
      </c>
      <c r="B9" s="6" t="n">
        <v>4055789</v>
      </c>
      <c r="C9" s="6" t="n">
        <v>3691981</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9408</v>
      </c>
      <c r="C12" s="6" t="n">
        <v>13882</v>
      </c>
      <c r="D12" s="4" t="inlineStr">
        <is>
          <t xml:space="preserve"> </t>
        </is>
      </c>
      <c r="E12" s="4" t="inlineStr">
        <is>
          <t xml:space="preserve"> </t>
        </is>
      </c>
    </row>
    <row r="13">
      <c r="A13" s="4" t="inlineStr">
        <is>
          <t>Investment in subsidiaries</t>
        </is>
      </c>
      <c r="B13" s="6" t="n">
        <v>339516</v>
      </c>
      <c r="C13" s="6" t="n">
        <v>317102</v>
      </c>
      <c r="D13" s="4" t="inlineStr">
        <is>
          <t xml:space="preserve"> </t>
        </is>
      </c>
      <c r="E13" s="4" t="inlineStr">
        <is>
          <t xml:space="preserve"> </t>
        </is>
      </c>
    </row>
    <row r="14">
      <c r="A14" s="4" t="inlineStr">
        <is>
          <t>Other assets</t>
        </is>
      </c>
      <c r="B14" s="6" t="n">
        <v>146</v>
      </c>
      <c r="C14" s="6" t="n">
        <v>21</v>
      </c>
      <c r="D14" s="4" t="inlineStr">
        <is>
          <t xml:space="preserve"> </t>
        </is>
      </c>
      <c r="E14" s="4" t="inlineStr">
        <is>
          <t xml:space="preserve"> </t>
        </is>
      </c>
    </row>
    <row r="15">
      <c r="A15" s="4" t="inlineStr">
        <is>
          <t>Total assets</t>
        </is>
      </c>
      <c r="B15" s="6" t="n">
        <v>349070</v>
      </c>
      <c r="C15" s="6" t="n">
        <v>331005</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Accrued expenses</t>
        </is>
      </c>
      <c r="B17" s="6" t="n">
        <v>281</v>
      </c>
      <c r="C17" s="6" t="n">
        <v>279</v>
      </c>
      <c r="D17" s="4" t="inlineStr">
        <is>
          <t xml:space="preserve"> </t>
        </is>
      </c>
      <c r="E17" s="4" t="inlineStr">
        <is>
          <t xml:space="preserve"> </t>
        </is>
      </c>
    </row>
    <row r="18">
      <c r="A18" s="4" t="inlineStr">
        <is>
          <t>Subordinated debentures</t>
        </is>
      </c>
      <c r="B18" s="6" t="n">
        <v>36322</v>
      </c>
      <c r="C18" s="6" t="n">
        <v>36214</v>
      </c>
      <c r="D18" s="4" t="inlineStr">
        <is>
          <t xml:space="preserve"> </t>
        </is>
      </c>
      <c r="E18" s="4" t="inlineStr">
        <is>
          <t xml:space="preserve"> </t>
        </is>
      </c>
    </row>
    <row r="19">
      <c r="A19" s="4" t="inlineStr">
        <is>
          <t>Shareholders’ equity</t>
        </is>
      </c>
      <c r="B19" s="6" t="n">
        <v>312467</v>
      </c>
      <c r="C19" s="6" t="n">
        <v>294512</v>
      </c>
      <c r="D19" s="4" t="inlineStr">
        <is>
          <t xml:space="preserve"> </t>
        </is>
      </c>
      <c r="E19" s="4" t="inlineStr">
        <is>
          <t xml:space="preserve"> </t>
        </is>
      </c>
    </row>
    <row r="20">
      <c r="A20" s="4" t="inlineStr">
        <is>
          <t>Total liabilities and shareholders’ equity</t>
        </is>
      </c>
      <c r="B20" s="5" t="n">
        <v>349070</v>
      </c>
      <c r="C20" s="5" t="n">
        <v>331005</v>
      </c>
      <c r="D20" s="4" t="inlineStr">
        <is>
          <t xml:space="preserve"> </t>
        </is>
      </c>
      <c r="E2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terest income</t>
        </is>
      </c>
      <c r="B4" s="5" t="n">
        <v>177598</v>
      </c>
      <c r="C4" s="5" t="n">
        <v>117662</v>
      </c>
      <c r="D4" s="5" t="n">
        <v>93167</v>
      </c>
    </row>
    <row r="5">
      <c r="A5" s="3" t="inlineStr">
        <is>
          <t>Expenses</t>
        </is>
      </c>
      <c r="B5" s="4" t="inlineStr">
        <is>
          <t xml:space="preserve"> </t>
        </is>
      </c>
      <c r="C5" s="4" t="inlineStr">
        <is>
          <t xml:space="preserve"> </t>
        </is>
      </c>
      <c r="D5" s="4" t="inlineStr">
        <is>
          <t xml:space="preserve"> </t>
        </is>
      </c>
    </row>
    <row r="6">
      <c r="A6" s="4" t="inlineStr">
        <is>
          <t>Interest expense</t>
        </is>
      </c>
      <c r="B6" s="6" t="n">
        <v>99944</v>
      </c>
      <c r="C6" s="6" t="n">
        <v>20041</v>
      </c>
      <c r="D6" s="6" t="n">
        <v>5435</v>
      </c>
    </row>
    <row r="7">
      <c r="A7" s="4" t="inlineStr">
        <is>
          <t>Income tax benefit</t>
        </is>
      </c>
      <c r="B7" s="6" t="n">
        <v>4001</v>
      </c>
      <c r="C7" s="6" t="n">
        <v>8998</v>
      </c>
      <c r="D7" s="6" t="n">
        <v>14092</v>
      </c>
    </row>
    <row r="8">
      <c r="A8" s="4" t="inlineStr">
        <is>
          <t>Net income</t>
        </is>
      </c>
      <c r="B8" s="6" t="n">
        <v>13426</v>
      </c>
      <c r="C8" s="6" t="n">
        <v>29115</v>
      </c>
      <c r="D8" s="6" t="n">
        <v>46711</v>
      </c>
    </row>
    <row r="9">
      <c r="A9" s="4" t="inlineStr">
        <is>
          <t>Parent Company [Member]</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Interest income</t>
        </is>
      </c>
      <c r="B11" s="6" t="n">
        <v>15</v>
      </c>
      <c r="C11" s="6" t="n">
        <v>20</v>
      </c>
      <c r="D11" s="6" t="n">
        <v>17</v>
      </c>
    </row>
    <row r="12">
      <c r="A12" s="4" t="inlineStr">
        <is>
          <t>Total revenue</t>
        </is>
      </c>
      <c r="B12" s="6" t="n">
        <v>15</v>
      </c>
      <c r="C12" s="6" t="n">
        <v>20</v>
      </c>
      <c r="D12" s="6" t="n">
        <v>17</v>
      </c>
    </row>
    <row r="13">
      <c r="A13" s="3" t="inlineStr">
        <is>
          <t>Expenses</t>
        </is>
      </c>
      <c r="B13" s="4" t="inlineStr">
        <is>
          <t xml:space="preserve"> </t>
        </is>
      </c>
      <c r="C13" s="4" t="inlineStr">
        <is>
          <t xml:space="preserve"> </t>
        </is>
      </c>
      <c r="D13" s="4" t="inlineStr">
        <is>
          <t xml:space="preserve"> </t>
        </is>
      </c>
    </row>
    <row r="14">
      <c r="A14" s="4" t="inlineStr">
        <is>
          <t>Interest expense</t>
        </is>
      </c>
      <c r="B14" s="6" t="n">
        <v>2197</v>
      </c>
      <c r="C14" s="6" t="n">
        <v>1730</v>
      </c>
      <c r="D14" s="6" t="n">
        <v>1523</v>
      </c>
    </row>
    <row r="15">
      <c r="A15" s="4" t="inlineStr">
        <is>
          <t>Other expenses</t>
        </is>
      </c>
      <c r="B15" s="6" t="n">
        <v>249</v>
      </c>
      <c r="C15" s="6" t="n">
        <v>240</v>
      </c>
      <c r="D15" s="6" t="n">
        <v>285</v>
      </c>
    </row>
    <row r="16">
      <c r="A16" s="4" t="inlineStr">
        <is>
          <t>Total expenses</t>
        </is>
      </c>
      <c r="B16" s="6" t="n">
        <v>2446</v>
      </c>
      <c r="C16" s="6" t="n">
        <v>1970</v>
      </c>
      <c r="D16" s="6" t="n">
        <v>1808</v>
      </c>
    </row>
    <row r="17">
      <c r="A17" s="4" t="inlineStr">
        <is>
          <t>Income tax benefit</t>
        </is>
      </c>
      <c r="B17" s="6" t="n">
        <v>511</v>
      </c>
      <c r="C17" s="6" t="n">
        <v>409</v>
      </c>
      <c r="D17" s="6" t="n">
        <v>376</v>
      </c>
    </row>
    <row r="18">
      <c r="A18" s="4" t="inlineStr">
        <is>
          <t>Loss before equity in undistributed net income of subsidiaries</t>
        </is>
      </c>
      <c r="B18" s="6" t="n">
        <v>-1920</v>
      </c>
      <c r="C18" s="6" t="n">
        <v>-1541</v>
      </c>
      <c r="D18" s="6" t="n">
        <v>-1415</v>
      </c>
    </row>
    <row r="19">
      <c r="A19" s="4" t="inlineStr">
        <is>
          <t>Equity in undistributed net income of subsidiaries</t>
        </is>
      </c>
      <c r="B19" s="6" t="n">
        <v>15346</v>
      </c>
      <c r="C19" s="6" t="n">
        <v>30656</v>
      </c>
      <c r="D19" s="6" t="n">
        <v>48126</v>
      </c>
    </row>
    <row r="20">
      <c r="A20" s="4" t="inlineStr">
        <is>
          <t>Net income</t>
        </is>
      </c>
      <c r="B20" s="5" t="n">
        <v>13426</v>
      </c>
      <c r="C20" s="5" t="n">
        <v>29115</v>
      </c>
      <c r="D20" s="5" t="n">
        <v>467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426</v>
      </c>
      <c r="C4" s="5" t="n">
        <v>29115</v>
      </c>
      <c r="D4" s="5" t="n">
        <v>4671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Compensation expense related to stock options and restricted stock grants</t>
        </is>
      </c>
      <c r="B6" s="6" t="n">
        <v>1943</v>
      </c>
      <c r="C6" s="6" t="n">
        <v>2026</v>
      </c>
      <c r="D6" s="6" t="n">
        <v>1647</v>
      </c>
    </row>
    <row r="7">
      <c r="A7" s="4" t="inlineStr">
        <is>
          <t>(Increase) decrease in other assets</t>
        </is>
      </c>
      <c r="B7" s="6" t="n">
        <v>1378</v>
      </c>
      <c r="C7" s="6" t="n">
        <v>5047</v>
      </c>
      <c r="D7" s="6" t="n">
        <v>-2126</v>
      </c>
    </row>
    <row r="8">
      <c r="A8" s="3" t="inlineStr">
        <is>
          <t>Investing activities</t>
        </is>
      </c>
      <c r="B8" s="4" t="inlineStr">
        <is>
          <t xml:space="preserve"> </t>
        </is>
      </c>
      <c r="C8" s="4" t="inlineStr">
        <is>
          <t xml:space="preserve"> </t>
        </is>
      </c>
      <c r="D8" s="4" t="inlineStr">
        <is>
          <t xml:space="preserve"> </t>
        </is>
      </c>
    </row>
    <row r="9">
      <c r="A9" s="4" t="inlineStr">
        <is>
          <t xml:space="preserve"> Net cash used for investing activities</t>
        </is>
      </c>
      <c r="B9" s="6" t="n">
        <v>-378575</v>
      </c>
      <c r="C9" s="6" t="n">
        <v>-792583</v>
      </c>
      <c r="D9" s="6" t="n">
        <v>-410627</v>
      </c>
    </row>
    <row r="10">
      <c r="A10" s="3" t="inlineStr">
        <is>
          <t>Financing activities</t>
        </is>
      </c>
      <c r="B10" s="4" t="inlineStr">
        <is>
          <t xml:space="preserve"> </t>
        </is>
      </c>
      <c r="C10" s="4" t="inlineStr">
        <is>
          <t xml:space="preserve"> </t>
        </is>
      </c>
      <c r="D10" s="4" t="inlineStr">
        <is>
          <t xml:space="preserve"> </t>
        </is>
      </c>
    </row>
    <row r="11">
      <c r="A11" s="4" t="inlineStr">
        <is>
          <t xml:space="preserve"> Net cash provided by financing activities</t>
        </is>
      </c>
      <c r="B11" s="6" t="n">
        <v>346218</v>
      </c>
      <c r="C11" s="6" t="n">
        <v>745943</v>
      </c>
      <c r="D11" s="6" t="n">
        <v>399080</v>
      </c>
    </row>
    <row r="12">
      <c r="A12" s="4" t="inlineStr">
        <is>
          <t>Parent Company [Member]</t>
        </is>
      </c>
      <c r="B12" s="4" t="inlineStr">
        <is>
          <t xml:space="preserve"> </t>
        </is>
      </c>
      <c r="C12" s="4" t="inlineStr">
        <is>
          <t xml:space="preserve"> </t>
        </is>
      </c>
      <c r="D12" s="4" t="inlineStr">
        <is>
          <t xml:space="preserve"> </t>
        </is>
      </c>
    </row>
    <row r="13">
      <c r="A13" s="3" t="inlineStr">
        <is>
          <t>Operating activities</t>
        </is>
      </c>
      <c r="B13" s="4" t="inlineStr">
        <is>
          <t xml:space="preserve"> </t>
        </is>
      </c>
      <c r="C13" s="4" t="inlineStr">
        <is>
          <t xml:space="preserve"> </t>
        </is>
      </c>
      <c r="D13" s="4" t="inlineStr">
        <is>
          <t xml:space="preserve"> </t>
        </is>
      </c>
    </row>
    <row r="14">
      <c r="A14" s="4" t="inlineStr">
        <is>
          <t>Net income</t>
        </is>
      </c>
      <c r="B14" s="6" t="n">
        <v>13426</v>
      </c>
      <c r="C14" s="6" t="n">
        <v>29115</v>
      </c>
      <c r="D14" s="6" t="n">
        <v>46711</v>
      </c>
    </row>
    <row r="15">
      <c r="A15" s="3" t="inlineStr">
        <is>
          <t>Adjustments to reconcile net income to cash provided by operating activities</t>
        </is>
      </c>
      <c r="B15" s="4" t="inlineStr">
        <is>
          <t xml:space="preserve"> </t>
        </is>
      </c>
      <c r="C15" s="4" t="inlineStr">
        <is>
          <t xml:space="preserve"> </t>
        </is>
      </c>
      <c r="D15" s="4" t="inlineStr">
        <is>
          <t xml:space="preserve"> </t>
        </is>
      </c>
    </row>
    <row r="16">
      <c r="A16" s="4" t="inlineStr">
        <is>
          <t>Equity in undistributed net income of subsidiaries</t>
        </is>
      </c>
      <c r="B16" s="6" t="n">
        <v>-15346</v>
      </c>
      <c r="C16" s="6" t="n">
        <v>-30656</v>
      </c>
      <c r="D16" s="6" t="n">
        <v>-48126</v>
      </c>
    </row>
    <row r="17">
      <c r="A17" s="4" t="inlineStr">
        <is>
          <t>Compensation expense related to stock options and restricted stock grants</t>
        </is>
      </c>
      <c r="B17" s="6" t="n">
        <v>1943</v>
      </c>
      <c r="C17" s="6" t="n">
        <v>2026</v>
      </c>
      <c r="D17" s="6" t="n">
        <v>1647</v>
      </c>
    </row>
    <row r="18">
      <c r="A18" s="4" t="inlineStr">
        <is>
          <t>(Increase) decrease in other assets</t>
        </is>
      </c>
      <c r="B18" s="6" t="n">
        <v>-125</v>
      </c>
      <c r="C18" s="4" t="inlineStr">
        <is>
          <t xml:space="preserve"> </t>
        </is>
      </c>
      <c r="D18" s="6" t="n">
        <v>8</v>
      </c>
    </row>
    <row r="19">
      <c r="A19" s="4" t="inlineStr">
        <is>
          <t>Increase in accrued expenses and subordinated debentures</t>
        </is>
      </c>
      <c r="B19" s="6" t="n">
        <v>110</v>
      </c>
      <c r="C19" s="6" t="n">
        <v>113</v>
      </c>
      <c r="D19" s="6" t="n">
        <v>108</v>
      </c>
    </row>
    <row r="20">
      <c r="A20" s="4" t="inlineStr">
        <is>
          <t xml:space="preserve"> Net cash provided by operating activities</t>
        </is>
      </c>
      <c r="B20" s="6" t="n">
        <v>8</v>
      </c>
      <c r="C20" s="6" t="n">
        <v>598</v>
      </c>
      <c r="D20" s="6" t="n">
        <v>348</v>
      </c>
    </row>
    <row r="21">
      <c r="A21" s="3" t="inlineStr">
        <is>
          <t>Investing activities</t>
        </is>
      </c>
      <c r="B21" s="4" t="inlineStr">
        <is>
          <t xml:space="preserve"> </t>
        </is>
      </c>
      <c r="C21" s="4" t="inlineStr">
        <is>
          <t xml:space="preserve"> </t>
        </is>
      </c>
      <c r="D21" s="4" t="inlineStr">
        <is>
          <t xml:space="preserve"> </t>
        </is>
      </c>
    </row>
    <row r="22">
      <c r="A22" s="4" t="inlineStr">
        <is>
          <t>Investment in subsidiaries, net</t>
        </is>
      </c>
      <c r="B22" s="6" t="n">
        <v>-5000</v>
      </c>
      <c r="C22" s="4" t="inlineStr">
        <is>
          <t xml:space="preserve"> </t>
        </is>
      </c>
      <c r="D22" s="4" t="inlineStr">
        <is>
          <t xml:space="preserve"> </t>
        </is>
      </c>
    </row>
    <row r="23">
      <c r="A23" s="4" t="inlineStr">
        <is>
          <t xml:space="preserve"> Net cash used for investing activities</t>
        </is>
      </c>
      <c r="B23" s="6" t="n">
        <v>-5000</v>
      </c>
      <c r="C23" s="4" t="inlineStr">
        <is>
          <t xml:space="preserve"> </t>
        </is>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Issuance of common stock</t>
        </is>
      </c>
      <c r="B25" s="4" t="inlineStr">
        <is>
          <t xml:space="preserve"> </t>
        </is>
      </c>
      <c r="C25" s="4" t="inlineStr">
        <is>
          <t xml:space="preserve"> </t>
        </is>
      </c>
      <c r="D25" s="4" t="inlineStr">
        <is>
          <t xml:space="preserve"> </t>
        </is>
      </c>
    </row>
    <row r="26">
      <c r="A26" s="4" t="inlineStr">
        <is>
          <t>Proceeds from the exercise of stock options and warrants</t>
        </is>
      </c>
      <c r="B26" s="6" t="n">
        <v>518</v>
      </c>
      <c r="C26" s="6" t="n">
        <v>905</v>
      </c>
      <c r="D26" s="6" t="n">
        <v>3012</v>
      </c>
    </row>
    <row r="27">
      <c r="A27" s="4" t="inlineStr">
        <is>
          <t xml:space="preserve"> Net cash provided by financing activities</t>
        </is>
      </c>
      <c r="B27" s="6" t="n">
        <v>518</v>
      </c>
      <c r="C27" s="6" t="n">
        <v>905</v>
      </c>
      <c r="D27" s="6" t="n">
        <v>3012</v>
      </c>
    </row>
    <row r="28">
      <c r="A28" s="4" t="inlineStr">
        <is>
          <t xml:space="preserve"> Net increase (decrease) in cash and cash equivalents</t>
        </is>
      </c>
      <c r="B28" s="6" t="n">
        <v>-4474</v>
      </c>
      <c r="C28" s="6" t="n">
        <v>1503</v>
      </c>
      <c r="D28" s="6" t="n">
        <v>3360</v>
      </c>
    </row>
    <row r="29">
      <c r="A29" s="4" t="inlineStr">
        <is>
          <t>Cash and cash equivalents, beginning of year</t>
        </is>
      </c>
      <c r="B29" s="6" t="n">
        <v>13882</v>
      </c>
      <c r="C29" s="6" t="n">
        <v>12379</v>
      </c>
      <c r="D29" s="6" t="n">
        <v>9019</v>
      </c>
    </row>
    <row r="30">
      <c r="A30" s="4" t="inlineStr">
        <is>
          <t>Cash and cash equivalents, end of year</t>
        </is>
      </c>
      <c r="B30" s="5" t="n">
        <v>9408</v>
      </c>
      <c r="C30" s="5" t="n">
        <v>13882</v>
      </c>
      <c r="D30" s="5" t="n">
        <v>123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NOTE 4 – Loans and Allowance
for Credit Losses The Company makes loans to individuals
and small businesses for various personal and commercial purposes primarily in the Upstate, Midlands, and Lowcountry regions of South
Carolina, the Triangle,Triad, and Charlotte regions of North Carolina as well as Atlanta, Georgia. The Company’s loan portfolio
is not concentrated in loans to any single borrower or a relatively small number of borrowers. The Company focuses its lending activities
on businesses and individuals that reside in the markets that we serve. The principal component of the loan portfolio is loans secured
by real estate mortgages which account for 84.8 56.5 43.5 17.5 26.2 4.2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 various types of loans are individually underwritten
and monitored to manage the associated risks. Loan Portfolio Composition The following table summarizes the composition
of our loan portfolio. Total gross loans are recorded net of deferred loan fees and costs, which totaled $ 7 7.3
Schedule of composition of our loan portfolio
December
31
(dollars
in thousands) Commercial [Member] 2023 2022
Commercial
Owner occupied RE Owner
occupied RE [Member] $ 631,657 17.5 % 612,901 18.7 %
Non-owner occupied RE Non-owner occupied RE [Member] 942,529 26.2 % 862,579 26.3 %
Construction Construction [Member] 150,680 4.2 % 109,726 3.4 %
Business Business [Member] 500,161 13.9 % 468,112 14.3 %
Total commercial loans Consumer [Member] 2,225,027 61.8 % 2,053,318 62.7 %
Consumer
Real estate Real estate [Member] 1,082,429 30.0 % 931,278 28.4 %
Home equity Home equity [Member] 183,004 5.1 % 179,300 5.5 %
Construction Construction [Member] 63,348 1.7 % 80,415 2.5 %
Other Other [Member] 48,819 1.4 % 29,052 0.9 %
Total consumer loans 1,377,600 38.2 % 1,220,045 37.3 %
Total gross loans, net of deferred fees 3,602,627 100.0 % 3,273,363 100.0 %
Less – allowance for credit losses (40,682 ) (38,639 )
Total loans, net $ 3,561,945 3,234,724 The composition of gross loans by rate type is as follows:
Schedule of composition of gross loans by rate type
December 31,
(dollars in thousands) 2023 2022
Floating rate loans $ 574,352 439,287
Fixed rate loans 3,028,275 2,834,076
$ 3,602,627 3,273,363 At December 31, 2023, approximately $ 1.25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
A pass loan ranges from minimal to average credit risk; however, still has acceptable credit
risk.
● Watch—
A watch loan exhibits above average credit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
A substandard loan is inadequately protected by the current sound worth and paying capacity
of the obligor or of the collateral pledged, if any. Loans so classified must have a well-defined
weakness, or weaknesses, which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December 31, 2023.
Schedule of classified by credit quality indicators by year of origination
December
31, 2023
(dollars
in thousands) 2023 2022 2021 2020 2019 Prior Revolving Revolving
Converted to Term Total
Commercial
Owner occupied RE
Pass $ 42,846 180,654 138,549 64,818 59,880 110,502 85 166 597,500
Watch - 3,460 460 15,997 3,525 6,616 - - 30,058
Special Mention - 181 - - - 3,057 - - 3,238
Substandard - - - - - 861 - - 861
Total Owner occupied RE 42,846 184,295 139,009 80,815 63,405 121,036 85 166 631,657
Non-owner occupied RE
Pass 84,617 298,063 162,697 107,364 59,260 163,990 9,249 - 885,240
Watch 1,007 3,260 9,914 533 5,545 10,630 - - 30,889
Special Mention - - 7,759 - 8,252 879 - - 16,890
Substandard - - 313 - 8,088 1,109 - - 9,510
Total Non-owner occupied RE 85,624 301,323 180,683 107,897 81,145 176,608 9,249 - 942,529
Construction
Pass 27,262 86,161 24,399 11,459 - - - - 149,281
Watch - 1,399 - - - - - - 1,399
Special Mention - - - - - - - - -
Substandard - - - - - - - - -
Total Construction 27,262 87,560 24,399 11,459 - - - - 150,680
Business
Pass 48,705 134,999 48,557 18,868 17,292 47,708 146,745 1,431 464,305
Watch 127 15,867 1,833 1,010 842 3,584 7,570 506 31,339
Special Mention 241 961 98 857 184 447 150 97 3,035
Substandard - - 155 - 132 1,195 - - 1,482
Total Business 49,073 151,827 50,643 20,735 18,450 52,934 154,465 2,034 500,161
Total Commercial loans 204,805 725,005 394,734 220,906 163,000 350,578 163,799 2,200 2,225,027
Consumer
Real estate
Pass 144,179 273,585 278,138 176,395 66,087 105,383 - - 1,043,767
Watch 490 5,658 8,230 3,917 2,051 3,890 - - 24,236
Special Mention 143 2,499 1,657 1,291 2,220 3,360 - - 11,170
Substandard - - 635 817 318 1,486 - - 3,256
Total Real estate 144,812 281,742 288,660 182,420 70,676 114,119 - - 1,082,429
Home equity
Pass - - - - - - 171,003 - 171,003
Watch - - - - - - 6,393 - 6,393
Special Mention - - - - - - 4,283 - 4,283
Substandard - - - - - - 1,325 - 1,325
Total Home equity - - - - - - 183,004 - 183,004
Construction
Pass 14,339 39,893 9,116 - - - - - 63,348
Watch - - - - - - - - -
Special Mention - - - - - - - - -
Substandard - - - - - - - - -
Total Construction 14,339 39,893 9,116 - - - - - 63,348
Other
Pass 1,278 2,551 2,361 1,457 803 2,604 36,549 - 47,603
Watch 9 29 348 - 15 163 58 - 622
Special Mention 33 333 - - 23 82 41 - 512
Substandard - - 75 - - - 7 - 82
Total Other 1,320 2,913 2,784 1,457 841 2,849 36,655 - 48,819
Total Consumer loans 160,471 324,548 300,560 183,877 71,517 116,968 219,659 - 1,377,600
Total loans $ 365,276 1,049,553 695,294 404,783 234,517 467,546 383,458 2,200 3,602,627
Current period gross write-offs - (200 ) - (28 ) - (42 ) (469 ) (22 ) (761 ) The following table presents loan balances classified
by credit quality indicators and loan categories as of December 31, 2022.
December 31, 2022
(dollars in thousands) 2022 2021 2020 2019 2018 Prior Revolving Revolving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7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Current period gross write-offs - (91 ) - (23 ) - (32 ) (339 ) - (485 ) The following tables present loan balances by payment
status.
Schedule of loan balances by payment status
December
31, 2023
(dollars
in thousands) Accruing
30-59 Accruing
60-89 Accruing
90 Nonaccrual Accruing Total
Commercial
Owner occupied RE $ 74 - - - 631,583 631,657
Non-owner occupied RE 8,102 - - 1,423 933,004 942,529
Construction - - - - 150,680 150,680
Business 567 - - 319 499,275 500,161
Consumer
Real estate 1,750 - - 985 1,079,694 1,082,429
Home equity 601 30 - 1,236 181,137 183,004
Construction - - - - 63,348 63,348
Other 25 25 - - 48,769 48,819
Total loans $ 11,119 55 - 3,963 3,587,490 3,602,627
December
31, 2022
(dollars
in thousands) Accruing
30-59 Accruing
60-89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As
of December 31, 2023 and December 31, 2022, loans 30 days or more past due represented 0.37% 0.11% 0.27% 0.03% 0.09% 0.08% 8.1 Nonperforming assets 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Schedule of nonperforming assets, including nonaccruing TDRs
December
31,
(dollars
in thousands) 2023 2022
Nonaccrual loans $ 3,963 831
Nonaccruing TDRs - 1,796
Total nonaccrual loans, including nonaccruing TDRs 3,963 2,627
Other real estate owned - -
Total nonperforming assets $ 3,963 2,627
Nonperforming assets as a percentage of:
Total assets 0.10 % 0.07 %
Gross loans 0.11 % 0.08 %
Total loans over 90 days past due $ 1,300 402
Loans over 90 days past due and still accruing - -
Accruing troubled debt restructurings - 4,503 The table below
summarizes nonaccrual loans by major categories for the periods presented.
Schedule nonaccrual loans by major categories
December
31, 2023 December
31, 2022
(dollars
in thousands) Nonaccrual Nonaccrual Total
Nonaccrual Nonaccrual Total
Commercial
Owner occupied RE $ - - - $ - - -
Non-owner occupied RE 653 770 1,423 114 133 247
Construction - - - - - -
Business 164 155 319 - 182 182
Total commercial 817 925 1,742 114 315 429
Consumer
Real estate - 985 985 - 1,099 1,099
Home equity 343 893 1,236 194 905 1,099
Construction - - - - - -
Other - - - - - -
Total consumer 343 1,878 2,221 194 2,004 2,198
Total nonaccrual loans $ 1,160 2,803 3,963 $ 308 2,319 2,627 Foregone interest income on the nonaccrual
loans for the year ended December 31, 2023 was approximately $ 73,000 28,000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following table shows the amortized
cost basis of the loans modified to borrowers experiencing financial difficulty during the twelve months ended December 31, 2023, disaggregated
by class of loans and type of concession granted and describes the financial effect of the modifications made to borrowers experiencing
financial difficulty.
Schedule of amortized cost basis
of loans Term Extension
(dollars in thousands) Amortized Cost Basis % of Total Loan Type Financial Effect
Commercial Business $ 319 0.06 % Added a 1-year term to both of the loans modified. One loan was granted an extended amortization due to the inability to pay on a 3-year amortization. The other loan was given an interest only period due to the ability to pay only interest to get the loan renewed. Neither of the two loans modified had a
payment default during the period. The Company closely monitors the performance of the loans that are modified for borrowers experiencing
financial difficulty to understand the effectiveness of its modification efforts. Both loans are in current payment status since the loan
modification occurred in the third quarter of 2023. There have been no commitments to lend additional funds to the borrowers experiencing
financial difficulty as of December 31, 2023. Prior to the adoption
of ASU 2022-02, the Company considered a loan to be a TDR when a debtor experienced financial difficulty and the Company granted a concession
to the debtor that it would not normally consider. Concessions related to the contractual interest rate, maturity date, or payment structure
of the note. As part of our prior workout plan for individual loan relationships, we restructured loan terms to assist borrowers facing
challenges in the current economic environment. At December 31, 2022, our TDRs included
13 6.3 1.2 885,000 1.1 As of December 31, 2022, there were no loans
modified as a TDR for which there was a payment default (60 days past due) within 12 months of the restructuring date. Allowance for Credit Losses The following table summarizes the activity related
to the allowance for credit losses for the year ended December 31, 2023 and December 31, 2022 under the CECL methodology. On January
1, 2022, we adopted the CECL methodology for estimating credit losses, which resulted in an increase of $ 1.5 2.2 329.3 5.4 783.5
Schedule of activity related to the allowance for credit losses
Twelve months ended December 31, 2023
Commercial Consumer
(dollars
in thousands) Owner
Non-owner Construction Business Real Home
Construction Other Total
Balance, beginning of period $ 5,867 10,376 1,292 7,861 9,487 2,551 893 312 38,639
Provision for credit losses 251 848 302 (755 ) 1,160 422 (216 ) 197 2,209
Loan charge-offs - (242 ) - (65 ) - (438 ) - (16 ) (761 )
Loan recoveries - 185 - 344 - 65 - 1 595
Net loan recoveries (charge-offs) - (57 ) - 279 - (373 ) - (15 ) (166 )
Balance, end of period $ 6,118 11,167 1,594 7,385 10,647 2,600 677 494 40,682
Net charge-offs to average loans (annualized) 0.00 %
Allowance for credit losses to gross loans 1.13 %
Allowance for credit losses to nonperforming loans 1026.55 %
Twelve months ended December 31, 2022
Commercial Consumer
(dollars in thousands) Owner Non-owner Construction Business Real Home Construction Other Total
Balance, beginning of period $ 4,700 10,518 625 4,887 7,083 1,697 578 320 30,408
Adjustment for CECL (313 ) 333 154 1,057 (294 ) 438 130 (5 ) 1,500
Provision for credit losses 1,480 (2,015 ) 513 1,764 2,698 663 185 87 5,375
Loan charge-offs - - - (55 ) - (339 ) - (91 ) (485 )
Loan recoveries - 1,540 - 208 - 92 - 1 1,841
Net loan recoveries (charge-offs) - 1,540 - 153 - (247 ) - (90 ) 1,356
Balance, end of period $ 5,867 10,376 1,292 7,861 9,487 2,551 893 312 38,639
Net recoveries to average loans (annualized) (0.05 %)
Allowance for credit losses to gross loans 1.18 %
Allowance for credit losses to nonperforming loans 1470.84 % Prior to the adoption of ASC 326 on January 1, 2022,
the Company calculated the allowance for loan losses under the incurred loss methodology. The following table summarizes the activity
related to the allowance for loan losses in prior periods under this methodology.
Twelve months ended December 31, 2021
Commercial Consumer
(dollars in thousands) Owner Non-owner Construction Business Real Home Construction Other Total
Balance, beginning of period $ 8,092 12,050 1,154 7,870 10,482 3,248 746 507 44,149
Provision for credit losses (3,486 ) (958 ) (529 ) (2,041 ) (3,417 ) (1,613 ) (168 ) (188 ) (12,400 )
Loan charge-offs - (837 ) - (1,181 ) - (139 ) - (9 ) (2,166 )
Loan recoveries 94 263 - 239 18 201 - 10 825
Net loan recoveries (charge-offs) 94 (574 ) - (942 ) 18 62 - 1 (1,341 )
Balance, end of period $ 4,700 10,518 625 4,887 7,083 1,697 578 320 30,408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December 31, 2023 and December 31, 2022.
Schedule of analysis of collateral-dependent loans
December
31, 2023
(dollars
in thousands) Real Business Other Total
Commercial
Owner occupied RE $ - - - -
Non-owner occupied RE 720 - - 720
Construction - - - -
Business 164 - - 164
Total commercial 884 - - 884
Consumer
Real estate 166 - - 166
Home equity 343 - - 343
Construction - - - -
Other - - - -
Total consumer 509 - - 509
Total $ 1,393 - - 1,393
December
31, 2022
(dollars
in thousands) Real Business Other Total
Commercial
Owner occupied RE $ - - - -
Non-owner occupied RE 114 - - 114
Construction - - - -
Business 30 - - 30
Total commercial 144 - - 144
Consumer
Real estate 207 - - 207
Home equity 194 - - 194
Construction - - - -
Other - - - -
Total consumer 401 - - 401
Total $ 545 - - 545 Allowance for Credit Losses - Unfunded Loan Commitments The allowance for credit losses for unfunded
loan commitments was $ 1.8 2.8
Schedule of allowance for credit losses for unfunded loan commitments
(dollars in thousands) Twelve months ended December 31, 2023 Twelve months ended
Balance, beginning of period $ 2,780 -
Adjustment for adoption of CECL - 2,000
Provision for credit losses (949 ) 780
Balance, end of period $ 1,831 2,780
Unfunded Loan Commitments 724,606 878,324
Reserve for Unfunded Commitments to Unfunded Loan Commitments 0.25 % 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stated at cost
less accumulated depreciation. Components of property and equipment included in the consolidated balance sheets are as follows:
Schedule of components of property and equipment
December 31,
(dollars in thousands) 2023 2022
Land $ 11,244 11,244
Buildings Buildings [Member] 54,630 54,454
Leasehold improvements Leasehold improvements [Member] 5,762 5,545
Furniture and equipment Furniture and equipment [Member] 21,863 20,422
Software 409 409
Construction in process Construction in process [Member] 130 742
Accumulated depreciation and amortization (21,907 ) (17,219 )
Property and equipment, excluding ROU assets 72,131 75,597
ROU assets 22,170 23,586
Total property and equipment $ 94,301 99,183 Construction in process at December 31,
2023 consisted primarily of costs associated with information technology projects that will be complete in 2024. Construction in process
at December 31, 2022 consisted primarily of costs associated with the new bank headquarters building located in Greenville, South Carolina
which was officially opened in June 2022. The move into the new building, and subsequent disposal of assets, resulted in a $ 439,000 4.8 3.7
Schedule of estimated useful lives of property and equipment
Type of Asset Life in Years
Software 3
Furniture and equipment 5 7
Leasehold improvements 5 15
Buildings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The Company had operating right-of-use assets,
included in property and equipment, of $ 22.2 23.6 24.6 25.8 5.91 6.89 The discount rate used in determining the
lease liability for each individual lease was the FHLB fixed advance rate which corresponded with the remaining lease term as of January
1, 2019 for leases that existed at adoption of ASC 842 and as of the lease commencement date for leases subsequently entered into. The
weighted average discount rate for leases was 2.94 2.86 Total operating lease costs were $ 2.4 2.7 Maturities of lease liabilities as of December 31, 2023
were as follows:
Schedule of maturities of lease liabilities
Operating
(dollars in thousands) Leases
2024 $ 2,099
2025 2,157
2026 2,210
2027 2,267
2028 2,015
Thereafter 20,187
Total undiscounted lease payments 30,935
Discount effect of cash flows 6,291
Total lease liability $ 24,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7 – Deposits The following is a detail of the deposit
accounts:
Schedule of detail in deposit accounts
December
31,
(dollars
in thousands) 2023 2022
Noninterest bearing $ 674,167 804,115
Interest bearing:
NOW accounts 310,218 318,030
Money market accounts 1,605,278 1,506,418
Savings 31,669 40,673
Time deposits 758,232 464,628
Total deposits $ 3,379,564 3,133,864 At December 31, 2023 and 2022, time deposits
greater than $250,000 were $ 568.1 374.8 Also, at December 31, 2023, the Company
had $ 379.4 236.2 23.8 3.2 786 At December 31, 2023 the scheduled maturities of time
deposits are as follows:
Schedule of maturities certificates of deposit
(dollars in thousands)
2024 $ 494,392
2025 45,190
2026 100,308
2027 60
2028 118,282
$ 758,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Federal Home Loan Bank Advances And Other Borrowings</t>
        </is>
      </c>
      <c r="B3" s="4" t="inlineStr">
        <is>
          <t xml:space="preserve"> </t>
        </is>
      </c>
    </row>
    <row r="4">
      <c r="A4" s="4" t="inlineStr">
        <is>
          <t>Federal Home Loan Bank Advances and Other Borrowings</t>
        </is>
      </c>
      <c r="B4" s="4" t="inlineStr">
        <is>
          <t>NOTE 8 – Federal Home Loan Bank Advances and
Other Borrowings At December 31, 2023 and 2022, the Company
had $ 275 175 Listed below is a summary of the terms
and maturities of the advances outstanding at December 31, 2023 and 2022. Of the $ 275 35.0 240 275.0 1.25 16.1 175 1.05 9.3
Schedule of terms and maturities of advances outstanding
December 31,
(dollars in thousands) 2023 2022
Maturity Amount Rate Amount Rate
February 16, 2023 $ - - % $ 175,000 4.57 %
February 29, 2024 35,000 5.57 % - - %
April 28, 2028 40,000 3.51 % - - %
May 15, 2028 35,000 3.13 % - - %
June 28, 2028 40,000 3.54 % - - %
July 10, 2028 45,000 3.78 % - - %
July 10, 2028 40,000 3.87 % - - %
July 10, 2028 40,000 3.96 % - - %
$ 275,000 3.89 % $ 175,000 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entures</t>
        </is>
      </c>
      <c r="B4" s="4" t="inlineStr">
        <is>
          <t>NOTE 9 – Subordinated Debentures On June 26, 2003, Greenville First Statutory
Trust I (a non-consolidated subsidiary) issued $ 6 June 26, 2033 8.72% 3.10% 6 186,000 6.2 On December 22, 2005, Greenville First
Statutory Trust II (a non-consolidated subsidiary) issued $ 7 December
22, 2035 7.03% 1.44% 7 217,000 7.2 The current regulatory rules allow certain
amounts of junior subordinated debentures to be included in the calculation of regulatory capital. However, provisions within the 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 On September 30, 2019, the Company entered
into Subordinated Note Purchase Agreements (collectively, the “Purchase Agreement”) with certain qualified institutional buyers
and accredited investors (the “Purchasers”) pursuant to which the Company sold and issued $ 23 4.75% The Notes have a 10 4.75% The Notes are redeemable, in whole or in
part, on September 30, 2024, on any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September 30, 2019, in connection with
the sale and issuance of the Notes, the Company entered into a Registration Rights Agreement (the “Registration Rights Agreement”)
with the Purchasers. Under the terms of the Registration Rights Agreement, the Company has agreed to take certain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September 30, 2019 (the “Indenture”), by and between the Company and UMB Bank, National Association, as trustee. The
Notes are not subject to any sinking fund and are not convertible into or, other than with respect to the Exchange Notes,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 however, the amount that is eligible
to be included in Tier 2 capital will be reduced by 20% each year during the last five years before the maturity date of the Notes beginning
in the quarte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used Lines of Credit</t>
        </is>
      </c>
      <c r="B1" s="2" t="inlineStr">
        <is>
          <t>12 Months Ended</t>
        </is>
      </c>
    </row>
    <row r="2">
      <c r="B2" s="2" t="inlineStr">
        <is>
          <t>Dec. 31, 2023</t>
        </is>
      </c>
    </row>
    <row r="3">
      <c r="A3" s="3" t="inlineStr">
        <is>
          <t>Unused Lines Of Credit</t>
        </is>
      </c>
      <c r="B3" s="4" t="inlineStr">
        <is>
          <t xml:space="preserve"> </t>
        </is>
      </c>
    </row>
    <row r="4">
      <c r="A4" s="4" t="inlineStr">
        <is>
          <t>Unused Lines of Credit</t>
        </is>
      </c>
      <c r="B4" s="4" t="inlineStr">
        <is>
          <t>NOTE 10 – Unused Lines of Credit At December 31, 2023, the Company had five
lines of credit to purchase federal funds that totaled $ 108.5 542.8 The Company is also enrolled in the Federal
Reserve’s Bank Term Funding Program which offers loans of up to one year in length if we pledge collateral eligible for purchase
by the Federal Reserve Banks in open market operations, such as U.S. Treasuries, U.S. agency securities, and U.S. agency mortgage-backed
securities. At December 31, 2023, the Company had $ 13 227.1 The Company also has an unsecured, interest
only line of credit for $ 15 0.25% February 28,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1 – Derivative Financial
Instruments The Company utilizes derivative financial
instruments primarily to hedge its exposure to changes in interest rates. All derivative financial instruments are recognized as either
assets or liabilities and measured at fair valu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These derivatives are free- standing derivatives and are not designated as instruments for hedge accounting.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gain or loss resulting from the
change in the fair value of the derivative is recognized in the Company’s statement of income during the period of change. The Company entered into a pay-fixed portfolio
layer method fair value swap, designated as a hedging instrument, with a total notional amount of $ 200.0 balance sheets will also be adjusted through
interest income, based on changes in fair value attributable to changes in the hedged risk. The following table represents the carrying
value of the portfolio layer method hedged instrument and the cumulative fair value hedging adjustment included in the carrying value
of the hedged instrument as of December 31, 2023.
Schedule of carrying value of hedged asset and cumulative fair value hedging adjustment
December 31, 2023
(dollars in thousands) Carrying Hedged Liability
Fixed Rate Liability 1 $ 199,518 $ 482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December 31, 2023, the amortized cost basis of the closed portfolio used in
this hedging relationship was $ 718.8
511 200.0
The following table summarizes the Company’s
outstanding financial derivative instruments at December 31, 2023 and December 31, 2022.
Schedule of outstanding financial derivative instruments
December 31,
2023
Fair
Value
(dollars
in thousands) Notional Balance
Sheet Asset/(Liability)
Derivatives designated as hedging instruments:
Fair value swap Fair
value swap [Member] $ 200,000 Other liabilities $ (482 )
Derivatives not designated as hedging instruments:
Mortgage loan interest rate lock commitments Mortgage loan
interest rate lock commitments [Member] 12,973 Other assets 159
MBS forward sales
commitments MBS forward sales commitments [Member] 10,000 Other liabilities (68 )
Total derivative financial instruments Total derivative financial instruments [Member] $ 222,973 $ (391 )
December 31, 2022
Fair
Value
(dollars
in thousands) Notional Balance
Sheet Asset/(Liability)
Derivatives not designated as hedging instruments:
Mortgage loan interest rate lock commitments $ 6,793 Other assets $ 49
MBS forward sales commitments 5,750 Other assets 27
Total derivative financial instruments $ 12,543 $ 76 Accrued interest receivable related to
the interest rate swap as of December 31, 2023 totaled $ 285 The Company assesses the effectiveness
of the fair value swap hedge with a regression analysis that compares the changes in forward curves to determine the value. The effective
portion of changes in fair value of derivatives designated as fair value hedges is recorded through interest income. The Company does
not offset derivative assets and derivative liabilities for financial statement presentation purposes. The following table summarizes the effect
of the fair value hedging relationship recognized in the consolidated statements of income for the twelve months ended December 31, 2023.
Schedule
of summarize the effect of fair value hedging relationship recognized in consolidated statement of income
(dollars in thousands) Twelve months ended
Gain (loss) on fair value hedging relationship:
Hedged liability (482 )
Fair value derivative designated as hedging instrument 511
Total gain (loss) recognized in interest income on loans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t>
        </is>
      </c>
      <c r="B4" s="4" t="inlineStr">
        <is>
          <t>NOTE 12 – Fair Value Accounting 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ndividually evaluat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assets recorded at fair value. Fair value approximates carrying value for the following
financial instruments due to the short-term nature of the instrument: cash and due from banks, federal funds sold, other investments,
federal funds purchased, and securities sold under agreement to repurchas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Individually Evaluated Loans The Company does not record loans at fair
value on a recurring basis. However, from time to time, a loan may be considered individually evaluated and an allowance for credit losses
may be established. Loans for which it is probable that payment of interest and principal
will not be made in accordance with the contractual terms of the loan agreement are considered individually evaluated. Once a loan is
identified as individually evaluated, management measures the impairment in accordance with FASB ASC 326. The fair value of individually
evaluated loans is estimated using one of several methods, including collateral value, market value of similar debt, enterprise value,
liquidation value and discounted cash flows. Those individually evaluated loans not requiring an allowance represent loans for which
the fair value of the expected repayments or collateral exceed the recorded investments in such loans. In accordance with FASB ASC
820, “Fair Value Measurement and Disclosures,” individually evaluated loans where an allowance is established based on the
fair value of collateral require classification in the fair value hierarchy. When the fair value of the collateral is based on an
observable market price or a current appraised value, the Company considers the individually evaluated loan as nonrecurring Level 2. The
Company’s current loan and appraisal policies require the Company to obtain updated appraisals on an “as is” basis at
renewal, or in the case of an individually evaluat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ndividually evaluated loan as nonrecurring Level
3. The fair value of individually evaluat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credit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The Company estimates the fair value of the derivative liability based on changes in the benchmark
interest rate component of the hedged loans. The estimated variable rate cash inflows we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Assets and Liabilities Recorded at Fair Value on a
Recurring Basis The tables below present the recorded amount
of assets and liabilities measured at fair value on a recurring basis.
Schedule of assets and liabilities measured at fair value on a recurring basis
December 31, 2023
(dollars in thousands) Level 1 Level 2 Level 3 Total
Assets
Securities available for sale:
Corporate bonds Level 1 [Member] $ - 1,910 - 1,910
US treasuries Level 2 [Member] - 9,394 - 9,394
US government agencies Level 3 [Member] - 18,656 - 18,656
State and political subdivisions - 19,741 - 19,741
Asset-backed securities - 33,236 - 33,236
Mortgage-backed securities - 51,765 - 51,765
Mortgage loans held for sale - 7,194 - 7,194
Mortgage loan interest rate lock commitments - 159 - 159
Total assets measured at fair value on a recurring basis $ - 142,055 - 142,055
Liabilities
Derivative liability $ - 482 - 482
MBS forward sales commitments - 68 - 68
Total liabilities measured at fair value on a recurring basis $ - 550 - 550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he Company had no liabilities recorded at fair value
on a recurring basis as of December 31, 2022. Assets and Liabilities Recorded at Fair Value on a
Nonrecurring Basis The Company is predominantly an asset based
lender with real estate serving as collateral on approximately 85%
Schedule of assets and liabilities measured at fair value on a nonrecurring basis
December
31, 2023
(dollars
in thousands) Level
1 Level
2 Level
3 Total
Assets
Individually
evaluated loans $ - 1,160 2,976 4,136
Total assets
measured at fair value on a nonrecurring basis $ - 1,160 2,976 4,136
December
31, 2022
Level
1 Level
2 Level
3 Total
Assets
Individually
evaluated loans $ - 429 4,071 4,500
Total assets
measured at fair value on a nonrecurring basis $ - 429 4,071 4,500 The
Company had no liabilities carried at fair value or measured at fair value on a nonrecurring basis. For
Level 3 assets and liabilities measured at fair value on a recurring or nonrecurring basis as of December 31, 2023 and 2022, the significant
unobservable inputs used in the fair value measurements were as follows:
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 %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other
investments, federal funds purchased, and securities sold under agreement to repurchase. Loans Deposits – FHLB Advances and Other Borrowings –
Subordinated debenture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December 31, 2023 and 2022 are as follows:
Schedule of estimated fair values of the company's financial instruments
December
31, 2023
(dollars
in thousands) Carrying Fair Level
1 Level
2 Level
3
Financial Assets:
Other investments, at cost $ 19,939 19,939 - - 19,939
Loans (1) 3,557,120 3,337,768 - - 3,337,768
Financial Liabilities:
Deposits 3,379,564 2,961,182 - 2,961,182 -
Subordinated debentures 36,322 40,712 - 40,712 -
December
31, 2022
(dollars
in thousands) Carrying Fair Level
1 Level
2 Level
3
Financial Assets:
Other investments, at cost $ 10,833 10,833 - - 10,833
Loans (1) 3,227,455 3,057,891 - - 3,057,891
Financial Liabilities:
Deposits 3,133,864 2,717,900 - 2,717,900 -
Subordinated debentures 36,214 39,885 - 39,885 -
(1) Carrying amount
is net of the allowance for credit losses and individually evaluated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5" t="n">
        <v>28020</v>
      </c>
      <c r="C3" s="5" t="n">
        <v>18788</v>
      </c>
    </row>
    <row r="4">
      <c r="A4" s="4" t="inlineStr">
        <is>
          <t>Federal funds sold</t>
        </is>
      </c>
      <c r="B4" s="6" t="n">
        <v>119349</v>
      </c>
      <c r="C4" s="6" t="n">
        <v>101277</v>
      </c>
    </row>
    <row r="5">
      <c r="A5" s="4" t="inlineStr">
        <is>
          <t>Interest-bearing deposits with banks</t>
        </is>
      </c>
      <c r="B5" s="6" t="n">
        <v>8801</v>
      </c>
      <c r="C5" s="6" t="n">
        <v>50809</v>
      </c>
    </row>
    <row r="6">
      <c r="A6" s="4" t="inlineStr">
        <is>
          <t>Total cash and cash equivalents</t>
        </is>
      </c>
      <c r="B6" s="6" t="n">
        <v>156170</v>
      </c>
      <c r="C6" s="6" t="n">
        <v>170874</v>
      </c>
    </row>
    <row r="7">
      <c r="A7" s="3" t="inlineStr">
        <is>
          <t>Investment securities:</t>
        </is>
      </c>
      <c r="B7" s="4" t="inlineStr">
        <is>
          <t xml:space="preserve"> </t>
        </is>
      </c>
      <c r="C7" s="4" t="inlineStr">
        <is>
          <t xml:space="preserve"> </t>
        </is>
      </c>
    </row>
    <row r="8">
      <c r="A8" s="4" t="inlineStr">
        <is>
          <t>Investment securities available for sale</t>
        </is>
      </c>
      <c r="B8" s="6" t="n">
        <v>134702</v>
      </c>
      <c r="C8" s="6" t="n">
        <v>93347</v>
      </c>
    </row>
    <row r="9">
      <c r="A9" s="4" t="inlineStr">
        <is>
          <t>Other investments</t>
        </is>
      </c>
      <c r="B9" s="6" t="n">
        <v>19939</v>
      </c>
      <c r="C9" s="6" t="n">
        <v>10833</v>
      </c>
    </row>
    <row r="10">
      <c r="A10" s="4" t="inlineStr">
        <is>
          <t>Total investment securities</t>
        </is>
      </c>
      <c r="B10" s="6" t="n">
        <v>154641</v>
      </c>
      <c r="C10" s="6" t="n">
        <v>104180</v>
      </c>
    </row>
    <row r="11">
      <c r="A11" s="4" t="inlineStr">
        <is>
          <t>Mortgage loans held for sale</t>
        </is>
      </c>
      <c r="B11" s="6" t="n">
        <v>7194</v>
      </c>
      <c r="C11" s="6" t="n">
        <v>3917</v>
      </c>
    </row>
    <row r="12">
      <c r="A12" s="4" t="inlineStr">
        <is>
          <t>Loans</t>
        </is>
      </c>
      <c r="B12" s="6" t="n">
        <v>3602627</v>
      </c>
      <c r="C12" s="6" t="n">
        <v>3273363</v>
      </c>
    </row>
    <row r="13">
      <c r="A13" s="4" t="inlineStr">
        <is>
          <t>Less allowance for credit losses</t>
        </is>
      </c>
      <c r="B13" s="6" t="n">
        <v>-40682</v>
      </c>
      <c r="C13" s="6" t="n">
        <v>-38639</v>
      </c>
    </row>
    <row r="14">
      <c r="A14" s="4" t="inlineStr">
        <is>
          <t>Loans, net</t>
        </is>
      </c>
      <c r="B14" s="6" t="n">
        <v>3561945</v>
      </c>
      <c r="C14" s="6" t="n">
        <v>3234724</v>
      </c>
    </row>
    <row r="15">
      <c r="A15" s="4" t="inlineStr">
        <is>
          <t>Bank owned life insurance</t>
        </is>
      </c>
      <c r="B15" s="6" t="n">
        <v>52501</v>
      </c>
      <c r="C15" s="6" t="n">
        <v>51122</v>
      </c>
    </row>
    <row r="16">
      <c r="A16" s="4" t="inlineStr">
        <is>
          <t>Property and equipment, net</t>
        </is>
      </c>
      <c r="B16" s="6" t="n">
        <v>94301</v>
      </c>
      <c r="C16" s="6" t="n">
        <v>99183</v>
      </c>
    </row>
    <row r="17">
      <c r="A17" s="4" t="inlineStr">
        <is>
          <t>Deferred income taxes, net</t>
        </is>
      </c>
      <c r="B17" s="6" t="n">
        <v>12200</v>
      </c>
      <c r="C17" s="6" t="n">
        <v>12522</v>
      </c>
    </row>
    <row r="18">
      <c r="A18" s="4" t="inlineStr">
        <is>
          <t>Other assets</t>
        </is>
      </c>
      <c r="B18" s="6" t="n">
        <v>16837</v>
      </c>
      <c r="C18" s="6" t="n">
        <v>15459</v>
      </c>
    </row>
    <row r="19">
      <c r="A19" s="4" t="inlineStr">
        <is>
          <t>Total assets</t>
        </is>
      </c>
      <c r="B19" s="6" t="n">
        <v>4055789</v>
      </c>
      <c r="C19" s="6" t="n">
        <v>3691981</v>
      </c>
    </row>
    <row r="20">
      <c r="A20" s="3" t="inlineStr">
        <is>
          <t>LIABILITIES</t>
        </is>
      </c>
      <c r="B20" s="4" t="inlineStr">
        <is>
          <t xml:space="preserve"> </t>
        </is>
      </c>
      <c r="C20" s="4" t="inlineStr">
        <is>
          <t xml:space="preserve"> </t>
        </is>
      </c>
    </row>
    <row r="21">
      <c r="A21" s="4" t="inlineStr">
        <is>
          <t>Deposits</t>
        </is>
      </c>
      <c r="B21" s="6" t="n">
        <v>3379564</v>
      </c>
      <c r="C21" s="6" t="n">
        <v>3133864</v>
      </c>
    </row>
    <row r="22">
      <c r="A22" s="4" t="inlineStr">
        <is>
          <t>Federal Home Loan Bank advances and other borrowings</t>
        </is>
      </c>
      <c r="B22" s="6" t="n">
        <v>275000</v>
      </c>
      <c r="C22" s="6" t="n">
        <v>175000</v>
      </c>
    </row>
    <row r="23">
      <c r="A23" s="4" t="inlineStr">
        <is>
          <t>Subordinated debentures</t>
        </is>
      </c>
      <c r="B23" s="6" t="n">
        <v>36322</v>
      </c>
      <c r="C23" s="6" t="n">
        <v>36214</v>
      </c>
    </row>
    <row r="24">
      <c r="A24" s="4" t="inlineStr">
        <is>
          <t>Other liabilities</t>
        </is>
      </c>
      <c r="B24" s="6" t="n">
        <v>52436</v>
      </c>
      <c r="C24" s="6" t="n">
        <v>52391</v>
      </c>
    </row>
    <row r="25">
      <c r="A25" s="4" t="inlineStr">
        <is>
          <t>Total liabilities</t>
        </is>
      </c>
      <c r="B25" s="6" t="n">
        <v>3743322</v>
      </c>
      <c r="C25" s="6" t="n">
        <v>3397469</v>
      </c>
    </row>
    <row r="26">
      <c r="A26" s="3" t="inlineStr">
        <is>
          <t>SHAREHOLDERS’ EQUITY</t>
        </is>
      </c>
      <c r="B26" s="4" t="inlineStr">
        <is>
          <t xml:space="preserve"> </t>
        </is>
      </c>
      <c r="C26" s="4" t="inlineStr">
        <is>
          <t xml:space="preserve"> </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10,000,000 shares authorized, 8,088,186 and 8,011,045 shares issued and outstanding at December 31, 2023 and 2022, respectively</t>
        </is>
      </c>
      <c r="B28" s="6" t="n">
        <v>81</v>
      </c>
      <c r="C28" s="6" t="n">
        <v>80</v>
      </c>
    </row>
    <row r="29">
      <c r="A29" s="4" t="inlineStr">
        <is>
          <t>Nonvested restricted stock</t>
        </is>
      </c>
      <c r="B29" s="6" t="n">
        <v>-3596</v>
      </c>
      <c r="C29" s="6" t="n">
        <v>-3306</v>
      </c>
    </row>
    <row r="30">
      <c r="A30" s="4" t="inlineStr">
        <is>
          <t>Additional paid-in capital</t>
        </is>
      </c>
      <c r="B30" s="6" t="n">
        <v>121777</v>
      </c>
      <c r="C30" s="6" t="n">
        <v>119027</v>
      </c>
    </row>
    <row r="31">
      <c r="A31" s="4" t="inlineStr">
        <is>
          <t>Accumulated other comprehensive loss</t>
        </is>
      </c>
      <c r="B31" s="6" t="n">
        <v>-11342</v>
      </c>
      <c r="C31" s="6" t="n">
        <v>-13410</v>
      </c>
    </row>
    <row r="32">
      <c r="A32" s="4" t="inlineStr">
        <is>
          <t>Retained earnings</t>
        </is>
      </c>
      <c r="B32" s="6" t="n">
        <v>205547</v>
      </c>
      <c r="C32" s="6" t="n">
        <v>192121</v>
      </c>
    </row>
    <row r="33">
      <c r="A33" s="4" t="inlineStr">
        <is>
          <t>Total shareholders’ equity</t>
        </is>
      </c>
      <c r="B33" s="6" t="n">
        <v>312467</v>
      </c>
      <c r="C33" s="6" t="n">
        <v>294512</v>
      </c>
    </row>
    <row r="34">
      <c r="A34" s="4" t="inlineStr">
        <is>
          <t>Total liabilities and shareholders’ equity</t>
        </is>
      </c>
      <c r="B34" s="5" t="n">
        <v>4055789</v>
      </c>
      <c r="C34" s="5" t="n">
        <v>369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 xml:space="preserve">NOTE
13 – Earnings Per Common Share The following schedule reconciles the numerators
and denominators of the basic and diluted earnings per share computations for the years ended December 31, 2023, 2022 and 2021. Dilutive
common shares arise from the potentially dilutive effect of the Company’s stock options and warrants that are outstanding. The assumed
conversion of stock options and warrants can create a difference between basic and dilutive net income per common share. At December 31, 2023, 2022 and 2021, options
totaling 269,072 131,433 9,000
Schedule of earnings per share calculation
December 31,
(dollars in thousands, except share data) 2023 2022 2021
Numerator:
Net income $ 13,426 29,115 46,711
Net income available to common shareholders $ 13,426 29,115 46,711
Denominator:
Weighted-average common shares outstanding - basic 8,046,633 7,958,294 7,843,692
Common stock equivalents 31,821 113,396 145,288
Weighted-average common shares outstanding - diluted 8,078,454 8,071,690 7,988,980
Earnings per common share:
Basic $ 1.67 3.66 5.96
Diluted $ 1.66 3.61 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The Company has entered into a three year two year 13 These agreements also include a) an incentive program, b) a stock option plan, c) a one-year non-compete agreement upon termination
and a severance payment equal to one year of compensation. 4.2 The Company has an agreement with a data
processor which expires in 2028 to provide certain item processing, electronic banking, and general ledger processing services. Components
of this contract vary based on transaction and account volume, monthly charges and certain termination fees. The Company has commitments with various
investment partners under the Small Business Investment Company (“SBIC”) and the Rural Business Investment Company (“RBIC”)
programs for which we have committed to make capital contributions from time to time. These commitments totaled approximately $ 1.4 The Company may be subject to litigation
and claims in the normal course of business. As of December 31, 2023, management believes there is no material litigation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The components of income tax expense were
as follows:
Schedule of components of income tax expense
For the years ended December 31,
(dollars in thousands) 2023 2022 2021
Current income taxes:
Federal $ 3,769 8,482 10,414
State 460 1,273 2,088
Total current tax expense 4,229 9,755 12,502
Deferred income tax expense (benefit) (228 ) (757 ) 1,590
Income tax expense $ 4,001 8,998 14,092 The following is a summary of the items
that caused recorded income taxes to differ from taxes computed using the statutory tax rate:
Schedule of taxes computed using the statutory tax rate
For the years ended December 31,
(dollars in thousands) 2023 2022 2021
Tax expense at statutory rate $ 3,660 8,004 12,768
Effect of state income taxes, net of federal benefit 364 1,006 1,649
Exempt income 7 (27 ) (43 )
Effect of stock-based compensation 133 42 (115 )
Other (163 ) (27 ) (167 )
Income tax expense $ 4,001 8,998 14,092 The components of the deferred tax assets and liabilities
are as follows:
Schedule of components of the deferred tax assets and liabilities
December 31,
(dollars in thousands) 2023 2022
Deferred tax assets:
Allowance for credit losses $ 8,543 8,114
Reserve for unfunded commitments 384 584
Unrealized loss on securities available for sale 3,015 3,565
Net deferred loan fees 1,475 1,537
Deferred compensation 1,458 1,762
Lease liabilities 5,175 5,424
Other 479 393
20,529 21,379
Deferred tax liabilities:
Property and equipment 3,334 3,561
Hedging transactions 74 27
Prepaid expenses 255 316
ROU assets 4,656 4,953
Other 10 -
8,329 8,857
Net deferred tax asset $ 12,200 12,522 The Company has analyzed the tax positions
taken or expected to be taken in its tax returns and concluded it has no liability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 Related Party Transactions Certain directors, executive officers,
and companies with which they are affiliated, are clients of and have banking transactions with the Company in the ordinary course of
business. These loans were made on substantially the same terms, including interest rates and collateral, as those prevailing at the time
for comparable transactions with persons not related to the lender. A summary of loan transactions with directors
and executive officers, including their affiliates is as follows:
Schedule of loan transactions with directors and executive officers, including their affiliates
For the years ended December 31,
(dollars in thousands) 2023 2022
Balance, beginning of year $ 17,217 8,790
New loans 17,455 21,010
Less loan payments (9,420 ) (12,583 )
Balance, end of year $ 25,252 17,217 Deposits by executive officers and directors
and their related interests at December 31, 2023 and 2022, were $ 6.4 6.5 The Company has a land lease with a director
on the property for a branch office, with monthly payments of $ 9,120 The Company received rent payments from
a company of which a director is a private investor and chairman of the board. Rent received totaled $ 88,000 79,000 86,000 The Company is of the opinion that the
lease payments and consulting fees represent market costs that could have been obtained in similar “arms length”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With Off-Balance Sheet Risk</t>
        </is>
      </c>
      <c r="B4" s="4" t="inlineStr">
        <is>
          <t>NOTE 17 – Financial Instruments
With Off-Balance Sheet Risk In the ordinary course of business, and
to meet the financing needs of its clients, the Company is a party to various financial instruments with off-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balance sheet instruments. Commitments to extend credit are agreements
to lend to a client as long as there is no violation of any material condition established in the contract. Commitments generally have
fixed expiration dates or other termination clauses and may require the payment of a fee. At December 31, 2023, unfunded commitments to
extend credit were approximately $ 724.6 145.6 579.0 878.3 318.9 559.4 At December 31, 2023 and 2022, there was
a $ 16.1 1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8 – Employee Benefit Plan On January 1, 2000, the Company adopted
the Southern First Bancshares, Inc. Profit Sharing and 401(k) Plan for the benefit of all eligible employees. The Company contributes
to the Plan annually upon approval by the Board of Directors. Contributions made to the Plan for the years ended December 31, 2023, 2022,
and 2021 amounted to $ 1.1 995,000 905,000 The Company also provides a nonqualified
deferred compensation plan for 20 6.9 8.4 1.1 284,000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9 – Stock-Based Compensation Compensation cost is recognized for stock
options and restricted stock awards issued to employees and non-employee director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nd restricted stock awards. The Company’s stock incentive programs
are long-term retention programs intended to attract, retain, and provide incentives for key employees and non-employee directors in the
form of incentive and non-qualified stock options and restricted stock. Stock-based compensation expense was recorded as follows:
Schedule of stock-based compensation expense
For
the years ended December 31,
(dollars
in thousands) 2023 2022 2021
Stock option expense $ 528 927 1,148
Restricted stock grant expense 1,415 1,099 499
Total stock-based compensation expense $ 1,943 2,026 1,647 Stock Options The Company’s 2010 Incentive Plan,
as amended, had available for issuance a total of 566,025 10 On March 15, 2016, the Company adopted
the 2016 Equity Incentive Plan, making available for issuance 400,000 On March 17, 2020, the Company adopted
the 2020 Equity Incentive Plan, making available for issuance up to 450,000 10 319,058 A summary of the status of the stock option
plan and changes for the period is presented below:
Schedule of the status of the stock option plan and changes
For
the years ended December 31,
2023 2022 2021
Shares Weighted Weighted Shares Weighted Weighted Shares Weighted Weighted
Outstanding at beginning of year 427,224 $ 34.32 464,724 $ 33.97 495,195 $ 29.93
Granted - - - - 121,000 40.45
Exercised (27,250 ) 20.18 (32,375 ) 27.94 (127,871 ) 23.56
Forfeited or expired (68,625 ) 34.15 (5,125 ) 43.14 (23,600 ) 38.88
Outstanding at end of year 331,349 $ 35.51 4.9 427,224 $ 34.32 5.7 464,724 $ 33.97 6.6
Options exercisable at year-end 267,376 $ 34.48 4.5 287,902 $ 32.35 4.8 239,340 $ 29.68 5.0
Weighted average fair value of options granted during the year $ - $ - $ 16.40
Shares available for grant 319,058 370,824 422,550 The aggregate intrinsic value (the difference
between the Company’s closing stock price on the last trading day of the year and the exercise price, multiplied by the number of
in-the-money options) of 331,349 427,224 1.3 4.9 267,376 287,902 1.3 3.9 Stock Compensation Plan [Member] The fair value of the option grant is estimated
on the date of grant using the Black-Scholes option-pricing model. The following assumptions were used for grants:
Schedule of assumptions used  
2023 2022 2021
Dividend yield - - n/a -
Expected life n/a n/a 7
Expected volatility n/a n/a 38.48 %
Risk-free interest rate n/a n/a 0.74 % At December
31, 2023, there was $ 408,000 1.1 846,000 1.1 1.1 Restricted Stock Grants On May 17, 2016, the Company adopted the
2016 Equity Incentive Plan which included a provision for the issuance of 50,000 On May 12, 2020, the Company adopted the
2020 Equity Incentive Plan which included a provision for the issuance of 450,000 319,058 Shares of restricted stock granted to employees
under the stock plans are subject to restrictions as to continuous employment for a specified time period following the date of grant.
During this period, the holder is entitled to full voting rights and dividends. A summary of the status of the Company’s nonvested
restricted stock and changes for the years ended December 31, 2023, 2022, and 2021 is as follows:
Schedule of the status of the company's nonvested restricted stock and changes
December
31,
2023 2022 2021
Restricted
Weighted Restricted
Weighted Restricted
Weighted
Nonvested at beginning of year 80,337 $ 52.53 41,699 $ 44.71 26,099 $ 38.05
Granted 69,880 37.12 53,376 56.25 26,450 48.56
Vested (21,695 ) 48.95 (14,213 ) 43.26 (9,600 ) 38.03
Forfeited (18,989 ) 46.83 (525 ) 61.14 (1,250 ) 38.56
Nonvested at end of year 109,533 $ 44.40 80,337 $ 52.53 41,699 $ 44.71 At December
31, 2023, there was $ 3.6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3" t="inlineStr">
        <is>
          <t>Dividends</t>
        </is>
      </c>
      <c r="B3" s="4" t="inlineStr">
        <is>
          <t xml:space="preserve"> </t>
        </is>
      </c>
    </row>
    <row r="4">
      <c r="A4" s="4" t="inlineStr">
        <is>
          <t>Dividends</t>
        </is>
      </c>
      <c r="B4" s="4" t="inlineStr">
        <is>
          <t>NOTE 20 – Dividends The ability of the Company to pay cash
dividends is dependent upon receiving cash in the form of dividends from the Bank. The dividends that may be paid by the Bank to the Company
are subject to legal limitations and regulatory capital requirements. Also, the payment of cash dividends on
the Company's common stock by the Company in the future will be subject to certain other legal and regulatory limitations (including the
requirement that the Company’s capital be maintained at certain minimum levels) and will be subject to ongoing review by banking
regulators.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Leases [Abstract]</t>
        </is>
      </c>
      <c r="B3" s="4" t="inlineStr">
        <is>
          <t xml:space="preserve"> </t>
        </is>
      </c>
    </row>
    <row r="4">
      <c r="A4" s="4" t="inlineStr">
        <is>
          <t>Regulatory Matters</t>
        </is>
      </c>
      <c r="B4" s="4" t="inlineStr">
        <is>
          <t>NOTE 21 – Regulatory Matters The Bank is subject to various regulatory
capital requirements administered by the federal banking agencies. The capital rules require banks and bank holding companies to maintain
a minimum total risked-based capital ratio of at least 8%, a total Tier 1 capital ratio of at least 6%, a minimum common equity Tier 1
capital ratio of at least 4.5%, and a leverage ratio of at least 4%. Bank holding companies and banks are also required to hold a capital
conservation buffer of common equity Tier 1 capital of 2.5% to avoid limitations on capital distributions and discretionary executive
compensation payments. The capital conservation buffer was phased in incrementally over time, becoming fully effective on January 1, 2019,
and consists of an additional amount of common equity equal to 2.5% of risk-weighted assets. To be considered “well-capitalized”
for purposes of certain rules and prompt corrective action requirements, the Bank must maintain a minimum total risked-based capital ratio
of at least 10%, a total Tier 1 capital ratio of at least 8%, a common equity Tier 1 capital ratio of at least 6.5%, and a leverage ratio
of at least 5%. As of December 31, 2023, our capital ratios exceed these ratios and we remain “well capitalized.” The following table summarizes the capital amounts and
ratios of the Bank and the Company and the regulatory minimum requirements at December 31, 2023 and 2022.
Schedule of capital amounts and ratios of the Bank and the Company and the regulatory minimum requirements
Actual For capital To be well
(dollars in thousands) Amount Ratio Amount Ratio Amount Ratio
As of December 31, 2023
The Bank
Total Capital (to risk weighted assets) $ 390,197 12.28 % $ 254,278 8.00 % $ 317,847 10.00 %
Tier 1 Capital (to risk weighted assets) 350,455 11.03 % 190,708 6.00 % 254,278 8.00 %
Common Equity Tier 1 Capital (to risk weighted assets) 350,455 11.03 % 143,031 4.50 % 206,601 6.50 %
Tier 1 Capital (to average assets) 350,455 8.47 % 165,414 4.00 % 206,767 5.00 %
The Company
Total Capital (to risk weighted assets) 399,551 12.57 % 254,278 8.00 % n/a n/a
Tier 1 Capital (to risk weighted assets) 336,809 10.60 % 190,708 6.00 % n/a n/a
Common Equity Tier 1 Capital (to risk weighted assets) 323,809 10.19 % 143,031 4.50 % n/a n/a
Tier 1 Capital (to average assets) 336,809 8.14 % 165,436 4.00 % n/a n/a
Actual For capital To be well
(dollars in thousands) Amount Ratio Amount Ratio Amount Ratio
As of December 31, 2022
The Bank
Total Capital (to risk weighted assets) $ 366,988 12.45 % $ 235,892 8.00 % $ 294,865 10.00 %
Tier 1 Capital (to risk weighted assets) 330,108 11.20 % 176,919 6.00 % 235,892 8.00 %
Common Equity Tier 1 Capital (to risk weighted assets) 330,108 11.20 % 132,689 4.50 % 191,662 6.50 %
Tier 1 Capital (to average assets) 330,108 9.43 % 140,040 4.00 % 175,050 5.00 %
The Company (1)
Total Capital (to risk weighted assets) 380,802 12.91 % 235,892 8.00 % n/a n/a
Tier 1 Capital (to risk weighted assets) 320,922 10.88 % 176,919 6.00 % n/a n/a
Common Equity Tier 1 Capital (to risk weighted assets) 307,922 10.44 % 132,689 4.50 % n/a n/a
Tier 1 Capital (to average assets) 320,922 9.17 % 140,057 4.00 % n/a n/a
(1) Under
the Federal Reserve’s Small Bank Holding Company Policy Statement, in 2021, the Company was not subject to the minimum capital adequacy
and capital conservation buffer capital requirements at the holding company level. Although the minimum regulatory capital requirements
were not applicable to the Company in 2021, we calculated these ratios for our own planning and monitoring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NOTE 22 – Parent Company Financial Information Following is condensed financial information
of Southern First Bancshares, Inc. (parent company only): Condensed Balance Sheets
Schedule of condensed balance sheets
December
31,
(dollars in thousands) 2023 2022
Assets
Cash and cash equivalents $ 9,408 13,882
Investment in subsidiaries 339,516 317,102
Other assets 146 21
Total assets $ 349,070 331,005
Liabilities and Shareholders’ Equity
Accrued expenses $ 281 279
Subordinated debentures 36,322 36,214
Shareholders’ equity 312,467 294,512
Total liabilities and shareholders’ equity $ 349,070 331,005 Condensed Statements of Income
Schedule of condensed statements of income
For the
years ended December 31,
(dollars in thousands) 2023 2022 2021
Revenues
Interest income $ 15 20 17
Total revenue 15 20 17
Expenses
Interest expense 2,197 1,730 1,523
Other expenses 249 240 285
Total expenses 2,446 1,970 1,808
Income tax benefit 511 409 376
Loss before equity in undistributed net income of subsidiaries (1,920 ) (1,541 ) (1,415 )
Equity in undistributed net income of subsidiaries 15,346 30,656 48,126
Net income $ 13,426 29,115 46,711 Condensed Statements of Cash Flows
Schedule of condensed statements of cash flows
For the years ended December 31,
(dollars in thousands) 2023 2022 2021
Operating activities
Net income $ 13,426 29,115 46,711
Adjustments to reconcile net income to cash provided by operating activities
Equity in undistributed net income of subsidiaries (15,346 ) (30,656 ) (48,126 )
Compensation expense related to stock options and restricted stock grants 1,943 2,026 1,647
(Increase) decrease in other assets (125 ) - 8
Increase in accrued expenses and subordinated debentures 110 113 108
Net cash provided by operating activities 8 598 348
Investing activities
Investment in subsidiaries, net (5,000 ) - -
Net cash used for investing activities (5,000 ) - -
Financing activities
Issuance of common stock - - -
Proceeds from the exercise of stock options and warrants 518 905 3,012
Net cash provided by financing activities 518 905 3,012
Net increase (decrease) in cash and cash equivalents (4,474 ) 1,503 3,360
Cash and cash equivalents, beginning of year 13,882 12,379 9,019
Cash and cash equivalents, end of year $ 9,408 13,882 12,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v>
      </c>
      <c r="C4" s="6" t="n">
        <v>10000000</v>
      </c>
    </row>
    <row r="5">
      <c r="A5" s="4" t="inlineStr">
        <is>
          <t>Common stock, par value</t>
        </is>
      </c>
      <c r="B5" s="7" t="n">
        <v>0.01</v>
      </c>
      <c r="C5" s="7" t="n">
        <v>0.01</v>
      </c>
    </row>
    <row r="6">
      <c r="A6" s="4" t="inlineStr">
        <is>
          <t>Common stock, authorized shares</t>
        </is>
      </c>
      <c r="B6" s="6" t="n">
        <v>10000000</v>
      </c>
      <c r="C6" s="6" t="n">
        <v>10000000</v>
      </c>
    </row>
    <row r="7">
      <c r="A7" s="4" t="inlineStr">
        <is>
          <t>Common stock, issued shares</t>
        </is>
      </c>
      <c r="B7" s="6" t="n">
        <v>8088186</v>
      </c>
      <c r="C7" s="6" t="n">
        <v>8011045</v>
      </c>
    </row>
    <row r="8">
      <c r="A8" s="4" t="inlineStr">
        <is>
          <t>Common stock, outstanding shares</t>
        </is>
      </c>
      <c r="B8" s="6" t="n">
        <v>8088186</v>
      </c>
      <c r="C8" s="6" t="n">
        <v>801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Activit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t>
        </is>
      </c>
    </row>
    <row r="5">
      <c r="A5" s="4" t="inlineStr">
        <is>
          <t>Business Segments</t>
        </is>
      </c>
      <c r="B5" s="4" t="inlineStr">
        <is>
          <t>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derivatives, real estate acquired in settlement of loans, fair value of financial
instruments, evaluating investment securities for credit impairment and valuation of deferred tax assets.</t>
        </is>
      </c>
    </row>
    <row r="7">
      <c r="A7" s="4" t="inlineStr">
        <is>
          <t>Risks and Uncertainties</t>
        </is>
      </c>
      <c r="B7" s="4" t="inlineStr">
        <is>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recent bank failures and in an effort to strengthen
public confidence in the banking system and protect depositors, regulators announced that any losses to the Deposit Insurance Fund to
support uninsured depositors will be recovered by a special assessment on banks, as required by law, which has and could continue to increase
the cost of our FDIC insurance assessments. The continued impact of these bank failures on the economy, financial institutions and their
depositors, as well as any governmental regulatory responses or actions resulting from the same, is difficult to predict at this time.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credit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December 31, 2023 and 2022, real estate loans represented 84.8 As of December 31, 2023, the Company’s
and the Bank’s capital ratios were in excess of all regulatory requirements. While management believes that we have sufficient capital
to withstand an extended economic recession, our reported and regulatory capital ratios could be adversely impacted by future credit losses. The Company maintains access to multiple
sources of liquidity, including a $ 15 15</t>
        </is>
      </c>
    </row>
    <row r="8">
      <c r="A8" s="4" t="inlineStr">
        <is>
          <t>Subsequent Events</t>
        </is>
      </c>
      <c r="B8"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is>
      </c>
    </row>
    <row r="9">
      <c r="A9" s="4" t="inlineStr">
        <is>
          <t>Reclassifications</t>
        </is>
      </c>
      <c r="B9" s="4" t="inlineStr">
        <is>
          <t>Reclassifications Certain amounts, previously reported, have
been reclassified to state all periods on a comparable basis and had no effect on shareholders’ equity or net income.</t>
        </is>
      </c>
    </row>
    <row r="10">
      <c r="A10" s="4" t="inlineStr">
        <is>
          <t>Cash and Cash Equivalents</t>
        </is>
      </c>
      <c r="B10" s="4" t="inlineStr">
        <is>
          <t>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23 and 2022, included in cash and cash equivalents was $ 5.1 5.8</t>
        </is>
      </c>
    </row>
    <row r="11">
      <c r="A11" s="4" t="inlineStr">
        <is>
          <t>Investment Securities</t>
        </is>
      </c>
      <c r="B11" s="4" t="inlineStr">
        <is>
          <t>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Realized gains or losses on available for sale securities are computed on the specific identification basis.</t>
        </is>
      </c>
    </row>
    <row r="12">
      <c r="A12" s="4" t="inlineStr">
        <is>
          <t>Other Investments</t>
        </is>
      </c>
      <c r="B12" s="4" t="inlineStr">
        <is>
          <t>Other Investments Other investments include stock acquired
for membership and regulatory purposes, such as Federal Home Loan Bank of Atlanta (“FHLB”) stock, investments in unconsolidated
subsidiaries and other nonmarketable securities. FHLB stock is generally pledged against any borrowings
from the FHLB and cash dividends on our FHLB stock are recorded in investment income. Other nonmarketable securities consist of investments
in funds related to the Small Business Investment Company (“SBIC”) and Rural Business Investment Company (“RBIC”)
programs, as well as an investment in a South Carolina not-for-profit corporation. No ready market exists for these stocks and they have
no quoted market value. As a result, these securities are carried at cost and are periodically evaluated for impairment.</t>
        </is>
      </c>
    </row>
    <row r="13">
      <c r="A13" s="4" t="inlineStr">
        <is>
          <t>Loans</t>
        </is>
      </c>
      <c r="B13" s="4" t="inlineStr">
        <is>
          <t>Loans Loans are stated at the principal balance
outstanding. Unamortized net loan fees and the allowance for possible credit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t>
        </is>
      </c>
    </row>
    <row r="14">
      <c r="A14" s="4" t="inlineStr">
        <is>
          <t>Nonaccrual and Past Due Loans</t>
        </is>
      </c>
      <c r="B14" s="4" t="inlineStr">
        <is>
          <t>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t>
        </is>
      </c>
    </row>
    <row r="15">
      <c r="A15" s="4" t="inlineStr">
        <is>
          <t>Nonperforming Assets</t>
        </is>
      </c>
      <c r="B15" s="4" t="inlineStr">
        <is>
          <t>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t>
        </is>
      </c>
    </row>
    <row r="16">
      <c r="A16" s="4" t="inlineStr">
        <is>
          <t>Individually Evaluated Loans</t>
        </is>
      </c>
      <c r="B16" s="4" t="inlineStr">
        <is>
          <t>Individually Evaluated Loans Our individually evaluated loans include
loans on nonaccrual status and certain loans modified to borrowers experiencing financial difficulty, whether on accrual or nonaccrual
status. For loans that are classified as individually evaluated, an allowance is established when the fair value (discounted cash flows,
collateral value, or observable market price) of the individually evaluated loan less costs to sell, are lower than the carrying value
of that loan. A loan is considered individually evaluat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The allowance for credit loss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t>
        </is>
      </c>
    </row>
    <row r="17">
      <c r="A17" s="4" t="inlineStr">
        <is>
          <t>Loan Charge-off Policy</t>
        </is>
      </c>
      <c r="B17" s="4" t="inlineStr">
        <is>
          <t>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t>
        </is>
      </c>
    </row>
    <row r="18">
      <c r="A18" s="4" t="inlineStr">
        <is>
          <t>Loan Modifications to Borrowers Experiencing Financial Difficulty</t>
        </is>
      </c>
      <c r="B18" s="4" t="inlineStr">
        <is>
          <t>Loan Modifications to Borrowers Experiencing
Financial Difficulty Loans that are
modified are reviewed by the Company to identify if the modification was due to a borrower experiencing financial difficulty.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ccounting
Standards Update (“ASU”) 2022-02 on January 1, 2023 eliminated the recognition and measurement of troubled debt restructurings
(“TDRs”) and enhanced disclosures for modifications to loans related to borrowers experiencing financial difficulties.</t>
        </is>
      </c>
    </row>
    <row r="19">
      <c r="A19" s="4" t="inlineStr">
        <is>
          <t>Other Real Estate Owned (“OREO”)</t>
        </is>
      </c>
      <c r="B19" s="4" t="inlineStr">
        <is>
          <t>Other Real Estate Owned (“OREO”)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t>
        </is>
      </c>
    </row>
    <row r="20">
      <c r="A20" s="4" t="inlineStr">
        <is>
          <t>Property and Equipment</t>
        </is>
      </c>
      <c r="B20" s="4" t="inlineStr">
        <is>
          <t>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t>
        </is>
      </c>
    </row>
    <row r="21">
      <c r="A21" s="4" t="inlineStr">
        <is>
          <t>Operating Leases</t>
        </is>
      </c>
      <c r="B21" s="4" t="inlineStr">
        <is>
          <t>Operating Leases The Company maintains operating leases
on land and buildings for various office spaces. The operating right-of-use asset is included in property and equipment and the operating
right-of-use liability is included in other liabilities on the balance sheet. The right-of-use asset and lease liability are recognized
at lease commencement by calculating the net present value of the lease payments over the lease term.</t>
        </is>
      </c>
    </row>
    <row r="22">
      <c r="A22" s="4" t="inlineStr">
        <is>
          <t>Bank Owned Life Insurance Policies</t>
        </is>
      </c>
      <c r="B22" s="4" t="inlineStr">
        <is>
          <t>Bank Owned Life Insurance Policies Bank owned life insurance policies represent
the cash value of policies on certain officers of the Company.</t>
        </is>
      </c>
    </row>
    <row r="23">
      <c r="A23" s="4" t="inlineStr">
        <is>
          <t>Comprehensive Income</t>
        </is>
      </c>
      <c r="B23" s="4" t="inlineStr">
        <is>
          <t>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t>
        </is>
      </c>
    </row>
    <row r="24">
      <c r="A24" s="4" t="inlineStr">
        <is>
          <t>Revenue from Contracts with Customers</t>
        </is>
      </c>
      <c r="B24"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is>
      </c>
    </row>
    <row r="25">
      <c r="A25" s="4" t="inlineStr">
        <is>
          <t>Income Taxes</t>
        </is>
      </c>
      <c r="B25" s="4" t="inlineStr">
        <is>
          <t>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20 tax return year and forward.</t>
        </is>
      </c>
    </row>
    <row r="26">
      <c r="A26" s="4" t="inlineStr">
        <is>
          <t>Stock-Based Compensation</t>
        </is>
      </c>
      <c r="B26" s="4" t="inlineStr">
        <is>
          <t>Stock-Based Compensation The Company has a stock-based employee
compensation plan. Compensation cost is recognized for all stock options granted and for any outstanding unvested awards as if the fair
value method had been applied to those awards as of the date of grant.</t>
        </is>
      </c>
    </row>
    <row r="27">
      <c r="A27" s="4" t="inlineStr">
        <is>
          <t>Adoption of New Accounting Standard</t>
        </is>
      </c>
      <c r="B27" s="4" t="inlineStr">
        <is>
          <t>Adoption of New Accounting Standard In June 2016, the FASB issued ASU 2016-13,
Financial Instruments – Credit Losses (Topic 326). The ASU introduced a new credit loss methodology, the Current Expected Credit
Loss (“CECL”) methodology,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2, the Company adopted
the guidance prospectively with a cumulative adjustment to retained earnings. Results for reporting periods beginning after January 1,
2022 are presented under CECL while prior period amounts continue to be reported in accordance with the previously applicable incurred
loss accounting methodology. The transition adjustment for the adoption of CECL included an increase in the allowance for credit losses
on loans of $ 1.5 2 2.8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In January 2023, the Company adopted ASU
2022-01, “Derivatives and Hedging (Topic 815): Fair Value Hedging – Portfolio Layer Method”, which intended to better
align hedge accounting with an organization’s risk management strategies. The ASU became applicable to the Company in the second
quarter of 2023 when we entered into a fair value hedge using the portfolio layer method.</t>
        </is>
      </c>
    </row>
    <row r="28">
      <c r="A28" s="4" t="inlineStr">
        <is>
          <t>Significant Accounting Policy Changes</t>
        </is>
      </c>
      <c r="B28" s="4" t="inlineStr">
        <is>
          <t xml:space="preserve">Significant Accounting Policy Changes Upon adoption of Topic 326, the Company
revised the accounting policy for the Allowance for Credit Losses as detailed below. </t>
        </is>
      </c>
    </row>
    <row r="29">
      <c r="A29" s="4" t="inlineStr">
        <is>
          <t>Allowance for Credit Losses – Investment Securities</t>
        </is>
      </c>
      <c r="B29" s="4" t="inlineStr">
        <is>
          <t>Allowance for Credit Losses –
Investment Securities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December 31, 2023 and 2022, there was no allowance for credit losses related to the available-for-sale portfolio.
In addition, the Company had no held to maturity securities at December 31, 2023 and 2022. Accrued interest receivable on available
for sale debt securities totaled $ 530,000 382,000</t>
        </is>
      </c>
    </row>
    <row r="30">
      <c r="A30" s="4" t="inlineStr">
        <is>
          <t>Allowance for Credit Losses - Loans</t>
        </is>
      </c>
      <c r="B30" s="4" t="inlineStr">
        <is>
          <t>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The Company has identified the following pools of financial
assets with similar risk characteristics for measuring expected credit losses: Commercial loans
● Owner
occupied real estate - Owner occupied commercial mortgages consist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 Non-owner
occupied real estate - Non-owner occupied commercial mortgages consist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 Construction
- Construction loans consist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 Commercial
business - Commercial business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Consumer loans
● Real
estate - Residential mortgages consist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 Home
equity – Home equity loans consist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 Construction
- Construction loans consist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 Other
- Consumer loans consist of loans to finance unsecured home improvements, student loans,
automobiles and revolving lines of credit that can be secured or unsecured. The value of
the underlying collateral within this class is at risk of potential rapid depreciation which
could result in unpaid balances in excess of the collateral. For all loan pools,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immediate reversion to historical
loss rat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such as labor, inflation, consumer sentiment and real
disposable income, as well as associate retention and turnover, portfolio concentrations, and growth characteristics. The qualitative
analysis increases or decreases the allowance allocation for each loan pool based on the assessment of factors described above. Loans that do not share similar risk characteristics
with the collectively evaluated pools are evaluated on an individual basis and are excluded from the collectively evaluated loan pools.
Individual loan evaluations are generally performed for nonaccrual loans and other loans as considered necessary. Such loans are evaluated
for credit losses based on either discounted cash flows or the fair value of collateral. The Company has elected the practical expedient
under ASC 326 to estimate expected credit losses based on the fair value of collateral, which considers selling costs in the event sale
of the collateral is expected. Loans for which terms have been modified are evaluated using these same individual evaluation methods.
In the event the discounted cash flow method is used for a loan modification, the original interest rate is used to discount expected
cash flows. While the Company’s policies and
procedures used to estimate the allowance for credit losses, as well as the resulting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t>
        </is>
      </c>
    </row>
    <row r="31">
      <c r="A31" s="4" t="inlineStr">
        <is>
          <t>Accrued Interest Receivable</t>
        </is>
      </c>
      <c r="B31" s="4" t="inlineStr">
        <is>
          <t>Accrued Interest Receivable Accrued interest receivable related to
loans totaled $ 11.6 8.9</t>
        </is>
      </c>
    </row>
    <row r="32">
      <c r="A32" s="4" t="inlineStr">
        <is>
          <t>Unfunded Commitments</t>
        </is>
      </c>
      <c r="B32" s="4" t="inlineStr">
        <is>
          <t>Unfunded Commitments Effective with the adoption of CECL, the
Company estimates expected credit losses on commitments to extend credit over the contractual period in which the Company is exposed to
credit risk on the underlying commitments, unless the obligation is unconditionally cancelable by the Company. The allowance for off-balance
sheet credit exposures, which is reflected within other liabilities on the consolidated balance sheets, is adjusted for as an increase
or decrease to the provision for credit losse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he Company's CECL allowances will fluctuate
over time due to macroeconomic conditions and forecasts as well as the size and composition of the loan portfolios.</t>
        </is>
      </c>
    </row>
    <row r="33">
      <c r="A33" s="4" t="inlineStr">
        <is>
          <t>Newly Issued, But Not Yet Effective Accounting Standards</t>
        </is>
      </c>
      <c r="B33" s="4" t="inlineStr">
        <is>
          <t xml:space="preserve">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Schedule of amortized costs and fair value of investment securities
December 31, 2023
Asset-backed
securities [Member] Amortized Gross Unrealized Fair
(dollars in thousands) Cost Gains Losses Value
Available for sale
Corporate bonds Corporate bonds [Member] $ 2,147 - 237 1,910
US treasuries US treasuries [Member] 9,495 1 102 9,394
US government agencies US government agencies [Member] 20,594 - 1,938 18,656
State and political subdivisions State and political
subdivisions [Member] 22,642 11 2,912 19,741
Asset-backed securities 33,450 2 216 33,236
Mortgage-backed securities Mortgage-backed securities [Member]
FHLMC FHLMC [Member] 23,070 - 3,492 19,578
FNMA FNMA [Member] 32,667 - 4,778 27,889
GNMA GNMA [Member] 4,993 - 695 4,298
Total mortgage-backed securities 60,730 - 8,965 51,765
Total $ 149,058 14 14,370 134,702
December 31, 2022
Amortized Gross Unrealized Fair
(dollars in thousands)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 110,323 - 16,976 93,347 </t>
        </is>
      </c>
    </row>
    <row r="5">
      <c r="A5" s="4" t="inlineStr">
        <is>
          <t>Schedule of amortized costs and fair values of investment securities available for sale by contractual maturity</t>
        </is>
      </c>
      <c r="B5" s="4" t="inlineStr">
        <is>
          <t xml:space="preserve">Schedule of amortized costs and fair values of investment securities available for sale by contractual maturity
December 31, 2023 December 31, 2022
(dollars in thousands) Amortized Fair Amortized Fair
Available for sale
Due within one year $ 9,503 9,467 $ - -
Due after one through five years 10,222 9,279 9,398 8,277
Due after five through ten years 32,159 28,380 24,436 20,043
Due after ten years 97,174 87,576 76,489 65,027
$ 149,058 134,702 $ 110,323 93,347 </t>
        </is>
      </c>
    </row>
    <row r="6">
      <c r="A6" s="4" t="inlineStr">
        <is>
          <t>Schedule of gross unrealized losses on investment securities and fair market value of related securities</t>
        </is>
      </c>
      <c r="B6" s="4" t="inlineStr">
        <is>
          <t xml:space="preserve">Schedule of gross unrealized losses on investment securities and fair market value of related securities
December 31,
2023
Less
than 12 months 12
months or longer Total
(dollars
in thousands) # Fair Unrealized # Fair Unrealized # Fair Unrealized
As of December 31, 2023
Available for sale
Corporate bonds - $ - $ - 1 $ 1,910 $ 237 1 $ 1,910 $ 237
US treasuries - - - 1 897 102 1 897 102
US government agencies 2 7,533 50 10 11,123 1,888 12 18,656 1,938
State and political subdivisions - - - 30 18,964 2,912 30 18,964 2,912
Asset-backed 8 26,746 145 7 4,866 71 15 31,612 216
Mortgage-backed
FHLMC 2 2,869 36 19 16,709 3,456 21 19,578 3,492
FNMA - - - 37 27,889 4,778 37 27,889 4,778
GNMA - - - 6 4,298 695 6 4,298 695
12 $ 37,148 $ 231 111 $ 86,656 $ 14,139 123 $ 123,804 $ 14,370
December 31, 2022
Less than 12 months 12 months or longer Total
(dollars in thousands) # Fair Unrealized # Fair Unrealized # Fair Unrealized
As of December 31, 2022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FHLMC FHLMC [Member] 4 3,712 155 17 16,629 3,590 21 20,341 3,745
FNMA Mortgage-backed securities [Member] 9 2,208 201 28 27,413 5,319 37 29,621 5,520
GNMA 1 103 7 6 4,776 687 7 4,879 694
29 $ 15,415 $ 1,261 88 $ 77,932 $ 15,715 117 $ 93,347 $ 16,976 </t>
        </is>
      </c>
    </row>
    <row r="7">
      <c r="A7" s="4" t="inlineStr">
        <is>
          <t>Schedule of other investments</t>
        </is>
      </c>
      <c r="B7" s="4" t="inlineStr">
        <is>
          <t xml:space="preserve">Schedule of other investments
December 31,
(dollars in thousands) 2023 2022
Federal Home Loan Bank stock $ 16,063 $ 9,250
Other nonmarketable investments 3,473 1,180
Investment in Trust Preferred subsidiaries 403 403
Total other investments $ 19,939 $ 10,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our loan portfolio</t>
        </is>
      </c>
      <c r="B4" s="4" t="inlineStr">
        <is>
          <t xml:space="preserve">Schedule of composition of our loan portfolio
December
31
(dollars
in thousands) Commercial [Member] 2023 2022
Commercial
Owner occupied RE Owner
occupied RE [Member] $ 631,657 17.5 % 612,901 18.7 %
Non-owner occupied RE Non-owner occupied RE [Member] 942,529 26.2 % 862,579 26.3 %
Construction Construction [Member] 150,680 4.2 % 109,726 3.4 %
Business Business [Member] 500,161 13.9 % 468,112 14.3 %
Total commercial loans Consumer [Member] 2,225,027 61.8 % 2,053,318 62.7 %
Consumer
Real estate Real estate [Member] 1,082,429 30.0 % 931,278 28.4 %
Home equity Home equity [Member] 183,004 5.1 % 179,300 5.5 %
Construction Construction [Member] 63,348 1.7 % 80,415 2.5 %
Other Other [Member] 48,819 1.4 % 29,052 0.9 %
Total consumer loans 1,377,600 38.2 % 1,220,045 37.3 %
Total gross loans, net of deferred fees 3,602,627 100.0 % 3,273,363 100.0 %
Less – allowance for credit losses (40,682 ) (38,639 )
Total loans, net $ 3,561,945 3,234,724 </t>
        </is>
      </c>
    </row>
    <row r="5">
      <c r="A5" s="4" t="inlineStr">
        <is>
          <t>Schedule of composition of gross loans by rate type</t>
        </is>
      </c>
      <c r="B5" s="4" t="inlineStr">
        <is>
          <t xml:space="preserve">Schedule of composition of gross loans by rate type
December 31,
(dollars in thousands) 2023 2022
Floating rate loans $ 574,352 439,287
Fixed rate loans 3,028,275 2,834,076
$ 3,602,627 3,273,363 </t>
        </is>
      </c>
    </row>
    <row r="6">
      <c r="A6" s="4" t="inlineStr">
        <is>
          <t>Schedule of classified by credit quality indicators by year of origination</t>
        </is>
      </c>
      <c r="B6" s="4" t="inlineStr">
        <is>
          <t>Schedule of classified by credit quality indicators by year of origination
December
31, 2023
(dollars
in thousands) 2023 2022 2021 2020 2019 Prior Revolving Revolving
Converted to Term Total
Commercial
Owner occupied RE
Pass $ 42,846 180,654 138,549 64,818 59,880 110,502 85 166 597,500
Watch - 3,460 460 15,997 3,525 6,616 - - 30,058
Special Mention - 181 - - - 3,057 - - 3,238
Substandard - - - - - 861 - - 861
Total Owner occupied RE 42,846 184,295 139,009 80,815 63,405 121,036 85 166 631,657
Non-owner occupied RE
Pass 84,617 298,063 162,697 107,364 59,260 163,990 9,249 - 885,240
Watch 1,007 3,260 9,914 533 5,545 10,630 - - 30,889
Special Mention - - 7,759 - 8,252 879 - - 16,890
Substandard - - 313 - 8,088 1,109 - - 9,510
Total Non-owner occupied RE 85,624 301,323 180,683 107,897 81,145 176,608 9,249 - 942,529
Construction
Pass 27,262 86,161 24,399 11,459 - - - - 149,281
Watch - 1,399 - - - - - - 1,399
Special Mention - - - - - - - - -
Substandard - - - - - - - - -
Total Construction 27,262 87,560 24,399 11,459 - - - - 150,680
Business
Pass 48,705 134,999 48,557 18,868 17,292 47,708 146,745 1,431 464,305
Watch 127 15,867 1,833 1,010 842 3,584 7,570 506 31,339
Special Mention 241 961 98 857 184 447 150 97 3,035
Substandard - - 155 - 132 1,195 - - 1,482
Total Business 49,073 151,827 50,643 20,735 18,450 52,934 154,465 2,034 500,161
Total Commercial loans 204,805 725,005 394,734 220,906 163,000 350,578 163,799 2,200 2,225,027
Consumer
Real estate
Pass 144,179 273,585 278,138 176,395 66,087 105,383 - - 1,043,767
Watch 490 5,658 8,230 3,917 2,051 3,890 - - 24,236
Special Mention 143 2,499 1,657 1,291 2,220 3,360 - - 11,170
Substandard - - 635 817 318 1,486 - - 3,256
Total Real estate 144,812 281,742 288,660 182,420 70,676 114,119 - - 1,082,429
Home equity
Pass - - - - - - 171,003 - 171,003
Watch - - - - - - 6,393 - 6,393
Special Mention - - - - - - 4,283 - 4,283
Substandard - - - - - - 1,325 - 1,325
Total Home equity - - - - - - 183,004 - 183,004
Construction
Pass 14,339 39,893 9,116 - - - - - 63,348
Watch - - - - - - - - -
Special Mention - - - - - - - - -
Substandard - - - - - - - - -
Total Construction 14,339 39,893 9,116 - - - - - 63,348
Other
Pass 1,278 2,551 2,361 1,457 803 2,604 36,549 - 47,603
Watch 9 29 348 - 15 163 58 - 622
Special Mention 33 333 - - 23 82 41 - 512
Substandard - - 75 - - - 7 - 82
Total Other 1,320 2,913 2,784 1,457 841 2,849 36,655 - 48,819
Total Consumer loans 160,471 324,548 300,560 183,877 71,517 116,968 219,659 - 1,377,600
Total loans $ 365,276 1,049,553 695,294 404,783 234,517 467,546 383,458 2,200 3,602,627
Current period gross write-offs - (200 ) - (28 ) - (42 ) (469 ) (22 ) (761 ) The following table presents loan balances classified
by credit quality indicators and loan categories as of December 31, 2022.
December 31, 2022
(dollars in thousands) 2022 2021 2020 2019 2018 Prior Revolving Revolving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7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Current period gross write-offs - (91 ) - (23 ) - (32 ) (339 ) - (485 )</t>
        </is>
      </c>
    </row>
    <row r="7">
      <c r="A7" s="4" t="inlineStr">
        <is>
          <t>Schedule of loan balances by payment status</t>
        </is>
      </c>
      <c r="B7" s="4" t="inlineStr">
        <is>
          <t xml:space="preserve">Schedule of loan balances by payment status
December
31, 2023
(dollars
in thousands) Accruing
30-59 Accruing
60-89 Accruing
90 Nonaccrual Accruing Total
Commercial
Owner occupied RE $ 74 - - - 631,583 631,657
Non-owner occupied RE 8,102 - - 1,423 933,004 942,529
Construction - - - - 150,680 150,680
Business 567 - - 319 499,275 500,161
Consumer
Real estate 1,750 - - 985 1,079,694 1,082,429
Home equity 601 30 - 1,236 181,137 183,004
Construction - - - - 63,348 63,348
Other 25 25 - - 48,769 48,819
Total loans $ 11,119 55 - 3,963 3,587,490 3,602,627
December
31, 2022
(dollars
in thousands) Accruing
30-59 Accruing
60-89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
        </is>
      </c>
    </row>
    <row r="8">
      <c r="A8" s="4" t="inlineStr">
        <is>
          <t>Schedule of nonperforming assets, including nonaccruing TDRs</t>
        </is>
      </c>
      <c r="B8" s="4" t="inlineStr">
        <is>
          <t xml:space="preserve">Schedule of nonperforming assets, including nonaccruing TDRs
December
31,
(dollars
in thousands) 2023 2022
Nonaccrual loans $ 3,963 831
Nonaccruing TDRs - 1,796
Total nonaccrual loans, including nonaccruing TDRs 3,963 2,627
Other real estate owned - -
Total nonperforming assets $ 3,963 2,627
Nonperforming assets as a percentage of:
Total assets 0.10 % 0.07 %
Gross loans 0.11 % 0.08 %
Total loans over 90 days past due $ 1,300 402
Loans over 90 days past due and still accruing - -
Accruing troubled debt restructurings - 4,503 </t>
        </is>
      </c>
    </row>
    <row r="9">
      <c r="A9" s="4" t="inlineStr">
        <is>
          <t>Schedule nonaccrual loans by major categories</t>
        </is>
      </c>
      <c r="B9" s="4" t="inlineStr">
        <is>
          <t xml:space="preserve">Schedule nonaccrual loans by major categories
December
31, 2023 December
31, 2022
(dollars
in thousands) Nonaccrual Nonaccrual Total
Nonaccrual Nonaccrual Total
Commercial
Owner occupied RE $ - - - $ - - -
Non-owner occupied RE 653 770 1,423 114 133 247
Construction - - - - - -
Business 164 155 319 - 182 182
Total commercial 817 925 1,742 114 315 429
Consumer
Real estate - 985 985 - 1,099 1,099
Home equity 343 893 1,236 194 905 1,099
Construction - - - - - -
Other - - - - - -
Total consumer 343 1,878 2,221 194 2,004 2,198
Total nonaccrual loans $ 1,160 2,803 3,963 $ 308 2,319 2,627 </t>
        </is>
      </c>
    </row>
    <row r="10">
      <c r="A10" s="4" t="inlineStr">
        <is>
          <t>Schedule of amortized cost basis of loans</t>
        </is>
      </c>
      <c r="B10" s="4" t="inlineStr">
        <is>
          <t>Schedule of amortized cost basis
of loans Term Extension
(dollars in thousands) Amortized Cost Basis % of Total Loan Type Financial Effect
Commercial Business $ 319 0.06 % Added a 1-year term to both of the loans modified. One loan was granted an extended amortization due to the inability to pay on a 3-year amortization. The other loan was given an interest only period due to the ability to pay only interest to get the loan renewed.</t>
        </is>
      </c>
    </row>
    <row r="11">
      <c r="A11" s="4" t="inlineStr">
        <is>
          <t>Schedule of activity related to the allowance for credit losses</t>
        </is>
      </c>
      <c r="B11" s="4" t="inlineStr">
        <is>
          <t xml:space="preserve">Schedule of activity related to the allowance for credit losses
Twelve months ended December 31, 2023
Commercial Consumer
(dollars
in thousands) Owner
Non-owner Construction Business Real Home
Construction Other Total
Balance, beginning of period $ 5,867 10,376 1,292 7,861 9,487 2,551 893 312 38,639
Provision for credit losses 251 848 302 (755 ) 1,160 422 (216 ) 197 2,209
Loan charge-offs - (242 ) - (65 ) - (438 ) - (16 ) (761 )
Loan recoveries - 185 - 344 - 65 - 1 595
Net loan recoveries (charge-offs) - (57 ) - 279 - (373 ) - (15 ) (166 )
Balance, end of period $ 6,118 11,167 1,594 7,385 10,647 2,600 677 494 40,682
Net charge-offs to average loans (annualized) 0.00 %
Allowance for credit losses to gross loans 1.13 %
Allowance for credit losses to nonperforming loans 1026.55 %
Twelve months ended December 31, 2022
Commercial Consumer
(dollars in thousands) Owner Non-owner Construction Business Real Home Construction Other Total
Balance, beginning of period $ 4,700 10,518 625 4,887 7,083 1,697 578 320 30,408
Adjustment for CECL (313 ) 333 154 1,057 (294 ) 438 130 (5 ) 1,500
Provision for credit losses 1,480 (2,015 ) 513 1,764 2,698 663 185 87 5,375
Loan charge-offs - - - (55 ) - (339 ) - (91 ) (485 )
Loan recoveries - 1,540 - 208 - 92 - 1 1,841
Net loan recoveries (charge-offs) - 1,540 - 153 - (247 ) - (90 ) 1,356
Balance, end of period $ 5,867 10,376 1,292 7,861 9,487 2,551 893 312 38,639
Net recoveries to average loans (annualized) (0.05 %)
Allowance for credit losses to gross loans 1.18 %
Allowance for credit losses to nonperforming loans 1470.84 % Prior to the adoption of ASC 326 on January 1, 2022,
the Company calculated the allowance for loan losses under the incurred loss methodology. The following table summarizes the activity
related to the allowance for loan losses in prior periods under this methodology.
Twelve months ended December 31, 2021
Commercial Consumer
(dollars in thousands) Owner Non-owner Construction Business Real Home Construction Other Total
Balance, beginning of period $ 8,092 12,050 1,154 7,870 10,482 3,248 746 507 44,149
Provision for credit losses (3,486 ) (958 ) (529 ) (2,041 ) (3,417 ) (1,613 ) (168 ) (188 ) (12,400 )
Loan charge-offs - (837 ) - (1,181 ) - (139 ) - (9 ) (2,166 )
Loan recoveries 94 263 - 239 18 201 - 10 825
Net loan recoveries (charge-offs) 94 (574 ) - (942 ) 18 62 - 1 (1,341 )
Balance, end of period $ 4,700 10,518 625 4,887 7,083 1,697 578 320 30,408 </t>
        </is>
      </c>
    </row>
    <row r="12">
      <c r="A12" s="4" t="inlineStr">
        <is>
          <t>Schedule of analysis of collateral-dependent loans</t>
        </is>
      </c>
      <c r="B12" s="4" t="inlineStr">
        <is>
          <t xml:space="preserve">Schedule of analysis of collateral-dependent loans
December
31, 2023
(dollars
in thousands) Real Business Other Total
Commercial
Owner occupied RE $ - - - -
Non-owner occupied RE 720 - - 720
Construction - - - -
Business 164 - - 164
Total commercial 884 - - 884
Consumer
Real estate 166 - - 166
Home equity 343 - - 343
Construction - - - -
Other - - - -
Total consumer 509 - - 509
Total $ 1,393 - - 1,393
December
31, 2022
(dollars
in thousands) Real Business Other Total
Commercial
Owner occupied RE $ - - - -
Non-owner occupied RE 114 - - 114
Construction - - - -
Business 30 - - 30
Total commercial 144 - - 144
Consumer
Real estate 207 - - 207
Home equity 194 - - 194
Construction - - - -
Other - - - -
Total consumer 401 - - 401
Total $ 545 - - 545 </t>
        </is>
      </c>
    </row>
    <row r="13">
      <c r="A13" s="4" t="inlineStr">
        <is>
          <t>Schedule of allowance for credit losses for unfunded loan commitments</t>
        </is>
      </c>
      <c r="B13" s="4" t="inlineStr">
        <is>
          <t>Schedule of allowance for credit losses for unfunded loan commitments
(dollars in thousands) Twelve months ended December 31, 2023 Twelve months ended
Balance, beginning of period $ 2,780 -
Adjustment for adoption of CECL - 2,000
Provision for credit losses (949 ) 780
Balance, end of period $ 1,831 2,780
Unfunded Loan Commitments 724,606 878,324
Reserve for Unfunded Commitments to Unfunded Loan Commitments 0.25 %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Schedule of components of property and equipment
December 31,
(dollars in thousands) 2023 2022
Land $ 11,244 11,244
Buildings Buildings [Member] 54,630 54,454
Leasehold improvements Leasehold improvements [Member] 5,762 5,545
Furniture and equipment Furniture and equipment [Member] 21,863 20,422
Software 409 409
Construction in process Construction in process [Member] 130 742
Accumulated depreciation and amortization (21,907 ) (17,219 )
Property and equipment, excluding ROU assets 72,131 75,597
ROU assets 22,170 23,586
Total property and equipment $ 94,301 99,183 </t>
        </is>
      </c>
    </row>
    <row r="5">
      <c r="A5" s="4" t="inlineStr">
        <is>
          <t>Schedule of estimated useful lives of property and equipment</t>
        </is>
      </c>
      <c r="B5" s="4" t="inlineStr">
        <is>
          <t xml:space="preserve">Schedule of estimated useful lives of property and equipment
Type of Asset Life in Years
Software 3
Furniture and equipment 5 7
Leasehold improvements 5 15
Buildings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dollars in thousands) Leases
2024 $ 2,099
2025 2,157
2026 2,210
2027 2,267
2028 2,015
Thereafter 20,187
Total undiscounted lease payments 30,935
Discount effect of cash flows 6,291
Total lease liability $ 24,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tail in deposit accounts</t>
        </is>
      </c>
      <c r="B4" s="4" t="inlineStr">
        <is>
          <t xml:space="preserve">Schedule of detail in deposit accounts
December
31,
(dollars
in thousands) 2023 2022
Noninterest bearing $ 674,167 804,115
Interest bearing:
NOW accounts 310,218 318,030
Money market accounts 1,605,278 1,506,418
Savings 31,669 40,673
Time deposits 758,232 464,628
Total deposits $ 3,379,564 3,133,864 </t>
        </is>
      </c>
    </row>
    <row r="5">
      <c r="A5" s="4" t="inlineStr">
        <is>
          <t>Schedule of maturities certificates of deposit</t>
        </is>
      </c>
      <c r="B5" s="4" t="inlineStr">
        <is>
          <t xml:space="preserve">Schedule of maturities certificates of deposit
(dollars in thousands)
2024 $ 494,392
2025 45,190
2026 100,308
2027 60
2028 118,282
$ 758,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Federal Home Loan Bank Advances And Other Borrowings</t>
        </is>
      </c>
      <c r="B3" s="4" t="inlineStr">
        <is>
          <t xml:space="preserve"> </t>
        </is>
      </c>
    </row>
    <row r="4">
      <c r="A4" s="4" t="inlineStr">
        <is>
          <t>Schedule of terms and maturities of advances outstanding</t>
        </is>
      </c>
      <c r="B4" s="4" t="inlineStr">
        <is>
          <t>Schedule of terms and maturities of advances outstanding
December 31,
(dollars in thousands) 2023 2022
Maturity Amount Rate Amount Rate
February 16, 2023 $ - - % $ 175,000 4.57 %
February 29, 2024 35,000 5.57 % - - %
April 28, 2028 40,000 3.51 % - - %
May 15, 2028 35,000 3.13 % - - %
June 28, 2028 40,000 3.54 % - - %
July 10, 2028 45,000 3.78 % - - %
July 10, 2028 40,000 3.87 % - - %
July 10, 2028 40,000 3.96 % - - %
$ 275,000 3.89 % $ 175,000 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rrying value of hedged asset and cumulative fair value hedging adjustment</t>
        </is>
      </c>
      <c r="B4" s="4" t="inlineStr">
        <is>
          <t>Schedule of carrying value of hedged asset and cumulative fair value hedging adjustment
December 31, 2023
(dollars in thousands) Carrying Hedged Liability
Fixed Rate Liability 1 $ 199,518 $ 482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December 31, 2023, the amortized cost basis of the closed portfolio used in
this hedging relationship was $ 718.8
511 200.0</t>
        </is>
      </c>
    </row>
    <row r="5">
      <c r="A5" s="4" t="inlineStr">
        <is>
          <t>Schedule of outstanding financial derivative instruments</t>
        </is>
      </c>
      <c r="B5" s="4" t="inlineStr">
        <is>
          <t xml:space="preserve">Schedule of outstanding financial derivative instruments
December 31,
2023
Fair
Value
(dollars
in thousands) Notional Balance
Sheet Asset/(Liability)
Derivatives designated as hedging instruments:
Fair value swap Fair
value swap [Member] $ 200,000 Other liabilities $ (482 )
Derivatives not designated as hedging instruments:
Mortgage loan interest rate lock commitments Mortgage loan
interest rate lock commitments [Member] 12,973 Other assets 159
MBS forward sales
commitments MBS forward sales commitments [Member] 10,000 Other liabilities (68 )
Total derivative financial instruments Total derivative financial instruments [Member] $ 222,973 $ (391 )
December 31, 2022
Fair
Value
(dollars
in thousands) Notional Balance
Sheet Asset/(Liability)
Derivatives not designated as hedging instruments:
Mortgage loan interest rate lock commitments $ 6,793 Other assets $ 49
MBS forward sales commitments 5,750 Other assets 27
Total derivative financial instruments $ 12,543 $ 76 </t>
        </is>
      </c>
    </row>
    <row r="6">
      <c r="A6" s="4" t="inlineStr">
        <is>
          <t>Schedule of summarize the effect of fair value hedging relationship recognized in consolidated statement of income</t>
        </is>
      </c>
      <c r="B6" s="4" t="inlineStr">
        <is>
          <t xml:space="preserve">Schedule
of summarize the effect of fair value hedging relationship recognized in consolidated statement of income
(dollars in thousands) Twelve months ended
Gain (loss) on fair value hedging relationship:
Hedged liability (482 )
Fair value derivative designated as hedging instrument 511
Total gain (loss) recognized in interest income on loans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Schedule of assets and liabilities measured at fair value on a recurring basis
December 31, 2023
(dollars in thousands) Level 1 Level 2 Level 3 Total
Assets
Securities available for sale:
Corporate bonds Level 1 [Member] $ - 1,910 - 1,910
US treasuries Level 2 [Member] - 9,394 - 9,394
US government agencies Level 3 [Member] - 18,656 - 18,656
State and political subdivisions - 19,741 - 19,741
Asset-backed securities - 33,236 - 33,236
Mortgage-backed securities - 51,765 - 51,765
Mortgage loans held for sale - 7,194 - 7,194
Mortgage loan interest rate lock commitments - 159 - 159
Total assets measured at fair value on a recurring basis $ - 142,055 - 142,055
Liabilities
Derivative liability $ - 482 - 482
MBS forward sales commitments - 68 - 68
Total liabilities measured at fair value on a recurring basis $ - 550 - 550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
        </is>
      </c>
    </row>
    <row r="5">
      <c r="A5" s="4" t="inlineStr">
        <is>
          <t>Schedule of assets and liabilities measured at fair value on a nonrecurring basis</t>
        </is>
      </c>
      <c r="B5" s="4" t="inlineStr">
        <is>
          <t xml:space="preserve">Schedule of assets and liabilities measured at fair value on a nonrecurring basis
December
31, 2023
(dollars
in thousands) Level
1 Level
2 Level
3 Total
Assets
Individually
evaluated loans $ - 1,160 2,976 4,136
Total assets
measured at fair value on a nonrecurring basis $ - 1,160 2,976 4,136
December
31, 2022
Level
1 Level
2 Level
3 Total
Assets
Individually
evaluated loans $ - 429 4,071 4,500
Total assets
measured at fair value on a nonrecurring basis $ - 429 4,071 4,500 </t>
        </is>
      </c>
    </row>
    <row r="6">
      <c r="A6" s="4" t="inlineStr">
        <is>
          <t>Schedule of unobservable inputs used in the fair value measurements</t>
        </is>
      </c>
      <c r="B6" s="4" t="inlineStr">
        <is>
          <t>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 %</t>
        </is>
      </c>
    </row>
    <row r="7">
      <c r="A7" s="4" t="inlineStr">
        <is>
          <t>Schedule of estimated fair values of the company's financial instruments</t>
        </is>
      </c>
      <c r="B7" s="4" t="inlineStr">
        <is>
          <t>Schedule of estimated fair values of the company's financial instruments
December
31, 2023
(dollars
in thousands) Carrying Fair Level
1 Level
2 Level
3
Financial Assets:
Other investments, at cost $ 19,939 19,939 - - 19,939
Loans (1) 3,557,120 3,337,768 - - 3,337,768
Financial Liabilities:
Deposits 3,379,564 2,961,182 - 2,961,182 -
Subordinated debentures 36,322 40,712 - 40,712 -
December
31, 2022
(dollars
in thousands) Carrying Fair Level
1 Level
2 Level
3
Financial Assets:
Other investments, at cost $ 10,833 10,833 - - 10,833
Loans (1) 3,227,455 3,057,891 - - 3,057,891
Financial Liabilities:
Deposits 3,133,864 2,717,900 - 2,717,900 -
Subordinated debentures 36,214 39,885 - 39,885 -
(1) Carrying amount
is net of the allowance for credit losses and individually evaluated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earnings per share calculation</t>
        </is>
      </c>
      <c r="B4" s="4" t="inlineStr">
        <is>
          <t xml:space="preserve">Schedule of earnings per share calculation
December 31,
(dollars in thousands, except share data) 2023 2022 2021
Numerator:
Net income $ 13,426 29,115 46,711
Net income available to common shareholders $ 13,426 29,115 46,711
Denominator:
Weighted-average common shares outstanding - basic 8,046,633 7,958,294 7,843,692
Common stock equivalents 31,821 113,396 145,288
Weighted-average common shares outstanding - diluted 8,078,454 8,071,690 7,988,980
Earnings per common share:
Basic $ 1.67 3.66 5.96
Diluted $ 1.66 3.61 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166137</v>
      </c>
      <c r="C4" s="5" t="n">
        <v>114233</v>
      </c>
      <c r="D4" s="5" t="n">
        <v>91599</v>
      </c>
    </row>
    <row r="5">
      <c r="A5" s="4" t="inlineStr">
        <is>
          <t>Investment securities</t>
        </is>
      </c>
      <c r="B5" s="6" t="n">
        <v>4463</v>
      </c>
      <c r="C5" s="6" t="n">
        <v>1990</v>
      </c>
      <c r="D5" s="6" t="n">
        <v>1335</v>
      </c>
    </row>
    <row r="6">
      <c r="A6" s="4" t="inlineStr">
        <is>
          <t>Federal funds sold and interest-bearing deposits with banks</t>
        </is>
      </c>
      <c r="B6" s="6" t="n">
        <v>6998</v>
      </c>
      <c r="C6" s="6" t="n">
        <v>1439</v>
      </c>
      <c r="D6" s="6" t="n">
        <v>233</v>
      </c>
    </row>
    <row r="7">
      <c r="A7" s="4" t="inlineStr">
        <is>
          <t>Total interest income</t>
        </is>
      </c>
      <c r="B7" s="6" t="n">
        <v>177598</v>
      </c>
      <c r="C7" s="6" t="n">
        <v>117662</v>
      </c>
      <c r="D7" s="6" t="n">
        <v>93167</v>
      </c>
    </row>
    <row r="8">
      <c r="A8" s="3" t="inlineStr">
        <is>
          <t>Interest expense</t>
        </is>
      </c>
      <c r="B8" s="4" t="inlineStr">
        <is>
          <t xml:space="preserve"> </t>
        </is>
      </c>
      <c r="C8" s="4" t="inlineStr">
        <is>
          <t xml:space="preserve"> </t>
        </is>
      </c>
      <c r="D8" s="4" t="inlineStr">
        <is>
          <t xml:space="preserve"> </t>
        </is>
      </c>
    </row>
    <row r="9">
      <c r="A9" s="4" t="inlineStr">
        <is>
          <t>Deposits</t>
        </is>
      </c>
      <c r="B9" s="6" t="n">
        <v>91373</v>
      </c>
      <c r="C9" s="6" t="n">
        <v>18102</v>
      </c>
      <c r="D9" s="6" t="n">
        <v>3909</v>
      </c>
    </row>
    <row r="10">
      <c r="A10" s="4" t="inlineStr">
        <is>
          <t>Borrowings</t>
        </is>
      </c>
      <c r="B10" s="6" t="n">
        <v>8571</v>
      </c>
      <c r="C10" s="6" t="n">
        <v>1939</v>
      </c>
      <c r="D10" s="6" t="n">
        <v>1526</v>
      </c>
    </row>
    <row r="11">
      <c r="A11" s="4" t="inlineStr">
        <is>
          <t>Total interest expense</t>
        </is>
      </c>
      <c r="B11" s="6" t="n">
        <v>99944</v>
      </c>
      <c r="C11" s="6" t="n">
        <v>20041</v>
      </c>
      <c r="D11" s="6" t="n">
        <v>5435</v>
      </c>
    </row>
    <row r="12">
      <c r="A12" s="4" t="inlineStr">
        <is>
          <t>Net interest income</t>
        </is>
      </c>
      <c r="B12" s="6" t="n">
        <v>77654</v>
      </c>
      <c r="C12" s="6" t="n">
        <v>97621</v>
      </c>
      <c r="D12" s="6" t="n">
        <v>87732</v>
      </c>
    </row>
    <row r="13">
      <c r="A13" s="4" t="inlineStr">
        <is>
          <t>Provision for (reversal of) credit losses</t>
        </is>
      </c>
      <c r="B13" s="6" t="n">
        <v>1260</v>
      </c>
      <c r="C13" s="6" t="n">
        <v>6155</v>
      </c>
      <c r="D13" s="6" t="n">
        <v>-12400</v>
      </c>
    </row>
    <row r="14">
      <c r="A14" s="4" t="inlineStr">
        <is>
          <t>Net interest income after provision for credit losses</t>
        </is>
      </c>
      <c r="B14" s="6" t="n">
        <v>76394</v>
      </c>
      <c r="C14" s="6" t="n">
        <v>91466</v>
      </c>
      <c r="D14" s="6" t="n">
        <v>100132</v>
      </c>
    </row>
    <row r="15">
      <c r="A15" s="3" t="inlineStr">
        <is>
          <t>Noninterest income</t>
        </is>
      </c>
      <c r="B15" s="4" t="inlineStr">
        <is>
          <t xml:space="preserve"> </t>
        </is>
      </c>
      <c r="C15" s="4" t="inlineStr">
        <is>
          <t xml:space="preserve"> </t>
        </is>
      </c>
      <c r="D15" s="4" t="inlineStr">
        <is>
          <t xml:space="preserve"> </t>
        </is>
      </c>
    </row>
    <row r="16">
      <c r="A16" s="4" t="inlineStr">
        <is>
          <t>Mortgage banking income</t>
        </is>
      </c>
      <c r="B16" s="6" t="n">
        <v>4036</v>
      </c>
      <c r="C16" s="6" t="n">
        <v>4198</v>
      </c>
      <c r="D16" s="6" t="n">
        <v>11376</v>
      </c>
    </row>
    <row r="17">
      <c r="A17" s="4" t="inlineStr">
        <is>
          <t>Service fees on deposit accounts</t>
        </is>
      </c>
      <c r="B17" s="6" t="n">
        <v>1382</v>
      </c>
      <c r="C17" s="6" t="n">
        <v>1265</v>
      </c>
      <c r="D17" s="6" t="n">
        <v>1174</v>
      </c>
    </row>
    <row r="18">
      <c r="A18" s="4" t="inlineStr">
        <is>
          <t>ATM and debit card income</t>
        </is>
      </c>
      <c r="B18" s="6" t="n">
        <v>2245</v>
      </c>
      <c r="C18" s="6" t="n">
        <v>2163</v>
      </c>
      <c r="D18" s="6" t="n">
        <v>2037</v>
      </c>
    </row>
    <row r="19">
      <c r="A19" s="4" t="inlineStr">
        <is>
          <t>Income from bank owned life insurance</t>
        </is>
      </c>
      <c r="B19" s="6" t="n">
        <v>1379</v>
      </c>
      <c r="C19" s="6" t="n">
        <v>1289</v>
      </c>
      <c r="D19" s="6" t="n">
        <v>1231</v>
      </c>
    </row>
    <row r="20">
      <c r="A20" s="4" t="inlineStr">
        <is>
          <t>Net lender fees on PPP loan sale</t>
        </is>
      </c>
      <c r="B20" s="4" t="inlineStr">
        <is>
          <t xml:space="preserve"> </t>
        </is>
      </c>
      <c r="C20" s="4" t="inlineStr">
        <is>
          <t xml:space="preserve"> </t>
        </is>
      </c>
      <c r="D20" s="6" t="n">
        <v>268</v>
      </c>
    </row>
    <row r="21">
      <c r="A21" s="4" t="inlineStr">
        <is>
          <t>Gain (loss) on disposal of fixed assets</t>
        </is>
      </c>
      <c r="B21" s="4" t="inlineStr">
        <is>
          <t xml:space="preserve"> </t>
        </is>
      </c>
      <c r="C21" s="6" t="n">
        <v>-394</v>
      </c>
      <c r="D21" s="6" t="n">
        <v>10</v>
      </c>
    </row>
    <row r="22">
      <c r="A22" s="4" t="inlineStr">
        <is>
          <t>Gain (loss) on sale of securities</t>
        </is>
      </c>
      <c r="B22" s="4" t="inlineStr">
        <is>
          <t xml:space="preserve"> </t>
        </is>
      </c>
      <c r="C22" s="6" t="n">
        <v>12</v>
      </c>
      <c r="D22" s="6" t="n">
        <v>-3</v>
      </c>
    </row>
    <row r="23">
      <c r="A23" s="4" t="inlineStr">
        <is>
          <t>Other income</t>
        </is>
      </c>
      <c r="B23" s="6" t="n">
        <v>818</v>
      </c>
      <c r="C23" s="6" t="n">
        <v>1047</v>
      </c>
      <c r="D23" s="6" t="n">
        <v>1008</v>
      </c>
    </row>
    <row r="24">
      <c r="A24" s="4" t="inlineStr">
        <is>
          <t>Total noninterest income</t>
        </is>
      </c>
      <c r="B24" s="6" t="n">
        <v>9860</v>
      </c>
      <c r="C24" s="6" t="n">
        <v>9580</v>
      </c>
      <c r="D24" s="6" t="n">
        <v>17101</v>
      </c>
    </row>
    <row r="25">
      <c r="A25" s="3" t="inlineStr">
        <is>
          <t>Noninterest expenses</t>
        </is>
      </c>
      <c r="B25" s="4" t="inlineStr">
        <is>
          <t xml:space="preserve"> </t>
        </is>
      </c>
      <c r="C25" s="4" t="inlineStr">
        <is>
          <t xml:space="preserve"> </t>
        </is>
      </c>
      <c r="D25" s="4" t="inlineStr">
        <is>
          <t xml:space="preserve"> </t>
        </is>
      </c>
    </row>
    <row r="26">
      <c r="A26" s="4" t="inlineStr">
        <is>
          <t>Compensation and benefits</t>
        </is>
      </c>
      <c r="B26" s="6" t="n">
        <v>40275</v>
      </c>
      <c r="C26" s="6" t="n">
        <v>38790</v>
      </c>
      <c r="D26" s="6" t="n">
        <v>36103</v>
      </c>
    </row>
    <row r="27">
      <c r="A27" s="4" t="inlineStr">
        <is>
          <t>Occupancy</t>
        </is>
      </c>
      <c r="B27" s="6" t="n">
        <v>10255</v>
      </c>
      <c r="C27" s="6" t="n">
        <v>9105</v>
      </c>
      <c r="D27" s="6" t="n">
        <v>6956</v>
      </c>
    </row>
    <row r="28">
      <c r="A28" s="4" t="inlineStr">
        <is>
          <t>Other real estate owned expenses, net</t>
        </is>
      </c>
      <c r="B28" s="4" t="inlineStr">
        <is>
          <t xml:space="preserve"> </t>
        </is>
      </c>
      <c r="C28" s="4" t="inlineStr">
        <is>
          <t xml:space="preserve"> </t>
        </is>
      </c>
      <c r="D28" s="6" t="n">
        <v>385</v>
      </c>
    </row>
    <row r="29">
      <c r="A29" s="4" t="inlineStr">
        <is>
          <t>Outside service and data processing costs</t>
        </is>
      </c>
      <c r="B29" s="6" t="n">
        <v>7078</v>
      </c>
      <c r="C29" s="6" t="n">
        <v>6112</v>
      </c>
      <c r="D29" s="6" t="n">
        <v>5468</v>
      </c>
    </row>
    <row r="30">
      <c r="A30" s="4" t="inlineStr">
        <is>
          <t>Insurance</t>
        </is>
      </c>
      <c r="B30" s="6" t="n">
        <v>3766</v>
      </c>
      <c r="C30" s="6" t="n">
        <v>1686</v>
      </c>
      <c r="D30" s="6" t="n">
        <v>1149</v>
      </c>
    </row>
    <row r="31">
      <c r="A31" s="4" t="inlineStr">
        <is>
          <t>Professional fees</t>
        </is>
      </c>
      <c r="B31" s="6" t="n">
        <v>2496</v>
      </c>
      <c r="C31" s="6" t="n">
        <v>2635</v>
      </c>
      <c r="D31" s="6" t="n">
        <v>2589</v>
      </c>
    </row>
    <row r="32">
      <c r="A32" s="4" t="inlineStr">
        <is>
          <t>Marketing</t>
        </is>
      </c>
      <c r="B32" s="6" t="n">
        <v>1357</v>
      </c>
      <c r="C32" s="6" t="n">
        <v>1216</v>
      </c>
      <c r="D32" s="6" t="n">
        <v>905</v>
      </c>
    </row>
    <row r="33">
      <c r="A33" s="4" t="inlineStr">
        <is>
          <t>Other</t>
        </is>
      </c>
      <c r="B33" s="6" t="n">
        <v>3600</v>
      </c>
      <c r="C33" s="6" t="n">
        <v>3389</v>
      </c>
      <c r="D33" s="6" t="n">
        <v>2875</v>
      </c>
    </row>
    <row r="34">
      <c r="A34" s="4" t="inlineStr">
        <is>
          <t>Total noninterest expenses</t>
        </is>
      </c>
      <c r="B34" s="6" t="n">
        <v>68827</v>
      </c>
      <c r="C34" s="6" t="n">
        <v>62933</v>
      </c>
      <c r="D34" s="6" t="n">
        <v>56430</v>
      </c>
    </row>
    <row r="35">
      <c r="A35" s="4" t="inlineStr">
        <is>
          <t>Income before income tax expense</t>
        </is>
      </c>
      <c r="B35" s="6" t="n">
        <v>17427</v>
      </c>
      <c r="C35" s="6" t="n">
        <v>38113</v>
      </c>
      <c r="D35" s="6" t="n">
        <v>60803</v>
      </c>
    </row>
    <row r="36">
      <c r="A36" s="4" t="inlineStr">
        <is>
          <t>Income tax expense</t>
        </is>
      </c>
      <c r="B36" s="6" t="n">
        <v>4001</v>
      </c>
      <c r="C36" s="6" t="n">
        <v>8998</v>
      </c>
      <c r="D36" s="6" t="n">
        <v>14092</v>
      </c>
    </row>
    <row r="37">
      <c r="A37" s="4" t="inlineStr">
        <is>
          <t>Net income available to common shareholders</t>
        </is>
      </c>
      <c r="B37" s="5" t="n">
        <v>13426</v>
      </c>
      <c r="C37" s="5" t="n">
        <v>29115</v>
      </c>
      <c r="D37" s="5" t="n">
        <v>46711</v>
      </c>
    </row>
    <row r="38">
      <c r="A38" s="3" t="inlineStr">
        <is>
          <t>Earnings per common share</t>
        </is>
      </c>
      <c r="B38" s="4" t="inlineStr">
        <is>
          <t xml:space="preserve"> </t>
        </is>
      </c>
      <c r="C38" s="4" t="inlineStr">
        <is>
          <t xml:space="preserve"> </t>
        </is>
      </c>
      <c r="D38" s="4" t="inlineStr">
        <is>
          <t xml:space="preserve"> </t>
        </is>
      </c>
    </row>
    <row r="39">
      <c r="A39" s="4" t="inlineStr">
        <is>
          <t>Basic</t>
        </is>
      </c>
      <c r="B39" s="7" t="n">
        <v>1.67</v>
      </c>
      <c r="C39" s="7" t="n">
        <v>3.66</v>
      </c>
      <c r="D39" s="7" t="n">
        <v>5.96</v>
      </c>
    </row>
    <row r="40">
      <c r="A40" s="4" t="inlineStr">
        <is>
          <t>Diluted</t>
        </is>
      </c>
      <c r="B40" s="7" t="n">
        <v>1.66</v>
      </c>
      <c r="C40" s="7" t="n">
        <v>3.61</v>
      </c>
      <c r="D40" s="7" t="n">
        <v>5.85</v>
      </c>
    </row>
    <row r="41">
      <c r="A41" s="3" t="inlineStr">
        <is>
          <t>Weighted average common shares outstanding</t>
        </is>
      </c>
      <c r="B41" s="4" t="inlineStr">
        <is>
          <t xml:space="preserve"> </t>
        </is>
      </c>
      <c r="C41" s="4" t="inlineStr">
        <is>
          <t xml:space="preserve"> </t>
        </is>
      </c>
      <c r="D41" s="4" t="inlineStr">
        <is>
          <t xml:space="preserve"> </t>
        </is>
      </c>
    </row>
    <row r="42">
      <c r="A42" s="4" t="inlineStr">
        <is>
          <t>Basic</t>
        </is>
      </c>
      <c r="B42" s="6" t="n">
        <v>8046633</v>
      </c>
      <c r="C42" s="6" t="n">
        <v>7958294</v>
      </c>
      <c r="D42" s="6" t="n">
        <v>7843692</v>
      </c>
    </row>
    <row r="43">
      <c r="A43" s="4" t="inlineStr">
        <is>
          <t>Diluted</t>
        </is>
      </c>
      <c r="B43" s="6" t="n">
        <v>8078454</v>
      </c>
      <c r="C43" s="6" t="n">
        <v>8071690</v>
      </c>
      <c r="D43" s="6" t="n">
        <v>79889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For the years ended December 31,
(dollars in thousands) 2023 2022 2021
Current income taxes:
Federal $ 3,769 8,482 10,414
State 460 1,273 2,088
Total current tax expense 4,229 9,755 12,502
Deferred income tax expense (benefit) (228 ) (757 ) 1,590
Income tax expense $ 4,001 8,998 14,092 </t>
        </is>
      </c>
    </row>
    <row r="5">
      <c r="A5" s="4" t="inlineStr">
        <is>
          <t>Schedule of taxes computed using the statutory tax rate</t>
        </is>
      </c>
      <c r="B5" s="4" t="inlineStr">
        <is>
          <t xml:space="preserve">Schedule of taxes computed using the statutory tax rate
For the years ended December 31,
(dollars in thousands) 2023 2022 2021
Tax expense at statutory rate $ 3,660 8,004 12,768
Effect of state income taxes, net of federal benefit 364 1,006 1,649
Exempt income 7 (27 ) (43 )
Effect of stock-based compensation 133 42 (115 )
Other (163 ) (27 ) (167 )
Income tax expense $ 4,001 8,998 14,092 </t>
        </is>
      </c>
    </row>
    <row r="6">
      <c r="A6" s="4" t="inlineStr">
        <is>
          <t>Schedule of components of the deferred tax assets and liabilities</t>
        </is>
      </c>
      <c r="B6" s="4" t="inlineStr">
        <is>
          <t xml:space="preserve">Schedule of components of the deferred tax assets and liabilities
December 31,
(dollars in thousands) 2023 2022
Deferred tax assets:
Allowance for credit losses $ 8,543 8,114
Reserve for unfunded commitments 384 584
Unrealized loss on securities available for sale 3,015 3,565
Net deferred loan fees 1,475 1,537
Deferred compensation 1,458 1,762
Lease liabilities 5,175 5,424
Other 479 393
20,529 21,379
Deferred tax liabilities:
Property and equipment 3,334 3,561
Hedging transactions 74 27
Prepaid expenses 255 316
ROU assets 4,656 4,953
Other 10 -
8,329 8,857
Net deferred tax asset $ 12,200 12,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 transactions with directors and executive officers, including their affiliates</t>
        </is>
      </c>
      <c r="B4" s="4" t="inlineStr">
        <is>
          <t xml:space="preserve">Schedule of loan transactions with directors and executive officers, including their affiliates
For the years ended December 31,
(dollars in thousands) 2023 2022
Balance, beginning of year $ 17,217 8,790
New loans 17,455 21,010
Less loan payments (9,420 ) (12,583 )
Balance, end of year $ 25,252 17,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chedule of stock-based compensation expense
For
the years ended December 31,
(dollars
in thousands) 2023 2022 2021
Stock option expense $ 528 927 1,148
Restricted stock grant expense 1,415 1,099 499
Total stock-based compensation expense $ 1,943 2,026 1,647 </t>
        </is>
      </c>
    </row>
    <row r="5">
      <c r="A5" s="4" t="inlineStr">
        <is>
          <t>Schedule of the status of the stock option plan and changes</t>
        </is>
      </c>
      <c r="B5" s="4" t="inlineStr">
        <is>
          <t xml:space="preserve">Schedule of the status of the stock option plan and changes
For
the years ended December 31,
2023 2022 2021
Shares Weighted Weighted Shares Weighted Weighted Shares Weighted Weighted
Outstanding at beginning of year 427,224 $ 34.32 464,724 $ 33.97 495,195 $ 29.93
Granted - - - - 121,000 40.45
Exercised (27,250 ) 20.18 (32,375 ) 27.94 (127,871 ) 23.56
Forfeited or expired (68,625 ) 34.15 (5,125 ) 43.14 (23,600 ) 38.88
Outstanding at end of year 331,349 $ 35.51 4.9 427,224 $ 34.32 5.7 464,724 $ 33.97 6.6
Options exercisable at year-end 267,376 $ 34.48 4.5 287,902 $ 32.35 4.8 239,340 $ 29.68 5.0
Weighted average fair value of options granted during the year $ - $ - $ 16.40
Shares available for grant 319,058 370,824 422,550 </t>
        </is>
      </c>
    </row>
    <row r="6">
      <c r="A6" s="4" t="inlineStr">
        <is>
          <t>Schedule of assumptions used</t>
        </is>
      </c>
      <c r="B6" s="4" t="inlineStr">
        <is>
          <t>Schedule of assumptions used  
2023 2022 2021
Dividend yield - - n/a -
Expected life n/a n/a 7
Expected volatility n/a n/a 38.48 %
Risk-free interest rate n/a n/a 0.74 %</t>
        </is>
      </c>
    </row>
    <row r="7">
      <c r="A7" s="4" t="inlineStr">
        <is>
          <t>Schedule of the status of the company's nonvested restricted stock and changes</t>
        </is>
      </c>
      <c r="B7" s="4" t="inlineStr">
        <is>
          <t xml:space="preserve">Schedule of the status of the company's nonvested restricted stock and changes
December
31,
2023 2022 2021
Restricted
Weighted Restricted
Weighted Restricted
Weighted
Nonvested at beginning of year 80,337 $ 52.53 41,699 $ 44.71 26,099 $ 38.05
Granted 69,880 37.12 53,376 56.25 26,450 48.56
Vested (21,695 ) 48.95 (14,213 ) 43.26 (9,600 ) 38.03
Forfeited (18,989 ) 46.83 (525 ) 61.14 (1,250 ) 38.56
Nonvested at end of year 109,533 $ 44.40 80,337 $ 52.53 41,699 $ 4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Leases [Abstract]</t>
        </is>
      </c>
      <c r="B3" s="4" t="inlineStr">
        <is>
          <t xml:space="preserve"> </t>
        </is>
      </c>
    </row>
    <row r="4">
      <c r="A4" s="4" t="inlineStr">
        <is>
          <t>Schedule of capital amounts and ratios of the Bank and the Company and the regulatory minimum requirements</t>
        </is>
      </c>
      <c r="B4" s="4" t="inlineStr">
        <is>
          <t>Schedule of capital amounts and ratios of the Bank and the Company and the regulatory minimum requirements
Actual For capital To be well
(dollars in thousands) Amount Ratio Amount Ratio Amount Ratio
As of December 31, 2023
The Bank
Total Capital (to risk weighted assets) $ 390,197 12.28 % $ 254,278 8.00 % $ 317,847 10.00 %
Tier 1 Capital (to risk weighted assets) 350,455 11.03 % 190,708 6.00 % 254,278 8.00 %
Common Equity Tier 1 Capital (to risk weighted assets) 350,455 11.03 % 143,031 4.50 % 206,601 6.50 %
Tier 1 Capital (to average assets) 350,455 8.47 % 165,414 4.00 % 206,767 5.00 %
The Company
Total Capital (to risk weighted assets) 399,551 12.57 % 254,278 8.00 % n/a n/a
Tier 1 Capital (to risk weighted assets) 336,809 10.60 % 190,708 6.00 % n/a n/a
Common Equity Tier 1 Capital (to risk weighted assets) 323,809 10.19 % 143,031 4.50 % n/a n/a
Tier 1 Capital (to average assets) 336,809 8.14 % 165,436 4.00 % n/a n/a
Actual For capital To be well
(dollars in thousands) Amount Ratio Amount Ratio Amount Ratio
As of December 31, 2022
The Bank
Total Capital (to risk weighted assets) $ 366,988 12.45 % $ 235,892 8.00 % $ 294,865 10.00 %
Tier 1 Capital (to risk weighted assets) 330,108 11.20 % 176,919 6.00 % 235,892 8.00 %
Common Equity Tier 1 Capital (to risk weighted assets) 330,108 11.20 % 132,689 4.50 % 191,662 6.50 %
Tier 1 Capital (to average assets) 330,108 9.43 % 140,040 4.00 % 175,050 5.00 %
The Company (1)
Total Capital (to risk weighted assets) 380,802 12.91 % 235,892 8.00 % n/a n/a
Tier 1 Capital (to risk weighted assets) 320,922 10.88 % 176,919 6.00 % n/a n/a
Common Equity Tier 1 Capital (to risk weighted assets) 307,922 10.44 % 132,689 4.50 % n/a n/a
Tier 1 Capital (to average assets) 320,922 9.17 % 140,057 4.00 % n/a n/a
(1) Under
the Federal Reserve’s Small Bank Holding Company Policy Statement, in 2021, the Company was not subject to the minimum capital adequacy
and capital conservation buffer capital requirements at the holding company level. Although the minimum regulatory capital requirements
were not applicable to the Company in 2021, we calculated these ratios for our own planning and monitoring purpo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Schedule of condensed balance sheets
December
31,
(dollars in thousands) 2023 2022
Assets
Cash and cash equivalents $ 9,408 13,882
Investment in subsidiaries 339,516 317,102
Other assets 146 21
Total assets $ 349,070 331,005
Liabilities and Shareholders’ Equity
Accrued expenses $ 281 279
Subordinated debentures 36,322 36,214
Shareholders’ equity 312,467 294,512
Total liabilities and shareholders’ equity $ 349,070 331,005 </t>
        </is>
      </c>
    </row>
    <row r="5">
      <c r="A5" s="4" t="inlineStr">
        <is>
          <t>Schedule of condensed statements of income</t>
        </is>
      </c>
      <c r="B5" s="4" t="inlineStr">
        <is>
          <t xml:space="preserve">Schedule of condensed statements of income
For the
years ended December 31,
(dollars in thousands) 2023 2022 2021
Revenues
Interest income $ 15 20 17
Total revenue 15 20 17
Expenses
Interest expense 2,197 1,730 1,523
Other expenses 249 240 285
Total expenses 2,446 1,970 1,808
Income tax benefit 511 409 376
Loss before equity in undistributed net income of subsidiaries (1,920 ) (1,541 ) (1,415 )
Equity in undistributed net income of subsidiaries 15,346 30,656 48,126
Net income $ 13,426 29,115 46,711 </t>
        </is>
      </c>
    </row>
    <row r="6">
      <c r="A6" s="4" t="inlineStr">
        <is>
          <t>Schedule of condensed statements of cash flows</t>
        </is>
      </c>
      <c r="B6" s="4" t="inlineStr">
        <is>
          <t xml:space="preserve">Schedule of condensed statements of cash flows
For the years ended December 31,
(dollars in thousands) 2023 2022 2021
Operating activities
Net income $ 13,426 29,115 46,711
Adjustments to reconcile net income to cash provided by operating activities
Equity in undistributed net income of subsidiaries (15,346 ) (30,656 ) (48,126 )
Compensation expense related to stock options and restricted stock grants 1,943 2,026 1,647
(Increase) decrease in other assets (125 ) - 8
Increase in accrued expenses and subordinated debentures 110 113 108
Net cash provided by operating activities 8 598 348
Investing activities
Investment in subsidiaries, net (5,000 ) - -
Net cash used for investing activities (5,000 ) - -
Financing activities
Issuance of common stock - - -
Proceeds from the exercise of stock options and warrants 518 905 3,012
Net cash provided by financing activities 518 905 3,012
Net increase (decrease) in cash and cash equivalents (4,474 ) 1,503 3,360
Cash and cash equivalents, beginning of year 13,882 12,379 9,019
Cash and cash equivalents, end of year $ 9,408 13,882 12,3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Activities (Details Narrative) - USD ($)</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Real estate loan percentage</t>
        </is>
      </c>
      <c r="B4" s="8" t="n">
        <v>0.848</v>
      </c>
      <c r="C4" s="8" t="n">
        <v>0.848</v>
      </c>
    </row>
    <row r="5">
      <c r="A5" s="4" t="inlineStr">
        <is>
          <t>Line of credit</t>
        </is>
      </c>
      <c r="B5" s="5" t="n">
        <v>15000000</v>
      </c>
      <c r="C5" s="4" t="inlineStr">
        <is>
          <t xml:space="preserve"> </t>
        </is>
      </c>
    </row>
    <row r="6">
      <c r="A6" s="4" t="inlineStr">
        <is>
          <t>Unused line</t>
        </is>
      </c>
      <c r="B6" s="6" t="n">
        <v>15000000</v>
      </c>
      <c r="C6" s="4" t="inlineStr">
        <is>
          <t xml:space="preserve"> </t>
        </is>
      </c>
    </row>
    <row r="7">
      <c r="A7" s="4" t="inlineStr">
        <is>
          <t>Allowance for loan losses</t>
        </is>
      </c>
      <c r="B7" s="6" t="n">
        <v>1500000</v>
      </c>
      <c r="C7" s="4" t="inlineStr">
        <is>
          <t xml:space="preserve"> </t>
        </is>
      </c>
    </row>
    <row r="8">
      <c r="A8" s="4" t="inlineStr">
        <is>
          <t>Liability for unfunded commitments</t>
        </is>
      </c>
      <c r="B8" s="6" t="n">
        <v>2000000</v>
      </c>
      <c r="C8" s="4" t="inlineStr">
        <is>
          <t xml:space="preserve"> </t>
        </is>
      </c>
    </row>
    <row r="9">
      <c r="A9" s="4" t="inlineStr">
        <is>
          <t>Net decrease to retained earnings</t>
        </is>
      </c>
      <c r="B9" s="6" t="n">
        <v>2800000</v>
      </c>
      <c r="C9" s="4" t="inlineStr">
        <is>
          <t xml:space="preserve"> </t>
        </is>
      </c>
    </row>
    <row r="10">
      <c r="A10" s="4" t="inlineStr">
        <is>
          <t>Accrued interest receivable</t>
        </is>
      </c>
      <c r="B10" s="6" t="n">
        <v>530000</v>
      </c>
      <c r="C10" s="5" t="n">
        <v>382000</v>
      </c>
    </row>
    <row r="11">
      <c r="A11" s="4" t="inlineStr">
        <is>
          <t>Accrued interest receivable related to loans</t>
        </is>
      </c>
      <c r="B11" s="6" t="n">
        <v>11600000</v>
      </c>
      <c r="C11" s="6" t="n">
        <v>8900000</v>
      </c>
    </row>
    <row r="12">
      <c r="A12" s="4" t="inlineStr">
        <is>
          <t>Federal Reserve Bank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and cash equivalents</t>
        </is>
      </c>
      <c r="B14" s="5" t="n">
        <v>5100000</v>
      </c>
      <c r="C14" s="5" t="n">
        <v>58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vailable for sale, Amortized Cost</t>
        </is>
      </c>
      <c r="B3" s="5" t="n">
        <v>149058</v>
      </c>
      <c r="C3" s="5" t="n">
        <v>110323</v>
      </c>
    </row>
    <row r="4">
      <c r="A4" s="4" t="inlineStr">
        <is>
          <t>Available for sale, Fair Value</t>
        </is>
      </c>
      <c r="B4" s="6" t="n">
        <v>134702</v>
      </c>
      <c r="C4" s="6" t="n">
        <v>93347</v>
      </c>
    </row>
    <row r="5">
      <c r="A5" s="4" t="inlineStr">
        <is>
          <t>Corporate bo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vailable for sale, Amortized Cost</t>
        </is>
      </c>
      <c r="B7" s="6" t="n">
        <v>2147</v>
      </c>
      <c r="C7" s="6" t="n">
        <v>2172</v>
      </c>
    </row>
    <row r="8">
      <c r="A8" s="4" t="inlineStr">
        <is>
          <t>Available for sale, Gross Unrealized Gains</t>
        </is>
      </c>
      <c r="B8" s="4" t="inlineStr">
        <is>
          <t xml:space="preserve"> </t>
        </is>
      </c>
      <c r="C8" s="4" t="inlineStr">
        <is>
          <t xml:space="preserve"> </t>
        </is>
      </c>
    </row>
    <row r="9">
      <c r="A9" s="4" t="inlineStr">
        <is>
          <t>Available for sale, Gross Unrealized Losses</t>
        </is>
      </c>
      <c r="B9" s="6" t="n">
        <v>237</v>
      </c>
      <c r="C9" s="6" t="n">
        <v>289</v>
      </c>
    </row>
    <row r="10">
      <c r="A10" s="4" t="inlineStr">
        <is>
          <t>Available for sale, Fair Value</t>
        </is>
      </c>
      <c r="B10" s="6" t="n">
        <v>1910</v>
      </c>
      <c r="C10" s="6" t="n">
        <v>1883</v>
      </c>
    </row>
    <row r="11">
      <c r="A11" s="4" t="inlineStr">
        <is>
          <t>US treasur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vailable for sale, Amortized Cost</t>
        </is>
      </c>
      <c r="B13" s="6" t="n">
        <v>9495</v>
      </c>
      <c r="C13" s="6" t="n">
        <v>999</v>
      </c>
    </row>
    <row r="14">
      <c r="A14" s="4" t="inlineStr">
        <is>
          <t>Available for sale, Gross Unrealized Gains</t>
        </is>
      </c>
      <c r="B14" s="6" t="n">
        <v>1</v>
      </c>
      <c r="C14" s="4" t="inlineStr">
        <is>
          <t xml:space="preserve"> </t>
        </is>
      </c>
    </row>
    <row r="15">
      <c r="A15" s="4" t="inlineStr">
        <is>
          <t>Available for sale, Gross Unrealized Losses</t>
        </is>
      </c>
      <c r="B15" s="6" t="n">
        <v>102</v>
      </c>
      <c r="C15" s="6" t="n">
        <v>128</v>
      </c>
    </row>
    <row r="16">
      <c r="A16" s="4" t="inlineStr">
        <is>
          <t>Available for sale, Fair Value</t>
        </is>
      </c>
      <c r="B16" s="6" t="n">
        <v>9394</v>
      </c>
      <c r="C16" s="6" t="n">
        <v>871</v>
      </c>
    </row>
    <row r="17">
      <c r="A17" s="4" t="inlineStr">
        <is>
          <t>US government agenc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 for sale, Amortized Cost</t>
        </is>
      </c>
      <c r="B19" s="6" t="n">
        <v>20594</v>
      </c>
      <c r="C19" s="6" t="n">
        <v>13007</v>
      </c>
    </row>
    <row r="20">
      <c r="A20" s="4" t="inlineStr">
        <is>
          <t>Available for sale, Gross Unrealized Gains</t>
        </is>
      </c>
      <c r="B20" s="4" t="inlineStr">
        <is>
          <t xml:space="preserve"> </t>
        </is>
      </c>
      <c r="C20" s="4" t="inlineStr">
        <is>
          <t xml:space="preserve"> </t>
        </is>
      </c>
    </row>
    <row r="21">
      <c r="A21" s="4" t="inlineStr">
        <is>
          <t>Available for sale, Gross Unrealized Losses</t>
        </is>
      </c>
      <c r="B21" s="6" t="n">
        <v>1938</v>
      </c>
      <c r="C21" s="6" t="n">
        <v>2390</v>
      </c>
    </row>
    <row r="22">
      <c r="A22" s="4" t="inlineStr">
        <is>
          <t>Available for sale, Fair Value</t>
        </is>
      </c>
      <c r="B22" s="6" t="n">
        <v>18656</v>
      </c>
      <c r="C22" s="6" t="n">
        <v>10617</v>
      </c>
    </row>
    <row r="23">
      <c r="A23" s="4" t="inlineStr">
        <is>
          <t>State and political subdivision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vailable for sale, Amortized Cost</t>
        </is>
      </c>
      <c r="B25" s="6" t="n">
        <v>22642</v>
      </c>
      <c r="C25" s="6" t="n">
        <v>22910</v>
      </c>
    </row>
    <row r="26">
      <c r="A26" s="4" t="inlineStr">
        <is>
          <t>Available for sale, Gross Unrealized Gains</t>
        </is>
      </c>
      <c r="B26" s="6" t="n">
        <v>11</v>
      </c>
      <c r="C26" s="4" t="inlineStr">
        <is>
          <t xml:space="preserve"> </t>
        </is>
      </c>
    </row>
    <row r="27">
      <c r="A27" s="4" t="inlineStr">
        <is>
          <t>Available for sale, Gross Unrealized Losses</t>
        </is>
      </c>
      <c r="B27" s="6" t="n">
        <v>2912</v>
      </c>
      <c r="C27" s="6" t="n">
        <v>4004</v>
      </c>
    </row>
    <row r="28">
      <c r="A28" s="4" t="inlineStr">
        <is>
          <t>Available for sale, Fair Value</t>
        </is>
      </c>
      <c r="B28" s="6" t="n">
        <v>19741</v>
      </c>
      <c r="C28" s="6" t="n">
        <v>18906</v>
      </c>
    </row>
    <row r="29">
      <c r="A29" s="4" t="inlineStr">
        <is>
          <t>Asset-backed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vailable for sale, Amortized Cost</t>
        </is>
      </c>
      <c r="B31" s="6" t="n">
        <v>33450</v>
      </c>
      <c r="C31" s="6" t="n">
        <v>6435</v>
      </c>
    </row>
    <row r="32">
      <c r="A32" s="4" t="inlineStr">
        <is>
          <t>Available for sale, Gross Unrealized Gains</t>
        </is>
      </c>
      <c r="B32" s="6" t="n">
        <v>2</v>
      </c>
      <c r="C32" s="4" t="inlineStr">
        <is>
          <t xml:space="preserve"> </t>
        </is>
      </c>
    </row>
    <row r="33">
      <c r="A33" s="4" t="inlineStr">
        <is>
          <t>Available for sale, Gross Unrealized Losses</t>
        </is>
      </c>
      <c r="B33" s="6" t="n">
        <v>216</v>
      </c>
      <c r="C33" s="6" t="n">
        <v>206</v>
      </c>
    </row>
    <row r="34">
      <c r="A34" s="4" t="inlineStr">
        <is>
          <t>Available for sale, Fair Value</t>
        </is>
      </c>
      <c r="B34" s="6" t="n">
        <v>33236</v>
      </c>
      <c r="C34" s="6" t="n">
        <v>6229</v>
      </c>
    </row>
    <row r="35">
      <c r="A35" s="4" t="inlineStr">
        <is>
          <t>Mortgage-backed securitie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 sale, Amortized Cost</t>
        </is>
      </c>
      <c r="B37" s="6" t="n">
        <v>60730</v>
      </c>
      <c r="C37" s="6" t="n">
        <v>64800</v>
      </c>
    </row>
    <row r="38">
      <c r="A38" s="4" t="inlineStr">
        <is>
          <t>Available for sale, Gross Unrealized Gains</t>
        </is>
      </c>
      <c r="B38" s="4" t="inlineStr">
        <is>
          <t xml:space="preserve"> </t>
        </is>
      </c>
      <c r="C38" s="4" t="inlineStr">
        <is>
          <t xml:space="preserve"> </t>
        </is>
      </c>
    </row>
    <row r="39">
      <c r="A39" s="4" t="inlineStr">
        <is>
          <t>Available for sale, Gross Unrealized Losses</t>
        </is>
      </c>
      <c r="B39" s="6" t="n">
        <v>8965</v>
      </c>
      <c r="C39" s="6" t="n">
        <v>9959</v>
      </c>
    </row>
    <row r="40">
      <c r="A40" s="4" t="inlineStr">
        <is>
          <t>Available for sale, Fair Value</t>
        </is>
      </c>
      <c r="B40" s="6" t="n">
        <v>51765</v>
      </c>
      <c r="C40" s="6" t="n">
        <v>54841</v>
      </c>
    </row>
    <row r="41">
      <c r="A41" s="4" t="inlineStr">
        <is>
          <t>Mortgage-backed securities [Member] | FHLMC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vailable for sale, Amortized Cost</t>
        </is>
      </c>
      <c r="B43" s="6" t="n">
        <v>23070</v>
      </c>
      <c r="C43" s="6" t="n">
        <v>24086</v>
      </c>
    </row>
    <row r="44">
      <c r="A44" s="4" t="inlineStr">
        <is>
          <t>Available for sale, Gross Unrealized Gains</t>
        </is>
      </c>
      <c r="B44" s="4" t="inlineStr">
        <is>
          <t xml:space="preserve"> </t>
        </is>
      </c>
      <c r="C44" s="4" t="inlineStr">
        <is>
          <t xml:space="preserve"> </t>
        </is>
      </c>
    </row>
    <row r="45">
      <c r="A45" s="4" t="inlineStr">
        <is>
          <t>Available for sale, Gross Unrealized Losses</t>
        </is>
      </c>
      <c r="B45" s="6" t="n">
        <v>3492</v>
      </c>
      <c r="C45" s="6" t="n">
        <v>3745</v>
      </c>
    </row>
    <row r="46">
      <c r="A46" s="4" t="inlineStr">
        <is>
          <t>Available for sale, Fair Value</t>
        </is>
      </c>
      <c r="B46" s="6" t="n">
        <v>19578</v>
      </c>
      <c r="C46" s="6" t="n">
        <v>20341</v>
      </c>
    </row>
    <row r="47">
      <c r="A47" s="4" t="inlineStr">
        <is>
          <t>Mortgage-backed securities [Member] | FNMA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vailable for sale, Amortized Cost</t>
        </is>
      </c>
      <c r="B49" s="6" t="n">
        <v>32667</v>
      </c>
      <c r="C49" s="6" t="n">
        <v>35141</v>
      </c>
    </row>
    <row r="50">
      <c r="A50" s="4" t="inlineStr">
        <is>
          <t>Available for sale, Gross Unrealized Gains</t>
        </is>
      </c>
      <c r="B50" s="4" t="inlineStr">
        <is>
          <t xml:space="preserve"> </t>
        </is>
      </c>
      <c r="C50" s="4" t="inlineStr">
        <is>
          <t xml:space="preserve"> </t>
        </is>
      </c>
    </row>
    <row r="51">
      <c r="A51" s="4" t="inlineStr">
        <is>
          <t>Available for sale, Gross Unrealized Losses</t>
        </is>
      </c>
      <c r="B51" s="6" t="n">
        <v>4778</v>
      </c>
      <c r="C51" s="6" t="n">
        <v>5520</v>
      </c>
    </row>
    <row r="52">
      <c r="A52" s="4" t="inlineStr">
        <is>
          <t>Available for sale, Fair Value</t>
        </is>
      </c>
      <c r="B52" s="6" t="n">
        <v>27889</v>
      </c>
      <c r="C52" s="6" t="n">
        <v>29621</v>
      </c>
    </row>
    <row r="53">
      <c r="A53" s="4" t="inlineStr">
        <is>
          <t>Mortgage-backed securities [Member] | GNMA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 for sale, Amortized Cost</t>
        </is>
      </c>
      <c r="B55" s="6" t="n">
        <v>4993</v>
      </c>
      <c r="C55" s="6" t="n">
        <v>5573</v>
      </c>
    </row>
    <row r="56">
      <c r="A56" s="4" t="inlineStr">
        <is>
          <t>Available for sale, Gross Unrealized Gains</t>
        </is>
      </c>
      <c r="B56" s="4" t="inlineStr">
        <is>
          <t xml:space="preserve"> </t>
        </is>
      </c>
      <c r="C56" s="4" t="inlineStr">
        <is>
          <t xml:space="preserve"> </t>
        </is>
      </c>
    </row>
    <row r="57">
      <c r="A57" s="4" t="inlineStr">
        <is>
          <t>Available for sale, Gross Unrealized Losses</t>
        </is>
      </c>
      <c r="B57" s="6" t="n">
        <v>695</v>
      </c>
      <c r="C57" s="6" t="n">
        <v>694</v>
      </c>
    </row>
    <row r="58">
      <c r="A58" s="4" t="inlineStr">
        <is>
          <t>Available for sale, Fair Value</t>
        </is>
      </c>
      <c r="B58" s="6" t="n">
        <v>4298</v>
      </c>
      <c r="C58" s="6" t="n">
        <v>4879</v>
      </c>
    </row>
    <row r="59">
      <c r="A59" s="4" t="inlineStr">
        <is>
          <t>Mortgage-backed securities [Member] | Securities Investment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 for sale, Amortized Cost</t>
        </is>
      </c>
      <c r="B61" s="6" t="n">
        <v>149058</v>
      </c>
      <c r="C61" s="6" t="n">
        <v>110323</v>
      </c>
    </row>
    <row r="62">
      <c r="A62" s="4" t="inlineStr">
        <is>
          <t>Available for sale, Gross Unrealized Gains</t>
        </is>
      </c>
      <c r="B62" s="6" t="n">
        <v>14</v>
      </c>
      <c r="C62" s="4" t="inlineStr">
        <is>
          <t xml:space="preserve"> </t>
        </is>
      </c>
    </row>
    <row r="63">
      <c r="A63" s="4" t="inlineStr">
        <is>
          <t>Available for sale, Gross Unrealized Losses</t>
        </is>
      </c>
      <c r="B63" s="6" t="n">
        <v>14370</v>
      </c>
      <c r="C63" s="6" t="n">
        <v>16976</v>
      </c>
    </row>
    <row r="64">
      <c r="A64" s="4" t="inlineStr">
        <is>
          <t>Available for sale, Fair Value</t>
        </is>
      </c>
      <c r="B64" s="5" t="n">
        <v>134702</v>
      </c>
      <c r="C64" s="5" t="n">
        <v>93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s of investment securities available for sale by contractual maturity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one year, Amortized Cost</t>
        </is>
      </c>
      <c r="B3" s="5" t="n">
        <v>9503</v>
      </c>
      <c r="C3" s="4" t="inlineStr">
        <is>
          <t xml:space="preserve"> </t>
        </is>
      </c>
    </row>
    <row r="4">
      <c r="A4" s="4" t="inlineStr">
        <is>
          <t>Due within one year, Fair Value</t>
        </is>
      </c>
      <c r="B4" s="6" t="n">
        <v>9467</v>
      </c>
      <c r="C4" s="4" t="inlineStr">
        <is>
          <t xml:space="preserve"> </t>
        </is>
      </c>
    </row>
    <row r="5">
      <c r="A5" s="4" t="inlineStr">
        <is>
          <t>Due after one through five years, Amortized Cost</t>
        </is>
      </c>
      <c r="B5" s="6" t="n">
        <v>10222</v>
      </c>
      <c r="C5" s="6" t="n">
        <v>9398</v>
      </c>
    </row>
    <row r="6">
      <c r="A6" s="4" t="inlineStr">
        <is>
          <t>Due after one through five years, Fair Value</t>
        </is>
      </c>
      <c r="B6" s="6" t="n">
        <v>9279</v>
      </c>
      <c r="C6" s="6" t="n">
        <v>8277</v>
      </c>
    </row>
    <row r="7">
      <c r="A7" s="4" t="inlineStr">
        <is>
          <t>Due after five through ten years, Amortized Cost</t>
        </is>
      </c>
      <c r="B7" s="6" t="n">
        <v>32159</v>
      </c>
      <c r="C7" s="6" t="n">
        <v>24436</v>
      </c>
    </row>
    <row r="8">
      <c r="A8" s="4" t="inlineStr">
        <is>
          <t>Due after five through ten years, Fair Value</t>
        </is>
      </c>
      <c r="B8" s="6" t="n">
        <v>28380</v>
      </c>
      <c r="C8" s="6" t="n">
        <v>20043</v>
      </c>
    </row>
    <row r="9">
      <c r="A9" s="4" t="inlineStr">
        <is>
          <t>Due after ten years , Amortized Cost</t>
        </is>
      </c>
      <c r="B9" s="6" t="n">
        <v>97174</v>
      </c>
      <c r="C9" s="6" t="n">
        <v>76489</v>
      </c>
    </row>
    <row r="10">
      <c r="A10" s="4" t="inlineStr">
        <is>
          <t>Due after ten years, Fair Value</t>
        </is>
      </c>
      <c r="B10" s="6" t="n">
        <v>87576</v>
      </c>
      <c r="C10" s="6" t="n">
        <v>65027</v>
      </c>
    </row>
    <row r="11">
      <c r="A11" s="4" t="inlineStr">
        <is>
          <t>Available for sale, Amortized Cost</t>
        </is>
      </c>
      <c r="B11" s="6" t="n">
        <v>149058</v>
      </c>
      <c r="C11" s="6" t="n">
        <v>110323</v>
      </c>
    </row>
    <row r="12">
      <c r="A12" s="4" t="inlineStr">
        <is>
          <t>Available for sale, Fair Value</t>
        </is>
      </c>
      <c r="B12" s="5" t="n">
        <v>134702</v>
      </c>
      <c r="C12" s="5" t="n">
        <v>93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Details) - Schedule of gross unrealized losses on investment securities and fair market value of related securities $ in Thousands</t>
        </is>
      </c>
      <c r="B1" s="2" t="inlineStr">
        <is>
          <t>Dec. 31, 2023 USD ($) Integer</t>
        </is>
      </c>
      <c r="C1" s="2" t="inlineStr">
        <is>
          <t>Dec. 31, 2022 USD ($) Integer</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vailable for sale Securities, Less than 12 months, Number of investments | Investments | Integer</t>
        </is>
      </c>
      <c r="B4" s="4" t="inlineStr">
        <is>
          <t xml:space="preserve"> </t>
        </is>
      </c>
      <c r="C4" s="4" t="inlineStr">
        <is>
          <t xml:space="preserve"> </t>
        </is>
      </c>
    </row>
    <row r="5">
      <c r="A5" s="4" t="inlineStr">
        <is>
          <t>Available for sale Securities, Less than 12 months, Fair value</t>
        </is>
      </c>
      <c r="B5" s="4" t="inlineStr">
        <is>
          <t xml:space="preserve"> </t>
        </is>
      </c>
      <c r="C5" s="4" t="inlineStr">
        <is>
          <t xml:space="preserve"> </t>
        </is>
      </c>
    </row>
    <row r="6">
      <c r="A6" s="4" t="inlineStr">
        <is>
          <t>Available for sale Securities, Less than 12 months, Unrealized losses</t>
        </is>
      </c>
      <c r="B6" s="4" t="inlineStr">
        <is>
          <t xml:space="preserve"> </t>
        </is>
      </c>
      <c r="C6" s="4" t="inlineStr">
        <is>
          <t xml:space="preserve"> </t>
        </is>
      </c>
    </row>
    <row r="7">
      <c r="A7" s="4" t="inlineStr">
        <is>
          <t>Available for sale Securities, 12 months or longer, Number of investments | Investments | Integer</t>
        </is>
      </c>
      <c r="B7" s="6" t="n">
        <v>1</v>
      </c>
      <c r="C7" s="6" t="n">
        <v>1</v>
      </c>
    </row>
    <row r="8">
      <c r="A8" s="4" t="inlineStr">
        <is>
          <t>Available for sale Securities, 12 months or longer, Fair value</t>
        </is>
      </c>
      <c r="B8" s="5" t="n">
        <v>1910</v>
      </c>
      <c r="C8" s="5" t="n">
        <v>1883</v>
      </c>
    </row>
    <row r="9">
      <c r="A9" s="4" t="inlineStr">
        <is>
          <t>Available for sale Securities, 12 months or Longer, Unrealized losses</t>
        </is>
      </c>
      <c r="B9" s="5" t="n">
        <v>237</v>
      </c>
      <c r="C9" s="5" t="n">
        <v>289</v>
      </c>
    </row>
    <row r="10">
      <c r="A10" s="4" t="inlineStr">
        <is>
          <t>Available for sale Securities, Total, Number of investments | Investments | Integer</t>
        </is>
      </c>
      <c r="B10" s="6" t="n">
        <v>1</v>
      </c>
      <c r="C10" s="6" t="n">
        <v>1</v>
      </c>
    </row>
    <row r="11">
      <c r="A11" s="4" t="inlineStr">
        <is>
          <t>Available for sale Securities, Total, Fair value</t>
        </is>
      </c>
      <c r="B11" s="5" t="n">
        <v>1910</v>
      </c>
      <c r="C11" s="5" t="n">
        <v>1883</v>
      </c>
    </row>
    <row r="12">
      <c r="A12" s="4" t="inlineStr">
        <is>
          <t>Available for sale Securities, Total, Unrealized losses</t>
        </is>
      </c>
      <c r="B12" s="5" t="n">
        <v>237</v>
      </c>
      <c r="C12" s="5" t="n">
        <v>289</v>
      </c>
    </row>
    <row r="13">
      <c r="A13" s="4" t="inlineStr">
        <is>
          <t>US treasur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 for sale Securities, Less than 12 months, Number of investments | Investments | Integer</t>
        </is>
      </c>
      <c r="B15" s="4" t="inlineStr">
        <is>
          <t xml:space="preserve"> </t>
        </is>
      </c>
      <c r="C15" s="4" t="inlineStr">
        <is>
          <t xml:space="preserve"> </t>
        </is>
      </c>
    </row>
    <row r="16">
      <c r="A16" s="4" t="inlineStr">
        <is>
          <t>Available for sale Securities, Less than 12 months, Fair value</t>
        </is>
      </c>
      <c r="B16" s="4" t="inlineStr">
        <is>
          <t xml:space="preserve"> </t>
        </is>
      </c>
      <c r="C16" s="4" t="inlineStr">
        <is>
          <t xml:space="preserve"> </t>
        </is>
      </c>
    </row>
    <row r="17">
      <c r="A17" s="4" t="inlineStr">
        <is>
          <t>Available for sale Securities, Less than 12 months, Unrealized losses</t>
        </is>
      </c>
      <c r="B17" s="4" t="inlineStr">
        <is>
          <t xml:space="preserve"> </t>
        </is>
      </c>
      <c r="C17" s="4" t="inlineStr">
        <is>
          <t xml:space="preserve"> </t>
        </is>
      </c>
    </row>
    <row r="18">
      <c r="A18" s="4" t="inlineStr">
        <is>
          <t>Available for sale Securities, 12 months or longer, Number of investments | Investments | Integer</t>
        </is>
      </c>
      <c r="B18" s="6" t="n">
        <v>1</v>
      </c>
      <c r="C18" s="6" t="n">
        <v>1</v>
      </c>
    </row>
    <row r="19">
      <c r="A19" s="4" t="inlineStr">
        <is>
          <t>Available for sale Securities, 12 months or longer, Fair value</t>
        </is>
      </c>
      <c r="B19" s="5" t="n">
        <v>897</v>
      </c>
      <c r="C19" s="5" t="n">
        <v>871</v>
      </c>
    </row>
    <row r="20">
      <c r="A20" s="4" t="inlineStr">
        <is>
          <t>Available for sale Securities, 12 months or Longer, Unrealized losses</t>
        </is>
      </c>
      <c r="B20" s="5" t="n">
        <v>102</v>
      </c>
      <c r="C20" s="5" t="n">
        <v>128</v>
      </c>
    </row>
    <row r="21">
      <c r="A21" s="4" t="inlineStr">
        <is>
          <t>Available for sale Securities, Total, Number of investments | Investments | Integer</t>
        </is>
      </c>
      <c r="B21" s="6" t="n">
        <v>1</v>
      </c>
      <c r="C21" s="6" t="n">
        <v>1</v>
      </c>
    </row>
    <row r="22">
      <c r="A22" s="4" t="inlineStr">
        <is>
          <t>Available for sale Securities, Total, Fair value</t>
        </is>
      </c>
      <c r="B22" s="5" t="n">
        <v>897</v>
      </c>
      <c r="C22" s="5" t="n">
        <v>871</v>
      </c>
    </row>
    <row r="23">
      <c r="A23" s="4" t="inlineStr">
        <is>
          <t>Available for sale Securities, Total, Unrealized losses</t>
        </is>
      </c>
      <c r="B23" s="5" t="n">
        <v>102</v>
      </c>
      <c r="C23" s="5" t="n">
        <v>128</v>
      </c>
    </row>
    <row r="24">
      <c r="A24" s="4" t="inlineStr">
        <is>
          <t>US government agenci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Securities, Less than 12 months, Number of investments | Investments | Integer</t>
        </is>
      </c>
      <c r="B26" s="6" t="n">
        <v>2</v>
      </c>
      <c r="C26" s="4" t="inlineStr">
        <is>
          <t xml:space="preserve"> </t>
        </is>
      </c>
    </row>
    <row r="27">
      <c r="A27" s="4" t="inlineStr">
        <is>
          <t>Available for sale Securities, Less than 12 months, Fair value</t>
        </is>
      </c>
      <c r="B27" s="5" t="n">
        <v>7533</v>
      </c>
      <c r="C27" s="4" t="inlineStr">
        <is>
          <t xml:space="preserve"> </t>
        </is>
      </c>
    </row>
    <row r="28">
      <c r="A28" s="4" t="inlineStr">
        <is>
          <t>Available for sale Securities, Less than 12 months, Unrealized losses</t>
        </is>
      </c>
      <c r="B28" s="5" t="n">
        <v>50</v>
      </c>
      <c r="C28" s="4" t="inlineStr">
        <is>
          <t xml:space="preserve"> </t>
        </is>
      </c>
    </row>
    <row r="29">
      <c r="A29" s="4" t="inlineStr">
        <is>
          <t>Available for sale Securities, 12 months or longer, Number of investments | Investments | Integer</t>
        </is>
      </c>
      <c r="B29" s="6" t="n">
        <v>10</v>
      </c>
      <c r="C29" s="6" t="n">
        <v>10</v>
      </c>
    </row>
    <row r="30">
      <c r="A30" s="4" t="inlineStr">
        <is>
          <t>Available for sale Securities, 12 months or longer, Fair value</t>
        </is>
      </c>
      <c r="B30" s="5" t="n">
        <v>11123</v>
      </c>
      <c r="C30" s="5" t="n">
        <v>10617</v>
      </c>
    </row>
    <row r="31">
      <c r="A31" s="4" t="inlineStr">
        <is>
          <t>Available for sale Securities, 12 months or Longer, Unrealized losses</t>
        </is>
      </c>
      <c r="B31" s="5" t="n">
        <v>1888</v>
      </c>
      <c r="C31" s="5" t="n">
        <v>2390</v>
      </c>
    </row>
    <row r="32">
      <c r="A32" s="4" t="inlineStr">
        <is>
          <t>Available for sale Securities, Total, Number of investments | Investments | Integer</t>
        </is>
      </c>
      <c r="B32" s="6" t="n">
        <v>12</v>
      </c>
      <c r="C32" s="6" t="n">
        <v>10</v>
      </c>
    </row>
    <row r="33">
      <c r="A33" s="4" t="inlineStr">
        <is>
          <t>Available for sale Securities, Total, Fair value</t>
        </is>
      </c>
      <c r="B33" s="5" t="n">
        <v>18656</v>
      </c>
      <c r="C33" s="5" t="n">
        <v>10617</v>
      </c>
    </row>
    <row r="34">
      <c r="A34" s="4" t="inlineStr">
        <is>
          <t>Available for sale Securities, Total, Unrealized losses</t>
        </is>
      </c>
      <c r="B34" s="5" t="n">
        <v>1938</v>
      </c>
      <c r="C34" s="5" t="n">
        <v>2390</v>
      </c>
    </row>
    <row r="35">
      <c r="A35" s="4" t="inlineStr">
        <is>
          <t>State and political subdivision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 sale Securities, Less than 12 months, Number of investments | Investments | Integer</t>
        </is>
      </c>
      <c r="B37" s="4" t="inlineStr">
        <is>
          <t xml:space="preserve"> </t>
        </is>
      </c>
      <c r="C37" s="6" t="n">
        <v>10</v>
      </c>
    </row>
    <row r="38">
      <c r="A38" s="4" t="inlineStr">
        <is>
          <t>Available for sale Securities, Less than 12 months, Fair value</t>
        </is>
      </c>
      <c r="B38" s="4" t="inlineStr">
        <is>
          <t xml:space="preserve"> </t>
        </is>
      </c>
      <c r="C38" s="5" t="n">
        <v>5101</v>
      </c>
    </row>
    <row r="39">
      <c r="A39" s="4" t="inlineStr">
        <is>
          <t>Available for sale Securities, Less than 12 months, Unrealized losses</t>
        </is>
      </c>
      <c r="B39" s="4" t="inlineStr">
        <is>
          <t xml:space="preserve"> </t>
        </is>
      </c>
      <c r="C39" s="5" t="n">
        <v>763</v>
      </c>
    </row>
    <row r="40">
      <c r="A40" s="4" t="inlineStr">
        <is>
          <t>Available for sale Securities, 12 months or longer, Number of investments | Investments | Integer</t>
        </is>
      </c>
      <c r="B40" s="6" t="n">
        <v>30</v>
      </c>
      <c r="C40" s="6" t="n">
        <v>22</v>
      </c>
    </row>
    <row r="41">
      <c r="A41" s="4" t="inlineStr">
        <is>
          <t>Available for sale Securities, 12 months or longer, Fair value</t>
        </is>
      </c>
      <c r="B41" s="5" t="n">
        <v>18964</v>
      </c>
      <c r="C41" s="5" t="n">
        <v>13805</v>
      </c>
    </row>
    <row r="42">
      <c r="A42" s="4" t="inlineStr">
        <is>
          <t>Available for sale Securities, 12 months or Longer, Unrealized losses</t>
        </is>
      </c>
      <c r="B42" s="5" t="n">
        <v>2912</v>
      </c>
      <c r="C42" s="5" t="n">
        <v>3241</v>
      </c>
    </row>
    <row r="43">
      <c r="A43" s="4" t="inlineStr">
        <is>
          <t>Available for sale Securities, Total, Number of investments | Investments | Integer</t>
        </is>
      </c>
      <c r="B43" s="6" t="n">
        <v>30</v>
      </c>
      <c r="C43" s="6" t="n">
        <v>32</v>
      </c>
    </row>
    <row r="44">
      <c r="A44" s="4" t="inlineStr">
        <is>
          <t>Available for sale Securities, Total, Fair value</t>
        </is>
      </c>
      <c r="B44" s="5" t="n">
        <v>18964</v>
      </c>
      <c r="C44" s="5" t="n">
        <v>18906</v>
      </c>
    </row>
    <row r="45">
      <c r="A45" s="4" t="inlineStr">
        <is>
          <t>Available for sale Securities, Total, Unrealized losses</t>
        </is>
      </c>
      <c r="B45" s="5" t="n">
        <v>2912</v>
      </c>
      <c r="C45" s="5" t="n">
        <v>4004</v>
      </c>
    </row>
    <row r="46">
      <c r="A46" s="4" t="inlineStr">
        <is>
          <t>Asset-backed securities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Securities, Less than 12 months, Number of investments | Investments | Integer</t>
        </is>
      </c>
      <c r="B48" s="6" t="n">
        <v>8</v>
      </c>
      <c r="C48" s="6" t="n">
        <v>5</v>
      </c>
    </row>
    <row r="49">
      <c r="A49" s="4" t="inlineStr">
        <is>
          <t>Available for sale Securities, Less than 12 months, Fair value</t>
        </is>
      </c>
      <c r="B49" s="5" t="n">
        <v>26746</v>
      </c>
      <c r="C49" s="5" t="n">
        <v>4291</v>
      </c>
    </row>
    <row r="50">
      <c r="A50" s="4" t="inlineStr">
        <is>
          <t>Available for sale Securities, Less than 12 months, Unrealized losses</t>
        </is>
      </c>
      <c r="B50" s="5" t="n">
        <v>145</v>
      </c>
      <c r="C50" s="5" t="n">
        <v>135</v>
      </c>
    </row>
    <row r="51">
      <c r="A51" s="4" t="inlineStr">
        <is>
          <t>Available for sale Securities, 12 months or longer, Number of investments | Investments | Integer</t>
        </is>
      </c>
      <c r="B51" s="6" t="n">
        <v>7</v>
      </c>
      <c r="C51" s="6" t="n">
        <v>3</v>
      </c>
    </row>
    <row r="52">
      <c r="A52" s="4" t="inlineStr">
        <is>
          <t>Available for sale Securities, 12 months or longer, Fair value</t>
        </is>
      </c>
      <c r="B52" s="5" t="n">
        <v>4866</v>
      </c>
      <c r="C52" s="5" t="n">
        <v>1938</v>
      </c>
    </row>
    <row r="53">
      <c r="A53" s="4" t="inlineStr">
        <is>
          <t>Available for sale Securities, 12 months or Longer, Unrealized losses</t>
        </is>
      </c>
      <c r="B53" s="5" t="n">
        <v>71</v>
      </c>
      <c r="C53" s="5" t="n">
        <v>71</v>
      </c>
    </row>
    <row r="54">
      <c r="A54" s="4" t="inlineStr">
        <is>
          <t>Available for sale Securities, Total, Number of investments | Investments | Integer</t>
        </is>
      </c>
      <c r="B54" s="6" t="n">
        <v>15</v>
      </c>
      <c r="C54" s="6" t="n">
        <v>8</v>
      </c>
    </row>
    <row r="55">
      <c r="A55" s="4" t="inlineStr">
        <is>
          <t>Available for sale Securities, Total, Fair value</t>
        </is>
      </c>
      <c r="B55" s="5" t="n">
        <v>31612</v>
      </c>
      <c r="C55" s="5" t="n">
        <v>6229</v>
      </c>
    </row>
    <row r="56">
      <c r="A56" s="4" t="inlineStr">
        <is>
          <t>Available for sale Securities, Total, Unrealized losses</t>
        </is>
      </c>
      <c r="B56" s="5" t="n">
        <v>216</v>
      </c>
      <c r="C56" s="5" t="n">
        <v>206</v>
      </c>
    </row>
    <row r="57">
      <c r="A57" s="4" t="inlineStr">
        <is>
          <t>Mortgage-backed securities [Member] | Federal Home Loan Mortgage Corporation Certificates and Obligations (FHLMC) [Member]</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vailable for sale Securities, Less than 12 months, Number of investments | Investments | Integer</t>
        </is>
      </c>
      <c r="B59" s="6" t="n">
        <v>2</v>
      </c>
      <c r="C59" s="6" t="n">
        <v>4</v>
      </c>
    </row>
    <row r="60">
      <c r="A60" s="4" t="inlineStr">
        <is>
          <t>Available for sale Securities, Less than 12 months, Fair value</t>
        </is>
      </c>
      <c r="B60" s="5" t="n">
        <v>2869</v>
      </c>
      <c r="C60" s="5" t="n">
        <v>3712</v>
      </c>
    </row>
    <row r="61">
      <c r="A61" s="4" t="inlineStr">
        <is>
          <t>Available for sale Securities, Less than 12 months, Unrealized losses</t>
        </is>
      </c>
      <c r="B61" s="5" t="n">
        <v>36</v>
      </c>
      <c r="C61" s="5" t="n">
        <v>155</v>
      </c>
    </row>
    <row r="62">
      <c r="A62" s="4" t="inlineStr">
        <is>
          <t>Available for sale Securities, 12 months or longer, Number of investments | Investments | Integer</t>
        </is>
      </c>
      <c r="B62" s="6" t="n">
        <v>19</v>
      </c>
      <c r="C62" s="6" t="n">
        <v>17</v>
      </c>
    </row>
    <row r="63">
      <c r="A63" s="4" t="inlineStr">
        <is>
          <t>Available for sale Securities, 12 months or longer, Fair value</t>
        </is>
      </c>
      <c r="B63" s="5" t="n">
        <v>16709</v>
      </c>
      <c r="C63" s="5" t="n">
        <v>16629</v>
      </c>
    </row>
    <row r="64">
      <c r="A64" s="4" t="inlineStr">
        <is>
          <t>Available for sale Securities, 12 months or Longer, Unrealized losses</t>
        </is>
      </c>
      <c r="B64" s="5" t="n">
        <v>3456</v>
      </c>
      <c r="C64" s="5" t="n">
        <v>3590</v>
      </c>
    </row>
    <row r="65">
      <c r="A65" s="4" t="inlineStr">
        <is>
          <t>Available for sale Securities, Total, Number of investments | Investments | Integer</t>
        </is>
      </c>
      <c r="B65" s="6" t="n">
        <v>21</v>
      </c>
      <c r="C65" s="6" t="n">
        <v>21</v>
      </c>
    </row>
    <row r="66">
      <c r="A66" s="4" t="inlineStr">
        <is>
          <t>Available for sale Securities, Total, Fair value</t>
        </is>
      </c>
      <c r="B66" s="5" t="n">
        <v>19578</v>
      </c>
      <c r="C66" s="5" t="n">
        <v>20341</v>
      </c>
    </row>
    <row r="67">
      <c r="A67" s="4" t="inlineStr">
        <is>
          <t>Available for sale Securities, Total, Unrealized losses</t>
        </is>
      </c>
      <c r="B67" s="5" t="n">
        <v>3492</v>
      </c>
      <c r="C67" s="5" t="n">
        <v>3745</v>
      </c>
    </row>
    <row r="68">
      <c r="A68" s="4" t="inlineStr">
        <is>
          <t>Mortgage-backed securities [Member] | FNMA [Member]</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Available for sale Securities, Less than 12 months, Number of investments | Investments | Integer</t>
        </is>
      </c>
      <c r="B70" s="4" t="inlineStr">
        <is>
          <t xml:space="preserve"> </t>
        </is>
      </c>
      <c r="C70" s="6" t="n">
        <v>9</v>
      </c>
    </row>
    <row r="71">
      <c r="A71" s="4" t="inlineStr">
        <is>
          <t>Available for sale Securities, Less than 12 months, Fair value</t>
        </is>
      </c>
      <c r="B71" s="4" t="inlineStr">
        <is>
          <t xml:space="preserve"> </t>
        </is>
      </c>
      <c r="C71" s="5" t="n">
        <v>2208</v>
      </c>
    </row>
    <row r="72">
      <c r="A72" s="4" t="inlineStr">
        <is>
          <t>Available for sale Securities, Less than 12 months, Unrealized losses</t>
        </is>
      </c>
      <c r="B72" s="4" t="inlineStr">
        <is>
          <t xml:space="preserve"> </t>
        </is>
      </c>
      <c r="C72" s="5" t="n">
        <v>201</v>
      </c>
    </row>
    <row r="73">
      <c r="A73" s="4" t="inlineStr">
        <is>
          <t>Available for sale Securities, 12 months or longer, Number of investments | Investments | Integer</t>
        </is>
      </c>
      <c r="B73" s="6" t="n">
        <v>37</v>
      </c>
      <c r="C73" s="6" t="n">
        <v>28</v>
      </c>
    </row>
    <row r="74">
      <c r="A74" s="4" t="inlineStr">
        <is>
          <t>Available for sale Securities, 12 months or longer, Fair value</t>
        </is>
      </c>
      <c r="B74" s="5" t="n">
        <v>27889</v>
      </c>
      <c r="C74" s="5" t="n">
        <v>27413</v>
      </c>
    </row>
    <row r="75">
      <c r="A75" s="4" t="inlineStr">
        <is>
          <t>Available for sale Securities, 12 months or Longer, Unrealized losses</t>
        </is>
      </c>
      <c r="B75" s="6" t="n">
        <v>4778</v>
      </c>
      <c r="C75" s="6" t="n">
        <v>5319</v>
      </c>
    </row>
    <row r="76">
      <c r="A76" s="4" t="inlineStr">
        <is>
          <t>Available for sale Securities, Total, Fair value</t>
        </is>
      </c>
      <c r="B76" s="6" t="n">
        <v>27889</v>
      </c>
      <c r="C76" s="6" t="n">
        <v>29621</v>
      </c>
    </row>
    <row r="77">
      <c r="A77" s="4" t="inlineStr">
        <is>
          <t>Available for sale Securities, Total, Unrealized losses</t>
        </is>
      </c>
      <c r="B77" s="5" t="n">
        <v>4778</v>
      </c>
      <c r="C77" s="5" t="n">
        <v>5520</v>
      </c>
    </row>
    <row r="78">
      <c r="A78" s="4" t="inlineStr">
        <is>
          <t>Available for sale Securities, Total, Number of investments | Investments | Integer</t>
        </is>
      </c>
      <c r="B78" s="6" t="n">
        <v>37</v>
      </c>
      <c r="C78" s="6" t="n">
        <v>37</v>
      </c>
    </row>
    <row r="79">
      <c r="A79" s="4" t="inlineStr">
        <is>
          <t>Mortgage-backed securities [Member] | GNMA [Member]</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Available for sale Securities, Less than 12 months, Number of investments | Investments | Integer</t>
        </is>
      </c>
      <c r="B81" s="4" t="inlineStr">
        <is>
          <t xml:space="preserve"> </t>
        </is>
      </c>
      <c r="C81" s="6" t="n">
        <v>1</v>
      </c>
    </row>
    <row r="82">
      <c r="A82" s="4" t="inlineStr">
        <is>
          <t>Available for sale Securities, Less than 12 months, Fair value</t>
        </is>
      </c>
      <c r="B82" s="4" t="inlineStr">
        <is>
          <t xml:space="preserve"> </t>
        </is>
      </c>
      <c r="C82" s="5" t="n">
        <v>103</v>
      </c>
    </row>
    <row r="83">
      <c r="A83" s="4" t="inlineStr">
        <is>
          <t>Available for sale Securities, Less than 12 months, Unrealized losses</t>
        </is>
      </c>
      <c r="B83" s="4" t="inlineStr">
        <is>
          <t xml:space="preserve"> </t>
        </is>
      </c>
      <c r="C83" s="5" t="n">
        <v>7</v>
      </c>
    </row>
    <row r="84">
      <c r="A84" s="4" t="inlineStr">
        <is>
          <t>Available for sale Securities, 12 months or longer, Number of investments | Investments | Integer</t>
        </is>
      </c>
      <c r="B84" s="6" t="n">
        <v>6</v>
      </c>
      <c r="C84" s="6" t="n">
        <v>6</v>
      </c>
    </row>
    <row r="85">
      <c r="A85" s="4" t="inlineStr">
        <is>
          <t>Available for sale Securities, 12 months or longer, Fair value</t>
        </is>
      </c>
      <c r="B85" s="5" t="n">
        <v>4298</v>
      </c>
      <c r="C85" s="5" t="n">
        <v>4776</v>
      </c>
    </row>
    <row r="86">
      <c r="A86" s="4" t="inlineStr">
        <is>
          <t>Available for sale Securities, 12 months or Longer, Unrealized losses</t>
        </is>
      </c>
      <c r="B86" s="5" t="n">
        <v>695</v>
      </c>
      <c r="C86" s="5" t="n">
        <v>687</v>
      </c>
    </row>
    <row r="87">
      <c r="A87" s="4" t="inlineStr">
        <is>
          <t>Available for sale Securities, Total, Number of investments | Investments | Integer</t>
        </is>
      </c>
      <c r="B87" s="6" t="n">
        <v>6</v>
      </c>
      <c r="C87" s="6" t="n">
        <v>7</v>
      </c>
    </row>
    <row r="88">
      <c r="A88" s="4" t="inlineStr">
        <is>
          <t>Available for sale Securities, Total, Fair value</t>
        </is>
      </c>
      <c r="B88" s="5" t="n">
        <v>4298</v>
      </c>
      <c r="C88" s="5" t="n">
        <v>4879</v>
      </c>
    </row>
    <row r="89">
      <c r="A89" s="4" t="inlineStr">
        <is>
          <t>Available for sale Securities, Total, Unrealized losses</t>
        </is>
      </c>
      <c r="B89" s="5" t="n">
        <v>695</v>
      </c>
      <c r="C89" s="5" t="n">
        <v>694</v>
      </c>
    </row>
    <row r="90">
      <c r="A90" s="4" t="inlineStr">
        <is>
          <t>Total investment securities [Member]</t>
        </is>
      </c>
      <c r="B90" s="4" t="inlineStr">
        <is>
          <t xml:space="preserve"> </t>
        </is>
      </c>
      <c r="C90" s="4" t="inlineStr">
        <is>
          <t xml:space="preserve"> </t>
        </is>
      </c>
    </row>
    <row r="91">
      <c r="A91" s="3" t="inlineStr">
        <is>
          <t>Marketable Securities [Line Items]</t>
        </is>
      </c>
      <c r="B91" s="4" t="inlineStr">
        <is>
          <t xml:space="preserve"> </t>
        </is>
      </c>
      <c r="C91" s="4" t="inlineStr">
        <is>
          <t xml:space="preserve"> </t>
        </is>
      </c>
    </row>
    <row r="92">
      <c r="A92" s="4" t="inlineStr">
        <is>
          <t>Available for sale Securities, Less than 12 months, Number of investments | Investments | Integer</t>
        </is>
      </c>
      <c r="B92" s="6" t="n">
        <v>12</v>
      </c>
      <c r="C92" s="6" t="n">
        <v>29</v>
      </c>
    </row>
    <row r="93">
      <c r="A93" s="4" t="inlineStr">
        <is>
          <t>Available for sale Securities, Less than 12 months, Fair value</t>
        </is>
      </c>
      <c r="B93" s="5" t="n">
        <v>37148</v>
      </c>
      <c r="C93" s="5" t="n">
        <v>15415</v>
      </c>
    </row>
    <row r="94">
      <c r="A94" s="4" t="inlineStr">
        <is>
          <t>Available for sale Securities, Less than 12 months, Unrealized losses</t>
        </is>
      </c>
      <c r="B94" s="5" t="n">
        <v>231</v>
      </c>
      <c r="C94" s="5" t="n">
        <v>1261</v>
      </c>
    </row>
    <row r="95">
      <c r="A95" s="4" t="inlineStr">
        <is>
          <t>Available for sale Securities, 12 months or longer, Number of investments | Investments | Integer</t>
        </is>
      </c>
      <c r="B95" s="6" t="n">
        <v>111</v>
      </c>
      <c r="C95" s="6" t="n">
        <v>88</v>
      </c>
    </row>
    <row r="96">
      <c r="A96" s="4" t="inlineStr">
        <is>
          <t>Available for sale Securities, 12 months or longer, Fair value</t>
        </is>
      </c>
      <c r="B96" s="5" t="n">
        <v>86656</v>
      </c>
      <c r="C96" s="5" t="n">
        <v>77932</v>
      </c>
    </row>
    <row r="97">
      <c r="A97" s="4" t="inlineStr">
        <is>
          <t>Available for sale Securities, 12 months or Longer, Unrealized losses</t>
        </is>
      </c>
      <c r="B97" s="6" t="n">
        <v>14139</v>
      </c>
      <c r="C97" s="6" t="n">
        <v>15715</v>
      </c>
    </row>
    <row r="98">
      <c r="A98" s="4" t="inlineStr">
        <is>
          <t>Available for sale Securities, Total, Fair value</t>
        </is>
      </c>
      <c r="B98" s="6" t="n">
        <v>123804</v>
      </c>
      <c r="C98" s="6" t="n">
        <v>93347</v>
      </c>
    </row>
    <row r="99">
      <c r="A99" s="4" t="inlineStr">
        <is>
          <t>Available for sale Securities, Total, Unrealized losses</t>
        </is>
      </c>
      <c r="B99" s="5" t="n">
        <v>14370</v>
      </c>
      <c r="C99" s="5" t="n">
        <v>16976</v>
      </c>
    </row>
    <row r="100">
      <c r="A100" s="4" t="inlineStr">
        <is>
          <t>Available for sale Securities, Total, Number of investments | Investments | Integer</t>
        </is>
      </c>
      <c r="B100" s="6" t="n">
        <v>123</v>
      </c>
      <c r="C100" s="6"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5" t="n">
        <v>16063</v>
      </c>
      <c r="C3" s="5" t="n">
        <v>9250</v>
      </c>
    </row>
    <row r="4">
      <c r="A4" s="4" t="inlineStr">
        <is>
          <t>Other nonmarketable investments</t>
        </is>
      </c>
      <c r="B4" s="6" t="n">
        <v>3473</v>
      </c>
      <c r="C4" s="6" t="n">
        <v>1180</v>
      </c>
    </row>
    <row r="5">
      <c r="A5" s="4" t="inlineStr">
        <is>
          <t>Investment in Trust Preferred subsidiaries</t>
        </is>
      </c>
      <c r="B5" s="6" t="n">
        <v>403</v>
      </c>
      <c r="C5" s="6" t="n">
        <v>403</v>
      </c>
    </row>
    <row r="6">
      <c r="A6" s="4" t="inlineStr">
        <is>
          <t>Total other investments</t>
        </is>
      </c>
      <c r="B6" s="5" t="n">
        <v>19939</v>
      </c>
      <c r="C6" s="5" t="n">
        <v>10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13426</v>
      </c>
      <c r="C4" s="5" t="n">
        <v>29115</v>
      </c>
      <c r="D4" s="5" t="n">
        <v>46711</v>
      </c>
    </row>
    <row r="5">
      <c r="A5" s="3" t="inlineStr">
        <is>
          <t>Unrealized gain (loss) on securities available for sale:</t>
        </is>
      </c>
      <c r="B5" s="4" t="inlineStr">
        <is>
          <t xml:space="preserve"> </t>
        </is>
      </c>
      <c r="C5" s="4" t="inlineStr">
        <is>
          <t xml:space="preserve"> </t>
        </is>
      </c>
      <c r="D5" s="4" t="inlineStr">
        <is>
          <t xml:space="preserve"> </t>
        </is>
      </c>
    </row>
    <row r="6">
      <c r="A6" s="4" t="inlineStr">
        <is>
          <t>Unrealized holding gain (loss) arising during the period, pretax</t>
        </is>
      </c>
      <c r="B6" s="6" t="n">
        <v>2620</v>
      </c>
      <c r="C6" s="6" t="n">
        <v>-16027</v>
      </c>
      <c r="D6" s="6" t="n">
        <v>-2232</v>
      </c>
    </row>
    <row r="7">
      <c r="A7" s="4" t="inlineStr">
        <is>
          <t>Tax (expense) benefit</t>
        </is>
      </c>
      <c r="B7" s="6" t="n">
        <v>-552</v>
      </c>
      <c r="C7" s="6" t="n">
        <v>3367</v>
      </c>
      <c r="D7" s="6" t="n">
        <v>467</v>
      </c>
    </row>
    <row r="8">
      <c r="A8" s="4" t="inlineStr">
        <is>
          <t>Reclassification of realized (gain) loss</t>
        </is>
      </c>
      <c r="B8" s="4" t="inlineStr">
        <is>
          <t xml:space="preserve"> </t>
        </is>
      </c>
      <c r="C8" s="6" t="n">
        <v>-12</v>
      </c>
      <c r="D8" s="6" t="n">
        <v>3</v>
      </c>
    </row>
    <row r="9">
      <c r="A9" s="4" t="inlineStr">
        <is>
          <t>Tax expense (benefit)</t>
        </is>
      </c>
      <c r="B9" s="4" t="inlineStr">
        <is>
          <t xml:space="preserve"> </t>
        </is>
      </c>
      <c r="C9" s="6" t="n">
        <v>2</v>
      </c>
      <c r="D9" s="6" t="n">
        <v>-1</v>
      </c>
    </row>
    <row r="10">
      <c r="A10" s="4" t="inlineStr">
        <is>
          <t>Other comprehensive income (loss)</t>
        </is>
      </c>
      <c r="B10" s="6" t="n">
        <v>2068</v>
      </c>
      <c r="C10" s="6" t="n">
        <v>-12670</v>
      </c>
      <c r="D10" s="6" t="n">
        <v>-1763</v>
      </c>
    </row>
    <row r="11">
      <c r="A11" s="4" t="inlineStr">
        <is>
          <t>Comprehensive income</t>
        </is>
      </c>
      <c r="B11" s="5" t="n">
        <v>15494</v>
      </c>
      <c r="C11" s="5" t="n">
        <v>16445</v>
      </c>
      <c r="D11" s="5" t="n">
        <v>449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Investment Securities (Details Narrative)</t>
        </is>
      </c>
      <c r="B1" s="2" t="inlineStr">
        <is>
          <t>12 Months Ended</t>
        </is>
      </c>
    </row>
    <row r="2">
      <c r="B2" s="2" t="inlineStr">
        <is>
          <t>Dec. 31, 2023 USD ($) Integer</t>
        </is>
      </c>
      <c r="C2" s="2" t="inlineStr">
        <is>
          <t>Dec. 31, 2022 USD ($)</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 of investment securities</t>
        </is>
      </c>
      <c r="B4" s="5" t="n">
        <v>16500000</v>
      </c>
      <c r="C4" s="5" t="n">
        <v>12600000</v>
      </c>
      <c r="D4" s="5" t="n">
        <v>770000</v>
      </c>
    </row>
    <row r="5">
      <c r="A5" s="4" t="inlineStr">
        <is>
          <t>Gross gain on sale of investment securities</t>
        </is>
      </c>
      <c r="B5" s="4" t="inlineStr">
        <is>
          <t xml:space="preserve"> </t>
        </is>
      </c>
      <c r="C5" s="6" t="n">
        <v>83000</v>
      </c>
      <c r="D5" s="6" t="n">
        <v>6000</v>
      </c>
    </row>
    <row r="6">
      <c r="A6" s="4" t="inlineStr">
        <is>
          <t>Gross loss on sale of investments</t>
        </is>
      </c>
      <c r="B6" s="4" t="inlineStr">
        <is>
          <t xml:space="preserve"> </t>
        </is>
      </c>
      <c r="C6" s="5" t="n">
        <v>71000</v>
      </c>
      <c r="D6" s="5" t="n">
        <v>9000</v>
      </c>
    </row>
    <row r="7">
      <c r="A7" s="4" t="inlineStr">
        <is>
          <t>Number of investments | Integer</t>
        </is>
      </c>
      <c r="B7" s="6" t="n">
        <v>1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Held for Sale (Details Narrative) - USD ($) $ in Thousands</t>
        </is>
      </c>
      <c r="B1" s="2" t="inlineStr">
        <is>
          <t>Dec. 31, 2023</t>
        </is>
      </c>
      <c r="C1" s="2" t="inlineStr">
        <is>
          <t>Dec. 31, 2022</t>
        </is>
      </c>
    </row>
    <row r="2">
      <c r="A2" s="3" t="inlineStr">
        <is>
          <t>Mortgage Loans Held For Sale</t>
        </is>
      </c>
      <c r="B2" s="4" t="inlineStr">
        <is>
          <t xml:space="preserve"> </t>
        </is>
      </c>
      <c r="C2" s="4" t="inlineStr">
        <is>
          <t xml:space="preserve"> </t>
        </is>
      </c>
    </row>
    <row r="3">
      <c r="A3" s="4" t="inlineStr">
        <is>
          <t>Mortgage loans held for sale, fair value</t>
        </is>
      </c>
      <c r="B3" s="5" t="n">
        <v>7200</v>
      </c>
      <c r="C3" s="5" t="n">
        <v>3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composition of our loan portfolio - USD ($) $ in Thousands</t>
        </is>
      </c>
      <c r="B1" s="2" t="inlineStr">
        <is>
          <t>12 Months Ended</t>
        </is>
      </c>
    </row>
    <row r="2">
      <c r="B2" s="2" t="inlineStr">
        <is>
          <t>Dec. 31, 2023</t>
        </is>
      </c>
      <c r="C2" s="2" t="inlineStr">
        <is>
          <t>Dec. 31, 2022</t>
        </is>
      </c>
    </row>
    <row r="3">
      <c r="A3" s="3" t="inlineStr">
        <is>
          <t>Consumer</t>
        </is>
      </c>
      <c r="B3" s="4" t="inlineStr">
        <is>
          <t xml:space="preserve"> </t>
        </is>
      </c>
      <c r="C3" s="4" t="inlineStr">
        <is>
          <t xml:space="preserve"> </t>
        </is>
      </c>
    </row>
    <row r="4">
      <c r="A4" s="4" t="inlineStr">
        <is>
          <t>Total gross loans, net of deferred fees</t>
        </is>
      </c>
      <c r="B4" s="5" t="n">
        <v>3602627</v>
      </c>
      <c r="C4" s="5" t="n">
        <v>3273363</v>
      </c>
    </row>
    <row r="5">
      <c r="A5" s="4" t="inlineStr">
        <is>
          <t>Total gross loans, net of deferred fees percentage</t>
        </is>
      </c>
      <c r="B5" s="9" t="n">
        <v>1</v>
      </c>
      <c r="C5" s="9" t="n">
        <v>1</v>
      </c>
    </row>
    <row r="6">
      <c r="A6" s="4" t="inlineStr">
        <is>
          <t>Less - allowance for credit losses</t>
        </is>
      </c>
      <c r="B6" s="5" t="n">
        <v>-40682</v>
      </c>
      <c r="C6" s="5" t="n">
        <v>-38639</v>
      </c>
    </row>
    <row r="7">
      <c r="A7" s="4" t="inlineStr">
        <is>
          <t>Total loans, net</t>
        </is>
      </c>
      <c r="B7" s="6" t="n">
        <v>3561945</v>
      </c>
      <c r="C7" s="6" t="n">
        <v>3234724</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 loans</t>
        </is>
      </c>
      <c r="B10" s="5" t="n">
        <v>2225027</v>
      </c>
      <c r="C10" s="5" t="n">
        <v>2053318</v>
      </c>
    </row>
    <row r="11">
      <c r="A11" s="4" t="inlineStr">
        <is>
          <t>Total commercial loans percentage</t>
        </is>
      </c>
      <c r="B11" s="8" t="n">
        <v>0.618</v>
      </c>
      <c r="C11" s="8" t="n">
        <v>0.627</v>
      </c>
    </row>
    <row r="12">
      <c r="A12" s="4" t="inlineStr">
        <is>
          <t>Commercial [Member] | Construction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 loans</t>
        </is>
      </c>
      <c r="B14" s="5" t="n">
        <v>150680</v>
      </c>
      <c r="C14" s="5" t="n">
        <v>109726</v>
      </c>
    </row>
    <row r="15">
      <c r="A15" s="4" t="inlineStr">
        <is>
          <t>Total commercial loans percentage</t>
        </is>
      </c>
      <c r="B15" s="8" t="n">
        <v>0.042</v>
      </c>
      <c r="C15" s="8" t="n">
        <v>0.034</v>
      </c>
    </row>
    <row r="16">
      <c r="A16" s="4" t="inlineStr">
        <is>
          <t>Commercial [Member] | Business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Total commercial loans</t>
        </is>
      </c>
      <c r="B18" s="5" t="n">
        <v>500161</v>
      </c>
      <c r="C18" s="5" t="n">
        <v>468112</v>
      </c>
    </row>
    <row r="19">
      <c r="A19" s="4" t="inlineStr">
        <is>
          <t>Total commercial loans percentage</t>
        </is>
      </c>
      <c r="B19" s="8" t="n">
        <v>0.139</v>
      </c>
      <c r="C19" s="8" t="n">
        <v>0.143</v>
      </c>
    </row>
    <row r="20">
      <c r="A20" s="4" t="inlineStr">
        <is>
          <t>Commercial [Member] | Owner occupied RE [Member]</t>
        </is>
      </c>
      <c r="B20" s="4" t="inlineStr">
        <is>
          <t xml:space="preserve"> </t>
        </is>
      </c>
      <c r="C20" s="4" t="inlineStr">
        <is>
          <t xml:space="preserve"> </t>
        </is>
      </c>
    </row>
    <row r="21">
      <c r="A21" s="3" t="inlineStr">
        <is>
          <t>Commercial</t>
        </is>
      </c>
      <c r="B21" s="4" t="inlineStr">
        <is>
          <t xml:space="preserve"> </t>
        </is>
      </c>
      <c r="C21" s="4" t="inlineStr">
        <is>
          <t xml:space="preserve"> </t>
        </is>
      </c>
    </row>
    <row r="22">
      <c r="A22" s="4" t="inlineStr">
        <is>
          <t>Total commercial loans</t>
        </is>
      </c>
      <c r="B22" s="5" t="n">
        <v>631657</v>
      </c>
      <c r="C22" s="5" t="n">
        <v>612901</v>
      </c>
    </row>
    <row r="23">
      <c r="A23" s="4" t="inlineStr">
        <is>
          <t>Total commercial loans percentage</t>
        </is>
      </c>
      <c r="B23" s="8" t="n">
        <v>0.175</v>
      </c>
      <c r="C23" s="8" t="n">
        <v>0.187</v>
      </c>
    </row>
    <row r="24">
      <c r="A24" s="4" t="inlineStr">
        <is>
          <t>Commercial [Member] | Non-owner occupied RE [Member]</t>
        </is>
      </c>
      <c r="B24" s="4" t="inlineStr">
        <is>
          <t xml:space="preserve"> </t>
        </is>
      </c>
      <c r="C24" s="4" t="inlineStr">
        <is>
          <t xml:space="preserve"> </t>
        </is>
      </c>
    </row>
    <row r="25">
      <c r="A25" s="3" t="inlineStr">
        <is>
          <t>Commercial</t>
        </is>
      </c>
      <c r="B25" s="4" t="inlineStr">
        <is>
          <t xml:space="preserve"> </t>
        </is>
      </c>
      <c r="C25" s="4" t="inlineStr">
        <is>
          <t xml:space="preserve"> </t>
        </is>
      </c>
    </row>
    <row r="26">
      <c r="A26" s="4" t="inlineStr">
        <is>
          <t>Total commercial loans</t>
        </is>
      </c>
      <c r="B26" s="5" t="n">
        <v>942529</v>
      </c>
      <c r="C26" s="5" t="n">
        <v>862579</v>
      </c>
    </row>
    <row r="27">
      <c r="A27" s="4" t="inlineStr">
        <is>
          <t>Total commercial loans percentage</t>
        </is>
      </c>
      <c r="B27" s="8" t="n">
        <v>0.262</v>
      </c>
      <c r="C27" s="8" t="n">
        <v>0.263</v>
      </c>
    </row>
    <row r="28">
      <c r="A28" s="4" t="inlineStr">
        <is>
          <t>Consumer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 loans</t>
        </is>
      </c>
      <c r="B30" s="5" t="n">
        <v>1377600</v>
      </c>
      <c r="C30" s="5" t="n">
        <v>1220045</v>
      </c>
    </row>
    <row r="31">
      <c r="A31" s="4" t="inlineStr">
        <is>
          <t>Total consumer loans percentage</t>
        </is>
      </c>
      <c r="B31" s="8" t="n">
        <v>0.382</v>
      </c>
      <c r="C31" s="8" t="n">
        <v>0.373</v>
      </c>
    </row>
    <row r="32">
      <c r="A32" s="4" t="inlineStr">
        <is>
          <t>Consumer [Member] | Construction [Member]</t>
        </is>
      </c>
      <c r="B32" s="4" t="inlineStr">
        <is>
          <t xml:space="preserve"> </t>
        </is>
      </c>
      <c r="C32" s="4" t="inlineStr">
        <is>
          <t xml:space="preserve"> </t>
        </is>
      </c>
    </row>
    <row r="33">
      <c r="A33" s="3" t="inlineStr">
        <is>
          <t>Consumer</t>
        </is>
      </c>
      <c r="B33" s="4" t="inlineStr">
        <is>
          <t xml:space="preserve"> </t>
        </is>
      </c>
      <c r="C33" s="4" t="inlineStr">
        <is>
          <t xml:space="preserve"> </t>
        </is>
      </c>
    </row>
    <row r="34">
      <c r="A34" s="4" t="inlineStr">
        <is>
          <t>Total consumer loans</t>
        </is>
      </c>
      <c r="B34" s="5" t="n">
        <v>63348</v>
      </c>
      <c r="C34" s="5" t="n">
        <v>80415</v>
      </c>
    </row>
    <row r="35">
      <c r="A35" s="4" t="inlineStr">
        <is>
          <t>Total consumer loans percentage</t>
        </is>
      </c>
      <c r="B35" s="8" t="n">
        <v>0.017</v>
      </c>
      <c r="C35" s="8" t="n">
        <v>0.025</v>
      </c>
    </row>
    <row r="36">
      <c r="A36" s="4" t="inlineStr">
        <is>
          <t>Consumer [Member] | Real estate [Member]</t>
        </is>
      </c>
      <c r="B36" s="4" t="inlineStr">
        <is>
          <t xml:space="preserve"> </t>
        </is>
      </c>
      <c r="C36" s="4" t="inlineStr">
        <is>
          <t xml:space="preserve"> </t>
        </is>
      </c>
    </row>
    <row r="37">
      <c r="A37" s="3" t="inlineStr">
        <is>
          <t>Consumer</t>
        </is>
      </c>
      <c r="B37" s="4" t="inlineStr">
        <is>
          <t xml:space="preserve"> </t>
        </is>
      </c>
      <c r="C37" s="4" t="inlineStr">
        <is>
          <t xml:space="preserve"> </t>
        </is>
      </c>
    </row>
    <row r="38">
      <c r="A38" s="4" t="inlineStr">
        <is>
          <t>Total consumer loans</t>
        </is>
      </c>
      <c r="B38" s="5" t="n">
        <v>1082429</v>
      </c>
      <c r="C38" s="5" t="n">
        <v>931278</v>
      </c>
    </row>
    <row r="39">
      <c r="A39" s="4" t="inlineStr">
        <is>
          <t>Total consumer loans percentage</t>
        </is>
      </c>
      <c r="B39" s="9" t="n">
        <v>0.3</v>
      </c>
      <c r="C39" s="8" t="n">
        <v>0.284</v>
      </c>
    </row>
    <row r="40">
      <c r="A40" s="4" t="inlineStr">
        <is>
          <t>Consumer [Member] | Home equity [Member]</t>
        </is>
      </c>
      <c r="B40" s="4" t="inlineStr">
        <is>
          <t xml:space="preserve"> </t>
        </is>
      </c>
      <c r="C40" s="4" t="inlineStr">
        <is>
          <t xml:space="preserve"> </t>
        </is>
      </c>
    </row>
    <row r="41">
      <c r="A41" s="3" t="inlineStr">
        <is>
          <t>Consumer</t>
        </is>
      </c>
      <c r="B41" s="4" t="inlineStr">
        <is>
          <t xml:space="preserve"> </t>
        </is>
      </c>
      <c r="C41" s="4" t="inlineStr">
        <is>
          <t xml:space="preserve"> </t>
        </is>
      </c>
    </row>
    <row r="42">
      <c r="A42" s="4" t="inlineStr">
        <is>
          <t>Total consumer loans</t>
        </is>
      </c>
      <c r="B42" s="5" t="n">
        <v>183004</v>
      </c>
      <c r="C42" s="5" t="n">
        <v>179300</v>
      </c>
    </row>
    <row r="43">
      <c r="A43" s="4" t="inlineStr">
        <is>
          <t>Total consumer loans percentage</t>
        </is>
      </c>
      <c r="B43" s="8" t="n">
        <v>0.051</v>
      </c>
      <c r="C43" s="8" t="n">
        <v>0.055</v>
      </c>
    </row>
    <row r="44">
      <c r="A44" s="4" t="inlineStr">
        <is>
          <t>Consumer [Member] | Other [Member]</t>
        </is>
      </c>
      <c r="B44" s="4" t="inlineStr">
        <is>
          <t xml:space="preserve"> </t>
        </is>
      </c>
      <c r="C44" s="4" t="inlineStr">
        <is>
          <t xml:space="preserve"> </t>
        </is>
      </c>
    </row>
    <row r="45">
      <c r="A45" s="3" t="inlineStr">
        <is>
          <t>Consumer</t>
        </is>
      </c>
      <c r="B45" s="4" t="inlineStr">
        <is>
          <t xml:space="preserve"> </t>
        </is>
      </c>
      <c r="C45" s="4" t="inlineStr">
        <is>
          <t xml:space="preserve"> </t>
        </is>
      </c>
    </row>
    <row r="46">
      <c r="A46" s="4" t="inlineStr">
        <is>
          <t>Total consumer loans</t>
        </is>
      </c>
      <c r="B46" s="5" t="n">
        <v>48819</v>
      </c>
      <c r="C46" s="5" t="n">
        <v>29052</v>
      </c>
    </row>
    <row r="47">
      <c r="A47" s="4" t="inlineStr">
        <is>
          <t>Total consumer loans percentage</t>
        </is>
      </c>
      <c r="B47" s="8" t="n">
        <v>0.014</v>
      </c>
      <c r="C47" s="8" t="n">
        <v>0.0089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mposition of gross loans by rate type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Floating rate loans</t>
        </is>
      </c>
      <c r="B3" s="5" t="n">
        <v>574352</v>
      </c>
      <c r="C3" s="5" t="n">
        <v>439287</v>
      </c>
    </row>
    <row r="4">
      <c r="A4" s="4" t="inlineStr">
        <is>
          <t>Fixed rate loans</t>
        </is>
      </c>
      <c r="B4" s="6" t="n">
        <v>3028275</v>
      </c>
      <c r="C4" s="6" t="n">
        <v>2834076</v>
      </c>
    </row>
    <row r="5">
      <c r="A5" s="4" t="inlineStr">
        <is>
          <t>Total gross loans, net of deferred fees</t>
        </is>
      </c>
      <c r="B5" s="5" t="n">
        <v>3602627</v>
      </c>
      <c r="C5" s="5" t="n">
        <v>32733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classified by credit quality indicators by year of origination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 balance classified by credit quality indicators, current fiscal year</t>
        </is>
      </c>
      <c r="B4" s="5" t="n">
        <v>365276</v>
      </c>
      <c r="C4" s="5" t="n">
        <v>955802</v>
      </c>
    </row>
    <row r="5">
      <c r="A5" s="4" t="inlineStr">
        <is>
          <t>Loan balance classified by credit quality indicators, fiscal year before latest fiscal year</t>
        </is>
      </c>
      <c r="B5" s="6" t="n">
        <v>1049553</v>
      </c>
      <c r="C5" s="6" t="n">
        <v>735661</v>
      </c>
    </row>
    <row r="6">
      <c r="A6" s="4" t="inlineStr">
        <is>
          <t>Loan balance classified by credit quality indicators, two years before latest fiscal year</t>
        </is>
      </c>
      <c r="B6" s="6" t="n">
        <v>695294</v>
      </c>
      <c r="C6" s="6" t="n">
        <v>447470</v>
      </c>
    </row>
    <row r="7">
      <c r="A7" s="4" t="inlineStr">
        <is>
          <t>Loan balance classified by credit quality indicators, three years before latest fiscal year</t>
        </is>
      </c>
      <c r="B7" s="6" t="n">
        <v>404783</v>
      </c>
      <c r="C7" s="6" t="n">
        <v>257328</v>
      </c>
    </row>
    <row r="8">
      <c r="A8" s="4" t="inlineStr">
        <is>
          <t>Loan balance classified by credit quality indicators, four years before latest fiscal year</t>
        </is>
      </c>
      <c r="B8" s="6" t="n">
        <v>234517</v>
      </c>
      <c r="C8" s="6" t="n">
        <v>195538</v>
      </c>
    </row>
    <row r="9">
      <c r="A9" s="4" t="inlineStr">
        <is>
          <t>Prior</t>
        </is>
      </c>
      <c r="B9" s="6" t="n">
        <v>467546</v>
      </c>
      <c r="C9" s="6" t="n">
        <v>344363</v>
      </c>
    </row>
    <row r="10">
      <c r="A10" s="4" t="inlineStr">
        <is>
          <t>Revolving</t>
        </is>
      </c>
      <c r="B10" s="6" t="n">
        <v>383458</v>
      </c>
      <c r="C10" s="6" t="n">
        <v>335274</v>
      </c>
    </row>
    <row r="11">
      <c r="A11" s="4" t="inlineStr">
        <is>
          <t>Revolving Converted to Term</t>
        </is>
      </c>
      <c r="B11" s="6" t="n">
        <v>2200</v>
      </c>
      <c r="C11" s="6" t="n">
        <v>1927</v>
      </c>
    </row>
    <row r="12">
      <c r="A12" s="4" t="inlineStr">
        <is>
          <t>Total</t>
        </is>
      </c>
      <c r="B12" s="6" t="n">
        <v>3602627</v>
      </c>
      <c r="C12" s="6" t="n">
        <v>3273363</v>
      </c>
    </row>
    <row r="13">
      <c r="A13" s="4" t="inlineStr">
        <is>
          <t>Current period gross write-offs 2023</t>
        </is>
      </c>
      <c r="B13" s="4" t="inlineStr">
        <is>
          <t xml:space="preserve"> </t>
        </is>
      </c>
      <c r="C13" s="4" t="inlineStr">
        <is>
          <t xml:space="preserve"> </t>
        </is>
      </c>
    </row>
    <row r="14">
      <c r="A14" s="4" t="inlineStr">
        <is>
          <t>Current period gross write-offs 2022</t>
        </is>
      </c>
      <c r="B14" s="6" t="n">
        <v>-200</v>
      </c>
      <c r="C14" s="6" t="n">
        <v>-91</v>
      </c>
    </row>
    <row r="15">
      <c r="A15" s="4" t="inlineStr">
        <is>
          <t>Current period gross write-offs 2021</t>
        </is>
      </c>
      <c r="B15" s="4" t="inlineStr">
        <is>
          <t xml:space="preserve"> </t>
        </is>
      </c>
      <c r="C15" s="4" t="inlineStr">
        <is>
          <t xml:space="preserve"> </t>
        </is>
      </c>
    </row>
    <row r="16">
      <c r="A16" s="4" t="inlineStr">
        <is>
          <t>Current period gross write-offs 2020</t>
        </is>
      </c>
      <c r="B16" s="6" t="n">
        <v>-28</v>
      </c>
      <c r="C16" s="6" t="n">
        <v>-23</v>
      </c>
    </row>
    <row r="17">
      <c r="A17" s="4" t="inlineStr">
        <is>
          <t>Current period gross write-offs 2019</t>
        </is>
      </c>
      <c r="B17" s="4" t="inlineStr">
        <is>
          <t xml:space="preserve"> </t>
        </is>
      </c>
      <c r="C17" s="4" t="inlineStr">
        <is>
          <t xml:space="preserve"> </t>
        </is>
      </c>
    </row>
    <row r="18">
      <c r="A18" s="4" t="inlineStr">
        <is>
          <t>Current period gross write-offs Prior</t>
        </is>
      </c>
      <c r="B18" s="6" t="n">
        <v>-42</v>
      </c>
      <c r="C18" s="6" t="n">
        <v>-32</v>
      </c>
    </row>
    <row r="19">
      <c r="A19" s="4" t="inlineStr">
        <is>
          <t>Current period gross write-offs Revolving</t>
        </is>
      </c>
      <c r="B19" s="6" t="n">
        <v>-469</v>
      </c>
      <c r="C19" s="6" t="n">
        <v>-339</v>
      </c>
    </row>
    <row r="20">
      <c r="A20" s="4" t="inlineStr">
        <is>
          <t>Current period gross write-offs Revolving Converted to Term</t>
        </is>
      </c>
      <c r="B20" s="6" t="n">
        <v>-22</v>
      </c>
      <c r="C20" s="4" t="inlineStr">
        <is>
          <t xml:space="preserve"> </t>
        </is>
      </c>
    </row>
    <row r="21">
      <c r="A21" s="4" t="inlineStr">
        <is>
          <t>Current period gross write-offs Total</t>
        </is>
      </c>
      <c r="B21" s="6" t="n">
        <v>-761</v>
      </c>
      <c r="C21" s="6" t="n">
        <v>-485</v>
      </c>
    </row>
    <row r="22">
      <c r="A22" s="4" t="inlineStr">
        <is>
          <t>Commercial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 balance classified by credit quality indicators, current fiscal year</t>
        </is>
      </c>
      <c r="B24" s="6" t="n">
        <v>204805</v>
      </c>
      <c r="C24" s="6" t="n">
        <v>657731</v>
      </c>
    </row>
    <row r="25">
      <c r="A25" s="4" t="inlineStr">
        <is>
          <t>Loan balance classified by credit quality indicators, fiscal year before latest fiscal year</t>
        </is>
      </c>
      <c r="B25" s="6" t="n">
        <v>725005</v>
      </c>
      <c r="C25" s="6" t="n">
        <v>417810</v>
      </c>
    </row>
    <row r="26">
      <c r="A26" s="4" t="inlineStr">
        <is>
          <t>Loan balance classified by credit quality indicators, two years before latest fiscal year</t>
        </is>
      </c>
      <c r="B26" s="6" t="n">
        <v>394734</v>
      </c>
      <c r="C26" s="6" t="n">
        <v>245037</v>
      </c>
    </row>
    <row r="27">
      <c r="A27" s="4" t="inlineStr">
        <is>
          <t>Loan balance classified by credit quality indicators, three years before latest fiscal year</t>
        </is>
      </c>
      <c r="B27" s="6" t="n">
        <v>220906</v>
      </c>
      <c r="C27" s="6" t="n">
        <v>178049</v>
      </c>
    </row>
    <row r="28">
      <c r="A28" s="4" t="inlineStr">
        <is>
          <t>Loan balance classified by credit quality indicators, four years before latest fiscal year</t>
        </is>
      </c>
      <c r="B28" s="6" t="n">
        <v>163000</v>
      </c>
      <c r="C28" s="6" t="n">
        <v>154207</v>
      </c>
    </row>
    <row r="29">
      <c r="A29" s="4" t="inlineStr">
        <is>
          <t>Prior</t>
        </is>
      </c>
      <c r="B29" s="6" t="n">
        <v>350578</v>
      </c>
      <c r="C29" s="6" t="n">
        <v>257246</v>
      </c>
    </row>
    <row r="30">
      <c r="A30" s="4" t="inlineStr">
        <is>
          <t>Revolving</t>
        </is>
      </c>
      <c r="B30" s="6" t="n">
        <v>163799</v>
      </c>
      <c r="C30" s="6" t="n">
        <v>141311</v>
      </c>
    </row>
    <row r="31">
      <c r="A31" s="4" t="inlineStr">
        <is>
          <t>Revolving Converted to Term</t>
        </is>
      </c>
      <c r="B31" s="6" t="n">
        <v>2200</v>
      </c>
      <c r="C31" s="6" t="n">
        <v>1927</v>
      </c>
    </row>
    <row r="32">
      <c r="A32" s="4" t="inlineStr">
        <is>
          <t>Total</t>
        </is>
      </c>
      <c r="B32" s="6" t="n">
        <v>2225027</v>
      </c>
      <c r="C32" s="6" t="n">
        <v>2053318</v>
      </c>
    </row>
    <row r="33">
      <c r="A33" s="4" t="inlineStr">
        <is>
          <t>Commercial [Member] | Construction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 balance classified by credit quality indicators, current fiscal year</t>
        </is>
      </c>
      <c r="B35" s="6" t="n">
        <v>27262</v>
      </c>
      <c r="C35" s="6" t="n">
        <v>49539</v>
      </c>
    </row>
    <row r="36">
      <c r="A36" s="4" t="inlineStr">
        <is>
          <t>Loan balance classified by credit quality indicators, fiscal year before latest fiscal year</t>
        </is>
      </c>
      <c r="B36" s="6" t="n">
        <v>87560</v>
      </c>
      <c r="C36" s="6" t="n">
        <v>55129</v>
      </c>
    </row>
    <row r="37">
      <c r="A37" s="4" t="inlineStr">
        <is>
          <t>Loan balance classified by credit quality indicators, two years before latest fiscal year</t>
        </is>
      </c>
      <c r="B37" s="6" t="n">
        <v>24399</v>
      </c>
      <c r="C37" s="6" t="n">
        <v>4811</v>
      </c>
    </row>
    <row r="38">
      <c r="A38" s="4" t="inlineStr">
        <is>
          <t>Loan balance classified by credit quality indicators, three years before latest fiscal year</t>
        </is>
      </c>
      <c r="B38" s="6" t="n">
        <v>11459</v>
      </c>
      <c r="C38" s="6" t="n">
        <v>247</v>
      </c>
    </row>
    <row r="39">
      <c r="A39" s="4" t="inlineStr">
        <is>
          <t>Loan balance classified by credit quality indicators, four years before latest fiscal year</t>
        </is>
      </c>
      <c r="B39" s="4" t="inlineStr">
        <is>
          <t xml:space="preserve"> </t>
        </is>
      </c>
      <c r="C39" s="4" t="inlineStr">
        <is>
          <t xml:space="preserve"> </t>
        </is>
      </c>
    </row>
    <row r="40">
      <c r="A40" s="4" t="inlineStr">
        <is>
          <t>Prior</t>
        </is>
      </c>
      <c r="B40" s="4" t="inlineStr">
        <is>
          <t xml:space="preserve"> </t>
        </is>
      </c>
      <c r="C40" s="4" t="inlineStr">
        <is>
          <t xml:space="preserve"> </t>
        </is>
      </c>
    </row>
    <row r="41">
      <c r="A41" s="4" t="inlineStr">
        <is>
          <t>Revolving Converted to Term</t>
        </is>
      </c>
      <c r="B41" s="4" t="inlineStr">
        <is>
          <t xml:space="preserve"> </t>
        </is>
      </c>
      <c r="C41" s="4" t="inlineStr">
        <is>
          <t xml:space="preserve"> </t>
        </is>
      </c>
    </row>
    <row r="42">
      <c r="A42" s="4" t="inlineStr">
        <is>
          <t>Total</t>
        </is>
      </c>
      <c r="B42" s="6" t="n">
        <v>150680</v>
      </c>
      <c r="C42" s="6" t="n">
        <v>109726</v>
      </c>
    </row>
    <row r="43">
      <c r="A43" s="4" t="inlineStr">
        <is>
          <t>Commercial [Member] | Busines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 balance classified by credit quality indicators, current fiscal year</t>
        </is>
      </c>
      <c r="B45" s="6" t="n">
        <v>49073</v>
      </c>
      <c r="C45" s="6" t="n">
        <v>141310</v>
      </c>
    </row>
    <row r="46">
      <c r="A46" s="4" t="inlineStr">
        <is>
          <t>Loan balance classified by credit quality indicators, fiscal year before latest fiscal year</t>
        </is>
      </c>
      <c r="B46" s="6" t="n">
        <v>151827</v>
      </c>
      <c r="C46" s="6" t="n">
        <v>60122</v>
      </c>
    </row>
    <row r="47">
      <c r="A47" s="4" t="inlineStr">
        <is>
          <t>Loan balance classified by credit quality indicators, two years before latest fiscal year</t>
        </is>
      </c>
      <c r="B47" s="6" t="n">
        <v>50643</v>
      </c>
      <c r="C47" s="6" t="n">
        <v>31756</v>
      </c>
    </row>
    <row r="48">
      <c r="A48" s="4" t="inlineStr">
        <is>
          <t>Loan balance classified by credit quality indicators, three years before latest fiscal year</t>
        </is>
      </c>
      <c r="B48" s="6" t="n">
        <v>20735</v>
      </c>
      <c r="C48" s="6" t="n">
        <v>23533</v>
      </c>
    </row>
    <row r="49">
      <c r="A49" s="4" t="inlineStr">
        <is>
          <t>Loan balance classified by credit quality indicators, four years before latest fiscal year</t>
        </is>
      </c>
      <c r="B49" s="6" t="n">
        <v>18450</v>
      </c>
      <c r="C49" s="6" t="n">
        <v>35743</v>
      </c>
    </row>
    <row r="50">
      <c r="A50" s="4" t="inlineStr">
        <is>
          <t>Prior</t>
        </is>
      </c>
      <c r="B50" s="6" t="n">
        <v>52934</v>
      </c>
      <c r="C50" s="6" t="n">
        <v>33151</v>
      </c>
    </row>
    <row r="51">
      <c r="A51" s="4" t="inlineStr">
        <is>
          <t>Revolving</t>
        </is>
      </c>
      <c r="B51" s="6" t="n">
        <v>154465</v>
      </c>
      <c r="C51" s="6" t="n">
        <v>140707</v>
      </c>
    </row>
    <row r="52">
      <c r="A52" s="4" t="inlineStr">
        <is>
          <t>Revolving Converted to Term</t>
        </is>
      </c>
      <c r="B52" s="6" t="n">
        <v>2034</v>
      </c>
      <c r="C52" s="6" t="n">
        <v>1790</v>
      </c>
    </row>
    <row r="53">
      <c r="A53" s="4" t="inlineStr">
        <is>
          <t>Total</t>
        </is>
      </c>
      <c r="B53" s="6" t="n">
        <v>500161</v>
      </c>
      <c r="C53" s="6" t="n">
        <v>468112</v>
      </c>
    </row>
    <row r="54">
      <c r="A54" s="4" t="inlineStr">
        <is>
          <t>Commercial [Member] | Pass [Member] | Construction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 balance classified by credit quality indicators, current fiscal year</t>
        </is>
      </c>
      <c r="B56" s="6" t="n">
        <v>27262</v>
      </c>
      <c r="C56" s="6" t="n">
        <v>48420</v>
      </c>
    </row>
    <row r="57">
      <c r="A57" s="4" t="inlineStr">
        <is>
          <t>Loan balance classified by credit quality indicators, fiscal year before latest fiscal year</t>
        </is>
      </c>
      <c r="B57" s="6" t="n">
        <v>86161</v>
      </c>
      <c r="C57" s="6" t="n">
        <v>55129</v>
      </c>
    </row>
    <row r="58">
      <c r="A58" s="4" t="inlineStr">
        <is>
          <t>Loan balance classified by credit quality indicators, two years before latest fiscal year</t>
        </is>
      </c>
      <c r="B58" s="6" t="n">
        <v>24399</v>
      </c>
      <c r="C58" s="6" t="n">
        <v>4811</v>
      </c>
    </row>
    <row r="59">
      <c r="A59" s="4" t="inlineStr">
        <is>
          <t>Loan balance classified by credit quality indicators, three years before latest fiscal year</t>
        </is>
      </c>
      <c r="B59" s="6" t="n">
        <v>11459</v>
      </c>
      <c r="C59" s="6" t="n">
        <v>247</v>
      </c>
    </row>
    <row r="60">
      <c r="A60" s="4" t="inlineStr">
        <is>
          <t>Loan balance classified by credit quality indicators, four years before latest fiscal year</t>
        </is>
      </c>
      <c r="B60" s="4" t="inlineStr">
        <is>
          <t xml:space="preserve"> </t>
        </is>
      </c>
      <c r="C60" s="4" t="inlineStr">
        <is>
          <t xml:space="preserve"> </t>
        </is>
      </c>
    </row>
    <row r="61">
      <c r="A61" s="4" t="inlineStr">
        <is>
          <t>Prior</t>
        </is>
      </c>
      <c r="B61" s="4" t="inlineStr">
        <is>
          <t xml:space="preserve"> </t>
        </is>
      </c>
      <c r="C61" s="4" t="inlineStr">
        <is>
          <t xml:space="preserve"> </t>
        </is>
      </c>
    </row>
    <row r="62">
      <c r="A62" s="4" t="inlineStr">
        <is>
          <t>Revolving</t>
        </is>
      </c>
      <c r="B62" s="4" t="inlineStr">
        <is>
          <t xml:space="preserve"> </t>
        </is>
      </c>
      <c r="C62" s="4" t="inlineStr">
        <is>
          <t xml:space="preserve"> </t>
        </is>
      </c>
    </row>
    <row r="63">
      <c r="A63" s="4" t="inlineStr">
        <is>
          <t>Revolving Converted to Term</t>
        </is>
      </c>
      <c r="B63" s="4" t="inlineStr">
        <is>
          <t xml:space="preserve"> </t>
        </is>
      </c>
      <c r="C63" s="4" t="inlineStr">
        <is>
          <t xml:space="preserve"> </t>
        </is>
      </c>
    </row>
    <row r="64">
      <c r="A64" s="4" t="inlineStr">
        <is>
          <t>Total</t>
        </is>
      </c>
      <c r="B64" s="6" t="n">
        <v>149281</v>
      </c>
      <c r="C64" s="6" t="n">
        <v>108607</v>
      </c>
    </row>
    <row r="65">
      <c r="A65" s="4" t="inlineStr">
        <is>
          <t>Commercial [Member] | Pass [Member] | Busines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 balance classified by credit quality indicators, current fiscal year</t>
        </is>
      </c>
      <c r="B67" s="6" t="n">
        <v>48705</v>
      </c>
      <c r="C67" s="6" t="n">
        <v>136489</v>
      </c>
    </row>
    <row r="68">
      <c r="A68" s="4" t="inlineStr">
        <is>
          <t>Loan balance classified by credit quality indicators, fiscal year before latest fiscal year</t>
        </is>
      </c>
      <c r="B68" s="6" t="n">
        <v>134999</v>
      </c>
      <c r="C68" s="6" t="n">
        <v>57804</v>
      </c>
    </row>
    <row r="69">
      <c r="A69" s="4" t="inlineStr">
        <is>
          <t>Loan balance classified by credit quality indicators, two years before latest fiscal year</t>
        </is>
      </c>
      <c r="B69" s="6" t="n">
        <v>48557</v>
      </c>
      <c r="C69" s="6" t="n">
        <v>29864</v>
      </c>
    </row>
    <row r="70">
      <c r="A70" s="4" t="inlineStr">
        <is>
          <t>Loan balance classified by credit quality indicators, three years before latest fiscal year</t>
        </is>
      </c>
      <c r="B70" s="6" t="n">
        <v>18868</v>
      </c>
      <c r="C70" s="6" t="n">
        <v>21807</v>
      </c>
    </row>
    <row r="71">
      <c r="A71" s="4" t="inlineStr">
        <is>
          <t>Loan balance classified by credit quality indicators, four years before latest fiscal year</t>
        </is>
      </c>
      <c r="B71" s="6" t="n">
        <v>17292</v>
      </c>
      <c r="C71" s="6" t="n">
        <v>35249</v>
      </c>
    </row>
    <row r="72">
      <c r="A72" s="4" t="inlineStr">
        <is>
          <t>Prior</t>
        </is>
      </c>
      <c r="B72" s="6" t="n">
        <v>47708</v>
      </c>
      <c r="C72" s="6" t="n">
        <v>28914</v>
      </c>
    </row>
    <row r="73">
      <c r="A73" s="4" t="inlineStr">
        <is>
          <t>Revolving</t>
        </is>
      </c>
      <c r="B73" s="6" t="n">
        <v>146745</v>
      </c>
      <c r="C73" s="6" t="n">
        <v>136337</v>
      </c>
    </row>
    <row r="74">
      <c r="A74" s="4" t="inlineStr">
        <is>
          <t>Revolving Converted to Term</t>
        </is>
      </c>
      <c r="B74" s="6" t="n">
        <v>1431</v>
      </c>
      <c r="C74" s="6" t="n">
        <v>709</v>
      </c>
    </row>
    <row r="75">
      <c r="A75" s="4" t="inlineStr">
        <is>
          <t>Total</t>
        </is>
      </c>
      <c r="B75" s="6" t="n">
        <v>464305</v>
      </c>
      <c r="C75" s="6" t="n">
        <v>447174</v>
      </c>
    </row>
    <row r="76">
      <c r="A76" s="4" t="inlineStr">
        <is>
          <t>Commercial [Member] | Watch [Member] | Construction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 balance classified by credit quality indicators, current fiscal year</t>
        </is>
      </c>
      <c r="B78" s="4" t="inlineStr">
        <is>
          <t xml:space="preserve"> </t>
        </is>
      </c>
      <c r="C78" s="6" t="n">
        <v>1119</v>
      </c>
    </row>
    <row r="79">
      <c r="A79" s="4" t="inlineStr">
        <is>
          <t>Loan balance classified by credit quality indicators, fiscal year before latest fiscal year</t>
        </is>
      </c>
      <c r="B79" s="6" t="n">
        <v>1399</v>
      </c>
      <c r="C79" s="4" t="inlineStr">
        <is>
          <t xml:space="preserve"> </t>
        </is>
      </c>
    </row>
    <row r="80">
      <c r="A80" s="4" t="inlineStr">
        <is>
          <t>Loan balance classified by credit quality indicators, two years before latest fiscal year</t>
        </is>
      </c>
      <c r="B80" s="4" t="inlineStr">
        <is>
          <t xml:space="preserve"> </t>
        </is>
      </c>
      <c r="C80" s="4" t="inlineStr">
        <is>
          <t xml:space="preserve"> </t>
        </is>
      </c>
    </row>
    <row r="81">
      <c r="A81" s="4" t="inlineStr">
        <is>
          <t>Loan balance classified by credit quality indicators, three years before latest fiscal year</t>
        </is>
      </c>
      <c r="B81" s="4" t="inlineStr">
        <is>
          <t xml:space="preserve"> </t>
        </is>
      </c>
      <c r="C81" s="4" t="inlineStr">
        <is>
          <t xml:space="preserve"> </t>
        </is>
      </c>
    </row>
    <row r="82">
      <c r="A82" s="4" t="inlineStr">
        <is>
          <t>Loan balance classified by credit quality indicators, four years before latest fiscal year</t>
        </is>
      </c>
      <c r="B82" s="4" t="inlineStr">
        <is>
          <t xml:space="preserve"> </t>
        </is>
      </c>
      <c r="C82" s="4" t="inlineStr">
        <is>
          <t xml:space="preserve"> </t>
        </is>
      </c>
    </row>
    <row r="83">
      <c r="A83" s="4" t="inlineStr">
        <is>
          <t>Prior</t>
        </is>
      </c>
      <c r="B83" s="4" t="inlineStr">
        <is>
          <t xml:space="preserve"> </t>
        </is>
      </c>
      <c r="C83" s="4" t="inlineStr">
        <is>
          <t xml:space="preserve"> </t>
        </is>
      </c>
    </row>
    <row r="84">
      <c r="A84" s="4" t="inlineStr">
        <is>
          <t>Revolving</t>
        </is>
      </c>
      <c r="B84" s="4" t="inlineStr">
        <is>
          <t xml:space="preserve"> </t>
        </is>
      </c>
      <c r="C84" s="4" t="inlineStr">
        <is>
          <t xml:space="preserve"> </t>
        </is>
      </c>
    </row>
    <row r="85">
      <c r="A85" s="4" t="inlineStr">
        <is>
          <t>Revolving Converted to Term</t>
        </is>
      </c>
      <c r="B85" s="4" t="inlineStr">
        <is>
          <t xml:space="preserve"> </t>
        </is>
      </c>
      <c r="C85" s="4" t="inlineStr">
        <is>
          <t xml:space="preserve"> </t>
        </is>
      </c>
    </row>
    <row r="86">
      <c r="A86" s="4" t="inlineStr">
        <is>
          <t>Total</t>
        </is>
      </c>
      <c r="B86" s="6" t="n">
        <v>1399</v>
      </c>
      <c r="C86" s="6" t="n">
        <v>1119</v>
      </c>
    </row>
    <row r="87">
      <c r="A87" s="4" t="inlineStr">
        <is>
          <t>Commercial [Member] | Watch [Member] | Business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 balance classified by credit quality indicators, current fiscal year</t>
        </is>
      </c>
      <c r="B89" s="6" t="n">
        <v>127</v>
      </c>
      <c r="C89" s="6" t="n">
        <v>3186</v>
      </c>
    </row>
    <row r="90">
      <c r="A90" s="4" t="inlineStr">
        <is>
          <t>Loan balance classified by credit quality indicators, fiscal year before latest fiscal year</t>
        </is>
      </c>
      <c r="B90" s="6" t="n">
        <v>15867</v>
      </c>
      <c r="C90" s="6" t="n">
        <v>2058</v>
      </c>
    </row>
    <row r="91">
      <c r="A91" s="4" t="inlineStr">
        <is>
          <t>Loan balance classified by credit quality indicators, two years before latest fiscal year</t>
        </is>
      </c>
      <c r="B91" s="6" t="n">
        <v>1833</v>
      </c>
      <c r="C91" s="6" t="n">
        <v>1318</v>
      </c>
    </row>
    <row r="92">
      <c r="A92" s="4" t="inlineStr">
        <is>
          <t>Loan balance classified by credit quality indicators, three years before latest fiscal year</t>
        </is>
      </c>
      <c r="B92" s="6" t="n">
        <v>1010</v>
      </c>
      <c r="C92" s="6" t="n">
        <v>1282</v>
      </c>
    </row>
    <row r="93">
      <c r="A93" s="4" t="inlineStr">
        <is>
          <t>Loan balance classified by credit quality indicators, four years before latest fiscal year</t>
        </is>
      </c>
      <c r="B93" s="6" t="n">
        <v>842</v>
      </c>
      <c r="C93" s="6" t="n">
        <v>179</v>
      </c>
    </row>
    <row r="94">
      <c r="A94" s="4" t="inlineStr">
        <is>
          <t>Prior</t>
        </is>
      </c>
      <c r="B94" s="6" t="n">
        <v>3584</v>
      </c>
      <c r="C94" s="6" t="n">
        <v>3074</v>
      </c>
    </row>
    <row r="95">
      <c r="A95" s="4" t="inlineStr">
        <is>
          <t>Revolving</t>
        </is>
      </c>
      <c r="B95" s="6" t="n">
        <v>7570</v>
      </c>
      <c r="C95" s="6" t="n">
        <v>3783</v>
      </c>
    </row>
    <row r="96">
      <c r="A96" s="4" t="inlineStr">
        <is>
          <t>Revolving Converted to Term</t>
        </is>
      </c>
      <c r="B96" s="6" t="n">
        <v>506</v>
      </c>
      <c r="C96" s="6" t="n">
        <v>439</v>
      </c>
    </row>
    <row r="97">
      <c r="A97" s="4" t="inlineStr">
        <is>
          <t>Total</t>
        </is>
      </c>
      <c r="B97" s="6" t="n">
        <v>31339</v>
      </c>
      <c r="C97" s="6" t="n">
        <v>15319</v>
      </c>
    </row>
    <row r="98">
      <c r="A98" s="4" t="inlineStr">
        <is>
          <t>Commercial [Member] | Special Mention [Member] | Construction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 balance classified by credit quality indicators, current fiscal year</t>
        </is>
      </c>
      <c r="B100" s="4" t="inlineStr">
        <is>
          <t xml:space="preserve"> </t>
        </is>
      </c>
      <c r="C100" s="4" t="inlineStr">
        <is>
          <t xml:space="preserve"> </t>
        </is>
      </c>
    </row>
    <row r="101">
      <c r="A101" s="4" t="inlineStr">
        <is>
          <t>Loan balance classified by credit quality indicators, fiscal year before latest fiscal year</t>
        </is>
      </c>
      <c r="B101" s="4" t="inlineStr">
        <is>
          <t xml:space="preserve"> </t>
        </is>
      </c>
      <c r="C101" s="4" t="inlineStr">
        <is>
          <t xml:space="preserve"> </t>
        </is>
      </c>
    </row>
    <row r="102">
      <c r="A102" s="4" t="inlineStr">
        <is>
          <t>Loan balance classified by credit quality indicators, two years before latest fiscal year</t>
        </is>
      </c>
      <c r="B102" s="4" t="inlineStr">
        <is>
          <t xml:space="preserve"> </t>
        </is>
      </c>
      <c r="C102" s="4" t="inlineStr">
        <is>
          <t xml:space="preserve"> </t>
        </is>
      </c>
    </row>
    <row r="103">
      <c r="A103" s="4" t="inlineStr">
        <is>
          <t>Loan balance classified by credit quality indicators, three years before latest fiscal year</t>
        </is>
      </c>
      <c r="B103" s="4" t="inlineStr">
        <is>
          <t xml:space="preserve"> </t>
        </is>
      </c>
      <c r="C103" s="4" t="inlineStr">
        <is>
          <t xml:space="preserve"> </t>
        </is>
      </c>
    </row>
    <row r="104">
      <c r="A104" s="4" t="inlineStr">
        <is>
          <t>Loan balance classified by credit quality indicators, four years before latest fiscal year</t>
        </is>
      </c>
      <c r="B104" s="4" t="inlineStr">
        <is>
          <t xml:space="preserve"> </t>
        </is>
      </c>
      <c r="C104" s="4" t="inlineStr">
        <is>
          <t xml:space="preserve"> </t>
        </is>
      </c>
    </row>
    <row r="105">
      <c r="A105" s="4" t="inlineStr">
        <is>
          <t>Prior</t>
        </is>
      </c>
      <c r="B105" s="4" t="inlineStr">
        <is>
          <t xml:space="preserve"> </t>
        </is>
      </c>
      <c r="C105" s="4" t="inlineStr">
        <is>
          <t xml:space="preserve"> </t>
        </is>
      </c>
    </row>
    <row r="106">
      <c r="A106" s="4" t="inlineStr">
        <is>
          <t>Revolving</t>
        </is>
      </c>
      <c r="B106" s="4" t="inlineStr">
        <is>
          <t xml:space="preserve"> </t>
        </is>
      </c>
      <c r="C106" s="4" t="inlineStr">
        <is>
          <t xml:space="preserve"> </t>
        </is>
      </c>
    </row>
    <row r="107">
      <c r="A107" s="4" t="inlineStr">
        <is>
          <t>Revolving Converted to Term</t>
        </is>
      </c>
      <c r="B107" s="4" t="inlineStr">
        <is>
          <t xml:space="preserve"> </t>
        </is>
      </c>
      <c r="C107" s="4" t="inlineStr">
        <is>
          <t xml:space="preserve"> </t>
        </is>
      </c>
    </row>
    <row r="108">
      <c r="A108" s="4" t="inlineStr">
        <is>
          <t>Total</t>
        </is>
      </c>
      <c r="B108" s="4" t="inlineStr">
        <is>
          <t xml:space="preserve"> </t>
        </is>
      </c>
      <c r="C108" s="4" t="inlineStr">
        <is>
          <t xml:space="preserve"> </t>
        </is>
      </c>
    </row>
    <row r="109">
      <c r="A109" s="4" t="inlineStr">
        <is>
          <t>Commercial [Member] | Special Mention [Member] | Busines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 balance classified by credit quality indicators, current fiscal year</t>
        </is>
      </c>
      <c r="B111" s="6" t="n">
        <v>241</v>
      </c>
      <c r="C111" s="6" t="n">
        <v>1137</v>
      </c>
    </row>
    <row r="112">
      <c r="A112" s="4" t="inlineStr">
        <is>
          <t>Loan balance classified by credit quality indicators, fiscal year before latest fiscal year</t>
        </is>
      </c>
      <c r="B112" s="6" t="n">
        <v>961</v>
      </c>
      <c r="C112" s="6" t="n">
        <v>260</v>
      </c>
    </row>
    <row r="113">
      <c r="A113" s="4" t="inlineStr">
        <is>
          <t>Loan balance classified by credit quality indicators, two years before latest fiscal year</t>
        </is>
      </c>
      <c r="B113" s="6" t="n">
        <v>98</v>
      </c>
      <c r="C113" s="6" t="n">
        <v>386</v>
      </c>
    </row>
    <row r="114">
      <c r="A114" s="4" t="inlineStr">
        <is>
          <t>Loan balance classified by credit quality indicators, three years before latest fiscal year</t>
        </is>
      </c>
      <c r="B114" s="6" t="n">
        <v>857</v>
      </c>
      <c r="C114" s="6" t="n">
        <v>210</v>
      </c>
    </row>
    <row r="115">
      <c r="A115" s="4" t="inlineStr">
        <is>
          <t>Loan balance classified by credit quality indicators, four years before latest fiscal year</t>
        </is>
      </c>
      <c r="B115" s="6" t="n">
        <v>184</v>
      </c>
      <c r="C115" s="4" t="inlineStr">
        <is>
          <t xml:space="preserve"> </t>
        </is>
      </c>
    </row>
    <row r="116">
      <c r="A116" s="4" t="inlineStr">
        <is>
          <t>Prior</t>
        </is>
      </c>
      <c r="B116" s="6" t="n">
        <v>447</v>
      </c>
      <c r="C116" s="6" t="n">
        <v>252</v>
      </c>
    </row>
    <row r="117">
      <c r="A117" s="4" t="inlineStr">
        <is>
          <t>Revolving</t>
        </is>
      </c>
      <c r="B117" s="6" t="n">
        <v>150</v>
      </c>
      <c r="C117" s="6" t="n">
        <v>115</v>
      </c>
    </row>
    <row r="118">
      <c r="A118" s="4" t="inlineStr">
        <is>
          <t>Revolving Converted to Term</t>
        </is>
      </c>
      <c r="B118" s="6" t="n">
        <v>97</v>
      </c>
      <c r="C118" s="6" t="n">
        <v>642</v>
      </c>
    </row>
    <row r="119">
      <c r="A119" s="4" t="inlineStr">
        <is>
          <t>Total</t>
        </is>
      </c>
      <c r="B119" s="6" t="n">
        <v>3035</v>
      </c>
      <c r="C119" s="6" t="n">
        <v>3002</v>
      </c>
    </row>
    <row r="120">
      <c r="A120" s="4" t="inlineStr">
        <is>
          <t>Commercial [Member] | Substandard [Member] | Construction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 balance classified by credit quality indicators, current fiscal year</t>
        </is>
      </c>
      <c r="B122" s="4" t="inlineStr">
        <is>
          <t xml:space="preserve"> </t>
        </is>
      </c>
      <c r="C122" s="4" t="inlineStr">
        <is>
          <t xml:space="preserve"> </t>
        </is>
      </c>
    </row>
    <row r="123">
      <c r="A123" s="4" t="inlineStr">
        <is>
          <t>Loan balance classified by credit quality indicators, fiscal year before latest fiscal year</t>
        </is>
      </c>
      <c r="B123" s="4" t="inlineStr">
        <is>
          <t xml:space="preserve"> </t>
        </is>
      </c>
      <c r="C123" s="4" t="inlineStr">
        <is>
          <t xml:space="preserve"> </t>
        </is>
      </c>
    </row>
    <row r="124">
      <c r="A124" s="4" t="inlineStr">
        <is>
          <t>Loan balance classified by credit quality indicators, two years before latest fiscal year</t>
        </is>
      </c>
      <c r="B124" s="4" t="inlineStr">
        <is>
          <t xml:space="preserve"> </t>
        </is>
      </c>
      <c r="C124" s="4" t="inlineStr">
        <is>
          <t xml:space="preserve"> </t>
        </is>
      </c>
    </row>
    <row r="125">
      <c r="A125" s="4" t="inlineStr">
        <is>
          <t>Loan balance classified by credit quality indicators, three years before latest fiscal year</t>
        </is>
      </c>
      <c r="B125" s="4" t="inlineStr">
        <is>
          <t xml:space="preserve"> </t>
        </is>
      </c>
      <c r="C125" s="4" t="inlineStr">
        <is>
          <t xml:space="preserve"> </t>
        </is>
      </c>
    </row>
    <row r="126">
      <c r="A126" s="4" t="inlineStr">
        <is>
          <t>Loan balance classified by credit quality indicators, four years before latest fiscal year</t>
        </is>
      </c>
      <c r="B126" s="4" t="inlineStr">
        <is>
          <t xml:space="preserve"> </t>
        </is>
      </c>
      <c r="C126" s="4" t="inlineStr">
        <is>
          <t xml:space="preserve"> </t>
        </is>
      </c>
    </row>
    <row r="127">
      <c r="A127" s="4" t="inlineStr">
        <is>
          <t>Prior</t>
        </is>
      </c>
      <c r="B127" s="4" t="inlineStr">
        <is>
          <t xml:space="preserve"> </t>
        </is>
      </c>
      <c r="C127" s="4" t="inlineStr">
        <is>
          <t xml:space="preserve"> </t>
        </is>
      </c>
    </row>
    <row r="128">
      <c r="A128" s="4" t="inlineStr">
        <is>
          <t>Revolving</t>
        </is>
      </c>
      <c r="B128" s="4" t="inlineStr">
        <is>
          <t xml:space="preserve"> </t>
        </is>
      </c>
      <c r="C128" s="4" t="inlineStr">
        <is>
          <t xml:space="preserve"> </t>
        </is>
      </c>
    </row>
    <row r="129">
      <c r="A129" s="4" t="inlineStr">
        <is>
          <t>Revolving Converted to Term</t>
        </is>
      </c>
      <c r="B129" s="4" t="inlineStr">
        <is>
          <t xml:space="preserve"> </t>
        </is>
      </c>
      <c r="C129" s="4" t="inlineStr">
        <is>
          <t xml:space="preserve"> </t>
        </is>
      </c>
    </row>
    <row r="130">
      <c r="A130" s="4" t="inlineStr">
        <is>
          <t>Total</t>
        </is>
      </c>
      <c r="B130" s="4" t="inlineStr">
        <is>
          <t xml:space="preserve"> </t>
        </is>
      </c>
      <c r="C130" s="4" t="inlineStr">
        <is>
          <t xml:space="preserve"> </t>
        </is>
      </c>
    </row>
    <row r="131">
      <c r="A131" s="4" t="inlineStr">
        <is>
          <t>Commercial [Member] | Substandard [Member] | Busines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 balance classified by credit quality indicators, current fiscal year</t>
        </is>
      </c>
      <c r="B133" s="4" t="inlineStr">
        <is>
          <t xml:space="preserve"> </t>
        </is>
      </c>
      <c r="C133" s="6" t="n">
        <v>498</v>
      </c>
    </row>
    <row r="134">
      <c r="A134" s="4" t="inlineStr">
        <is>
          <t>Loan balance classified by credit quality indicators, fiscal year before latest fiscal year</t>
        </is>
      </c>
      <c r="B134" s="4" t="inlineStr">
        <is>
          <t xml:space="preserve"> </t>
        </is>
      </c>
      <c r="C134" s="4" t="inlineStr">
        <is>
          <t xml:space="preserve"> </t>
        </is>
      </c>
    </row>
    <row r="135">
      <c r="A135" s="4" t="inlineStr">
        <is>
          <t>Loan balance classified by credit quality indicators, two years before latest fiscal year</t>
        </is>
      </c>
      <c r="B135" s="6" t="n">
        <v>155</v>
      </c>
      <c r="C135" s="6" t="n">
        <v>188</v>
      </c>
    </row>
    <row r="136">
      <c r="A136" s="4" t="inlineStr">
        <is>
          <t>Loan balance classified by credit quality indicators, three years before latest fiscal year</t>
        </is>
      </c>
      <c r="B136" s="4" t="inlineStr">
        <is>
          <t xml:space="preserve"> </t>
        </is>
      </c>
      <c r="C136" s="6" t="n">
        <v>233</v>
      </c>
    </row>
    <row r="137">
      <c r="A137" s="4" t="inlineStr">
        <is>
          <t>Loan balance classified by credit quality indicators, four years before latest fiscal year</t>
        </is>
      </c>
      <c r="B137" s="6" t="n">
        <v>132</v>
      </c>
      <c r="C137" s="6" t="n">
        <v>315</v>
      </c>
    </row>
    <row r="138">
      <c r="A138" s="4" t="inlineStr">
        <is>
          <t>Prior</t>
        </is>
      </c>
      <c r="B138" s="6" t="n">
        <v>1195</v>
      </c>
      <c r="C138" s="6" t="n">
        <v>911</v>
      </c>
    </row>
    <row r="139">
      <c r="A139" s="4" t="inlineStr">
        <is>
          <t>Revolving</t>
        </is>
      </c>
      <c r="B139" s="4" t="inlineStr">
        <is>
          <t xml:space="preserve"> </t>
        </is>
      </c>
      <c r="C139" s="6" t="n">
        <v>472</v>
      </c>
    </row>
    <row r="140">
      <c r="A140" s="4" t="inlineStr">
        <is>
          <t>Revolving Converted to Term</t>
        </is>
      </c>
      <c r="B140" s="4" t="inlineStr">
        <is>
          <t xml:space="preserve"> </t>
        </is>
      </c>
      <c r="C140" s="4" t="inlineStr">
        <is>
          <t xml:space="preserve"> </t>
        </is>
      </c>
    </row>
    <row r="141">
      <c r="A141" s="4" t="inlineStr">
        <is>
          <t>Total</t>
        </is>
      </c>
      <c r="B141" s="6" t="n">
        <v>1482</v>
      </c>
      <c r="C141" s="6" t="n">
        <v>2617</v>
      </c>
    </row>
    <row r="142">
      <c r="A142" s="4" t="inlineStr">
        <is>
          <t>Commercial [Member] | Owner occupied R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 balance classified by credit quality indicators, current fiscal year</t>
        </is>
      </c>
      <c r="B144" s="6" t="n">
        <v>42846</v>
      </c>
      <c r="C144" s="6" t="n">
        <v>183931</v>
      </c>
    </row>
    <row r="145">
      <c r="A145" s="4" t="inlineStr">
        <is>
          <t>Loan balance classified by credit quality indicators, fiscal year before latest fiscal year</t>
        </is>
      </c>
      <c r="B145" s="6" t="n">
        <v>184295</v>
      </c>
      <c r="C145" s="6" t="n">
        <v>123133</v>
      </c>
    </row>
    <row r="146">
      <c r="A146" s="4" t="inlineStr">
        <is>
          <t>Loan balance classified by credit quality indicators, two years before latest fiscal year</t>
        </is>
      </c>
      <c r="B146" s="6" t="n">
        <v>139009</v>
      </c>
      <c r="C146" s="6" t="n">
        <v>95206</v>
      </c>
    </row>
    <row r="147">
      <c r="A147" s="4" t="inlineStr">
        <is>
          <t>Loan balance classified by credit quality indicators, three years before latest fiscal year</t>
        </is>
      </c>
      <c r="B147" s="6" t="n">
        <v>80815</v>
      </c>
      <c r="C147" s="6" t="n">
        <v>69957</v>
      </c>
    </row>
    <row r="148">
      <c r="A148" s="4" t="inlineStr">
        <is>
          <t>Loan balance classified by credit quality indicators, four years before latest fiscal year</t>
        </is>
      </c>
      <c r="B148" s="6" t="n">
        <v>63405</v>
      </c>
      <c r="C148" s="6" t="n">
        <v>37007</v>
      </c>
    </row>
    <row r="149">
      <c r="A149" s="4" t="inlineStr">
        <is>
          <t>Prior</t>
        </is>
      </c>
      <c r="B149" s="6" t="n">
        <v>121036</v>
      </c>
      <c r="C149" s="6" t="n">
        <v>103667</v>
      </c>
    </row>
    <row r="150">
      <c r="A150" s="4" t="inlineStr">
        <is>
          <t>Revolving</t>
        </is>
      </c>
      <c r="B150" s="6" t="n">
        <v>85</v>
      </c>
      <c r="C150" s="4" t="inlineStr">
        <is>
          <t xml:space="preserve"> </t>
        </is>
      </c>
    </row>
    <row r="151">
      <c r="A151" s="4" t="inlineStr">
        <is>
          <t>Revolving Converted to Term</t>
        </is>
      </c>
      <c r="B151" s="6" t="n">
        <v>166</v>
      </c>
      <c r="C151" s="4" t="inlineStr">
        <is>
          <t xml:space="preserve"> </t>
        </is>
      </c>
    </row>
    <row r="152">
      <c r="A152" s="4" t="inlineStr">
        <is>
          <t>Total</t>
        </is>
      </c>
      <c r="B152" s="6" t="n">
        <v>631657</v>
      </c>
      <c r="C152" s="6" t="n">
        <v>612901</v>
      </c>
    </row>
    <row r="153">
      <c r="A153" s="4" t="inlineStr">
        <is>
          <t>Commercial [Member] | Owner occupied RE [Member] | Pass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 balance classified by credit quality indicators, current fiscal year</t>
        </is>
      </c>
      <c r="B155" s="6" t="n">
        <v>42846</v>
      </c>
      <c r="C155" s="6" t="n">
        <v>169083</v>
      </c>
    </row>
    <row r="156">
      <c r="A156" s="4" t="inlineStr">
        <is>
          <t>Loan balance classified by credit quality indicators, fiscal year before latest fiscal year</t>
        </is>
      </c>
      <c r="B156" s="6" t="n">
        <v>180654</v>
      </c>
      <c r="C156" s="6" t="n">
        <v>122654</v>
      </c>
    </row>
    <row r="157">
      <c r="A157" s="4" t="inlineStr">
        <is>
          <t>Loan balance classified by credit quality indicators, two years before latest fiscal year</t>
        </is>
      </c>
      <c r="B157" s="6" t="n">
        <v>138549</v>
      </c>
      <c r="C157" s="6" t="n">
        <v>85867</v>
      </c>
    </row>
    <row r="158">
      <c r="A158" s="4" t="inlineStr">
        <is>
          <t>Loan balance classified by credit quality indicators, three years before latest fiscal year</t>
        </is>
      </c>
      <c r="B158" s="6" t="n">
        <v>64818</v>
      </c>
      <c r="C158" s="6" t="n">
        <v>66299</v>
      </c>
    </row>
    <row r="159">
      <c r="A159" s="4" t="inlineStr">
        <is>
          <t>Loan balance classified by credit quality indicators, four years before latest fiscal year</t>
        </is>
      </c>
      <c r="B159" s="6" t="n">
        <v>59880</v>
      </c>
      <c r="C159" s="6" t="n">
        <v>36718</v>
      </c>
    </row>
    <row r="160">
      <c r="A160" s="4" t="inlineStr">
        <is>
          <t>Prior</t>
        </is>
      </c>
      <c r="B160" s="6" t="n">
        <v>110502</v>
      </c>
      <c r="C160" s="6" t="n">
        <v>93915</v>
      </c>
    </row>
    <row r="161">
      <c r="A161" s="4" t="inlineStr">
        <is>
          <t>Revolving</t>
        </is>
      </c>
      <c r="B161" s="6" t="n">
        <v>85</v>
      </c>
      <c r="C161" s="4" t="inlineStr">
        <is>
          <t xml:space="preserve"> </t>
        </is>
      </c>
    </row>
    <row r="162">
      <c r="A162" s="4" t="inlineStr">
        <is>
          <t>Revolving Converted to Term</t>
        </is>
      </c>
      <c r="B162" s="6" t="n">
        <v>166</v>
      </c>
      <c r="C162" s="4" t="inlineStr">
        <is>
          <t xml:space="preserve"> </t>
        </is>
      </c>
    </row>
    <row r="163">
      <c r="A163" s="4" t="inlineStr">
        <is>
          <t>Total</t>
        </is>
      </c>
      <c r="B163" s="6" t="n">
        <v>597500</v>
      </c>
      <c r="C163" s="6" t="n">
        <v>574536</v>
      </c>
    </row>
    <row r="164">
      <c r="A164" s="4" t="inlineStr">
        <is>
          <t>Commercial [Member] | Owner occupied RE [Member] | Watch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 balance classified by credit quality indicators, current fiscal year</t>
        </is>
      </c>
      <c r="B166" s="4" t="inlineStr">
        <is>
          <t xml:space="preserve"> </t>
        </is>
      </c>
      <c r="C166" s="6" t="n">
        <v>14648</v>
      </c>
    </row>
    <row r="167">
      <c r="A167" s="4" t="inlineStr">
        <is>
          <t>Loan balance classified by credit quality indicators, fiscal year before latest fiscal year</t>
        </is>
      </c>
      <c r="B167" s="6" t="n">
        <v>3460</v>
      </c>
      <c r="C167" s="6" t="n">
        <v>479</v>
      </c>
    </row>
    <row r="168">
      <c r="A168" s="4" t="inlineStr">
        <is>
          <t>Loan balance classified by credit quality indicators, two years before latest fiscal year</t>
        </is>
      </c>
      <c r="B168" s="6" t="n">
        <v>460</v>
      </c>
      <c r="C168" s="6" t="n">
        <v>9339</v>
      </c>
    </row>
    <row r="169">
      <c r="A169" s="4" t="inlineStr">
        <is>
          <t>Loan balance classified by credit quality indicators, three years before latest fiscal year</t>
        </is>
      </c>
      <c r="B169" s="6" t="n">
        <v>15997</v>
      </c>
      <c r="C169" s="6" t="n">
        <v>3658</v>
      </c>
    </row>
    <row r="170">
      <c r="A170" s="4" t="inlineStr">
        <is>
          <t>Loan balance classified by credit quality indicators, four years before latest fiscal year</t>
        </is>
      </c>
      <c r="B170" s="6" t="n">
        <v>3525</v>
      </c>
      <c r="C170" s="4" t="inlineStr">
        <is>
          <t xml:space="preserve"> </t>
        </is>
      </c>
    </row>
    <row r="171">
      <c r="A171" s="4" t="inlineStr">
        <is>
          <t>Prior</t>
        </is>
      </c>
      <c r="B171" s="6" t="n">
        <v>6616</v>
      </c>
      <c r="C171" s="6" t="n">
        <v>6792</v>
      </c>
    </row>
    <row r="172">
      <c r="A172" s="4" t="inlineStr">
        <is>
          <t>Revolving</t>
        </is>
      </c>
      <c r="B172" s="4" t="inlineStr">
        <is>
          <t xml:space="preserve"> </t>
        </is>
      </c>
      <c r="C172" s="4" t="inlineStr">
        <is>
          <t xml:space="preserve"> </t>
        </is>
      </c>
    </row>
    <row r="173">
      <c r="A173" s="4" t="inlineStr">
        <is>
          <t>Revolving Converted to Term</t>
        </is>
      </c>
      <c r="B173" s="4" t="inlineStr">
        <is>
          <t xml:space="preserve"> </t>
        </is>
      </c>
      <c r="C173" s="4" t="inlineStr">
        <is>
          <t xml:space="preserve"> </t>
        </is>
      </c>
    </row>
    <row r="174">
      <c r="A174" s="4" t="inlineStr">
        <is>
          <t>Total</t>
        </is>
      </c>
      <c r="B174" s="6" t="n">
        <v>30058</v>
      </c>
      <c r="C174" s="6" t="n">
        <v>34916</v>
      </c>
    </row>
    <row r="175">
      <c r="A175" s="4" t="inlineStr">
        <is>
          <t>Commercial [Member] | Owner occupied RE [Member] | Special Mention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 balance classified by credit quality indicators, current fiscal year</t>
        </is>
      </c>
      <c r="B177" s="4" t="inlineStr">
        <is>
          <t xml:space="preserve"> </t>
        </is>
      </c>
      <c r="C177" s="6" t="n">
        <v>200</v>
      </c>
    </row>
    <row r="178">
      <c r="A178" s="4" t="inlineStr">
        <is>
          <t>Loan balance classified by credit quality indicators, fiscal year before latest fiscal year</t>
        </is>
      </c>
      <c r="B178" s="6" t="n">
        <v>181</v>
      </c>
      <c r="C178" s="4" t="inlineStr">
        <is>
          <t xml:space="preserve"> </t>
        </is>
      </c>
    </row>
    <row r="179">
      <c r="A179" s="4" t="inlineStr">
        <is>
          <t>Loan balance classified by credit quality indicators, two years before latest fiscal year</t>
        </is>
      </c>
      <c r="B179" s="4" t="inlineStr">
        <is>
          <t xml:space="preserve"> </t>
        </is>
      </c>
      <c r="C179" s="4" t="inlineStr">
        <is>
          <t xml:space="preserve"> </t>
        </is>
      </c>
    </row>
    <row r="180">
      <c r="A180" s="4" t="inlineStr">
        <is>
          <t>Loan balance classified by credit quality indicators, three years before latest fiscal year</t>
        </is>
      </c>
      <c r="B180" s="4" t="inlineStr">
        <is>
          <t xml:space="preserve"> </t>
        </is>
      </c>
      <c r="C180" s="4" t="inlineStr">
        <is>
          <t xml:space="preserve"> </t>
        </is>
      </c>
    </row>
    <row r="181">
      <c r="A181" s="4" t="inlineStr">
        <is>
          <t>Loan balance classified by credit quality indicators, four years before latest fiscal year</t>
        </is>
      </c>
      <c r="B181" s="4" t="inlineStr">
        <is>
          <t xml:space="preserve"> </t>
        </is>
      </c>
      <c r="C181" s="4" t="inlineStr">
        <is>
          <t xml:space="preserve"> </t>
        </is>
      </c>
    </row>
    <row r="182">
      <c r="A182" s="4" t="inlineStr">
        <is>
          <t>Prior</t>
        </is>
      </c>
      <c r="B182" s="6" t="n">
        <v>3057</v>
      </c>
      <c r="C182" s="6" t="n">
        <v>2960</v>
      </c>
    </row>
    <row r="183">
      <c r="A183" s="4" t="inlineStr">
        <is>
          <t>Revolving</t>
        </is>
      </c>
      <c r="B183" s="4" t="inlineStr">
        <is>
          <t xml:space="preserve"> </t>
        </is>
      </c>
      <c r="C183" s="4" t="inlineStr">
        <is>
          <t xml:space="preserve"> </t>
        </is>
      </c>
    </row>
    <row r="184">
      <c r="A184" s="4" t="inlineStr">
        <is>
          <t>Revolving Converted to Term</t>
        </is>
      </c>
      <c r="B184" s="4" t="inlineStr">
        <is>
          <t xml:space="preserve"> </t>
        </is>
      </c>
      <c r="C184" s="4" t="inlineStr">
        <is>
          <t xml:space="preserve"> </t>
        </is>
      </c>
    </row>
    <row r="185">
      <c r="A185" s="4" t="inlineStr">
        <is>
          <t>Total</t>
        </is>
      </c>
      <c r="B185" s="6" t="n">
        <v>3238</v>
      </c>
      <c r="C185" s="6" t="n">
        <v>3160</v>
      </c>
    </row>
    <row r="186">
      <c r="A186" s="4" t="inlineStr">
        <is>
          <t>Commercial [Member] | Owner occupied RE [Member] | Substandard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 balance classified by credit quality indicators, current fiscal year</t>
        </is>
      </c>
      <c r="B188" s="4" t="inlineStr">
        <is>
          <t xml:space="preserve"> </t>
        </is>
      </c>
      <c r="C188" s="4" t="inlineStr">
        <is>
          <t xml:space="preserve"> </t>
        </is>
      </c>
    </row>
    <row r="189">
      <c r="A189" s="4" t="inlineStr">
        <is>
          <t>Loan balance classified by credit quality indicators, fiscal year before latest fiscal year</t>
        </is>
      </c>
      <c r="B189" s="4" t="inlineStr">
        <is>
          <t xml:space="preserve"> </t>
        </is>
      </c>
      <c r="C189" s="4" t="inlineStr">
        <is>
          <t xml:space="preserve"> </t>
        </is>
      </c>
    </row>
    <row r="190">
      <c r="A190" s="4" t="inlineStr">
        <is>
          <t>Loan balance classified by credit quality indicators, two years before latest fiscal year</t>
        </is>
      </c>
      <c r="B190" s="4" t="inlineStr">
        <is>
          <t xml:space="preserve"> </t>
        </is>
      </c>
      <c r="C190" s="4" t="inlineStr">
        <is>
          <t xml:space="preserve"> </t>
        </is>
      </c>
    </row>
    <row r="191">
      <c r="A191" s="4" t="inlineStr">
        <is>
          <t>Loan balance classified by credit quality indicators, three years before latest fiscal year</t>
        </is>
      </c>
      <c r="B191" s="4" t="inlineStr">
        <is>
          <t xml:space="preserve"> </t>
        </is>
      </c>
      <c r="C191" s="4" t="inlineStr">
        <is>
          <t xml:space="preserve"> </t>
        </is>
      </c>
    </row>
    <row r="192">
      <c r="A192" s="4" t="inlineStr">
        <is>
          <t>Loan balance classified by credit quality indicators, four years before latest fiscal year</t>
        </is>
      </c>
      <c r="B192" s="4" t="inlineStr">
        <is>
          <t xml:space="preserve"> </t>
        </is>
      </c>
      <c r="C192" s="6" t="n">
        <v>289</v>
      </c>
    </row>
    <row r="193">
      <c r="A193" s="4" t="inlineStr">
        <is>
          <t>Prior</t>
        </is>
      </c>
      <c r="B193" s="6" t="n">
        <v>861</v>
      </c>
      <c r="C193" s="4" t="inlineStr">
        <is>
          <t xml:space="preserve"> </t>
        </is>
      </c>
    </row>
    <row r="194">
      <c r="A194" s="4" t="inlineStr">
        <is>
          <t>Revolving</t>
        </is>
      </c>
      <c r="B194" s="4" t="inlineStr">
        <is>
          <t xml:space="preserve"> </t>
        </is>
      </c>
      <c r="C194" s="4" t="inlineStr">
        <is>
          <t xml:space="preserve"> </t>
        </is>
      </c>
    </row>
    <row r="195">
      <c r="A195" s="4" t="inlineStr">
        <is>
          <t>Revolving Converted to Term</t>
        </is>
      </c>
      <c r="B195" s="4" t="inlineStr">
        <is>
          <t xml:space="preserve"> </t>
        </is>
      </c>
      <c r="C195" s="4" t="inlineStr">
        <is>
          <t xml:space="preserve"> </t>
        </is>
      </c>
    </row>
    <row r="196">
      <c r="A196" s="4" t="inlineStr">
        <is>
          <t>Total</t>
        </is>
      </c>
      <c r="B196" s="6" t="n">
        <v>861</v>
      </c>
      <c r="C196" s="6" t="n">
        <v>289</v>
      </c>
    </row>
    <row r="197">
      <c r="A197" s="4" t="inlineStr">
        <is>
          <t>Commercial [Member] | Non-owner occupied RE [Member]</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 balance classified by credit quality indicators, current fiscal year</t>
        </is>
      </c>
      <c r="B199" s="6" t="n">
        <v>85624</v>
      </c>
      <c r="C199" s="6" t="n">
        <v>282951</v>
      </c>
    </row>
    <row r="200">
      <c r="A200" s="4" t="inlineStr">
        <is>
          <t>Loan balance classified by credit quality indicators, fiscal year before latest fiscal year</t>
        </is>
      </c>
      <c r="B200" s="6" t="n">
        <v>301323</v>
      </c>
      <c r="C200" s="6" t="n">
        <v>179426</v>
      </c>
    </row>
    <row r="201">
      <c r="A201" s="4" t="inlineStr">
        <is>
          <t>Loan balance classified by credit quality indicators, two years before latest fiscal year</t>
        </is>
      </c>
      <c r="B201" s="6" t="n">
        <v>180683</v>
      </c>
      <c r="C201" s="6" t="n">
        <v>113264</v>
      </c>
    </row>
    <row r="202">
      <c r="A202" s="4" t="inlineStr">
        <is>
          <t>Loan balance classified by credit quality indicators, three years before latest fiscal year</t>
        </is>
      </c>
      <c r="B202" s="6" t="n">
        <v>107897</v>
      </c>
      <c r="C202" s="6" t="n">
        <v>84312</v>
      </c>
    </row>
    <row r="203">
      <c r="A203" s="4" t="inlineStr">
        <is>
          <t>Loan balance classified by credit quality indicators, four years before latest fiscal year</t>
        </is>
      </c>
      <c r="B203" s="6" t="n">
        <v>81145</v>
      </c>
      <c r="C203" s="6" t="n">
        <v>81457</v>
      </c>
    </row>
    <row r="204">
      <c r="A204" s="4" t="inlineStr">
        <is>
          <t>Prior</t>
        </is>
      </c>
      <c r="B204" s="6" t="n">
        <v>176608</v>
      </c>
      <c r="C204" s="6" t="n">
        <v>120428</v>
      </c>
    </row>
    <row r="205">
      <c r="A205" s="4" t="inlineStr">
        <is>
          <t>Revolving</t>
        </is>
      </c>
      <c r="B205" s="6" t="n">
        <v>9249</v>
      </c>
      <c r="C205" s="6" t="n">
        <v>604</v>
      </c>
    </row>
    <row r="206">
      <c r="A206" s="4" t="inlineStr">
        <is>
          <t>Revolving Converted to Term</t>
        </is>
      </c>
      <c r="B206" s="4" t="inlineStr">
        <is>
          <t xml:space="preserve"> </t>
        </is>
      </c>
      <c r="C206" s="6" t="n">
        <v>137</v>
      </c>
    </row>
    <row r="207">
      <c r="A207" s="4" t="inlineStr">
        <is>
          <t>Total</t>
        </is>
      </c>
      <c r="B207" s="6" t="n">
        <v>942529</v>
      </c>
      <c r="C207" s="6" t="n">
        <v>862579</v>
      </c>
    </row>
    <row r="208">
      <c r="A208" s="4" t="inlineStr">
        <is>
          <t>Commercial [Member] | Non-owner occupied RE [Member] | Pass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 balance classified by credit quality indicators, current fiscal year</t>
        </is>
      </c>
      <c r="B210" s="6" t="n">
        <v>84617</v>
      </c>
      <c r="C210" s="6" t="n">
        <v>281890</v>
      </c>
    </row>
    <row r="211">
      <c r="A211" s="4" t="inlineStr">
        <is>
          <t>Loan balance classified by credit quality indicators, fiscal year before latest fiscal year</t>
        </is>
      </c>
      <c r="B211" s="6" t="n">
        <v>298063</v>
      </c>
      <c r="C211" s="6" t="n">
        <v>169599</v>
      </c>
    </row>
    <row r="212">
      <c r="A212" s="4" t="inlineStr">
        <is>
          <t>Loan balance classified by credit quality indicators, two years before latest fiscal year</t>
        </is>
      </c>
      <c r="B212" s="6" t="n">
        <v>162697</v>
      </c>
      <c r="C212" s="6" t="n">
        <v>113264</v>
      </c>
    </row>
    <row r="213">
      <c r="A213" s="4" t="inlineStr">
        <is>
          <t>Loan balance classified by credit quality indicators, three years before latest fiscal year</t>
        </is>
      </c>
      <c r="B213" s="6" t="n">
        <v>107364</v>
      </c>
      <c r="C213" s="6" t="n">
        <v>59550</v>
      </c>
    </row>
    <row r="214">
      <c r="A214" s="4" t="inlineStr">
        <is>
          <t>Loan balance classified by credit quality indicators, four years before latest fiscal year</t>
        </is>
      </c>
      <c r="B214" s="6" t="n">
        <v>59260</v>
      </c>
      <c r="C214" s="6" t="n">
        <v>79722</v>
      </c>
    </row>
    <row r="215">
      <c r="A215" s="4" t="inlineStr">
        <is>
          <t>Prior</t>
        </is>
      </c>
      <c r="B215" s="6" t="n">
        <v>163990</v>
      </c>
      <c r="C215" s="6" t="n">
        <v>106967</v>
      </c>
    </row>
    <row r="216">
      <c r="A216" s="4" t="inlineStr">
        <is>
          <t>Revolving</t>
        </is>
      </c>
      <c r="B216" s="6" t="n">
        <v>9249</v>
      </c>
      <c r="C216" s="6" t="n">
        <v>604</v>
      </c>
    </row>
    <row r="217">
      <c r="A217" s="4" t="inlineStr">
        <is>
          <t>Revolving Converted to Term</t>
        </is>
      </c>
      <c r="B217" s="4" t="inlineStr">
        <is>
          <t xml:space="preserve"> </t>
        </is>
      </c>
      <c r="C217" s="6" t="n">
        <v>137</v>
      </c>
    </row>
    <row r="218">
      <c r="A218" s="4" t="inlineStr">
        <is>
          <t>Total</t>
        </is>
      </c>
      <c r="B218" s="6" t="n">
        <v>885240</v>
      </c>
      <c r="C218" s="6" t="n">
        <v>811733</v>
      </c>
    </row>
    <row r="219">
      <c r="A219" s="4" t="inlineStr">
        <is>
          <t>Commercial [Member] | Non-owner occupied RE [Member] | Watch [Member]</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 balance classified by credit quality indicators, current fiscal year</t>
        </is>
      </c>
      <c r="B221" s="6" t="n">
        <v>1007</v>
      </c>
      <c r="C221" s="6" t="n">
        <v>1061</v>
      </c>
    </row>
    <row r="222">
      <c r="A222" s="4" t="inlineStr">
        <is>
          <t>Loan balance classified by credit quality indicators, fiscal year before latest fiscal year</t>
        </is>
      </c>
      <c r="B222" s="6" t="n">
        <v>3260</v>
      </c>
      <c r="C222" s="6" t="n">
        <v>9491</v>
      </c>
    </row>
    <row r="223">
      <c r="A223" s="4" t="inlineStr">
        <is>
          <t>Loan balance classified by credit quality indicators, two years before latest fiscal year</t>
        </is>
      </c>
      <c r="B223" s="6" t="n">
        <v>9914</v>
      </c>
      <c r="C223" s="4" t="inlineStr">
        <is>
          <t xml:space="preserve"> </t>
        </is>
      </c>
    </row>
    <row r="224">
      <c r="A224" s="4" t="inlineStr">
        <is>
          <t>Loan balance classified by credit quality indicators, three years before latest fiscal year</t>
        </is>
      </c>
      <c r="B224" s="6" t="n">
        <v>533</v>
      </c>
      <c r="C224" s="6" t="n">
        <v>10683</v>
      </c>
    </row>
    <row r="225">
      <c r="A225" s="4" t="inlineStr">
        <is>
          <t>Loan balance classified by credit quality indicators, four years before latest fiscal year</t>
        </is>
      </c>
      <c r="B225" s="6" t="n">
        <v>5545</v>
      </c>
      <c r="C225" s="6" t="n">
        <v>1408</v>
      </c>
    </row>
    <row r="226">
      <c r="A226" s="4" t="inlineStr">
        <is>
          <t>Prior</t>
        </is>
      </c>
      <c r="B226" s="6" t="n">
        <v>10630</v>
      </c>
      <c r="C226" s="6" t="n">
        <v>11660</v>
      </c>
    </row>
    <row r="227">
      <c r="A227" s="4" t="inlineStr">
        <is>
          <t>Revolving</t>
        </is>
      </c>
      <c r="B227" s="4" t="inlineStr">
        <is>
          <t xml:space="preserve"> </t>
        </is>
      </c>
      <c r="C227" s="4" t="inlineStr">
        <is>
          <t xml:space="preserve"> </t>
        </is>
      </c>
    </row>
    <row r="228">
      <c r="A228" s="4" t="inlineStr">
        <is>
          <t>Revolving Converted to Term</t>
        </is>
      </c>
      <c r="B228" s="4" t="inlineStr">
        <is>
          <t xml:space="preserve"> </t>
        </is>
      </c>
      <c r="C228" s="4" t="inlineStr">
        <is>
          <t xml:space="preserve"> </t>
        </is>
      </c>
    </row>
    <row r="229">
      <c r="A229" s="4" t="inlineStr">
        <is>
          <t>Total</t>
        </is>
      </c>
      <c r="B229" s="6" t="n">
        <v>30889</v>
      </c>
      <c r="C229" s="6" t="n">
        <v>34303</v>
      </c>
    </row>
    <row r="230">
      <c r="A230" s="4" t="inlineStr">
        <is>
          <t>Commercial [Member] | Non-owner occupied RE [Member] | Special Mention [Memb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 balance classified by credit quality indicators, current fiscal year</t>
        </is>
      </c>
      <c r="B232" s="4" t="inlineStr">
        <is>
          <t xml:space="preserve"> </t>
        </is>
      </c>
      <c r="C232" s="4" t="inlineStr">
        <is>
          <t xml:space="preserve"> </t>
        </is>
      </c>
    </row>
    <row r="233">
      <c r="A233" s="4" t="inlineStr">
        <is>
          <t>Loan balance classified by credit quality indicators, fiscal year before latest fiscal year</t>
        </is>
      </c>
      <c r="B233" s="4" t="inlineStr">
        <is>
          <t xml:space="preserve"> </t>
        </is>
      </c>
      <c r="C233" s="6" t="n">
        <v>202</v>
      </c>
    </row>
    <row r="234">
      <c r="A234" s="4" t="inlineStr">
        <is>
          <t>Loan balance classified by credit quality indicators, two years before latest fiscal year</t>
        </is>
      </c>
      <c r="B234" s="6" t="n">
        <v>7759</v>
      </c>
      <c r="C234" s="4" t="inlineStr">
        <is>
          <t xml:space="preserve"> </t>
        </is>
      </c>
    </row>
    <row r="235">
      <c r="A235" s="4" t="inlineStr">
        <is>
          <t>Loan balance classified by credit quality indicators, three years before latest fiscal year</t>
        </is>
      </c>
      <c r="B235" s="4" t="inlineStr">
        <is>
          <t xml:space="preserve"> </t>
        </is>
      </c>
      <c r="C235" s="6" t="n">
        <v>6087</v>
      </c>
    </row>
    <row r="236">
      <c r="A236" s="4" t="inlineStr">
        <is>
          <t>Loan balance classified by credit quality indicators, four years before latest fiscal year</t>
        </is>
      </c>
      <c r="B236" s="6" t="n">
        <v>8252</v>
      </c>
      <c r="C236" s="4" t="inlineStr">
        <is>
          <t xml:space="preserve"> </t>
        </is>
      </c>
    </row>
    <row r="237">
      <c r="A237" s="4" t="inlineStr">
        <is>
          <t>Prior</t>
        </is>
      </c>
      <c r="B237" s="6" t="n">
        <v>879</v>
      </c>
      <c r="C237" s="6" t="n">
        <v>930</v>
      </c>
    </row>
    <row r="238">
      <c r="A238" s="4" t="inlineStr">
        <is>
          <t>Revolving</t>
        </is>
      </c>
      <c r="B238" s="4" t="inlineStr">
        <is>
          <t xml:space="preserve"> </t>
        </is>
      </c>
      <c r="C238" s="4" t="inlineStr">
        <is>
          <t xml:space="preserve"> </t>
        </is>
      </c>
    </row>
    <row r="239">
      <c r="A239" s="4" t="inlineStr">
        <is>
          <t>Revolving Converted to Term</t>
        </is>
      </c>
      <c r="B239" s="4" t="inlineStr">
        <is>
          <t xml:space="preserve"> </t>
        </is>
      </c>
      <c r="C239" s="4" t="inlineStr">
        <is>
          <t xml:space="preserve"> </t>
        </is>
      </c>
    </row>
    <row r="240">
      <c r="A240" s="4" t="inlineStr">
        <is>
          <t>Total</t>
        </is>
      </c>
      <c r="B240" s="6" t="n">
        <v>16890</v>
      </c>
      <c r="C240" s="6" t="n">
        <v>7219</v>
      </c>
    </row>
    <row r="241">
      <c r="A241" s="4" t="inlineStr">
        <is>
          <t>Commercial [Member] | Non-owner occupied RE [Member] | Substandard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 balance classified by credit quality indicators, current fiscal year</t>
        </is>
      </c>
      <c r="B243" s="4" t="inlineStr">
        <is>
          <t xml:space="preserve"> </t>
        </is>
      </c>
      <c r="C243" s="4" t="inlineStr">
        <is>
          <t xml:space="preserve"> </t>
        </is>
      </c>
    </row>
    <row r="244">
      <c r="A244" s="4" t="inlineStr">
        <is>
          <t>Loan balance classified by credit quality indicators, fiscal year before latest fiscal year</t>
        </is>
      </c>
      <c r="B244" s="4" t="inlineStr">
        <is>
          <t xml:space="preserve"> </t>
        </is>
      </c>
      <c r="C244" s="6" t="n">
        <v>134</v>
      </c>
    </row>
    <row r="245">
      <c r="A245" s="4" t="inlineStr">
        <is>
          <t>Loan balance classified by credit quality indicators, two years before latest fiscal year</t>
        </is>
      </c>
      <c r="B245" s="6" t="n">
        <v>313</v>
      </c>
      <c r="C245" s="4" t="inlineStr">
        <is>
          <t xml:space="preserve"> </t>
        </is>
      </c>
    </row>
    <row r="246">
      <c r="A246" s="4" t="inlineStr">
        <is>
          <t>Loan balance classified by credit quality indicators, three years before latest fiscal year</t>
        </is>
      </c>
      <c r="B246" s="4" t="inlineStr">
        <is>
          <t xml:space="preserve"> </t>
        </is>
      </c>
      <c r="C246" s="6" t="n">
        <v>7992</v>
      </c>
    </row>
    <row r="247">
      <c r="A247" s="4" t="inlineStr">
        <is>
          <t>Loan balance classified by credit quality indicators, four years before latest fiscal year</t>
        </is>
      </c>
      <c r="B247" s="6" t="n">
        <v>8088</v>
      </c>
      <c r="C247" s="6" t="n">
        <v>327</v>
      </c>
    </row>
    <row r="248">
      <c r="A248" s="4" t="inlineStr">
        <is>
          <t>Prior</t>
        </is>
      </c>
      <c r="B248" s="6" t="n">
        <v>1109</v>
      </c>
      <c r="C248" s="6" t="n">
        <v>871</v>
      </c>
    </row>
    <row r="249">
      <c r="A249" s="4" t="inlineStr">
        <is>
          <t>Revolving</t>
        </is>
      </c>
      <c r="B249" s="4" t="inlineStr">
        <is>
          <t xml:space="preserve"> </t>
        </is>
      </c>
      <c r="C249" s="4" t="inlineStr">
        <is>
          <t xml:space="preserve"> </t>
        </is>
      </c>
    </row>
    <row r="250">
      <c r="A250" s="4" t="inlineStr">
        <is>
          <t>Revolving Converted to Term</t>
        </is>
      </c>
      <c r="B250" s="4" t="inlineStr">
        <is>
          <t xml:space="preserve"> </t>
        </is>
      </c>
      <c r="C250" s="4" t="inlineStr">
        <is>
          <t xml:space="preserve"> </t>
        </is>
      </c>
    </row>
    <row r="251">
      <c r="A251" s="4" t="inlineStr">
        <is>
          <t>Total</t>
        </is>
      </c>
      <c r="B251" s="6" t="n">
        <v>9510</v>
      </c>
      <c r="C251" s="6" t="n">
        <v>9324</v>
      </c>
    </row>
    <row r="252">
      <c r="A252" s="4" t="inlineStr">
        <is>
          <t>Consumer [Member]</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 balance classified by credit quality indicators, current fiscal year</t>
        </is>
      </c>
      <c r="B254" s="6" t="n">
        <v>160471</v>
      </c>
      <c r="C254" s="6" t="n">
        <v>298071</v>
      </c>
    </row>
    <row r="255">
      <c r="A255" s="4" t="inlineStr">
        <is>
          <t>Loan balance classified by credit quality indicators, fiscal year before latest fiscal year</t>
        </is>
      </c>
      <c r="B255" s="6" t="n">
        <v>324548</v>
      </c>
      <c r="C255" s="6" t="n">
        <v>317851</v>
      </c>
    </row>
    <row r="256">
      <c r="A256" s="4" t="inlineStr">
        <is>
          <t>Loan balance classified by credit quality indicators, two years before latest fiscal year</t>
        </is>
      </c>
      <c r="B256" s="6" t="n">
        <v>300560</v>
      </c>
      <c r="C256" s="6" t="n">
        <v>202433</v>
      </c>
    </row>
    <row r="257">
      <c r="A257" s="4" t="inlineStr">
        <is>
          <t>Loan balance classified by credit quality indicators, three years before latest fiscal year</t>
        </is>
      </c>
      <c r="B257" s="6" t="n">
        <v>183877</v>
      </c>
      <c r="C257" s="6" t="n">
        <v>79279</v>
      </c>
    </row>
    <row r="258">
      <c r="A258" s="4" t="inlineStr">
        <is>
          <t>Loan balance classified by credit quality indicators, four years before latest fiscal year</t>
        </is>
      </c>
      <c r="B258" s="6" t="n">
        <v>71517</v>
      </c>
      <c r="C258" s="6" t="n">
        <v>41331</v>
      </c>
    </row>
    <row r="259">
      <c r="A259" s="4" t="inlineStr">
        <is>
          <t>Prior</t>
        </is>
      </c>
      <c r="B259" s="6" t="n">
        <v>116968</v>
      </c>
      <c r="C259" s="6" t="n">
        <v>87117</v>
      </c>
    </row>
    <row r="260">
      <c r="A260" s="4" t="inlineStr">
        <is>
          <t>Revolving</t>
        </is>
      </c>
      <c r="B260" s="6" t="n">
        <v>219659</v>
      </c>
      <c r="C260" s="6" t="n">
        <v>193963</v>
      </c>
    </row>
    <row r="261">
      <c r="A261" s="4" t="inlineStr">
        <is>
          <t>Revolving Converted to Term</t>
        </is>
      </c>
      <c r="B261" s="4" t="inlineStr">
        <is>
          <t xml:space="preserve"> </t>
        </is>
      </c>
      <c r="C261" s="4" t="inlineStr">
        <is>
          <t xml:space="preserve"> </t>
        </is>
      </c>
    </row>
    <row r="262">
      <c r="A262" s="4" t="inlineStr">
        <is>
          <t>Total</t>
        </is>
      </c>
      <c r="B262" s="6" t="n">
        <v>1377600</v>
      </c>
      <c r="C262" s="6" t="n">
        <v>1220045</v>
      </c>
    </row>
    <row r="263">
      <c r="A263" s="4" t="inlineStr">
        <is>
          <t>Consumer [Member] | Construction [Member]</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Loan balance classified by credit quality indicators, current fiscal year</t>
        </is>
      </c>
      <c r="B265" s="6" t="n">
        <v>14339</v>
      </c>
      <c r="C265" s="6" t="n">
        <v>41138</v>
      </c>
    </row>
    <row r="266">
      <c r="A266" s="4" t="inlineStr">
        <is>
          <t>Loan balance classified by credit quality indicators, fiscal year before latest fiscal year</t>
        </is>
      </c>
      <c r="B266" s="6" t="n">
        <v>39893</v>
      </c>
      <c r="C266" s="6" t="n">
        <v>34039</v>
      </c>
    </row>
    <row r="267">
      <c r="A267" s="4" t="inlineStr">
        <is>
          <t>Loan balance classified by credit quality indicators, two years before latest fiscal year</t>
        </is>
      </c>
      <c r="B267" s="6" t="n">
        <v>9116</v>
      </c>
      <c r="C267" s="6" t="n">
        <v>4923</v>
      </c>
    </row>
    <row r="268">
      <c r="A268" s="4" t="inlineStr">
        <is>
          <t>Loan balance classified by credit quality indicators, three years before latest fiscal year</t>
        </is>
      </c>
      <c r="B268" s="4" t="inlineStr">
        <is>
          <t xml:space="preserve"> </t>
        </is>
      </c>
      <c r="C268" s="6" t="n">
        <v>315</v>
      </c>
    </row>
    <row r="269">
      <c r="A269" s="4" t="inlineStr">
        <is>
          <t>Loan balance classified by credit quality indicators, four years before latest fiscal year</t>
        </is>
      </c>
      <c r="B269" s="4" t="inlineStr">
        <is>
          <t xml:space="preserve"> </t>
        </is>
      </c>
      <c r="C269" s="4" t="inlineStr">
        <is>
          <t xml:space="preserve"> </t>
        </is>
      </c>
    </row>
    <row r="270">
      <c r="A270" s="4" t="inlineStr">
        <is>
          <t>Prior</t>
        </is>
      </c>
      <c r="B270" s="4" t="inlineStr">
        <is>
          <t xml:space="preserve"> </t>
        </is>
      </c>
      <c r="C270" s="4" t="inlineStr">
        <is>
          <t xml:space="preserve"> </t>
        </is>
      </c>
    </row>
    <row r="271">
      <c r="A271" s="4" t="inlineStr">
        <is>
          <t>Revolving</t>
        </is>
      </c>
      <c r="B271" s="4" t="inlineStr">
        <is>
          <t xml:space="preserve"> </t>
        </is>
      </c>
      <c r="C271" s="4" t="inlineStr">
        <is>
          <t xml:space="preserve"> </t>
        </is>
      </c>
    </row>
    <row r="272">
      <c r="A272" s="4" t="inlineStr">
        <is>
          <t>Revolving Converted to Term</t>
        </is>
      </c>
      <c r="B272" s="4" t="inlineStr">
        <is>
          <t xml:space="preserve"> </t>
        </is>
      </c>
      <c r="C272" s="4" t="inlineStr">
        <is>
          <t xml:space="preserve"> </t>
        </is>
      </c>
    </row>
    <row r="273">
      <c r="A273" s="4" t="inlineStr">
        <is>
          <t>Total</t>
        </is>
      </c>
      <c r="B273" s="6" t="n">
        <v>63348</v>
      </c>
      <c r="C273" s="6" t="n">
        <v>80415</v>
      </c>
    </row>
    <row r="274">
      <c r="A274" s="4" t="inlineStr">
        <is>
          <t>Consumer [Member] | Real estate [Member]</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 balance classified by credit quality indicators, current fiscal year</t>
        </is>
      </c>
      <c r="B276" s="6" t="n">
        <v>144812</v>
      </c>
      <c r="C276" s="6" t="n">
        <v>252899</v>
      </c>
    </row>
    <row r="277">
      <c r="A277" s="4" t="inlineStr">
        <is>
          <t>Loan balance classified by credit quality indicators, fiscal year before latest fiscal year</t>
        </is>
      </c>
      <c r="B277" s="6" t="n">
        <v>281742</v>
      </c>
      <c r="C277" s="6" t="n">
        <v>280407</v>
      </c>
    </row>
    <row r="278">
      <c r="A278" s="4" t="inlineStr">
        <is>
          <t>Loan balance classified by credit quality indicators, two years before latest fiscal year</t>
        </is>
      </c>
      <c r="B278" s="6" t="n">
        <v>288660</v>
      </c>
      <c r="C278" s="6" t="n">
        <v>195793</v>
      </c>
    </row>
    <row r="279">
      <c r="A279" s="4" t="inlineStr">
        <is>
          <t>Loan balance classified by credit quality indicators, three years before latest fiscal year</t>
        </is>
      </c>
      <c r="B279" s="6" t="n">
        <v>182420</v>
      </c>
      <c r="C279" s="6" t="n">
        <v>77376</v>
      </c>
    </row>
    <row r="280">
      <c r="A280" s="4" t="inlineStr">
        <is>
          <t>Loan balance classified by credit quality indicators, four years before latest fiscal year</t>
        </is>
      </c>
      <c r="B280" s="6" t="n">
        <v>70676</v>
      </c>
      <c r="C280" s="6" t="n">
        <v>40899</v>
      </c>
    </row>
    <row r="281">
      <c r="A281" s="4" t="inlineStr">
        <is>
          <t>Prior</t>
        </is>
      </c>
      <c r="B281" s="6" t="n">
        <v>114119</v>
      </c>
      <c r="C281" s="6" t="n">
        <v>83904</v>
      </c>
    </row>
    <row r="282">
      <c r="A282" s="4" t="inlineStr">
        <is>
          <t>Revolving</t>
        </is>
      </c>
      <c r="B282" s="4" t="inlineStr">
        <is>
          <t xml:space="preserve"> </t>
        </is>
      </c>
      <c r="C282" s="4" t="inlineStr">
        <is>
          <t xml:space="preserve"> </t>
        </is>
      </c>
    </row>
    <row r="283">
      <c r="A283" s="4" t="inlineStr">
        <is>
          <t>Revolving Converted to Term</t>
        </is>
      </c>
      <c r="B283" s="4" t="inlineStr">
        <is>
          <t xml:space="preserve"> </t>
        </is>
      </c>
      <c r="C283" s="4" t="inlineStr">
        <is>
          <t xml:space="preserve"> </t>
        </is>
      </c>
    </row>
    <row r="284">
      <c r="A284" s="4" t="inlineStr">
        <is>
          <t>Total</t>
        </is>
      </c>
      <c r="B284" s="6" t="n">
        <v>1082429</v>
      </c>
      <c r="C284" s="6" t="n">
        <v>931278</v>
      </c>
    </row>
    <row r="285">
      <c r="A285" s="4" t="inlineStr">
        <is>
          <t>Consumer [Member] | Home equity [Member]</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 balance classified by credit quality indicators, current fiscal year</t>
        </is>
      </c>
      <c r="B287" s="4" t="inlineStr">
        <is>
          <t xml:space="preserve"> </t>
        </is>
      </c>
      <c r="C287" s="4" t="inlineStr">
        <is>
          <t xml:space="preserve"> </t>
        </is>
      </c>
    </row>
    <row r="288">
      <c r="A288" s="4" t="inlineStr">
        <is>
          <t>Loan balance classified by credit quality indicators, fiscal year before latest fiscal year</t>
        </is>
      </c>
      <c r="B288" s="4" t="inlineStr">
        <is>
          <t xml:space="preserve"> </t>
        </is>
      </c>
      <c r="C288" s="4" t="inlineStr">
        <is>
          <t xml:space="preserve"> </t>
        </is>
      </c>
    </row>
    <row r="289">
      <c r="A289" s="4" t="inlineStr">
        <is>
          <t>Loan balance classified by credit quality indicators, two years before latest fiscal year</t>
        </is>
      </c>
      <c r="B289" s="4" t="inlineStr">
        <is>
          <t xml:space="preserve"> </t>
        </is>
      </c>
      <c r="C289" s="4" t="inlineStr">
        <is>
          <t xml:space="preserve"> </t>
        </is>
      </c>
    </row>
    <row r="290">
      <c r="A290" s="4" t="inlineStr">
        <is>
          <t>Loan balance classified by credit quality indicators, three years before latest fiscal year</t>
        </is>
      </c>
      <c r="B290" s="4" t="inlineStr">
        <is>
          <t xml:space="preserve"> </t>
        </is>
      </c>
      <c r="C290" s="4" t="inlineStr">
        <is>
          <t xml:space="preserve"> </t>
        </is>
      </c>
    </row>
    <row r="291">
      <c r="A291" s="4" t="inlineStr">
        <is>
          <t>Loan balance classified by credit quality indicators, four years before latest fiscal year</t>
        </is>
      </c>
      <c r="B291" s="4" t="inlineStr">
        <is>
          <t xml:space="preserve"> </t>
        </is>
      </c>
      <c r="C291" s="4" t="inlineStr">
        <is>
          <t xml:space="preserve"> </t>
        </is>
      </c>
    </row>
    <row r="292">
      <c r="A292" s="4" t="inlineStr">
        <is>
          <t>Prior</t>
        </is>
      </c>
      <c r="B292" s="4" t="inlineStr">
        <is>
          <t xml:space="preserve"> </t>
        </is>
      </c>
      <c r="C292" s="4" t="inlineStr">
        <is>
          <t xml:space="preserve"> </t>
        </is>
      </c>
    </row>
    <row r="293">
      <c r="A293" s="4" t="inlineStr">
        <is>
          <t>Revolving</t>
        </is>
      </c>
      <c r="B293" s="6" t="n">
        <v>183004</v>
      </c>
      <c r="C293" s="6" t="n">
        <v>179300</v>
      </c>
    </row>
    <row r="294">
      <c r="A294" s="4" t="inlineStr">
        <is>
          <t>Revolving Converted to Term</t>
        </is>
      </c>
      <c r="B294" s="4" t="inlineStr">
        <is>
          <t xml:space="preserve"> </t>
        </is>
      </c>
      <c r="C294" s="4" t="inlineStr">
        <is>
          <t xml:space="preserve"> </t>
        </is>
      </c>
    </row>
    <row r="295">
      <c r="A295" s="4" t="inlineStr">
        <is>
          <t>Total</t>
        </is>
      </c>
      <c r="B295" s="6" t="n">
        <v>183004</v>
      </c>
      <c r="C295" s="6" t="n">
        <v>179300</v>
      </c>
    </row>
    <row r="296">
      <c r="A296" s="4" t="inlineStr">
        <is>
          <t>Consumer [Member] | Other [Member]</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 balance classified by credit quality indicators, current fiscal year</t>
        </is>
      </c>
      <c r="B298" s="6" t="n">
        <v>1320</v>
      </c>
      <c r="C298" s="6" t="n">
        <v>4034</v>
      </c>
    </row>
    <row r="299">
      <c r="A299" s="4" t="inlineStr">
        <is>
          <t>Loan balance classified by credit quality indicators, fiscal year before latest fiscal year</t>
        </is>
      </c>
      <c r="B299" s="6" t="n">
        <v>2913</v>
      </c>
      <c r="C299" s="6" t="n">
        <v>3405</v>
      </c>
    </row>
    <row r="300">
      <c r="A300" s="4" t="inlineStr">
        <is>
          <t>Loan balance classified by credit quality indicators, two years before latest fiscal year</t>
        </is>
      </c>
      <c r="B300" s="6" t="n">
        <v>2784</v>
      </c>
      <c r="C300" s="6" t="n">
        <v>1717</v>
      </c>
    </row>
    <row r="301">
      <c r="A301" s="4" t="inlineStr">
        <is>
          <t>Loan balance classified by credit quality indicators, three years before latest fiscal year</t>
        </is>
      </c>
      <c r="B301" s="6" t="n">
        <v>1457</v>
      </c>
      <c r="C301" s="6" t="n">
        <v>1588</v>
      </c>
    </row>
    <row r="302">
      <c r="A302" s="4" t="inlineStr">
        <is>
          <t>Loan balance classified by credit quality indicators, four years before latest fiscal year</t>
        </is>
      </c>
      <c r="B302" s="6" t="n">
        <v>841</v>
      </c>
      <c r="C302" s="6" t="n">
        <v>432</v>
      </c>
    </row>
    <row r="303">
      <c r="A303" s="4" t="inlineStr">
        <is>
          <t>Prior</t>
        </is>
      </c>
      <c r="B303" s="6" t="n">
        <v>2849</v>
      </c>
      <c r="C303" s="6" t="n">
        <v>3213</v>
      </c>
    </row>
    <row r="304">
      <c r="A304" s="4" t="inlineStr">
        <is>
          <t>Revolving</t>
        </is>
      </c>
      <c r="B304" s="6" t="n">
        <v>36655</v>
      </c>
      <c r="C304" s="6" t="n">
        <v>14663</v>
      </c>
    </row>
    <row r="305">
      <c r="A305" s="4" t="inlineStr">
        <is>
          <t>Revolving Converted to Term</t>
        </is>
      </c>
      <c r="B305" s="4" t="inlineStr">
        <is>
          <t xml:space="preserve"> </t>
        </is>
      </c>
      <c r="C305" s="4" t="inlineStr">
        <is>
          <t xml:space="preserve"> </t>
        </is>
      </c>
    </row>
    <row r="306">
      <c r="A306" s="4" t="inlineStr">
        <is>
          <t>Total</t>
        </is>
      </c>
      <c r="B306" s="6" t="n">
        <v>48819</v>
      </c>
      <c r="C306" s="6" t="n">
        <v>29052</v>
      </c>
    </row>
    <row r="307">
      <c r="A307" s="4" t="inlineStr">
        <is>
          <t>Consumer [Member] | Pass [Member] | Construction [Member]</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 balance classified by credit quality indicators, current fiscal year</t>
        </is>
      </c>
      <c r="B309" s="6" t="n">
        <v>14339</v>
      </c>
      <c r="C309" s="6" t="n">
        <v>41138</v>
      </c>
    </row>
    <row r="310">
      <c r="A310" s="4" t="inlineStr">
        <is>
          <t>Loan balance classified by credit quality indicators, fiscal year before latest fiscal year</t>
        </is>
      </c>
      <c r="B310" s="6" t="n">
        <v>39893</v>
      </c>
      <c r="C310" s="6" t="n">
        <v>34039</v>
      </c>
    </row>
    <row r="311">
      <c r="A311" s="4" t="inlineStr">
        <is>
          <t>Loan balance classified by credit quality indicators, two years before latest fiscal year</t>
        </is>
      </c>
      <c r="B311" s="6" t="n">
        <v>9116</v>
      </c>
      <c r="C311" s="6" t="n">
        <v>4923</v>
      </c>
    </row>
    <row r="312">
      <c r="A312" s="4" t="inlineStr">
        <is>
          <t>Loan balance classified by credit quality indicators, three years before latest fiscal year</t>
        </is>
      </c>
      <c r="B312" s="4" t="inlineStr">
        <is>
          <t xml:space="preserve"> </t>
        </is>
      </c>
      <c r="C312" s="4" t="inlineStr">
        <is>
          <t xml:space="preserve"> </t>
        </is>
      </c>
    </row>
    <row r="313">
      <c r="A313" s="4" t="inlineStr">
        <is>
          <t>Loan balance classified by credit quality indicators, four years before latest fiscal year</t>
        </is>
      </c>
      <c r="B313" s="4" t="inlineStr">
        <is>
          <t xml:space="preserve"> </t>
        </is>
      </c>
      <c r="C313" s="4" t="inlineStr">
        <is>
          <t xml:space="preserve"> </t>
        </is>
      </c>
    </row>
    <row r="314">
      <c r="A314" s="4" t="inlineStr">
        <is>
          <t>Prior</t>
        </is>
      </c>
      <c r="B314" s="4" t="inlineStr">
        <is>
          <t xml:space="preserve"> </t>
        </is>
      </c>
      <c r="C314" s="4" t="inlineStr">
        <is>
          <t xml:space="preserve"> </t>
        </is>
      </c>
    </row>
    <row r="315">
      <c r="A315" s="4" t="inlineStr">
        <is>
          <t>Revolving</t>
        </is>
      </c>
      <c r="B315" s="4" t="inlineStr">
        <is>
          <t xml:space="preserve"> </t>
        </is>
      </c>
      <c r="C315" s="4" t="inlineStr">
        <is>
          <t xml:space="preserve"> </t>
        </is>
      </c>
    </row>
    <row r="316">
      <c r="A316" s="4" t="inlineStr">
        <is>
          <t>Revolving Converted to Term</t>
        </is>
      </c>
      <c r="B316" s="4" t="inlineStr">
        <is>
          <t xml:space="preserve"> </t>
        </is>
      </c>
      <c r="C316" s="4" t="inlineStr">
        <is>
          <t xml:space="preserve"> </t>
        </is>
      </c>
    </row>
    <row r="317">
      <c r="A317" s="4" t="inlineStr">
        <is>
          <t>Total</t>
        </is>
      </c>
      <c r="B317" s="6" t="n">
        <v>63348</v>
      </c>
      <c r="C317" s="6" t="n">
        <v>80100</v>
      </c>
    </row>
    <row r="318">
      <c r="A318" s="4" t="inlineStr">
        <is>
          <t>Consumer [Member] | Pass [Member] | Real estate [Member]</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 balance classified by credit quality indicators, current fiscal year</t>
        </is>
      </c>
      <c r="B320" s="6" t="n">
        <v>144179</v>
      </c>
      <c r="C320" s="6" t="n">
        <v>243589</v>
      </c>
    </row>
    <row r="321">
      <c r="A321" s="4" t="inlineStr">
        <is>
          <t>Loan balance classified by credit quality indicators, fiscal year before latest fiscal year</t>
        </is>
      </c>
      <c r="B321" s="6" t="n">
        <v>273585</v>
      </c>
      <c r="C321" s="6" t="n">
        <v>269565</v>
      </c>
    </row>
    <row r="322">
      <c r="A322" s="4" t="inlineStr">
        <is>
          <t>Loan balance classified by credit quality indicators, two years before latest fiscal year</t>
        </is>
      </c>
      <c r="B322" s="6" t="n">
        <v>278138</v>
      </c>
      <c r="C322" s="6" t="n">
        <v>189075</v>
      </c>
    </row>
    <row r="323">
      <c r="A323" s="4" t="inlineStr">
        <is>
          <t>Loan balance classified by credit quality indicators, three years before latest fiscal year</t>
        </is>
      </c>
      <c r="B323" s="6" t="n">
        <v>176395</v>
      </c>
      <c r="C323" s="6" t="n">
        <v>72499</v>
      </c>
    </row>
    <row r="324">
      <c r="A324" s="4" t="inlineStr">
        <is>
          <t>Loan balance classified by credit quality indicators, four years before latest fiscal year</t>
        </is>
      </c>
      <c r="B324" s="6" t="n">
        <v>66087</v>
      </c>
      <c r="C324" s="6" t="n">
        <v>39042</v>
      </c>
    </row>
    <row r="325">
      <c r="A325" s="4" t="inlineStr">
        <is>
          <t>Prior</t>
        </is>
      </c>
      <c r="B325" s="6" t="n">
        <v>105383</v>
      </c>
      <c r="C325" s="6" t="n">
        <v>76172</v>
      </c>
    </row>
    <row r="326">
      <c r="A326" s="4" t="inlineStr">
        <is>
          <t>Revolving</t>
        </is>
      </c>
      <c r="B326" s="4" t="inlineStr">
        <is>
          <t xml:space="preserve"> </t>
        </is>
      </c>
      <c r="C326" s="4" t="inlineStr">
        <is>
          <t xml:space="preserve"> </t>
        </is>
      </c>
    </row>
    <row r="327">
      <c r="A327" s="4" t="inlineStr">
        <is>
          <t>Revolving Converted to Term</t>
        </is>
      </c>
      <c r="B327" s="4" t="inlineStr">
        <is>
          <t xml:space="preserve"> </t>
        </is>
      </c>
      <c r="C327" s="4" t="inlineStr">
        <is>
          <t xml:space="preserve"> </t>
        </is>
      </c>
    </row>
    <row r="328">
      <c r="A328" s="4" t="inlineStr">
        <is>
          <t>Total</t>
        </is>
      </c>
      <c r="B328" s="6" t="n">
        <v>1043767</v>
      </c>
      <c r="C328" s="6" t="n">
        <v>889942</v>
      </c>
    </row>
    <row r="329">
      <c r="A329" s="4" t="inlineStr">
        <is>
          <t>Consumer [Member] | Pass [Member] | Home equity [Member]</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 balance classified by credit quality indicators, current fiscal year</t>
        </is>
      </c>
      <c r="B331" s="4" t="inlineStr">
        <is>
          <t xml:space="preserve"> </t>
        </is>
      </c>
      <c r="C331" s="4" t="inlineStr">
        <is>
          <t xml:space="preserve"> </t>
        </is>
      </c>
    </row>
    <row r="332">
      <c r="A332" s="4" t="inlineStr">
        <is>
          <t>Loan balance classified by credit quality indicators, fiscal year before latest fiscal year</t>
        </is>
      </c>
      <c r="B332" s="4" t="inlineStr">
        <is>
          <t xml:space="preserve"> </t>
        </is>
      </c>
      <c r="C332" s="4" t="inlineStr">
        <is>
          <t xml:space="preserve"> </t>
        </is>
      </c>
    </row>
    <row r="333">
      <c r="A333" s="4" t="inlineStr">
        <is>
          <t>Loan balance classified by credit quality indicators, two years before latest fiscal year</t>
        </is>
      </c>
      <c r="B333" s="4" t="inlineStr">
        <is>
          <t xml:space="preserve"> </t>
        </is>
      </c>
      <c r="C333" s="4" t="inlineStr">
        <is>
          <t xml:space="preserve"> </t>
        </is>
      </c>
    </row>
    <row r="334">
      <c r="A334" s="4" t="inlineStr">
        <is>
          <t>Loan balance classified by credit quality indicators, three years before latest fiscal year</t>
        </is>
      </c>
      <c r="B334" s="4" t="inlineStr">
        <is>
          <t xml:space="preserve"> </t>
        </is>
      </c>
      <c r="C334" s="4" t="inlineStr">
        <is>
          <t xml:space="preserve"> </t>
        </is>
      </c>
    </row>
    <row r="335">
      <c r="A335" s="4" t="inlineStr">
        <is>
          <t>Loan balance classified by credit quality indicators, four years before latest fiscal year</t>
        </is>
      </c>
      <c r="B335" s="4" t="inlineStr">
        <is>
          <t xml:space="preserve"> </t>
        </is>
      </c>
      <c r="C335" s="4" t="inlineStr">
        <is>
          <t xml:space="preserve"> </t>
        </is>
      </c>
    </row>
    <row r="336">
      <c r="A336" s="4" t="inlineStr">
        <is>
          <t>Prior</t>
        </is>
      </c>
      <c r="B336" s="4" t="inlineStr">
        <is>
          <t xml:space="preserve"> </t>
        </is>
      </c>
      <c r="C336" s="4" t="inlineStr">
        <is>
          <t xml:space="preserve"> </t>
        </is>
      </c>
    </row>
    <row r="337">
      <c r="A337" s="4" t="inlineStr">
        <is>
          <t>Revolving</t>
        </is>
      </c>
      <c r="B337" s="6" t="n">
        <v>171003</v>
      </c>
      <c r="C337" s="6" t="n">
        <v>165847</v>
      </c>
    </row>
    <row r="338">
      <c r="A338" s="4" t="inlineStr">
        <is>
          <t>Revolving Converted to Term</t>
        </is>
      </c>
      <c r="B338" s="4" t="inlineStr">
        <is>
          <t xml:space="preserve"> </t>
        </is>
      </c>
      <c r="C338" s="4" t="inlineStr">
        <is>
          <t xml:space="preserve"> </t>
        </is>
      </c>
    </row>
    <row r="339">
      <c r="A339" s="4" t="inlineStr">
        <is>
          <t>Total</t>
        </is>
      </c>
      <c r="B339" s="6" t="n">
        <v>171003</v>
      </c>
      <c r="C339" s="6" t="n">
        <v>165847</v>
      </c>
    </row>
    <row r="340">
      <c r="A340" s="4" t="inlineStr">
        <is>
          <t>Consumer [Member] | Pass [Member] | Other [Member]</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 balance classified by credit quality indicators, current fiscal year</t>
        </is>
      </c>
      <c r="B342" s="6" t="n">
        <v>1278</v>
      </c>
      <c r="C342" s="6" t="n">
        <v>3894</v>
      </c>
    </row>
    <row r="343">
      <c r="A343" s="4" t="inlineStr">
        <is>
          <t>Loan balance classified by credit quality indicators, fiscal year before latest fiscal year</t>
        </is>
      </c>
      <c r="B343" s="6" t="n">
        <v>2551</v>
      </c>
      <c r="C343" s="6" t="n">
        <v>3038</v>
      </c>
    </row>
    <row r="344">
      <c r="A344" s="4" t="inlineStr">
        <is>
          <t>Loan balance classified by credit quality indicators, two years before latest fiscal year</t>
        </is>
      </c>
      <c r="B344" s="6" t="n">
        <v>2361</v>
      </c>
      <c r="C344" s="6" t="n">
        <v>1702</v>
      </c>
    </row>
    <row r="345">
      <c r="A345" s="4" t="inlineStr">
        <is>
          <t>Loan balance classified by credit quality indicators, three years before latest fiscal year</t>
        </is>
      </c>
      <c r="B345" s="6" t="n">
        <v>1457</v>
      </c>
      <c r="C345" s="6" t="n">
        <v>1534</v>
      </c>
    </row>
    <row r="346">
      <c r="A346" s="4" t="inlineStr">
        <is>
          <t>Loan balance classified by credit quality indicators, four years before latest fiscal year</t>
        </is>
      </c>
      <c r="B346" s="6" t="n">
        <v>803</v>
      </c>
      <c r="C346" s="6" t="n">
        <v>341</v>
      </c>
    </row>
    <row r="347">
      <c r="A347" s="4" t="inlineStr">
        <is>
          <t>Prior</t>
        </is>
      </c>
      <c r="B347" s="6" t="n">
        <v>2604</v>
      </c>
      <c r="C347" s="6" t="n">
        <v>3015</v>
      </c>
    </row>
    <row r="348">
      <c r="A348" s="4" t="inlineStr">
        <is>
          <t>Revolving</t>
        </is>
      </c>
      <c r="B348" s="6" t="n">
        <v>36549</v>
      </c>
      <c r="C348" s="6" t="n">
        <v>14465</v>
      </c>
    </row>
    <row r="349">
      <c r="A349" s="4" t="inlineStr">
        <is>
          <t>Revolving Converted to Term</t>
        </is>
      </c>
      <c r="B349" s="4" t="inlineStr">
        <is>
          <t xml:space="preserve"> </t>
        </is>
      </c>
      <c r="C349" s="4" t="inlineStr">
        <is>
          <t xml:space="preserve"> </t>
        </is>
      </c>
    </row>
    <row r="350">
      <c r="A350" s="4" t="inlineStr">
        <is>
          <t>Total</t>
        </is>
      </c>
      <c r="B350" s="6" t="n">
        <v>47603</v>
      </c>
      <c r="C350" s="6" t="n">
        <v>27989</v>
      </c>
    </row>
    <row r="351">
      <c r="A351" s="4" t="inlineStr">
        <is>
          <t>Consumer [Member] | Watch [Member] | Construction [Member]</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 balance classified by credit quality indicators, current fiscal year</t>
        </is>
      </c>
      <c r="B353" s="4" t="inlineStr">
        <is>
          <t xml:space="preserve"> </t>
        </is>
      </c>
      <c r="C353" s="4" t="inlineStr">
        <is>
          <t xml:space="preserve"> </t>
        </is>
      </c>
    </row>
    <row r="354">
      <c r="A354" s="4" t="inlineStr">
        <is>
          <t>Loan balance classified by credit quality indicators, fiscal year before latest fiscal year</t>
        </is>
      </c>
      <c r="B354" s="4" t="inlineStr">
        <is>
          <t xml:space="preserve"> </t>
        </is>
      </c>
      <c r="C354" s="4" t="inlineStr">
        <is>
          <t xml:space="preserve"> </t>
        </is>
      </c>
    </row>
    <row r="355">
      <c r="A355" s="4" t="inlineStr">
        <is>
          <t>Loan balance classified by credit quality indicators, two years before latest fiscal year</t>
        </is>
      </c>
      <c r="B355" s="4" t="inlineStr">
        <is>
          <t xml:space="preserve"> </t>
        </is>
      </c>
      <c r="C355" s="4" t="inlineStr">
        <is>
          <t xml:space="preserve"> </t>
        </is>
      </c>
    </row>
    <row r="356">
      <c r="A356" s="4" t="inlineStr">
        <is>
          <t>Loan balance classified by credit quality indicators, three years before latest fiscal year</t>
        </is>
      </c>
      <c r="B356" s="4" t="inlineStr">
        <is>
          <t xml:space="preserve"> </t>
        </is>
      </c>
      <c r="C356" s="4" t="inlineStr">
        <is>
          <t xml:space="preserve"> </t>
        </is>
      </c>
    </row>
    <row r="357">
      <c r="A357" s="4" t="inlineStr">
        <is>
          <t>Loan balance classified by credit quality indicators, four years before latest fiscal year</t>
        </is>
      </c>
      <c r="B357" s="4" t="inlineStr">
        <is>
          <t xml:space="preserve"> </t>
        </is>
      </c>
      <c r="C357" s="4" t="inlineStr">
        <is>
          <t xml:space="preserve"> </t>
        </is>
      </c>
    </row>
    <row r="358">
      <c r="A358" s="4" t="inlineStr">
        <is>
          <t>Prior</t>
        </is>
      </c>
      <c r="B358" s="4" t="inlineStr">
        <is>
          <t xml:space="preserve"> </t>
        </is>
      </c>
      <c r="C358" s="4" t="inlineStr">
        <is>
          <t xml:space="preserve"> </t>
        </is>
      </c>
    </row>
    <row r="359">
      <c r="A359" s="4" t="inlineStr">
        <is>
          <t>Revolving</t>
        </is>
      </c>
      <c r="B359" s="4" t="inlineStr">
        <is>
          <t xml:space="preserve"> </t>
        </is>
      </c>
      <c r="C359" s="4" t="inlineStr">
        <is>
          <t xml:space="preserve"> </t>
        </is>
      </c>
    </row>
    <row r="360">
      <c r="A360" s="4" t="inlineStr">
        <is>
          <t>Revolving Converted to Term</t>
        </is>
      </c>
      <c r="B360" s="4" t="inlineStr">
        <is>
          <t xml:space="preserve"> </t>
        </is>
      </c>
      <c r="C360" s="4" t="inlineStr">
        <is>
          <t xml:space="preserve"> </t>
        </is>
      </c>
    </row>
    <row r="361">
      <c r="A361" s="4" t="inlineStr">
        <is>
          <t>Total</t>
        </is>
      </c>
      <c r="B361" s="4" t="inlineStr">
        <is>
          <t xml:space="preserve"> </t>
        </is>
      </c>
      <c r="C361" s="4" t="inlineStr">
        <is>
          <t xml:space="preserve"> </t>
        </is>
      </c>
    </row>
    <row r="362">
      <c r="A362" s="4" t="inlineStr">
        <is>
          <t>Consumer [Member] | Watch [Member] | Real estate [Member]</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 balance classified by credit quality indicators, current fiscal year</t>
        </is>
      </c>
      <c r="B364" s="6" t="n">
        <v>490</v>
      </c>
      <c r="C364" s="6" t="n">
        <v>6196</v>
      </c>
    </row>
    <row r="365">
      <c r="A365" s="4" t="inlineStr">
        <is>
          <t>Loan balance classified by credit quality indicators, fiscal year before latest fiscal year</t>
        </is>
      </c>
      <c r="B365" s="6" t="n">
        <v>5658</v>
      </c>
      <c r="C365" s="6" t="n">
        <v>8256</v>
      </c>
    </row>
    <row r="366">
      <c r="A366" s="4" t="inlineStr">
        <is>
          <t>Loan balance classified by credit quality indicators, two years before latest fiscal year</t>
        </is>
      </c>
      <c r="B366" s="6" t="n">
        <v>8230</v>
      </c>
      <c r="C366" s="6" t="n">
        <v>3847</v>
      </c>
    </row>
    <row r="367">
      <c r="A367" s="4" t="inlineStr">
        <is>
          <t>Loan balance classified by credit quality indicators, three years before latest fiscal year</t>
        </is>
      </c>
      <c r="B367" s="6" t="n">
        <v>3917</v>
      </c>
      <c r="C367" s="6" t="n">
        <v>2278</v>
      </c>
    </row>
    <row r="368">
      <c r="A368" s="4" t="inlineStr">
        <is>
          <t>Loan balance classified by credit quality indicators, four years before latest fiscal year</t>
        </is>
      </c>
      <c r="B368" s="6" t="n">
        <v>2051</v>
      </c>
      <c r="C368" s="6" t="n">
        <v>494</v>
      </c>
    </row>
    <row r="369">
      <c r="A369" s="4" t="inlineStr">
        <is>
          <t>Prior</t>
        </is>
      </c>
      <c r="B369" s="6" t="n">
        <v>3890</v>
      </c>
      <c r="C369" s="6" t="n">
        <v>3671</v>
      </c>
    </row>
    <row r="370">
      <c r="A370" s="4" t="inlineStr">
        <is>
          <t>Revolving</t>
        </is>
      </c>
      <c r="B370" s="4" t="inlineStr">
        <is>
          <t xml:space="preserve"> </t>
        </is>
      </c>
      <c r="C370" s="4" t="inlineStr">
        <is>
          <t xml:space="preserve"> </t>
        </is>
      </c>
    </row>
    <row r="371">
      <c r="A371" s="4" t="inlineStr">
        <is>
          <t>Revolving Converted to Term</t>
        </is>
      </c>
      <c r="B371" s="4" t="inlineStr">
        <is>
          <t xml:space="preserve"> </t>
        </is>
      </c>
      <c r="C371" s="4" t="inlineStr">
        <is>
          <t xml:space="preserve"> </t>
        </is>
      </c>
    </row>
    <row r="372">
      <c r="A372" s="4" t="inlineStr">
        <is>
          <t>Total</t>
        </is>
      </c>
      <c r="B372" s="6" t="n">
        <v>24236</v>
      </c>
      <c r="C372" s="6" t="n">
        <v>24742</v>
      </c>
    </row>
    <row r="373">
      <c r="A373" s="4" t="inlineStr">
        <is>
          <t>Consumer [Member] | Watch [Member] | Home equity [Member]</t>
        </is>
      </c>
      <c r="B373" s="4" t="inlineStr">
        <is>
          <t xml:space="preserve"> </t>
        </is>
      </c>
      <c r="C373" s="4" t="inlineStr">
        <is>
          <t xml:space="preserve"> </t>
        </is>
      </c>
    </row>
    <row r="374">
      <c r="A374" s="3" t="inlineStr">
        <is>
          <t>Financing Receivable, Past Due [Line Items]</t>
        </is>
      </c>
      <c r="B374" s="4" t="inlineStr">
        <is>
          <t xml:space="preserve"> </t>
        </is>
      </c>
      <c r="C374" s="4" t="inlineStr">
        <is>
          <t xml:space="preserve"> </t>
        </is>
      </c>
    </row>
    <row r="375">
      <c r="A375" s="4" t="inlineStr">
        <is>
          <t>Loan balance classified by credit quality indicators, current fiscal year</t>
        </is>
      </c>
      <c r="B375" s="4" t="inlineStr">
        <is>
          <t xml:space="preserve"> </t>
        </is>
      </c>
      <c r="C375" s="4" t="inlineStr">
        <is>
          <t xml:space="preserve"> </t>
        </is>
      </c>
    </row>
    <row r="376">
      <c r="A376" s="4" t="inlineStr">
        <is>
          <t>Loan balance classified by credit quality indicators, fiscal year before latest fiscal year</t>
        </is>
      </c>
      <c r="B376" s="4" t="inlineStr">
        <is>
          <t xml:space="preserve"> </t>
        </is>
      </c>
      <c r="C376" s="4" t="inlineStr">
        <is>
          <t xml:space="preserve"> </t>
        </is>
      </c>
    </row>
    <row r="377">
      <c r="A377" s="4" t="inlineStr">
        <is>
          <t>Loan balance classified by credit quality indicators, two years before latest fiscal year</t>
        </is>
      </c>
      <c r="B377" s="4" t="inlineStr">
        <is>
          <t xml:space="preserve"> </t>
        </is>
      </c>
      <c r="C377" s="4" t="inlineStr">
        <is>
          <t xml:space="preserve"> </t>
        </is>
      </c>
    </row>
    <row r="378">
      <c r="A378" s="4" t="inlineStr">
        <is>
          <t>Loan balance classified by credit quality indicators, three years before latest fiscal year</t>
        </is>
      </c>
      <c r="B378" s="4" t="inlineStr">
        <is>
          <t xml:space="preserve"> </t>
        </is>
      </c>
      <c r="C378" s="4" t="inlineStr">
        <is>
          <t xml:space="preserve"> </t>
        </is>
      </c>
    </row>
    <row r="379">
      <c r="A379" s="4" t="inlineStr">
        <is>
          <t>Loan balance classified by credit quality indicators, four years before latest fiscal year</t>
        </is>
      </c>
      <c r="B379" s="4" t="inlineStr">
        <is>
          <t xml:space="preserve"> </t>
        </is>
      </c>
      <c r="C379" s="4" t="inlineStr">
        <is>
          <t xml:space="preserve"> </t>
        </is>
      </c>
    </row>
    <row r="380">
      <c r="A380" s="4" t="inlineStr">
        <is>
          <t>Prior</t>
        </is>
      </c>
      <c r="B380" s="4" t="inlineStr">
        <is>
          <t xml:space="preserve"> </t>
        </is>
      </c>
      <c r="C380" s="4" t="inlineStr">
        <is>
          <t xml:space="preserve"> </t>
        </is>
      </c>
    </row>
    <row r="381">
      <c r="A381" s="4" t="inlineStr">
        <is>
          <t>Revolving</t>
        </is>
      </c>
      <c r="B381" s="6" t="n">
        <v>6393</v>
      </c>
      <c r="C381" s="6" t="n">
        <v>7226</v>
      </c>
    </row>
    <row r="382">
      <c r="A382" s="4" t="inlineStr">
        <is>
          <t>Revolving Converted to Term</t>
        </is>
      </c>
      <c r="B382" s="4" t="inlineStr">
        <is>
          <t xml:space="preserve"> </t>
        </is>
      </c>
      <c r="C382" s="4" t="inlineStr">
        <is>
          <t xml:space="preserve"> </t>
        </is>
      </c>
    </row>
    <row r="383">
      <c r="A383" s="4" t="inlineStr">
        <is>
          <t>Total</t>
        </is>
      </c>
      <c r="B383" s="6" t="n">
        <v>6393</v>
      </c>
      <c r="C383" s="6" t="n">
        <v>7226</v>
      </c>
    </row>
    <row r="384">
      <c r="A384" s="4" t="inlineStr">
        <is>
          <t>Consumer [Member] | Watch [Member] | Other [Member]</t>
        </is>
      </c>
      <c r="B384" s="4" t="inlineStr">
        <is>
          <t xml:space="preserve"> </t>
        </is>
      </c>
      <c r="C384" s="4" t="inlineStr">
        <is>
          <t xml:space="preserve"> </t>
        </is>
      </c>
    </row>
    <row r="385">
      <c r="A385" s="3" t="inlineStr">
        <is>
          <t>Financing Receivable, Past Due [Line Items]</t>
        </is>
      </c>
      <c r="B385" s="4" t="inlineStr">
        <is>
          <t xml:space="preserve"> </t>
        </is>
      </c>
      <c r="C385" s="4" t="inlineStr">
        <is>
          <t xml:space="preserve"> </t>
        </is>
      </c>
    </row>
    <row r="386">
      <c r="A386" s="4" t="inlineStr">
        <is>
          <t>Loan balance classified by credit quality indicators, current fiscal year</t>
        </is>
      </c>
      <c r="B386" s="6" t="n">
        <v>9</v>
      </c>
      <c r="C386" s="6" t="n">
        <v>46</v>
      </c>
    </row>
    <row r="387">
      <c r="A387" s="4" t="inlineStr">
        <is>
          <t>Loan balance classified by credit quality indicators, fiscal year before latest fiscal year</t>
        </is>
      </c>
      <c r="B387" s="6" t="n">
        <v>29</v>
      </c>
      <c r="C387" s="6" t="n">
        <v>367</v>
      </c>
    </row>
    <row r="388">
      <c r="A388" s="4" t="inlineStr">
        <is>
          <t>Loan balance classified by credit quality indicators, two years before latest fiscal year</t>
        </is>
      </c>
      <c r="B388" s="6" t="n">
        <v>348</v>
      </c>
      <c r="C388" s="6" t="n">
        <v>15</v>
      </c>
    </row>
    <row r="389">
      <c r="A389" s="4" t="inlineStr">
        <is>
          <t>Loan balance classified by credit quality indicators, three years before latest fiscal year</t>
        </is>
      </c>
      <c r="B389" s="4" t="inlineStr">
        <is>
          <t xml:space="preserve"> </t>
        </is>
      </c>
      <c r="C389" s="6" t="n">
        <v>5</v>
      </c>
    </row>
    <row r="390">
      <c r="A390" s="4" t="inlineStr">
        <is>
          <t>Loan balance classified by credit quality indicators, four years before latest fiscal year</t>
        </is>
      </c>
      <c r="B390" s="6" t="n">
        <v>15</v>
      </c>
      <c r="C390" s="6" t="n">
        <v>16</v>
      </c>
    </row>
    <row r="391">
      <c r="A391" s="4" t="inlineStr">
        <is>
          <t>Prior</t>
        </is>
      </c>
      <c r="B391" s="6" t="n">
        <v>163</v>
      </c>
      <c r="C391" s="6" t="n">
        <v>175</v>
      </c>
    </row>
    <row r="392">
      <c r="A392" s="4" t="inlineStr">
        <is>
          <t>Revolving</t>
        </is>
      </c>
      <c r="B392" s="6" t="n">
        <v>58</v>
      </c>
      <c r="C392" s="6" t="n">
        <v>93</v>
      </c>
    </row>
    <row r="393">
      <c r="A393" s="4" t="inlineStr">
        <is>
          <t>Revolving Converted to Term</t>
        </is>
      </c>
      <c r="B393" s="4" t="inlineStr">
        <is>
          <t xml:space="preserve"> </t>
        </is>
      </c>
      <c r="C393" s="4" t="inlineStr">
        <is>
          <t xml:space="preserve"> </t>
        </is>
      </c>
    </row>
    <row r="394">
      <c r="A394" s="4" t="inlineStr">
        <is>
          <t>Total</t>
        </is>
      </c>
      <c r="B394" s="6" t="n">
        <v>622</v>
      </c>
      <c r="C394" s="6" t="n">
        <v>717</v>
      </c>
    </row>
    <row r="395">
      <c r="A395" s="4" t="inlineStr">
        <is>
          <t>Consumer [Member] | Special Mention [Member] | Construction [Member]</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 balance classified by credit quality indicators, current fiscal year</t>
        </is>
      </c>
      <c r="B397" s="4" t="inlineStr">
        <is>
          <t xml:space="preserve"> </t>
        </is>
      </c>
      <c r="C397" s="4" t="inlineStr">
        <is>
          <t xml:space="preserve"> </t>
        </is>
      </c>
    </row>
    <row r="398">
      <c r="A398" s="4" t="inlineStr">
        <is>
          <t>Loan balance classified by credit quality indicators, fiscal year before latest fiscal year</t>
        </is>
      </c>
      <c r="B398" s="4" t="inlineStr">
        <is>
          <t xml:space="preserve"> </t>
        </is>
      </c>
      <c r="C398" s="4" t="inlineStr">
        <is>
          <t xml:space="preserve"> </t>
        </is>
      </c>
    </row>
    <row r="399">
      <c r="A399" s="4" t="inlineStr">
        <is>
          <t>Loan balance classified by credit quality indicators, two years before latest fiscal year</t>
        </is>
      </c>
      <c r="B399" s="4" t="inlineStr">
        <is>
          <t xml:space="preserve"> </t>
        </is>
      </c>
      <c r="C399" s="4" t="inlineStr">
        <is>
          <t xml:space="preserve"> </t>
        </is>
      </c>
    </row>
    <row r="400">
      <c r="A400" s="4" t="inlineStr">
        <is>
          <t>Loan balance classified by credit quality indicators, three years before latest fiscal year</t>
        </is>
      </c>
      <c r="B400" s="4" t="inlineStr">
        <is>
          <t xml:space="preserve"> </t>
        </is>
      </c>
      <c r="C400" s="6" t="n">
        <v>315</v>
      </c>
    </row>
    <row r="401">
      <c r="A401" s="4" t="inlineStr">
        <is>
          <t>Loan balance classified by credit quality indicators, four years before latest fiscal year</t>
        </is>
      </c>
      <c r="B401" s="4" t="inlineStr">
        <is>
          <t xml:space="preserve"> </t>
        </is>
      </c>
      <c r="C401" s="4" t="inlineStr">
        <is>
          <t xml:space="preserve"> </t>
        </is>
      </c>
    </row>
    <row r="402">
      <c r="A402" s="4" t="inlineStr">
        <is>
          <t>Prior</t>
        </is>
      </c>
      <c r="B402" s="4" t="inlineStr">
        <is>
          <t xml:space="preserve"> </t>
        </is>
      </c>
      <c r="C402" s="4" t="inlineStr">
        <is>
          <t xml:space="preserve"> </t>
        </is>
      </c>
    </row>
    <row r="403">
      <c r="A403" s="4" t="inlineStr">
        <is>
          <t>Revolving</t>
        </is>
      </c>
      <c r="B403" s="4" t="inlineStr">
        <is>
          <t xml:space="preserve"> </t>
        </is>
      </c>
      <c r="C403" s="4" t="inlineStr">
        <is>
          <t xml:space="preserve"> </t>
        </is>
      </c>
    </row>
    <row r="404">
      <c r="A404" s="4" t="inlineStr">
        <is>
          <t>Revolving Converted to Term</t>
        </is>
      </c>
      <c r="B404" s="4" t="inlineStr">
        <is>
          <t xml:space="preserve"> </t>
        </is>
      </c>
      <c r="C404" s="4" t="inlineStr">
        <is>
          <t xml:space="preserve"> </t>
        </is>
      </c>
    </row>
    <row r="405">
      <c r="A405" s="4" t="inlineStr">
        <is>
          <t>Total</t>
        </is>
      </c>
      <c r="B405" s="4" t="inlineStr">
        <is>
          <t xml:space="preserve"> </t>
        </is>
      </c>
      <c r="C405" s="6" t="n">
        <v>315</v>
      </c>
    </row>
    <row r="406">
      <c r="A406" s="4" t="inlineStr">
        <is>
          <t>Consumer [Member] | Special Mention [Member] | Real estate [Member]</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Loan balance classified by credit quality indicators, current fiscal year</t>
        </is>
      </c>
      <c r="B408" s="6" t="n">
        <v>143</v>
      </c>
      <c r="C408" s="6" t="n">
        <v>3114</v>
      </c>
    </row>
    <row r="409">
      <c r="A409" s="4" t="inlineStr">
        <is>
          <t>Loan balance classified by credit quality indicators, fiscal year before latest fiscal year</t>
        </is>
      </c>
      <c r="B409" s="6" t="n">
        <v>2499</v>
      </c>
      <c r="C409" s="6" t="n">
        <v>1938</v>
      </c>
    </row>
    <row r="410">
      <c r="A410" s="4" t="inlineStr">
        <is>
          <t>Loan balance classified by credit quality indicators, two years before latest fiscal year</t>
        </is>
      </c>
      <c r="B410" s="6" t="n">
        <v>1657</v>
      </c>
      <c r="C410" s="6" t="n">
        <v>2644</v>
      </c>
    </row>
    <row r="411">
      <c r="A411" s="4" t="inlineStr">
        <is>
          <t>Loan balance classified by credit quality indicators, three years before latest fiscal year</t>
        </is>
      </c>
      <c r="B411" s="6" t="n">
        <v>1291</v>
      </c>
      <c r="C411" s="6" t="n">
        <v>2258</v>
      </c>
    </row>
    <row r="412">
      <c r="A412" s="4" t="inlineStr">
        <is>
          <t>Loan balance classified by credit quality indicators, four years before latest fiscal year</t>
        </is>
      </c>
      <c r="B412" s="6" t="n">
        <v>2220</v>
      </c>
      <c r="C412" s="6" t="n">
        <v>955</v>
      </c>
    </row>
    <row r="413">
      <c r="A413" s="4" t="inlineStr">
        <is>
          <t>Prior</t>
        </is>
      </c>
      <c r="B413" s="6" t="n">
        <v>3360</v>
      </c>
      <c r="C413" s="6" t="n">
        <v>2639</v>
      </c>
    </row>
    <row r="414">
      <c r="A414" s="4" t="inlineStr">
        <is>
          <t>Revolving</t>
        </is>
      </c>
      <c r="B414" s="4" t="inlineStr">
        <is>
          <t xml:space="preserve"> </t>
        </is>
      </c>
      <c r="C414" s="4" t="inlineStr">
        <is>
          <t xml:space="preserve"> </t>
        </is>
      </c>
    </row>
    <row r="415">
      <c r="A415" s="4" t="inlineStr">
        <is>
          <t>Revolving Converted to Term</t>
        </is>
      </c>
      <c r="B415" s="4" t="inlineStr">
        <is>
          <t xml:space="preserve"> </t>
        </is>
      </c>
      <c r="C415" s="4" t="inlineStr">
        <is>
          <t xml:space="preserve"> </t>
        </is>
      </c>
    </row>
    <row r="416">
      <c r="A416" s="4" t="inlineStr">
        <is>
          <t>Total</t>
        </is>
      </c>
      <c r="B416" s="6" t="n">
        <v>11170</v>
      </c>
      <c r="C416" s="6" t="n">
        <v>13548</v>
      </c>
    </row>
    <row r="417">
      <c r="A417" s="4" t="inlineStr">
        <is>
          <t>Consumer [Member] | Special Mention [Member] | Home equity [Member]</t>
        </is>
      </c>
      <c r="B417" s="4" t="inlineStr">
        <is>
          <t xml:space="preserve"> </t>
        </is>
      </c>
      <c r="C417" s="4" t="inlineStr">
        <is>
          <t xml:space="preserve"> </t>
        </is>
      </c>
    </row>
    <row r="418">
      <c r="A418" s="3" t="inlineStr">
        <is>
          <t>Financing Receivable, Past Due [Line Items]</t>
        </is>
      </c>
      <c r="B418" s="4" t="inlineStr">
        <is>
          <t xml:space="preserve"> </t>
        </is>
      </c>
      <c r="C418" s="4" t="inlineStr">
        <is>
          <t xml:space="preserve"> </t>
        </is>
      </c>
    </row>
    <row r="419">
      <c r="A419" s="4" t="inlineStr">
        <is>
          <t>Loan balance classified by credit quality indicators, current fiscal year</t>
        </is>
      </c>
      <c r="B419" s="4" t="inlineStr">
        <is>
          <t xml:space="preserve"> </t>
        </is>
      </c>
      <c r="C419" s="4" t="inlineStr">
        <is>
          <t xml:space="preserve"> </t>
        </is>
      </c>
    </row>
    <row r="420">
      <c r="A420" s="4" t="inlineStr">
        <is>
          <t>Loan balance classified by credit quality indicators, fiscal year before latest fiscal year</t>
        </is>
      </c>
      <c r="B420" s="4" t="inlineStr">
        <is>
          <t xml:space="preserve"> </t>
        </is>
      </c>
      <c r="C420" s="4" t="inlineStr">
        <is>
          <t xml:space="preserve"> </t>
        </is>
      </c>
    </row>
    <row r="421">
      <c r="A421" s="4" t="inlineStr">
        <is>
          <t>Loan balance classified by credit quality indicators, two years before latest fiscal year</t>
        </is>
      </c>
      <c r="B421" s="4" t="inlineStr">
        <is>
          <t xml:space="preserve"> </t>
        </is>
      </c>
      <c r="C421" s="4" t="inlineStr">
        <is>
          <t xml:space="preserve"> </t>
        </is>
      </c>
    </row>
    <row r="422">
      <c r="A422" s="4" t="inlineStr">
        <is>
          <t>Loan balance classified by credit quality indicators, three years before latest fiscal year</t>
        </is>
      </c>
      <c r="B422" s="4" t="inlineStr">
        <is>
          <t xml:space="preserve"> </t>
        </is>
      </c>
      <c r="C422" s="4" t="inlineStr">
        <is>
          <t xml:space="preserve"> </t>
        </is>
      </c>
    </row>
    <row r="423">
      <c r="A423" s="4" t="inlineStr">
        <is>
          <t>Loan balance classified by credit quality indicators, four years before latest fiscal year</t>
        </is>
      </c>
      <c r="B423" s="4" t="inlineStr">
        <is>
          <t xml:space="preserve"> </t>
        </is>
      </c>
      <c r="C423" s="4" t="inlineStr">
        <is>
          <t xml:space="preserve"> </t>
        </is>
      </c>
    </row>
    <row r="424">
      <c r="A424" s="4" t="inlineStr">
        <is>
          <t>Prior</t>
        </is>
      </c>
      <c r="B424" s="4" t="inlineStr">
        <is>
          <t xml:space="preserve"> </t>
        </is>
      </c>
      <c r="C424" s="4" t="inlineStr">
        <is>
          <t xml:space="preserve"> </t>
        </is>
      </c>
    </row>
    <row r="425">
      <c r="A425" s="4" t="inlineStr">
        <is>
          <t>Revolving</t>
        </is>
      </c>
      <c r="B425" s="6" t="n">
        <v>4283</v>
      </c>
      <c r="C425" s="6" t="n">
        <v>4055</v>
      </c>
    </row>
    <row r="426">
      <c r="A426" s="4" t="inlineStr">
        <is>
          <t>Revolving Converted to Term</t>
        </is>
      </c>
      <c r="B426" s="4" t="inlineStr">
        <is>
          <t xml:space="preserve"> </t>
        </is>
      </c>
      <c r="C426" s="4" t="inlineStr">
        <is>
          <t xml:space="preserve"> </t>
        </is>
      </c>
    </row>
    <row r="427">
      <c r="A427" s="4" t="inlineStr">
        <is>
          <t>Total</t>
        </is>
      </c>
      <c r="B427" s="6" t="n">
        <v>4283</v>
      </c>
      <c r="C427" s="6" t="n">
        <v>4055</v>
      </c>
    </row>
    <row r="428">
      <c r="A428" s="4" t="inlineStr">
        <is>
          <t>Consumer [Member] | Special Mention [Member] | Other [Member]</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Loan balance classified by credit quality indicators, current fiscal year</t>
        </is>
      </c>
      <c r="B430" s="6" t="n">
        <v>33</v>
      </c>
      <c r="C430" s="6" t="n">
        <v>94</v>
      </c>
    </row>
    <row r="431">
      <c r="A431" s="4" t="inlineStr">
        <is>
          <t>Loan balance classified by credit quality indicators, fiscal year before latest fiscal year</t>
        </is>
      </c>
      <c r="B431" s="6" t="n">
        <v>333</v>
      </c>
      <c r="C431" s="4" t="inlineStr">
        <is>
          <t xml:space="preserve"> </t>
        </is>
      </c>
    </row>
    <row r="432">
      <c r="A432" s="4" t="inlineStr">
        <is>
          <t>Loan balance classified by credit quality indicators, two years before latest fiscal year</t>
        </is>
      </c>
      <c r="B432" s="4" t="inlineStr">
        <is>
          <t xml:space="preserve"> </t>
        </is>
      </c>
      <c r="C432" s="4" t="inlineStr">
        <is>
          <t xml:space="preserve"> </t>
        </is>
      </c>
    </row>
    <row r="433">
      <c r="A433" s="4" t="inlineStr">
        <is>
          <t>Loan balance classified by credit quality indicators, three years before latest fiscal year</t>
        </is>
      </c>
      <c r="B433" s="4" t="inlineStr">
        <is>
          <t xml:space="preserve"> </t>
        </is>
      </c>
      <c r="C433" s="6" t="n">
        <v>44</v>
      </c>
    </row>
    <row r="434">
      <c r="A434" s="4" t="inlineStr">
        <is>
          <t>Loan balance classified by credit quality indicators, four years before latest fiscal year</t>
        </is>
      </c>
      <c r="B434" s="6" t="n">
        <v>23</v>
      </c>
      <c r="C434" s="6" t="n">
        <v>75</v>
      </c>
    </row>
    <row r="435">
      <c r="A435" s="4" t="inlineStr">
        <is>
          <t>Prior</t>
        </is>
      </c>
      <c r="B435" s="6" t="n">
        <v>82</v>
      </c>
      <c r="C435" s="6" t="n">
        <v>23</v>
      </c>
    </row>
    <row r="436">
      <c r="A436" s="4" t="inlineStr">
        <is>
          <t>Revolving</t>
        </is>
      </c>
      <c r="B436" s="6" t="n">
        <v>41</v>
      </c>
      <c r="C436" s="6" t="n">
        <v>97</v>
      </c>
    </row>
    <row r="437">
      <c r="A437" s="4" t="inlineStr">
        <is>
          <t>Revolving Converted to Term</t>
        </is>
      </c>
      <c r="B437" s="4" t="inlineStr">
        <is>
          <t xml:space="preserve"> </t>
        </is>
      </c>
      <c r="C437" s="4" t="inlineStr">
        <is>
          <t xml:space="preserve"> </t>
        </is>
      </c>
    </row>
    <row r="438">
      <c r="A438" s="4" t="inlineStr">
        <is>
          <t>Total</t>
        </is>
      </c>
      <c r="B438" s="6" t="n">
        <v>512</v>
      </c>
      <c r="C438" s="6" t="n">
        <v>332</v>
      </c>
    </row>
    <row r="439">
      <c r="A439" s="4" t="inlineStr">
        <is>
          <t>Consumer [Member] | Substandard [Member] | Construction [Member]</t>
        </is>
      </c>
      <c r="B439" s="4" t="inlineStr">
        <is>
          <t xml:space="preserve"> </t>
        </is>
      </c>
      <c r="C439" s="4" t="inlineStr">
        <is>
          <t xml:space="preserve"> </t>
        </is>
      </c>
    </row>
    <row r="440">
      <c r="A440" s="3" t="inlineStr">
        <is>
          <t>Financing Receivable, Past Due [Line Items]</t>
        </is>
      </c>
      <c r="B440" s="4" t="inlineStr">
        <is>
          <t xml:space="preserve"> </t>
        </is>
      </c>
      <c r="C440" s="4" t="inlineStr">
        <is>
          <t xml:space="preserve"> </t>
        </is>
      </c>
    </row>
    <row r="441">
      <c r="A441" s="4" t="inlineStr">
        <is>
          <t>Loan balance classified by credit quality indicators, current fiscal year</t>
        </is>
      </c>
      <c r="B441" s="4" t="inlineStr">
        <is>
          <t xml:space="preserve"> </t>
        </is>
      </c>
      <c r="C441" s="4" t="inlineStr">
        <is>
          <t xml:space="preserve"> </t>
        </is>
      </c>
    </row>
    <row r="442">
      <c r="A442" s="4" t="inlineStr">
        <is>
          <t>Loan balance classified by credit quality indicators, fiscal year before latest fiscal year</t>
        </is>
      </c>
      <c r="B442" s="4" t="inlineStr">
        <is>
          <t xml:space="preserve"> </t>
        </is>
      </c>
      <c r="C442" s="4" t="inlineStr">
        <is>
          <t xml:space="preserve"> </t>
        </is>
      </c>
    </row>
    <row r="443">
      <c r="A443" s="4" t="inlineStr">
        <is>
          <t>Loan balance classified by credit quality indicators, two years before latest fiscal year</t>
        </is>
      </c>
      <c r="B443" s="4" t="inlineStr">
        <is>
          <t xml:space="preserve"> </t>
        </is>
      </c>
      <c r="C443" s="4" t="inlineStr">
        <is>
          <t xml:space="preserve"> </t>
        </is>
      </c>
    </row>
    <row r="444">
      <c r="A444" s="4" t="inlineStr">
        <is>
          <t>Loan balance classified by credit quality indicators, three years before latest fiscal year</t>
        </is>
      </c>
      <c r="B444" s="4" t="inlineStr">
        <is>
          <t xml:space="preserve"> </t>
        </is>
      </c>
      <c r="C444" s="4" t="inlineStr">
        <is>
          <t xml:space="preserve"> </t>
        </is>
      </c>
    </row>
    <row r="445">
      <c r="A445" s="4" t="inlineStr">
        <is>
          <t>Loan balance classified by credit quality indicators, four years before latest fiscal year</t>
        </is>
      </c>
      <c r="B445" s="4" t="inlineStr">
        <is>
          <t xml:space="preserve"> </t>
        </is>
      </c>
      <c r="C445" s="4" t="inlineStr">
        <is>
          <t xml:space="preserve"> </t>
        </is>
      </c>
    </row>
    <row r="446">
      <c r="A446" s="4" t="inlineStr">
        <is>
          <t>Prior</t>
        </is>
      </c>
      <c r="B446" s="4" t="inlineStr">
        <is>
          <t xml:space="preserve"> </t>
        </is>
      </c>
      <c r="C446" s="4" t="inlineStr">
        <is>
          <t xml:space="preserve"> </t>
        </is>
      </c>
    </row>
    <row r="447">
      <c r="A447" s="4" t="inlineStr">
        <is>
          <t>Revolving</t>
        </is>
      </c>
      <c r="B447" s="4" t="inlineStr">
        <is>
          <t xml:space="preserve"> </t>
        </is>
      </c>
      <c r="C447" s="4" t="inlineStr">
        <is>
          <t xml:space="preserve"> </t>
        </is>
      </c>
    </row>
    <row r="448">
      <c r="A448" s="4" t="inlineStr">
        <is>
          <t>Revolving Converted to Term</t>
        </is>
      </c>
      <c r="B448" s="4" t="inlineStr">
        <is>
          <t xml:space="preserve"> </t>
        </is>
      </c>
      <c r="C448" s="4" t="inlineStr">
        <is>
          <t xml:space="preserve"> </t>
        </is>
      </c>
    </row>
    <row r="449">
      <c r="A449" s="4" t="inlineStr">
        <is>
          <t>Total</t>
        </is>
      </c>
      <c r="B449" s="4" t="inlineStr">
        <is>
          <t xml:space="preserve"> </t>
        </is>
      </c>
      <c r="C449" s="4" t="inlineStr">
        <is>
          <t xml:space="preserve"> </t>
        </is>
      </c>
    </row>
    <row r="450">
      <c r="A450" s="4" t="inlineStr">
        <is>
          <t>Consumer [Member] | Substandard [Member] | Real estate [Member]</t>
        </is>
      </c>
      <c r="B450" s="4" t="inlineStr">
        <is>
          <t xml:space="preserve"> </t>
        </is>
      </c>
      <c r="C450" s="4" t="inlineStr">
        <is>
          <t xml:space="preserve"> </t>
        </is>
      </c>
    </row>
    <row r="451">
      <c r="A451" s="3" t="inlineStr">
        <is>
          <t>Financing Receivable, Past Due [Line Items]</t>
        </is>
      </c>
      <c r="B451" s="4" t="inlineStr">
        <is>
          <t xml:space="preserve"> </t>
        </is>
      </c>
      <c r="C451" s="4" t="inlineStr">
        <is>
          <t xml:space="preserve"> </t>
        </is>
      </c>
    </row>
    <row r="452">
      <c r="A452" s="4" t="inlineStr">
        <is>
          <t>Loan balance classified by credit quality indicators, current fiscal year</t>
        </is>
      </c>
      <c r="B452" s="4" t="inlineStr">
        <is>
          <t xml:space="preserve"> </t>
        </is>
      </c>
      <c r="C452" s="4" t="inlineStr">
        <is>
          <t xml:space="preserve"> </t>
        </is>
      </c>
    </row>
    <row r="453">
      <c r="A453" s="4" t="inlineStr">
        <is>
          <t>Loan balance classified by credit quality indicators, fiscal year before latest fiscal year</t>
        </is>
      </c>
      <c r="B453" s="4" t="inlineStr">
        <is>
          <t xml:space="preserve"> </t>
        </is>
      </c>
      <c r="C453" s="6" t="n">
        <v>648</v>
      </c>
    </row>
    <row r="454">
      <c r="A454" s="4" t="inlineStr">
        <is>
          <t>Loan balance classified by credit quality indicators, two years before latest fiscal year</t>
        </is>
      </c>
      <c r="B454" s="6" t="n">
        <v>635</v>
      </c>
      <c r="C454" s="6" t="n">
        <v>227</v>
      </c>
    </row>
    <row r="455">
      <c r="A455" s="4" t="inlineStr">
        <is>
          <t>Loan balance classified by credit quality indicators, three years before latest fiscal year</t>
        </is>
      </c>
      <c r="B455" s="6" t="n">
        <v>817</v>
      </c>
      <c r="C455" s="6" t="n">
        <v>341</v>
      </c>
    </row>
    <row r="456">
      <c r="A456" s="4" t="inlineStr">
        <is>
          <t>Loan balance classified by credit quality indicators, four years before latest fiscal year</t>
        </is>
      </c>
      <c r="B456" s="6" t="n">
        <v>318</v>
      </c>
      <c r="C456" s="6" t="n">
        <v>408</v>
      </c>
    </row>
    <row r="457">
      <c r="A457" s="4" t="inlineStr">
        <is>
          <t>Prior</t>
        </is>
      </c>
      <c r="B457" s="6" t="n">
        <v>1486</v>
      </c>
      <c r="C457" s="6" t="n">
        <v>1422</v>
      </c>
    </row>
    <row r="458">
      <c r="A458" s="4" t="inlineStr">
        <is>
          <t>Revolving</t>
        </is>
      </c>
      <c r="B458" s="4" t="inlineStr">
        <is>
          <t xml:space="preserve"> </t>
        </is>
      </c>
      <c r="C458" s="4" t="inlineStr">
        <is>
          <t xml:space="preserve"> </t>
        </is>
      </c>
    </row>
    <row r="459">
      <c r="A459" s="4" t="inlineStr">
        <is>
          <t>Revolving Converted to Term</t>
        </is>
      </c>
      <c r="B459" s="4" t="inlineStr">
        <is>
          <t xml:space="preserve"> </t>
        </is>
      </c>
      <c r="C459" s="4" t="inlineStr">
        <is>
          <t xml:space="preserve"> </t>
        </is>
      </c>
    </row>
    <row r="460">
      <c r="A460" s="4" t="inlineStr">
        <is>
          <t>Total</t>
        </is>
      </c>
      <c r="B460" s="6" t="n">
        <v>3256</v>
      </c>
      <c r="C460" s="6" t="n">
        <v>3046</v>
      </c>
    </row>
    <row r="461">
      <c r="A461" s="4" t="inlineStr">
        <is>
          <t>Consumer [Member] | Substandard [Member] | Home equity [Member]</t>
        </is>
      </c>
      <c r="B461" s="4" t="inlineStr">
        <is>
          <t xml:space="preserve"> </t>
        </is>
      </c>
      <c r="C461" s="4" t="inlineStr">
        <is>
          <t xml:space="preserve"> </t>
        </is>
      </c>
    </row>
    <row r="462">
      <c r="A462" s="3" t="inlineStr">
        <is>
          <t>Financing Receivable, Past Due [Line Items]</t>
        </is>
      </c>
      <c r="B462" s="4" t="inlineStr">
        <is>
          <t xml:space="preserve"> </t>
        </is>
      </c>
      <c r="C462" s="4" t="inlineStr">
        <is>
          <t xml:space="preserve"> </t>
        </is>
      </c>
    </row>
    <row r="463">
      <c r="A463" s="4" t="inlineStr">
        <is>
          <t>Loan balance classified by credit quality indicators, current fiscal year</t>
        </is>
      </c>
      <c r="B463" s="4" t="inlineStr">
        <is>
          <t xml:space="preserve"> </t>
        </is>
      </c>
      <c r="C463" s="4" t="inlineStr">
        <is>
          <t xml:space="preserve"> </t>
        </is>
      </c>
    </row>
    <row r="464">
      <c r="A464" s="4" t="inlineStr">
        <is>
          <t>Loan balance classified by credit quality indicators, fiscal year before latest fiscal year</t>
        </is>
      </c>
      <c r="B464" s="4" t="inlineStr">
        <is>
          <t xml:space="preserve"> </t>
        </is>
      </c>
      <c r="C464" s="4" t="inlineStr">
        <is>
          <t xml:space="preserve"> </t>
        </is>
      </c>
    </row>
    <row r="465">
      <c r="A465" s="4" t="inlineStr">
        <is>
          <t>Loan balance classified by credit quality indicators, two years before latest fiscal year</t>
        </is>
      </c>
      <c r="B465" s="4" t="inlineStr">
        <is>
          <t xml:space="preserve"> </t>
        </is>
      </c>
      <c r="C465" s="4" t="inlineStr">
        <is>
          <t xml:space="preserve"> </t>
        </is>
      </c>
    </row>
    <row r="466">
      <c r="A466" s="4" t="inlineStr">
        <is>
          <t>Loan balance classified by credit quality indicators, three years before latest fiscal year</t>
        </is>
      </c>
      <c r="B466" s="4" t="inlineStr">
        <is>
          <t xml:space="preserve"> </t>
        </is>
      </c>
      <c r="C466" s="4" t="inlineStr">
        <is>
          <t xml:space="preserve"> </t>
        </is>
      </c>
    </row>
    <row r="467">
      <c r="A467" s="4" t="inlineStr">
        <is>
          <t>Loan balance classified by credit quality indicators, four years before latest fiscal year</t>
        </is>
      </c>
      <c r="B467" s="4" t="inlineStr">
        <is>
          <t xml:space="preserve"> </t>
        </is>
      </c>
      <c r="C467" s="4" t="inlineStr">
        <is>
          <t xml:space="preserve"> </t>
        </is>
      </c>
    </row>
    <row r="468">
      <c r="A468" s="4" t="inlineStr">
        <is>
          <t>Prior</t>
        </is>
      </c>
      <c r="B468" s="4" t="inlineStr">
        <is>
          <t xml:space="preserve"> </t>
        </is>
      </c>
      <c r="C468" s="4" t="inlineStr">
        <is>
          <t xml:space="preserve"> </t>
        </is>
      </c>
    </row>
    <row r="469">
      <c r="A469" s="4" t="inlineStr">
        <is>
          <t>Revolving</t>
        </is>
      </c>
      <c r="B469" s="6" t="n">
        <v>1325</v>
      </c>
      <c r="C469" s="6" t="n">
        <v>2172</v>
      </c>
    </row>
    <row r="470">
      <c r="A470" s="4" t="inlineStr">
        <is>
          <t>Revolving Converted to Term</t>
        </is>
      </c>
      <c r="B470" s="4" t="inlineStr">
        <is>
          <t xml:space="preserve"> </t>
        </is>
      </c>
      <c r="C470" s="4" t="inlineStr">
        <is>
          <t xml:space="preserve"> </t>
        </is>
      </c>
    </row>
    <row r="471">
      <c r="A471" s="4" t="inlineStr">
        <is>
          <t>Total</t>
        </is>
      </c>
      <c r="B471" s="6" t="n">
        <v>1325</v>
      </c>
      <c r="C471" s="6" t="n">
        <v>2172</v>
      </c>
    </row>
    <row r="472">
      <c r="A472" s="4" t="inlineStr">
        <is>
          <t>Consumer [Member] | Substandard [Member] | Other [Member]</t>
        </is>
      </c>
      <c r="B472" s="4" t="inlineStr">
        <is>
          <t xml:space="preserve"> </t>
        </is>
      </c>
      <c r="C472" s="4" t="inlineStr">
        <is>
          <t xml:space="preserve"> </t>
        </is>
      </c>
    </row>
    <row r="473">
      <c r="A473" s="3" t="inlineStr">
        <is>
          <t>Financing Receivable, Past Due [Line Items]</t>
        </is>
      </c>
      <c r="B473" s="4" t="inlineStr">
        <is>
          <t xml:space="preserve"> </t>
        </is>
      </c>
      <c r="C473" s="4" t="inlineStr">
        <is>
          <t xml:space="preserve"> </t>
        </is>
      </c>
    </row>
    <row r="474">
      <c r="A474" s="4" t="inlineStr">
        <is>
          <t>Loan balance classified by credit quality indicators, current fiscal year</t>
        </is>
      </c>
      <c r="B474" s="4" t="inlineStr">
        <is>
          <t xml:space="preserve"> </t>
        </is>
      </c>
      <c r="C474" s="4" t="inlineStr">
        <is>
          <t xml:space="preserve"> </t>
        </is>
      </c>
    </row>
    <row r="475">
      <c r="A475" s="4" t="inlineStr">
        <is>
          <t>Loan balance classified by credit quality indicators, fiscal year before latest fiscal year</t>
        </is>
      </c>
      <c r="B475" s="4" t="inlineStr">
        <is>
          <t xml:space="preserve"> </t>
        </is>
      </c>
      <c r="C475" s="4" t="inlineStr">
        <is>
          <t xml:space="preserve"> </t>
        </is>
      </c>
    </row>
    <row r="476">
      <c r="A476" s="4" t="inlineStr">
        <is>
          <t>Loan balance classified by credit quality indicators, two years before latest fiscal year</t>
        </is>
      </c>
      <c r="B476" s="6" t="n">
        <v>75</v>
      </c>
      <c r="C476" s="4" t="inlineStr">
        <is>
          <t xml:space="preserve"> </t>
        </is>
      </c>
    </row>
    <row r="477">
      <c r="A477" s="4" t="inlineStr">
        <is>
          <t>Loan balance classified by credit quality indicators, three years before latest fiscal year</t>
        </is>
      </c>
      <c r="B477" s="4" t="inlineStr">
        <is>
          <t xml:space="preserve"> </t>
        </is>
      </c>
      <c r="C477" s="6" t="n">
        <v>5</v>
      </c>
    </row>
    <row r="478">
      <c r="A478" s="4" t="inlineStr">
        <is>
          <t>Loan balance classified by credit quality indicators, four years before latest fiscal year</t>
        </is>
      </c>
      <c r="B478" s="4" t="inlineStr">
        <is>
          <t xml:space="preserve"> </t>
        </is>
      </c>
      <c r="C478" s="4" t="inlineStr">
        <is>
          <t xml:space="preserve"> </t>
        </is>
      </c>
    </row>
    <row r="479">
      <c r="A479" s="4" t="inlineStr">
        <is>
          <t>Prior</t>
        </is>
      </c>
      <c r="B479" s="4" t="inlineStr">
        <is>
          <t xml:space="preserve"> </t>
        </is>
      </c>
      <c r="C479" s="4" t="inlineStr">
        <is>
          <t xml:space="preserve"> </t>
        </is>
      </c>
    </row>
    <row r="480">
      <c r="A480" s="4" t="inlineStr">
        <is>
          <t>Revolving</t>
        </is>
      </c>
      <c r="B480" s="6" t="n">
        <v>7</v>
      </c>
      <c r="C480" s="6" t="n">
        <v>9</v>
      </c>
    </row>
    <row r="481">
      <c r="A481" s="4" t="inlineStr">
        <is>
          <t>Revolving Converted to Term</t>
        </is>
      </c>
      <c r="B481" s="4" t="inlineStr">
        <is>
          <t xml:space="preserve"> </t>
        </is>
      </c>
      <c r="C481" s="4" t="inlineStr">
        <is>
          <t xml:space="preserve"> </t>
        </is>
      </c>
    </row>
    <row r="482">
      <c r="A482" s="4" t="inlineStr">
        <is>
          <t>Total</t>
        </is>
      </c>
      <c r="B482" s="5" t="n">
        <v>82</v>
      </c>
      <c r="C482" s="5"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statu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balances by payment</t>
        </is>
      </c>
      <c r="B3" s="5" t="n">
        <v>3602627</v>
      </c>
      <c r="C3" s="5" t="n">
        <v>3273363</v>
      </c>
    </row>
    <row r="4">
      <c r="A4" s="4" t="inlineStr">
        <is>
          <t>Accruing 30-59 Days Past Du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 balances by payment</t>
        </is>
      </c>
      <c r="B6" s="6" t="n">
        <v>11119</v>
      </c>
      <c r="C6" s="6" t="n">
        <v>611</v>
      </c>
    </row>
    <row r="7">
      <c r="A7" s="4" t="inlineStr">
        <is>
          <t>Accruing 60-89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 balances by payment</t>
        </is>
      </c>
      <c r="B9" s="6" t="n">
        <v>55</v>
      </c>
      <c r="C9" s="6" t="n">
        <v>758</v>
      </c>
    </row>
    <row r="10">
      <c r="A10" s="4" t="inlineStr">
        <is>
          <t>Accruing 90 Days or More Past Du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 balances by payment</t>
        </is>
      </c>
      <c r="B12" s="4" t="inlineStr">
        <is>
          <t xml:space="preserve"> </t>
        </is>
      </c>
      <c r="C12" s="4" t="inlineStr">
        <is>
          <t xml:space="preserve"> </t>
        </is>
      </c>
    </row>
    <row r="13">
      <c r="A13" s="4" t="inlineStr">
        <is>
          <t>Nonaccrual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 balances by payment</t>
        </is>
      </c>
      <c r="B15" s="6" t="n">
        <v>3963</v>
      </c>
      <c r="C15" s="6" t="n">
        <v>2627</v>
      </c>
    </row>
    <row r="16">
      <c r="A16" s="4" t="inlineStr">
        <is>
          <t>Accruing Curr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 balances by payment</t>
        </is>
      </c>
      <c r="B18" s="6" t="n">
        <v>3587490</v>
      </c>
      <c r="C18" s="6" t="n">
        <v>3269367</v>
      </c>
    </row>
    <row r="19">
      <c r="A19" s="4" t="inlineStr">
        <is>
          <t>Commercial [Member] | Owner Occupied R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 balances by payment</t>
        </is>
      </c>
      <c r="B21" s="6" t="n">
        <v>631657</v>
      </c>
      <c r="C21" s="6" t="n">
        <v>612901</v>
      </c>
    </row>
    <row r="22">
      <c r="A22" s="4" t="inlineStr">
        <is>
          <t>Commercial [Member] | Owner Occupied RE [Member] | Accruing 30-59 Days Past Du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 balances by payment</t>
        </is>
      </c>
      <c r="B24" s="6" t="n">
        <v>74</v>
      </c>
      <c r="C24" s="4" t="inlineStr">
        <is>
          <t xml:space="preserve"> </t>
        </is>
      </c>
    </row>
    <row r="25">
      <c r="A25" s="4" t="inlineStr">
        <is>
          <t>Commercial [Member] | Owner Occupied RE [Member] | Accruing 60-89 Days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balances by payment</t>
        </is>
      </c>
      <c r="B27" s="4" t="inlineStr">
        <is>
          <t xml:space="preserve"> </t>
        </is>
      </c>
      <c r="C27" s="4" t="inlineStr">
        <is>
          <t xml:space="preserve"> </t>
        </is>
      </c>
    </row>
    <row r="28">
      <c r="A28" s="4" t="inlineStr">
        <is>
          <t>Commercial [Member] | Owner Occupied RE [Member] | Accruing 90 Days or More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balances by payment</t>
        </is>
      </c>
      <c r="B30" s="4" t="inlineStr">
        <is>
          <t xml:space="preserve"> </t>
        </is>
      </c>
      <c r="C30" s="4" t="inlineStr">
        <is>
          <t xml:space="preserve"> </t>
        </is>
      </c>
    </row>
    <row r="31">
      <c r="A31" s="4" t="inlineStr">
        <is>
          <t>Commercial [Member] | Owner Occupied RE [Member] | Nonaccrual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balances by payment</t>
        </is>
      </c>
      <c r="B33" s="4" t="inlineStr">
        <is>
          <t xml:space="preserve"> </t>
        </is>
      </c>
      <c r="C33" s="4" t="inlineStr">
        <is>
          <t xml:space="preserve"> </t>
        </is>
      </c>
    </row>
    <row r="34">
      <c r="A34" s="4" t="inlineStr">
        <is>
          <t>Commercial [Member] | Owner Occupied RE [Member] | Accruing Curr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 balances by payment</t>
        </is>
      </c>
      <c r="B36" s="6" t="n">
        <v>631583</v>
      </c>
      <c r="C36" s="6" t="n">
        <v>612901</v>
      </c>
    </row>
    <row r="37">
      <c r="A37" s="4" t="inlineStr">
        <is>
          <t>Commercial [Member] | Non-owner occupied R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 balances by payment</t>
        </is>
      </c>
      <c r="B39" s="6" t="n">
        <v>942529</v>
      </c>
      <c r="C39" s="6" t="n">
        <v>862579</v>
      </c>
    </row>
    <row r="40">
      <c r="A40" s="4" t="inlineStr">
        <is>
          <t>Commercial [Member] | Non-owner occupied RE [Member] | Accruing 30-59 Days Past Du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 balances by payment</t>
        </is>
      </c>
      <c r="B42" s="6" t="n">
        <v>8102</v>
      </c>
      <c r="C42" s="6" t="n">
        <v>119</v>
      </c>
    </row>
    <row r="43">
      <c r="A43" s="4" t="inlineStr">
        <is>
          <t>Commercial [Member] | Non-owner occupied RE [Member] | Accruing 60-89 Days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 balances by payment</t>
        </is>
      </c>
      <c r="B45" s="4" t="inlineStr">
        <is>
          <t xml:space="preserve"> </t>
        </is>
      </c>
      <c r="C45" s="6" t="n">
        <v>757</v>
      </c>
    </row>
    <row r="46">
      <c r="A46" s="4" t="inlineStr">
        <is>
          <t>Commercial [Member] | Non-owner occupied RE [Member] | Accruing 90 Days or More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 balances by payment</t>
        </is>
      </c>
      <c r="B48" s="4" t="inlineStr">
        <is>
          <t xml:space="preserve"> </t>
        </is>
      </c>
      <c r="C48" s="4" t="inlineStr">
        <is>
          <t xml:space="preserve"> </t>
        </is>
      </c>
    </row>
    <row r="49">
      <c r="A49" s="4" t="inlineStr">
        <is>
          <t>Commercial [Member] | Non-owner occupied RE [Member] | Nonaccrual Loan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 balances by payment</t>
        </is>
      </c>
      <c r="B51" s="6" t="n">
        <v>1423</v>
      </c>
      <c r="C51" s="6" t="n">
        <v>247</v>
      </c>
    </row>
    <row r="52">
      <c r="A52" s="4" t="inlineStr">
        <is>
          <t>Commercial [Member] | Non-owner occupied RE [Member] | Accruing Curr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 balances by payment</t>
        </is>
      </c>
      <c r="B54" s="6" t="n">
        <v>933004</v>
      </c>
      <c r="C54" s="6" t="n">
        <v>861456</v>
      </c>
    </row>
    <row r="55">
      <c r="A55" s="4" t="inlineStr">
        <is>
          <t>Commercial [Member] | Construc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 balances by payment</t>
        </is>
      </c>
      <c r="B57" s="6" t="n">
        <v>150680</v>
      </c>
      <c r="C57" s="6" t="n">
        <v>109726</v>
      </c>
    </row>
    <row r="58">
      <c r="A58" s="4" t="inlineStr">
        <is>
          <t>Commercial [Member] | Construction [Member] | Accruing 30-59 Days Past Du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 balances by payment</t>
        </is>
      </c>
      <c r="B60" s="4" t="inlineStr">
        <is>
          <t xml:space="preserve"> </t>
        </is>
      </c>
      <c r="C60" s="4" t="inlineStr">
        <is>
          <t xml:space="preserve"> </t>
        </is>
      </c>
    </row>
    <row r="61">
      <c r="A61" s="4" t="inlineStr">
        <is>
          <t>Commercial [Member] | Construction [Member] | Accruing 60-8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 balances by payment</t>
        </is>
      </c>
      <c r="B63" s="4" t="inlineStr">
        <is>
          <t xml:space="preserve"> </t>
        </is>
      </c>
      <c r="C63" s="4" t="inlineStr">
        <is>
          <t xml:space="preserve"> </t>
        </is>
      </c>
    </row>
    <row r="64">
      <c r="A64" s="4" t="inlineStr">
        <is>
          <t>Commercial [Member] | Construction [Member] | Accruing 90 Days or More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 balances by payment</t>
        </is>
      </c>
      <c r="B66" s="4" t="inlineStr">
        <is>
          <t xml:space="preserve"> </t>
        </is>
      </c>
      <c r="C66" s="4" t="inlineStr">
        <is>
          <t xml:space="preserve"> </t>
        </is>
      </c>
    </row>
    <row r="67">
      <c r="A67" s="4" t="inlineStr">
        <is>
          <t>Commercial [Member] | Construction [Member] | Nonaccrual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 balances by payment</t>
        </is>
      </c>
      <c r="B69" s="4" t="inlineStr">
        <is>
          <t xml:space="preserve"> </t>
        </is>
      </c>
      <c r="C69" s="4" t="inlineStr">
        <is>
          <t xml:space="preserve"> </t>
        </is>
      </c>
    </row>
    <row r="70">
      <c r="A70" s="4" t="inlineStr">
        <is>
          <t>Commercial [Member] | Construction [Member] | Accruing Current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 balances by payment</t>
        </is>
      </c>
      <c r="B72" s="6" t="n">
        <v>150680</v>
      </c>
      <c r="C72" s="6" t="n">
        <v>109726</v>
      </c>
    </row>
    <row r="73">
      <c r="A73" s="4" t="inlineStr">
        <is>
          <t>Commercial [Member] | Busines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 balances by payment</t>
        </is>
      </c>
      <c r="B75" s="6" t="n">
        <v>500161</v>
      </c>
      <c r="C75" s="6" t="n">
        <v>468112</v>
      </c>
    </row>
    <row r="76">
      <c r="A76" s="4" t="inlineStr">
        <is>
          <t>Commercial [Member] | Business [Member] | Accruing 30-59 Days Past Du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 balances by payment</t>
        </is>
      </c>
      <c r="B78" s="6" t="n">
        <v>567</v>
      </c>
      <c r="C78" s="6" t="n">
        <v>24</v>
      </c>
    </row>
    <row r="79">
      <c r="A79" s="4" t="inlineStr">
        <is>
          <t>Commercial [Member] | Business [Member] | Accruing 60-89 Days Past Du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 balances by payment</t>
        </is>
      </c>
      <c r="B81" s="4" t="inlineStr">
        <is>
          <t xml:space="preserve"> </t>
        </is>
      </c>
      <c r="C81" s="6" t="n">
        <v>1</v>
      </c>
    </row>
    <row r="82">
      <c r="A82" s="4" t="inlineStr">
        <is>
          <t>Commercial [Member] | Business [Member] | Accruing 90 Days or More Past Du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 balances by payment</t>
        </is>
      </c>
      <c r="B84" s="4" t="inlineStr">
        <is>
          <t xml:space="preserve"> </t>
        </is>
      </c>
      <c r="C84" s="4" t="inlineStr">
        <is>
          <t xml:space="preserve"> </t>
        </is>
      </c>
    </row>
    <row r="85">
      <c r="A85" s="4" t="inlineStr">
        <is>
          <t>Commercial [Member] | Business [Member] | Nonaccrual Loan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 balances by payment</t>
        </is>
      </c>
      <c r="B87" s="6" t="n">
        <v>319</v>
      </c>
      <c r="C87" s="6" t="n">
        <v>182</v>
      </c>
    </row>
    <row r="88">
      <c r="A88" s="4" t="inlineStr">
        <is>
          <t>Commercial [Member] | Business [Member] | Accruing Current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 balances by payment</t>
        </is>
      </c>
      <c r="B90" s="6" t="n">
        <v>499275</v>
      </c>
      <c r="C90" s="6" t="n">
        <v>467905</v>
      </c>
    </row>
    <row r="91">
      <c r="A91" s="4" t="inlineStr">
        <is>
          <t>Consumer [Member] | Construction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 balances by payment</t>
        </is>
      </c>
      <c r="B93" s="6" t="n">
        <v>63348</v>
      </c>
      <c r="C93" s="6" t="n">
        <v>80415</v>
      </c>
    </row>
    <row r="94">
      <c r="A94" s="4" t="inlineStr">
        <is>
          <t>Consumer [Member] | Construction [Member] | Accruing 30-59 Days Past Du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 balances by payment</t>
        </is>
      </c>
      <c r="B96" s="4" t="inlineStr">
        <is>
          <t xml:space="preserve"> </t>
        </is>
      </c>
      <c r="C96" s="4" t="inlineStr">
        <is>
          <t xml:space="preserve"> </t>
        </is>
      </c>
    </row>
    <row r="97">
      <c r="A97" s="4" t="inlineStr">
        <is>
          <t>Consumer [Member] | Construction [Member] | Accruing 60-89 Days Past Du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 balances by payment</t>
        </is>
      </c>
      <c r="B99" s="4" t="inlineStr">
        <is>
          <t xml:space="preserve"> </t>
        </is>
      </c>
      <c r="C99" s="4" t="inlineStr">
        <is>
          <t xml:space="preserve"> </t>
        </is>
      </c>
    </row>
    <row r="100">
      <c r="A100" s="4" t="inlineStr">
        <is>
          <t>Consumer [Member] | Construction [Member] | Accruing 90 Days or More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 balances by payment</t>
        </is>
      </c>
      <c r="B102" s="4" t="inlineStr">
        <is>
          <t xml:space="preserve"> </t>
        </is>
      </c>
      <c r="C102" s="4" t="inlineStr">
        <is>
          <t xml:space="preserve"> </t>
        </is>
      </c>
    </row>
    <row r="103">
      <c r="A103" s="4" t="inlineStr">
        <is>
          <t>Consumer [Member] | Construction [Member] | Nonaccrual Loan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 balances by payment</t>
        </is>
      </c>
      <c r="B105" s="4" t="inlineStr">
        <is>
          <t xml:space="preserve"> </t>
        </is>
      </c>
      <c r="C105" s="4" t="inlineStr">
        <is>
          <t xml:space="preserve"> </t>
        </is>
      </c>
    </row>
    <row r="106">
      <c r="A106" s="4" t="inlineStr">
        <is>
          <t>Consumer [Member] | Construction [Member] | Accruing Current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 balances by payment</t>
        </is>
      </c>
      <c r="B108" s="6" t="n">
        <v>63348</v>
      </c>
      <c r="C108" s="6" t="n">
        <v>80415</v>
      </c>
    </row>
    <row r="109">
      <c r="A109" s="4" t="inlineStr">
        <is>
          <t>Consumer [Member] | Real Estat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 balances by payment</t>
        </is>
      </c>
      <c r="B111" s="6" t="n">
        <v>1082429</v>
      </c>
      <c r="C111" s="6" t="n">
        <v>931278</v>
      </c>
    </row>
    <row r="112">
      <c r="A112" s="4" t="inlineStr">
        <is>
          <t>Consumer [Member] | Real Estate [Member] | Accruing 30-59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 balances by payment</t>
        </is>
      </c>
      <c r="B114" s="6" t="n">
        <v>1750</v>
      </c>
      <c r="C114" s="6" t="n">
        <v>330</v>
      </c>
    </row>
    <row r="115">
      <c r="A115" s="4" t="inlineStr">
        <is>
          <t>Consumer [Member] | Real Estate [Member] | Accruing 60-89 Days Past Du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 balances by payment</t>
        </is>
      </c>
      <c r="B117" s="4" t="inlineStr">
        <is>
          <t xml:space="preserve"> </t>
        </is>
      </c>
      <c r="C117" s="4" t="inlineStr">
        <is>
          <t xml:space="preserve"> </t>
        </is>
      </c>
    </row>
    <row r="118">
      <c r="A118" s="4" t="inlineStr">
        <is>
          <t>Consumer [Member] | Real Estate [Member] | Accruing 90 Days or More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 balances by payment</t>
        </is>
      </c>
      <c r="B120" s="4" t="inlineStr">
        <is>
          <t xml:space="preserve"> </t>
        </is>
      </c>
      <c r="C120" s="4" t="inlineStr">
        <is>
          <t xml:space="preserve"> </t>
        </is>
      </c>
    </row>
    <row r="121">
      <c r="A121" s="4" t="inlineStr">
        <is>
          <t>Consumer [Member] | Real Estate [Member] | Nonaccrual Loan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 balances by payment</t>
        </is>
      </c>
      <c r="B123" s="6" t="n">
        <v>985</v>
      </c>
      <c r="C123" s="6" t="n">
        <v>1099</v>
      </c>
    </row>
    <row r="124">
      <c r="A124" s="4" t="inlineStr">
        <is>
          <t>Consumer [Member] | Real Estate [Member] | Accruing Current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 balances by payment</t>
        </is>
      </c>
      <c r="B126" s="6" t="n">
        <v>1079694</v>
      </c>
      <c r="C126" s="6" t="n">
        <v>929849</v>
      </c>
    </row>
    <row r="127">
      <c r="A127" s="4" t="inlineStr">
        <is>
          <t>Consumer [Member] | Home Equity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 balances by payment</t>
        </is>
      </c>
      <c r="B129" s="6" t="n">
        <v>183004</v>
      </c>
      <c r="C129" s="6" t="n">
        <v>179300</v>
      </c>
    </row>
    <row r="130">
      <c r="A130" s="4" t="inlineStr">
        <is>
          <t>Consumer [Member] | Home Equity [Member] | Accruing 30-59 Days Past Du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 balances by payment</t>
        </is>
      </c>
      <c r="B132" s="6" t="n">
        <v>601</v>
      </c>
      <c r="C132" s="6" t="n">
        <v>50</v>
      </c>
    </row>
    <row r="133">
      <c r="A133" s="4" t="inlineStr">
        <is>
          <t>Consumer [Member] | Home Equity [Member] | Accruing 60-89 Days Past Due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 balances by payment</t>
        </is>
      </c>
      <c r="B135" s="6" t="n">
        <v>30</v>
      </c>
      <c r="C135" s="4" t="inlineStr">
        <is>
          <t xml:space="preserve"> </t>
        </is>
      </c>
    </row>
    <row r="136">
      <c r="A136" s="4" t="inlineStr">
        <is>
          <t>Consumer [Member] | Home Equity [Member] | Accruing 90 Days or More Past Du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 balances by payment</t>
        </is>
      </c>
      <c r="B138" s="4" t="inlineStr">
        <is>
          <t xml:space="preserve"> </t>
        </is>
      </c>
      <c r="C138" s="4" t="inlineStr">
        <is>
          <t xml:space="preserve"> </t>
        </is>
      </c>
    </row>
    <row r="139">
      <c r="A139" s="4" t="inlineStr">
        <is>
          <t>Consumer [Member] | Home Equity [Member] | Nonaccrual Loans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 balances by payment</t>
        </is>
      </c>
      <c r="B141" s="6" t="n">
        <v>1236</v>
      </c>
      <c r="C141" s="6" t="n">
        <v>1099</v>
      </c>
    </row>
    <row r="142">
      <c r="A142" s="4" t="inlineStr">
        <is>
          <t>Consumer [Member] | Home Equity [Member] | Accruing Current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 balances by payment</t>
        </is>
      </c>
      <c r="B144" s="6" t="n">
        <v>181137</v>
      </c>
      <c r="C144" s="6" t="n">
        <v>178151</v>
      </c>
    </row>
    <row r="145">
      <c r="A145" s="4" t="inlineStr">
        <is>
          <t>Consumer [Member] | Other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 balances by payment</t>
        </is>
      </c>
      <c r="B147" s="6" t="n">
        <v>48819</v>
      </c>
      <c r="C147" s="6" t="n">
        <v>29052</v>
      </c>
    </row>
    <row r="148">
      <c r="A148" s="4" t="inlineStr">
        <is>
          <t>Consumer [Member] | Other [Member] | Accruing 30-59 Days Past Du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 balances by payment</t>
        </is>
      </c>
      <c r="B150" s="6" t="n">
        <v>25</v>
      </c>
      <c r="C150" s="6" t="n">
        <v>88</v>
      </c>
    </row>
    <row r="151">
      <c r="A151" s="4" t="inlineStr">
        <is>
          <t>Consumer [Member] | Other [Member] | Accruing 60-89 Days Past Due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 balances by payment</t>
        </is>
      </c>
      <c r="B153" s="6" t="n">
        <v>25</v>
      </c>
      <c r="C153" s="4" t="inlineStr">
        <is>
          <t xml:space="preserve"> </t>
        </is>
      </c>
    </row>
    <row r="154">
      <c r="A154" s="4" t="inlineStr">
        <is>
          <t>Consumer [Member] | Other [Member] | Accruing 90 Days or More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 balances by payment</t>
        </is>
      </c>
      <c r="B156" s="4" t="inlineStr">
        <is>
          <t xml:space="preserve"> </t>
        </is>
      </c>
      <c r="C156" s="4" t="inlineStr">
        <is>
          <t xml:space="preserve"> </t>
        </is>
      </c>
    </row>
    <row r="157">
      <c r="A157" s="4" t="inlineStr">
        <is>
          <t>Consumer [Member] | Other [Member] | Nonaccrual Loans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 balances by payment</t>
        </is>
      </c>
      <c r="B159" s="4" t="inlineStr">
        <is>
          <t xml:space="preserve"> </t>
        </is>
      </c>
      <c r="C159" s="4" t="inlineStr">
        <is>
          <t xml:space="preserve"> </t>
        </is>
      </c>
    </row>
    <row r="160">
      <c r="A160" s="4" t="inlineStr">
        <is>
          <t>Consumer [Member] | Other [Member] | Accruing Current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 balances by payment</t>
        </is>
      </c>
      <c r="B162" s="5" t="n">
        <v>48769</v>
      </c>
      <c r="C162" s="5" t="n">
        <v>289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performing assets, including nonaccruing TDR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Nonaccrual loans</t>
        </is>
      </c>
      <c r="B3" s="5" t="n">
        <v>3963</v>
      </c>
      <c r="C3" s="5" t="n">
        <v>831</v>
      </c>
    </row>
    <row r="4">
      <c r="A4" s="4" t="inlineStr">
        <is>
          <t>Nonaccruing TDRs</t>
        </is>
      </c>
      <c r="B4" s="4" t="inlineStr">
        <is>
          <t xml:space="preserve"> </t>
        </is>
      </c>
      <c r="C4" s="6" t="n">
        <v>1796</v>
      </c>
    </row>
    <row r="5">
      <c r="A5" s="4" t="inlineStr">
        <is>
          <t>Total nonaccrual loans, including nonaccruing TDRs</t>
        </is>
      </c>
      <c r="B5" s="6" t="n">
        <v>3963</v>
      </c>
      <c r="C5" s="6" t="n">
        <v>2627</v>
      </c>
    </row>
    <row r="6">
      <c r="A6" s="4" t="inlineStr">
        <is>
          <t>Other real estate owned</t>
        </is>
      </c>
      <c r="B6" s="4" t="inlineStr">
        <is>
          <t xml:space="preserve"> </t>
        </is>
      </c>
      <c r="C6" s="4" t="inlineStr">
        <is>
          <t xml:space="preserve"> </t>
        </is>
      </c>
    </row>
    <row r="7">
      <c r="A7" s="4" t="inlineStr">
        <is>
          <t>Total nonperforming assets</t>
        </is>
      </c>
      <c r="B7" s="5" t="n">
        <v>3963</v>
      </c>
      <c r="C7" s="5" t="n">
        <v>2627</v>
      </c>
    </row>
    <row r="8">
      <c r="A8" s="3" t="inlineStr">
        <is>
          <t>Nonperforming assets as a percentage of:</t>
        </is>
      </c>
      <c r="B8" s="4" t="inlineStr">
        <is>
          <t xml:space="preserve"> </t>
        </is>
      </c>
      <c r="C8" s="4" t="inlineStr">
        <is>
          <t xml:space="preserve"> </t>
        </is>
      </c>
    </row>
    <row r="9">
      <c r="A9" s="4" t="inlineStr">
        <is>
          <t>Total assets</t>
        </is>
      </c>
      <c r="B9" s="8" t="n">
        <v>0.001</v>
      </c>
      <c r="C9" s="8" t="n">
        <v>0.0007</v>
      </c>
    </row>
    <row r="10">
      <c r="A10" s="4" t="inlineStr">
        <is>
          <t>Gross loans</t>
        </is>
      </c>
      <c r="B10" s="8" t="n">
        <v>0.0011</v>
      </c>
      <c r="C10" s="8" t="n">
        <v>0.0008</v>
      </c>
    </row>
    <row r="11">
      <c r="A11" s="4" t="inlineStr">
        <is>
          <t>Total loans over 90 days past due</t>
        </is>
      </c>
      <c r="B11" s="5" t="n">
        <v>1300</v>
      </c>
      <c r="C11" s="5" t="n">
        <v>402</v>
      </c>
    </row>
    <row r="12">
      <c r="A12" s="4" t="inlineStr">
        <is>
          <t>Loans over 90 days past due and still accruing</t>
        </is>
      </c>
      <c r="B12" s="4" t="inlineStr">
        <is>
          <t xml:space="preserve"> </t>
        </is>
      </c>
      <c r="C12" s="4" t="inlineStr">
        <is>
          <t xml:space="preserve"> </t>
        </is>
      </c>
    </row>
    <row r="13">
      <c r="A13" s="4" t="inlineStr">
        <is>
          <t>Accruing troubled debt restructurings</t>
        </is>
      </c>
      <c r="B13" s="4" t="inlineStr">
        <is>
          <t xml:space="preserve"> </t>
        </is>
      </c>
      <c r="C13" s="5" t="n">
        <v>4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Dec. 31, 2023</t>
        </is>
      </c>
      <c r="C1" s="2" t="inlineStr">
        <is>
          <t>Dec. 31, 2022</t>
        </is>
      </c>
    </row>
    <row r="2">
      <c r="A2" s="4" t="inlineStr">
        <is>
          <t>Nonaccrual Loans With No Allowanc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 nonaccrual loans</t>
        </is>
      </c>
      <c r="B4" s="5" t="n">
        <v>1160</v>
      </c>
      <c r="C4" s="5" t="n">
        <v>308</v>
      </c>
    </row>
    <row r="5">
      <c r="A5" s="4" t="inlineStr">
        <is>
          <t>Nonaccrual Loans With An Allowanc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nonaccrual loans</t>
        </is>
      </c>
      <c r="B7" s="6" t="n">
        <v>2803</v>
      </c>
      <c r="C7" s="6" t="n">
        <v>2319</v>
      </c>
    </row>
    <row r="8">
      <c r="A8" s="4" t="inlineStr">
        <is>
          <t>Total Nonaccrual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onaccrual loans</t>
        </is>
      </c>
      <c r="B10" s="6" t="n">
        <v>3963</v>
      </c>
      <c r="C10" s="6" t="n">
        <v>2627</v>
      </c>
    </row>
    <row r="11">
      <c r="A11" s="4" t="inlineStr">
        <is>
          <t>Commercial [Member] | Nonaccrual Loans With No Allowanc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t>
        </is>
      </c>
      <c r="B13" s="6" t="n">
        <v>817</v>
      </c>
      <c r="C13" s="6" t="n">
        <v>114</v>
      </c>
    </row>
    <row r="14">
      <c r="A14" s="4" t="inlineStr">
        <is>
          <t>Commercial [Member] | Nonaccrual Loans With An Allowanc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ommercial</t>
        </is>
      </c>
      <c r="B16" s="6" t="n">
        <v>925</v>
      </c>
      <c r="C16" s="6" t="n">
        <v>315</v>
      </c>
    </row>
    <row r="17">
      <c r="A17" s="4" t="inlineStr">
        <is>
          <t>Commercial [Member] | Total Nonaccru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ommercial</t>
        </is>
      </c>
      <c r="B19" s="6" t="n">
        <v>1742</v>
      </c>
      <c r="C19" s="6" t="n">
        <v>429</v>
      </c>
    </row>
    <row r="20">
      <c r="A20" s="4" t="inlineStr">
        <is>
          <t>Commercial [Member] | Owner Occupied RE [Member] | Nonaccrual Loans With No Allowanc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t>
        </is>
      </c>
      <c r="B22" s="4" t="inlineStr">
        <is>
          <t xml:space="preserve"> </t>
        </is>
      </c>
      <c r="C22" s="4" t="inlineStr">
        <is>
          <t xml:space="preserve"> </t>
        </is>
      </c>
    </row>
    <row r="23">
      <c r="A23" s="4" t="inlineStr">
        <is>
          <t>Commercial [Member] | Owner Occupied RE [Member] | Nonaccrual Loans With An Allowanc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commercial</t>
        </is>
      </c>
      <c r="B25" s="4" t="inlineStr">
        <is>
          <t xml:space="preserve"> </t>
        </is>
      </c>
      <c r="C25" s="4" t="inlineStr">
        <is>
          <t xml:space="preserve"> </t>
        </is>
      </c>
    </row>
    <row r="26">
      <c r="A26" s="4" t="inlineStr">
        <is>
          <t>Commercial [Member] | Owner Occupied RE [Member] | Total Nonaccrual Loa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commercial</t>
        </is>
      </c>
      <c r="B28" s="4" t="inlineStr">
        <is>
          <t xml:space="preserve"> </t>
        </is>
      </c>
      <c r="C28" s="4" t="inlineStr">
        <is>
          <t xml:space="preserve"> </t>
        </is>
      </c>
    </row>
    <row r="29">
      <c r="A29" s="4" t="inlineStr">
        <is>
          <t>Commercial [Member] | Non-owner occupied RE [Member] | Nonaccrual Loans With No Allowanc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ommercial</t>
        </is>
      </c>
      <c r="B31" s="6" t="n">
        <v>653</v>
      </c>
      <c r="C31" s="6" t="n">
        <v>114</v>
      </c>
    </row>
    <row r="32">
      <c r="A32" s="4" t="inlineStr">
        <is>
          <t>Commercial [Member] | Non-owner occupied RE [Member] | Nonaccrual Loans With An Allowanc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ommercial</t>
        </is>
      </c>
      <c r="B34" s="6" t="n">
        <v>770</v>
      </c>
      <c r="C34" s="6" t="n">
        <v>133</v>
      </c>
    </row>
    <row r="35">
      <c r="A35" s="4" t="inlineStr">
        <is>
          <t>Commercial [Member] | Non-owner occupied RE [Member] | Total Nonaccrual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ommercial</t>
        </is>
      </c>
      <c r="B37" s="6" t="n">
        <v>1423</v>
      </c>
      <c r="C37" s="6" t="n">
        <v>247</v>
      </c>
    </row>
    <row r="38">
      <c r="A38" s="4" t="inlineStr">
        <is>
          <t>Commercial [Member] | Construction [Member] | Nonaccrual Loans With No Allowanc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commercial</t>
        </is>
      </c>
      <c r="B40" s="4" t="inlineStr">
        <is>
          <t xml:space="preserve"> </t>
        </is>
      </c>
      <c r="C40" s="4" t="inlineStr">
        <is>
          <t xml:space="preserve"> </t>
        </is>
      </c>
    </row>
    <row r="41">
      <c r="A41" s="4" t="inlineStr">
        <is>
          <t>Commercial [Member] | Construction [Member] | Nonaccrual Loans With An Allowanc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commercial</t>
        </is>
      </c>
      <c r="B43" s="4" t="inlineStr">
        <is>
          <t xml:space="preserve"> </t>
        </is>
      </c>
      <c r="C43" s="4" t="inlineStr">
        <is>
          <t xml:space="preserve"> </t>
        </is>
      </c>
    </row>
    <row r="44">
      <c r="A44" s="4" t="inlineStr">
        <is>
          <t>Commercial [Member] | Construction [Member] | Total Nonaccrual Loan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commercial</t>
        </is>
      </c>
      <c r="B46" s="4" t="inlineStr">
        <is>
          <t xml:space="preserve"> </t>
        </is>
      </c>
      <c r="C46" s="4" t="inlineStr">
        <is>
          <t xml:space="preserve"> </t>
        </is>
      </c>
    </row>
    <row r="47">
      <c r="A47" s="4" t="inlineStr">
        <is>
          <t>Commercial [Member] | Business [Member] | Nonaccrual Loans With No Allowanc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ommercial</t>
        </is>
      </c>
      <c r="B49" s="6" t="n">
        <v>164</v>
      </c>
      <c r="C49" s="4" t="inlineStr">
        <is>
          <t xml:space="preserve"> </t>
        </is>
      </c>
    </row>
    <row r="50">
      <c r="A50" s="4" t="inlineStr">
        <is>
          <t>Commercial [Member] | Business [Member] | Nonaccrual Loans With An Allowanc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commercial</t>
        </is>
      </c>
      <c r="B52" s="6" t="n">
        <v>155</v>
      </c>
      <c r="C52" s="6" t="n">
        <v>182</v>
      </c>
    </row>
    <row r="53">
      <c r="A53" s="4" t="inlineStr">
        <is>
          <t>Commercial [Member] | Business [Member] | Total Nonaccrual Loan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commercial</t>
        </is>
      </c>
      <c r="B55" s="6" t="n">
        <v>319</v>
      </c>
      <c r="C55" s="6" t="n">
        <v>182</v>
      </c>
    </row>
    <row r="56">
      <c r="A56" s="4" t="inlineStr">
        <is>
          <t>Consumer [Member] | Nonaccrual Loans With No Allowance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consumer</t>
        </is>
      </c>
      <c r="B58" s="6" t="n">
        <v>343</v>
      </c>
      <c r="C58" s="6" t="n">
        <v>194</v>
      </c>
    </row>
    <row r="59">
      <c r="A59" s="4" t="inlineStr">
        <is>
          <t>Consumer [Member] | Nonaccrual Loans With An Allowanc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consumer</t>
        </is>
      </c>
      <c r="B61" s="6" t="n">
        <v>1878</v>
      </c>
      <c r="C61" s="6" t="n">
        <v>2004</v>
      </c>
    </row>
    <row r="62">
      <c r="A62" s="4" t="inlineStr">
        <is>
          <t>Consumer [Member] | Total Nonaccrual Loans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consumer</t>
        </is>
      </c>
      <c r="B64" s="6" t="n">
        <v>2221</v>
      </c>
      <c r="C64" s="6" t="n">
        <v>2198</v>
      </c>
    </row>
    <row r="65">
      <c r="A65" s="4" t="inlineStr">
        <is>
          <t>Consumer [Member] | Construction [Member] | Nonaccrual Loans With No Allowanc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consumer</t>
        </is>
      </c>
      <c r="B67" s="4" t="inlineStr">
        <is>
          <t xml:space="preserve"> </t>
        </is>
      </c>
      <c r="C67" s="4" t="inlineStr">
        <is>
          <t xml:space="preserve"> </t>
        </is>
      </c>
    </row>
    <row r="68">
      <c r="A68" s="4" t="inlineStr">
        <is>
          <t>Consumer [Member] | Construction [Member] | Nonaccrual Loans With An Allowance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consumer</t>
        </is>
      </c>
      <c r="B70" s="4" t="inlineStr">
        <is>
          <t xml:space="preserve"> </t>
        </is>
      </c>
      <c r="C70" s="4" t="inlineStr">
        <is>
          <t xml:space="preserve"> </t>
        </is>
      </c>
    </row>
    <row r="71">
      <c r="A71" s="4" t="inlineStr">
        <is>
          <t>Consumer [Member] | Construction [Member] | Total Nonaccrual Loans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consumer</t>
        </is>
      </c>
      <c r="B73" s="4" t="inlineStr">
        <is>
          <t xml:space="preserve"> </t>
        </is>
      </c>
      <c r="C73" s="4" t="inlineStr">
        <is>
          <t xml:space="preserve"> </t>
        </is>
      </c>
    </row>
    <row r="74">
      <c r="A74" s="4" t="inlineStr">
        <is>
          <t>Consumer [Member] | Real Estate [Member] | Nonaccrual Loans With No Allowance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consumer</t>
        </is>
      </c>
      <c r="B76" s="4" t="inlineStr">
        <is>
          <t xml:space="preserve"> </t>
        </is>
      </c>
      <c r="C76" s="4" t="inlineStr">
        <is>
          <t xml:space="preserve"> </t>
        </is>
      </c>
    </row>
    <row r="77">
      <c r="A77" s="4" t="inlineStr">
        <is>
          <t>Consumer [Member] | Real Estate [Member] | Nonaccrual Loans With An Allowanc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consumer</t>
        </is>
      </c>
      <c r="B79" s="6" t="n">
        <v>985</v>
      </c>
      <c r="C79" s="6" t="n">
        <v>1099</v>
      </c>
    </row>
    <row r="80">
      <c r="A80" s="4" t="inlineStr">
        <is>
          <t>Consumer [Member] | Real Estate [Member] | Total Nonaccrual Loans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consumer</t>
        </is>
      </c>
      <c r="B82" s="6" t="n">
        <v>985</v>
      </c>
      <c r="C82" s="6" t="n">
        <v>1099</v>
      </c>
    </row>
    <row r="83">
      <c r="A83" s="4" t="inlineStr">
        <is>
          <t>Consumer [Member] | Home Equity [Member] | Nonaccrual Loans With No Allowanc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consumer</t>
        </is>
      </c>
      <c r="B85" s="6" t="n">
        <v>343</v>
      </c>
      <c r="C85" s="6" t="n">
        <v>194</v>
      </c>
    </row>
    <row r="86">
      <c r="A86" s="4" t="inlineStr">
        <is>
          <t>Consumer [Member] | Home Equity [Member] | Nonaccrual Loans With An Allowanc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consumer</t>
        </is>
      </c>
      <c r="B88" s="6" t="n">
        <v>893</v>
      </c>
      <c r="C88" s="6" t="n">
        <v>905</v>
      </c>
    </row>
    <row r="89">
      <c r="A89" s="4" t="inlineStr">
        <is>
          <t>Consumer [Member] | Home Equity [Member] | Total Nonaccrual Loans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consumer</t>
        </is>
      </c>
      <c r="B91" s="6" t="n">
        <v>1236</v>
      </c>
      <c r="C91" s="6" t="n">
        <v>1099</v>
      </c>
    </row>
    <row r="92">
      <c r="A92" s="4" t="inlineStr">
        <is>
          <t>Consumer [Member] | Other [Member] | Nonaccrual Loans With No Allowanc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consumer</t>
        </is>
      </c>
      <c r="B94" s="4" t="inlineStr">
        <is>
          <t xml:space="preserve"> </t>
        </is>
      </c>
      <c r="C94" s="4" t="inlineStr">
        <is>
          <t xml:space="preserve"> </t>
        </is>
      </c>
    </row>
    <row r="95">
      <c r="A95" s="4" t="inlineStr">
        <is>
          <t>Consumer [Member] | Other [Member] | Nonaccrual Loans With An Allowance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consumer</t>
        </is>
      </c>
      <c r="B97" s="4" t="inlineStr">
        <is>
          <t xml:space="preserve"> </t>
        </is>
      </c>
      <c r="C97" s="4" t="inlineStr">
        <is>
          <t xml:space="preserve"> </t>
        </is>
      </c>
    </row>
    <row r="98">
      <c r="A98" s="4" t="inlineStr">
        <is>
          <t>Consumer [Member] | Other [Member] | Total Nonaccrual Loans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consumer</t>
        </is>
      </c>
      <c r="B100" s="4" t="inlineStr">
        <is>
          <t xml:space="preserve"> </t>
        </is>
      </c>
      <c r="C10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Details) - Schedule of amortized cost basis of loans - Commercial [Member] $ in Thousands</t>
        </is>
      </c>
      <c r="B1" s="2" t="inlineStr">
        <is>
          <t>12 Months Ended</t>
        </is>
      </c>
    </row>
    <row r="2">
      <c r="B2" s="2" t="inlineStr">
        <is>
          <t>Dec. 31, 2023 USD ($)</t>
        </is>
      </c>
    </row>
    <row r="3">
      <c r="A3" s="3" t="inlineStr">
        <is>
          <t>Commercial Business [Line Items]</t>
        </is>
      </c>
      <c r="B3" s="4" t="inlineStr">
        <is>
          <t xml:space="preserve"> </t>
        </is>
      </c>
    </row>
    <row r="4">
      <c r="A4" s="4" t="inlineStr">
        <is>
          <t>Amortized Cost Basis</t>
        </is>
      </c>
      <c r="B4" s="5" t="n">
        <v>319</v>
      </c>
    </row>
    <row r="5">
      <c r="A5" s="4" t="inlineStr">
        <is>
          <t>Percentage of Total Loan Type</t>
        </is>
      </c>
      <c r="B5" s="8" t="n">
        <v>0.0005999999999999999</v>
      </c>
    </row>
    <row r="6">
      <c r="A6" s="4" t="inlineStr">
        <is>
          <t>Financial Effect, description</t>
        </is>
      </c>
      <c r="B6" s="4" t="inlineStr">
        <is>
          <t>Added a 1-year term to both of the loans modified. One loan was granted an extended amortization due to the inability to pay on a 3-year amortization. The other loan was given an interest only period due to the ability to pay only interest to get the loan renew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Details) - Schedule of activity related to the allowance for credit losse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credit losses</t>
        </is>
      </c>
      <c r="B4" s="5" t="n">
        <v>1260</v>
      </c>
      <c r="C4" s="5" t="n">
        <v>6155</v>
      </c>
      <c r="D4" s="5" t="n">
        <v>-12400</v>
      </c>
    </row>
    <row r="5">
      <c r="A5" s="4" t="inlineStr">
        <is>
          <t>Commercial [Member] | Owner Occupied R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Balance, beginning of period</t>
        </is>
      </c>
      <c r="B7" s="6" t="n">
        <v>5867</v>
      </c>
      <c r="C7" s="6" t="n">
        <v>4700</v>
      </c>
      <c r="D7" s="6" t="n">
        <v>8092</v>
      </c>
    </row>
    <row r="8">
      <c r="A8" s="4" t="inlineStr">
        <is>
          <t>Provision for credit losses</t>
        </is>
      </c>
      <c r="B8" s="6" t="n">
        <v>251</v>
      </c>
      <c r="C8" s="6" t="n">
        <v>1480</v>
      </c>
      <c r="D8" s="6" t="n">
        <v>-3486</v>
      </c>
    </row>
    <row r="9">
      <c r="A9" s="4" t="inlineStr">
        <is>
          <t>Loan charge-offs</t>
        </is>
      </c>
      <c r="B9" s="4" t="inlineStr">
        <is>
          <t xml:space="preserve"> </t>
        </is>
      </c>
      <c r="C9" s="4" t="inlineStr">
        <is>
          <t xml:space="preserve"> </t>
        </is>
      </c>
      <c r="D9" s="4" t="inlineStr">
        <is>
          <t xml:space="preserve"> </t>
        </is>
      </c>
    </row>
    <row r="10">
      <c r="A10" s="4" t="inlineStr">
        <is>
          <t>Loan recoveries</t>
        </is>
      </c>
      <c r="B10" s="4" t="inlineStr">
        <is>
          <t xml:space="preserve"> </t>
        </is>
      </c>
      <c r="C10" s="4" t="inlineStr">
        <is>
          <t xml:space="preserve"> </t>
        </is>
      </c>
      <c r="D10" s="6" t="n">
        <v>94</v>
      </c>
    </row>
    <row r="11">
      <c r="A11" s="4" t="inlineStr">
        <is>
          <t>Net loan recoveries (charge-offs)</t>
        </is>
      </c>
      <c r="B11" s="4" t="inlineStr">
        <is>
          <t xml:space="preserve"> </t>
        </is>
      </c>
      <c r="C11" s="4" t="inlineStr">
        <is>
          <t xml:space="preserve"> </t>
        </is>
      </c>
      <c r="D11" s="6" t="n">
        <v>94</v>
      </c>
    </row>
    <row r="12">
      <c r="A12" s="4" t="inlineStr">
        <is>
          <t>Balance, end of period</t>
        </is>
      </c>
      <c r="B12" s="6" t="n">
        <v>6118</v>
      </c>
      <c r="C12" s="6" t="n">
        <v>5867</v>
      </c>
      <c r="D12" s="6" t="n">
        <v>4700</v>
      </c>
    </row>
    <row r="13">
      <c r="A13" s="4" t="inlineStr">
        <is>
          <t>Adjustment for CECL</t>
        </is>
      </c>
      <c r="B13" s="4" t="inlineStr">
        <is>
          <t xml:space="preserve"> </t>
        </is>
      </c>
      <c r="C13" s="6" t="n">
        <v>-313</v>
      </c>
      <c r="D13" s="4" t="inlineStr">
        <is>
          <t xml:space="preserve"> </t>
        </is>
      </c>
    </row>
    <row r="14">
      <c r="A14" s="4" t="inlineStr">
        <is>
          <t>Commercial [Member] | Non-owner occupied R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Balance, beginning of period</t>
        </is>
      </c>
      <c r="B16" s="6" t="n">
        <v>10376</v>
      </c>
      <c r="C16" s="6" t="n">
        <v>10518</v>
      </c>
      <c r="D16" s="6" t="n">
        <v>12050</v>
      </c>
    </row>
    <row r="17">
      <c r="A17" s="4" t="inlineStr">
        <is>
          <t>Provision for credit losses</t>
        </is>
      </c>
      <c r="B17" s="6" t="n">
        <v>848</v>
      </c>
      <c r="C17" s="6" t="n">
        <v>-2015</v>
      </c>
      <c r="D17" s="6" t="n">
        <v>-958</v>
      </c>
    </row>
    <row r="18">
      <c r="A18" s="4" t="inlineStr">
        <is>
          <t>Loan charge-offs</t>
        </is>
      </c>
      <c r="B18" s="6" t="n">
        <v>-242</v>
      </c>
      <c r="C18" s="4" t="inlineStr">
        <is>
          <t xml:space="preserve"> </t>
        </is>
      </c>
      <c r="D18" s="6" t="n">
        <v>-837</v>
      </c>
    </row>
    <row r="19">
      <c r="A19" s="4" t="inlineStr">
        <is>
          <t>Loan recoveries</t>
        </is>
      </c>
      <c r="B19" s="6" t="n">
        <v>185</v>
      </c>
      <c r="C19" s="6" t="n">
        <v>1540</v>
      </c>
      <c r="D19" s="6" t="n">
        <v>263</v>
      </c>
    </row>
    <row r="20">
      <c r="A20" s="4" t="inlineStr">
        <is>
          <t>Net loan recoveries (charge-offs)</t>
        </is>
      </c>
      <c r="B20" s="6" t="n">
        <v>-57</v>
      </c>
      <c r="C20" s="6" t="n">
        <v>1540</v>
      </c>
      <c r="D20" s="6" t="n">
        <v>-574</v>
      </c>
    </row>
    <row r="21">
      <c r="A21" s="4" t="inlineStr">
        <is>
          <t>Balance, end of period</t>
        </is>
      </c>
      <c r="B21" s="6" t="n">
        <v>11167</v>
      </c>
      <c r="C21" s="6" t="n">
        <v>10376</v>
      </c>
      <c r="D21" s="6" t="n">
        <v>10518</v>
      </c>
    </row>
    <row r="22">
      <c r="A22" s="4" t="inlineStr">
        <is>
          <t>Adjustment for CECL</t>
        </is>
      </c>
      <c r="B22" s="4" t="inlineStr">
        <is>
          <t xml:space="preserve"> </t>
        </is>
      </c>
      <c r="C22" s="6" t="n">
        <v>333</v>
      </c>
      <c r="D22" s="4" t="inlineStr">
        <is>
          <t xml:space="preserve"> </t>
        </is>
      </c>
    </row>
    <row r="23">
      <c r="A23" s="4" t="inlineStr">
        <is>
          <t>Commercial [Member] | Construction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Balance, beginning of period</t>
        </is>
      </c>
      <c r="B25" s="6" t="n">
        <v>1292</v>
      </c>
      <c r="C25" s="6" t="n">
        <v>625</v>
      </c>
      <c r="D25" s="6" t="n">
        <v>1154</v>
      </c>
    </row>
    <row r="26">
      <c r="A26" s="4" t="inlineStr">
        <is>
          <t>Provision for credit losses</t>
        </is>
      </c>
      <c r="B26" s="6" t="n">
        <v>302</v>
      </c>
      <c r="C26" s="6" t="n">
        <v>513</v>
      </c>
      <c r="D26" s="6" t="n">
        <v>-529</v>
      </c>
    </row>
    <row r="27">
      <c r="A27" s="4" t="inlineStr">
        <is>
          <t>Loan charge-offs</t>
        </is>
      </c>
      <c r="B27" s="4" t="inlineStr">
        <is>
          <t xml:space="preserve"> </t>
        </is>
      </c>
      <c r="C27" s="4" t="inlineStr">
        <is>
          <t xml:space="preserve"> </t>
        </is>
      </c>
      <c r="D27" s="4" t="inlineStr">
        <is>
          <t xml:space="preserve"> </t>
        </is>
      </c>
    </row>
    <row r="28">
      <c r="A28" s="4" t="inlineStr">
        <is>
          <t>Loan recoveries</t>
        </is>
      </c>
      <c r="B28" s="4" t="inlineStr">
        <is>
          <t xml:space="preserve"> </t>
        </is>
      </c>
      <c r="C28" s="4" t="inlineStr">
        <is>
          <t xml:space="preserve"> </t>
        </is>
      </c>
      <c r="D28" s="4" t="inlineStr">
        <is>
          <t xml:space="preserve"> </t>
        </is>
      </c>
    </row>
    <row r="29">
      <c r="A29" s="4" t="inlineStr">
        <is>
          <t>Net loan recoveries (charge-offs)</t>
        </is>
      </c>
      <c r="B29" s="4" t="inlineStr">
        <is>
          <t xml:space="preserve"> </t>
        </is>
      </c>
      <c r="C29" s="4" t="inlineStr">
        <is>
          <t xml:space="preserve"> </t>
        </is>
      </c>
      <c r="D29" s="4" t="inlineStr">
        <is>
          <t xml:space="preserve"> </t>
        </is>
      </c>
    </row>
    <row r="30">
      <c r="A30" s="4" t="inlineStr">
        <is>
          <t>Balance, end of period</t>
        </is>
      </c>
      <c r="B30" s="6" t="n">
        <v>1594</v>
      </c>
      <c r="C30" s="6" t="n">
        <v>1292</v>
      </c>
      <c r="D30" s="6" t="n">
        <v>625</v>
      </c>
    </row>
    <row r="31">
      <c r="A31" s="4" t="inlineStr">
        <is>
          <t>Adjustment for CECL</t>
        </is>
      </c>
      <c r="B31" s="4" t="inlineStr">
        <is>
          <t xml:space="preserve"> </t>
        </is>
      </c>
      <c r="C31" s="6" t="n">
        <v>154</v>
      </c>
      <c r="D31" s="4" t="inlineStr">
        <is>
          <t xml:space="preserve"> </t>
        </is>
      </c>
    </row>
    <row r="32">
      <c r="A32" s="4" t="inlineStr">
        <is>
          <t>Commercial [Member] | Business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alance, beginning of period</t>
        </is>
      </c>
      <c r="B34" s="6" t="n">
        <v>7861</v>
      </c>
      <c r="C34" s="6" t="n">
        <v>4887</v>
      </c>
      <c r="D34" s="6" t="n">
        <v>7870</v>
      </c>
    </row>
    <row r="35">
      <c r="A35" s="4" t="inlineStr">
        <is>
          <t>Provision for credit losses</t>
        </is>
      </c>
      <c r="B35" s="6" t="n">
        <v>-755</v>
      </c>
      <c r="C35" s="6" t="n">
        <v>1764</v>
      </c>
      <c r="D35" s="6" t="n">
        <v>-2041</v>
      </c>
    </row>
    <row r="36">
      <c r="A36" s="4" t="inlineStr">
        <is>
          <t>Loan charge-offs</t>
        </is>
      </c>
      <c r="B36" s="6" t="n">
        <v>-65</v>
      </c>
      <c r="C36" s="6" t="n">
        <v>-55</v>
      </c>
      <c r="D36" s="6" t="n">
        <v>-1181</v>
      </c>
    </row>
    <row r="37">
      <c r="A37" s="4" t="inlineStr">
        <is>
          <t>Loan recoveries</t>
        </is>
      </c>
      <c r="B37" s="6" t="n">
        <v>344</v>
      </c>
      <c r="C37" s="6" t="n">
        <v>208</v>
      </c>
      <c r="D37" s="6" t="n">
        <v>239</v>
      </c>
    </row>
    <row r="38">
      <c r="A38" s="4" t="inlineStr">
        <is>
          <t>Net loan recoveries (charge-offs)</t>
        </is>
      </c>
      <c r="B38" s="6" t="n">
        <v>279</v>
      </c>
      <c r="C38" s="6" t="n">
        <v>153</v>
      </c>
      <c r="D38" s="6" t="n">
        <v>-942</v>
      </c>
    </row>
    <row r="39">
      <c r="A39" s="4" t="inlineStr">
        <is>
          <t>Balance, end of period</t>
        </is>
      </c>
      <c r="B39" s="6" t="n">
        <v>7385</v>
      </c>
      <c r="C39" s="6" t="n">
        <v>7861</v>
      </c>
      <c r="D39" s="6" t="n">
        <v>4887</v>
      </c>
    </row>
    <row r="40">
      <c r="A40" s="4" t="inlineStr">
        <is>
          <t>Adjustment for CECL</t>
        </is>
      </c>
      <c r="B40" s="4" t="inlineStr">
        <is>
          <t xml:space="preserve"> </t>
        </is>
      </c>
      <c r="C40" s="6" t="n">
        <v>1057</v>
      </c>
      <c r="D40" s="4" t="inlineStr">
        <is>
          <t xml:space="preserve"> </t>
        </is>
      </c>
    </row>
    <row r="41">
      <c r="A41" s="4" t="inlineStr">
        <is>
          <t>Consumer [Member] | Construction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Balance, beginning of period</t>
        </is>
      </c>
      <c r="B43" s="6" t="n">
        <v>893</v>
      </c>
      <c r="C43" s="6" t="n">
        <v>578</v>
      </c>
      <c r="D43" s="6" t="n">
        <v>746</v>
      </c>
    </row>
    <row r="44">
      <c r="A44" s="4" t="inlineStr">
        <is>
          <t>Provision for credit losses</t>
        </is>
      </c>
      <c r="B44" s="6" t="n">
        <v>-216</v>
      </c>
      <c r="C44" s="6" t="n">
        <v>185</v>
      </c>
      <c r="D44" s="6" t="n">
        <v>-168</v>
      </c>
    </row>
    <row r="45">
      <c r="A45" s="4" t="inlineStr">
        <is>
          <t>Loan charge-offs</t>
        </is>
      </c>
      <c r="B45" s="4" t="inlineStr">
        <is>
          <t xml:space="preserve"> </t>
        </is>
      </c>
      <c r="C45" s="4" t="inlineStr">
        <is>
          <t xml:space="preserve"> </t>
        </is>
      </c>
      <c r="D45" s="4" t="inlineStr">
        <is>
          <t xml:space="preserve"> </t>
        </is>
      </c>
    </row>
    <row r="46">
      <c r="A46" s="4" t="inlineStr">
        <is>
          <t>Loan recoveries</t>
        </is>
      </c>
      <c r="B46" s="4" t="inlineStr">
        <is>
          <t xml:space="preserve"> </t>
        </is>
      </c>
      <c r="C46" s="4" t="inlineStr">
        <is>
          <t xml:space="preserve"> </t>
        </is>
      </c>
      <c r="D46" s="4" t="inlineStr">
        <is>
          <t xml:space="preserve"> </t>
        </is>
      </c>
    </row>
    <row r="47">
      <c r="A47" s="4" t="inlineStr">
        <is>
          <t>Net loan recoveries (charge-offs)</t>
        </is>
      </c>
      <c r="B47" s="4" t="inlineStr">
        <is>
          <t xml:space="preserve"> </t>
        </is>
      </c>
      <c r="C47" s="4" t="inlineStr">
        <is>
          <t xml:space="preserve"> </t>
        </is>
      </c>
      <c r="D47" s="4" t="inlineStr">
        <is>
          <t xml:space="preserve"> </t>
        </is>
      </c>
    </row>
    <row r="48">
      <c r="A48" s="4" t="inlineStr">
        <is>
          <t>Balance, end of period</t>
        </is>
      </c>
      <c r="B48" s="6" t="n">
        <v>677</v>
      </c>
      <c r="C48" s="6" t="n">
        <v>893</v>
      </c>
      <c r="D48" s="6" t="n">
        <v>578</v>
      </c>
    </row>
    <row r="49">
      <c r="A49" s="4" t="inlineStr">
        <is>
          <t>Adjustment for CECL</t>
        </is>
      </c>
      <c r="B49" s="4" t="inlineStr">
        <is>
          <t xml:space="preserve"> </t>
        </is>
      </c>
      <c r="C49" s="6" t="n">
        <v>130</v>
      </c>
      <c r="D49" s="4" t="inlineStr">
        <is>
          <t xml:space="preserve"> </t>
        </is>
      </c>
    </row>
    <row r="50">
      <c r="A50" s="4" t="inlineStr">
        <is>
          <t>Consumer [Member] | Real Estate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Balance, beginning of period</t>
        </is>
      </c>
      <c r="B52" s="6" t="n">
        <v>9487</v>
      </c>
      <c r="C52" s="6" t="n">
        <v>7083</v>
      </c>
      <c r="D52" s="6" t="n">
        <v>10482</v>
      </c>
    </row>
    <row r="53">
      <c r="A53" s="4" t="inlineStr">
        <is>
          <t>Provision for credit losses</t>
        </is>
      </c>
      <c r="B53" s="6" t="n">
        <v>1160</v>
      </c>
      <c r="C53" s="6" t="n">
        <v>2698</v>
      </c>
      <c r="D53" s="6" t="n">
        <v>-3417</v>
      </c>
    </row>
    <row r="54">
      <c r="A54" s="4" t="inlineStr">
        <is>
          <t>Loan charge-offs</t>
        </is>
      </c>
      <c r="B54" s="4" t="inlineStr">
        <is>
          <t xml:space="preserve"> </t>
        </is>
      </c>
      <c r="C54" s="4" t="inlineStr">
        <is>
          <t xml:space="preserve"> </t>
        </is>
      </c>
      <c r="D54" s="4" t="inlineStr">
        <is>
          <t xml:space="preserve"> </t>
        </is>
      </c>
    </row>
    <row r="55">
      <c r="A55" s="4" t="inlineStr">
        <is>
          <t>Loan recoveries</t>
        </is>
      </c>
      <c r="B55" s="4" t="inlineStr">
        <is>
          <t xml:space="preserve"> </t>
        </is>
      </c>
      <c r="C55" s="4" t="inlineStr">
        <is>
          <t xml:space="preserve"> </t>
        </is>
      </c>
      <c r="D55" s="6" t="n">
        <v>18</v>
      </c>
    </row>
    <row r="56">
      <c r="A56" s="4" t="inlineStr">
        <is>
          <t>Net loan recoveries (charge-offs)</t>
        </is>
      </c>
      <c r="B56" s="4" t="inlineStr">
        <is>
          <t xml:space="preserve"> </t>
        </is>
      </c>
      <c r="C56" s="4" t="inlineStr">
        <is>
          <t xml:space="preserve"> </t>
        </is>
      </c>
      <c r="D56" s="6" t="n">
        <v>18</v>
      </c>
    </row>
    <row r="57">
      <c r="A57" s="4" t="inlineStr">
        <is>
          <t>Balance, end of period</t>
        </is>
      </c>
      <c r="B57" s="6" t="n">
        <v>10647</v>
      </c>
      <c r="C57" s="6" t="n">
        <v>9487</v>
      </c>
      <c r="D57" s="6" t="n">
        <v>7083</v>
      </c>
    </row>
    <row r="58">
      <c r="A58" s="4" t="inlineStr">
        <is>
          <t>Adjustment for CECL</t>
        </is>
      </c>
      <c r="B58" s="4" t="inlineStr">
        <is>
          <t xml:space="preserve"> </t>
        </is>
      </c>
      <c r="C58" s="6" t="n">
        <v>-294</v>
      </c>
      <c r="D58" s="4" t="inlineStr">
        <is>
          <t xml:space="preserve"> </t>
        </is>
      </c>
    </row>
    <row r="59">
      <c r="A59" s="4" t="inlineStr">
        <is>
          <t>Consumer [Member] | Home Equity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Balance, beginning of period</t>
        </is>
      </c>
      <c r="B61" s="6" t="n">
        <v>2551</v>
      </c>
      <c r="C61" s="6" t="n">
        <v>1697</v>
      </c>
      <c r="D61" s="6" t="n">
        <v>3248</v>
      </c>
    </row>
    <row r="62">
      <c r="A62" s="4" t="inlineStr">
        <is>
          <t>Provision for credit losses</t>
        </is>
      </c>
      <c r="B62" s="6" t="n">
        <v>422</v>
      </c>
      <c r="C62" s="6" t="n">
        <v>663</v>
      </c>
      <c r="D62" s="6" t="n">
        <v>-1613</v>
      </c>
    </row>
    <row r="63">
      <c r="A63" s="4" t="inlineStr">
        <is>
          <t>Loan charge-offs</t>
        </is>
      </c>
      <c r="B63" s="6" t="n">
        <v>-438</v>
      </c>
      <c r="C63" s="6" t="n">
        <v>-339</v>
      </c>
      <c r="D63" s="6" t="n">
        <v>-139</v>
      </c>
    </row>
    <row r="64">
      <c r="A64" s="4" t="inlineStr">
        <is>
          <t>Loan recoveries</t>
        </is>
      </c>
      <c r="B64" s="6" t="n">
        <v>65</v>
      </c>
      <c r="C64" s="6" t="n">
        <v>92</v>
      </c>
      <c r="D64" s="6" t="n">
        <v>201</v>
      </c>
    </row>
    <row r="65">
      <c r="A65" s="4" t="inlineStr">
        <is>
          <t>Net loan recoveries (charge-offs)</t>
        </is>
      </c>
      <c r="B65" s="6" t="n">
        <v>-373</v>
      </c>
      <c r="C65" s="6" t="n">
        <v>-247</v>
      </c>
      <c r="D65" s="6" t="n">
        <v>62</v>
      </c>
    </row>
    <row r="66">
      <c r="A66" s="4" t="inlineStr">
        <is>
          <t>Balance, end of period</t>
        </is>
      </c>
      <c r="B66" s="6" t="n">
        <v>2600</v>
      </c>
      <c r="C66" s="6" t="n">
        <v>2551</v>
      </c>
      <c r="D66" s="6" t="n">
        <v>1697</v>
      </c>
    </row>
    <row r="67">
      <c r="A67" s="4" t="inlineStr">
        <is>
          <t>Adjustment for CECL</t>
        </is>
      </c>
      <c r="B67" s="4" t="inlineStr">
        <is>
          <t xml:space="preserve"> </t>
        </is>
      </c>
      <c r="C67" s="6" t="n">
        <v>438</v>
      </c>
      <c r="D67" s="4" t="inlineStr">
        <is>
          <t xml:space="preserve"> </t>
        </is>
      </c>
    </row>
    <row r="68">
      <c r="A68" s="4" t="inlineStr">
        <is>
          <t>Consumer [Member] | Other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Balance, beginning of period</t>
        </is>
      </c>
      <c r="B70" s="6" t="n">
        <v>312</v>
      </c>
      <c r="C70" s="6" t="n">
        <v>320</v>
      </c>
      <c r="D70" s="6" t="n">
        <v>507</v>
      </c>
    </row>
    <row r="71">
      <c r="A71" s="4" t="inlineStr">
        <is>
          <t>Provision for credit losses</t>
        </is>
      </c>
      <c r="B71" s="6" t="n">
        <v>197</v>
      </c>
      <c r="C71" s="6" t="n">
        <v>87</v>
      </c>
      <c r="D71" s="6" t="n">
        <v>-188</v>
      </c>
    </row>
    <row r="72">
      <c r="A72" s="4" t="inlineStr">
        <is>
          <t>Loan charge-offs</t>
        </is>
      </c>
      <c r="B72" s="6" t="n">
        <v>-16</v>
      </c>
      <c r="C72" s="6" t="n">
        <v>-91</v>
      </c>
      <c r="D72" s="6" t="n">
        <v>-9</v>
      </c>
    </row>
    <row r="73">
      <c r="A73" s="4" t="inlineStr">
        <is>
          <t>Loan recoveries</t>
        </is>
      </c>
      <c r="B73" s="6" t="n">
        <v>1</v>
      </c>
      <c r="C73" s="6" t="n">
        <v>1</v>
      </c>
      <c r="D73" s="6" t="n">
        <v>10</v>
      </c>
    </row>
    <row r="74">
      <c r="A74" s="4" t="inlineStr">
        <is>
          <t>Net loan recoveries (charge-offs)</t>
        </is>
      </c>
      <c r="B74" s="6" t="n">
        <v>-15</v>
      </c>
      <c r="C74" s="6" t="n">
        <v>-90</v>
      </c>
      <c r="D74" s="6" t="n">
        <v>1</v>
      </c>
    </row>
    <row r="75">
      <c r="A75" s="4" t="inlineStr">
        <is>
          <t>Balance, end of period</t>
        </is>
      </c>
      <c r="B75" s="6" t="n">
        <v>494</v>
      </c>
      <c r="C75" s="6" t="n">
        <v>312</v>
      </c>
      <c r="D75" s="6" t="n">
        <v>320</v>
      </c>
    </row>
    <row r="76">
      <c r="A76" s="4" t="inlineStr">
        <is>
          <t>Adjustment for CECL</t>
        </is>
      </c>
      <c r="B76" s="4" t="inlineStr">
        <is>
          <t xml:space="preserve"> </t>
        </is>
      </c>
      <c r="C76" s="6" t="n">
        <v>-5</v>
      </c>
      <c r="D76" s="4" t="inlineStr">
        <is>
          <t xml:space="preserve"> </t>
        </is>
      </c>
    </row>
    <row r="77">
      <c r="A77" s="4" t="inlineStr">
        <is>
          <t>Commercial &amp; Consumer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Balance, beginning of period</t>
        </is>
      </c>
      <c r="B79" s="6" t="n">
        <v>38639</v>
      </c>
      <c r="C79" s="6" t="n">
        <v>30408</v>
      </c>
      <c r="D79" s="6" t="n">
        <v>44149</v>
      </c>
    </row>
    <row r="80">
      <c r="A80" s="4" t="inlineStr">
        <is>
          <t>Provision for credit losses</t>
        </is>
      </c>
      <c r="B80" s="6" t="n">
        <v>2209</v>
      </c>
      <c r="C80" s="6" t="n">
        <v>5375</v>
      </c>
      <c r="D80" s="6" t="n">
        <v>-12400</v>
      </c>
    </row>
    <row r="81">
      <c r="A81" s="4" t="inlineStr">
        <is>
          <t>Loan charge-offs</t>
        </is>
      </c>
      <c r="B81" s="6" t="n">
        <v>-761</v>
      </c>
      <c r="C81" s="6" t="n">
        <v>-485</v>
      </c>
      <c r="D81" s="6" t="n">
        <v>-2166</v>
      </c>
    </row>
    <row r="82">
      <c r="A82" s="4" t="inlineStr">
        <is>
          <t>Loan recoveries</t>
        </is>
      </c>
      <c r="B82" s="6" t="n">
        <v>595</v>
      </c>
      <c r="C82" s="6" t="n">
        <v>1841</v>
      </c>
      <c r="D82" s="6" t="n">
        <v>825</v>
      </c>
    </row>
    <row r="83">
      <c r="A83" s="4" t="inlineStr">
        <is>
          <t>Net loan recoveries (charge-offs)</t>
        </is>
      </c>
      <c r="B83" s="6" t="n">
        <v>-166</v>
      </c>
      <c r="C83" s="6" t="n">
        <v>1356</v>
      </c>
      <c r="D83" s="6" t="n">
        <v>-1341</v>
      </c>
    </row>
    <row r="84">
      <c r="A84" s="4" t="inlineStr">
        <is>
          <t>Balance, end of period</t>
        </is>
      </c>
      <c r="B84" s="5" t="n">
        <v>40682</v>
      </c>
      <c r="C84" s="5" t="n">
        <v>38639</v>
      </c>
      <c r="D84" s="5" t="n">
        <v>30408</v>
      </c>
    </row>
    <row r="85">
      <c r="A85" s="4" t="inlineStr">
        <is>
          <t>Net recoveries to average loans (annualized)</t>
        </is>
      </c>
      <c r="B85" s="9" t="n">
        <v>0</v>
      </c>
      <c r="C85" s="4" t="inlineStr">
        <is>
          <t>(0.05%)</t>
        </is>
      </c>
      <c r="D85" s="4" t="inlineStr">
        <is>
          <t xml:space="preserve"> </t>
        </is>
      </c>
    </row>
    <row r="86">
      <c r="A86" s="4" t="inlineStr">
        <is>
          <t>Allowance for credit losses to gross loans</t>
        </is>
      </c>
      <c r="B86" s="8" t="n">
        <v>0.0113</v>
      </c>
      <c r="C86" s="8" t="n">
        <v>0.0118</v>
      </c>
      <c r="D86" s="4" t="inlineStr">
        <is>
          <t xml:space="preserve"> </t>
        </is>
      </c>
    </row>
    <row r="87">
      <c r="A87" s="4" t="inlineStr">
        <is>
          <t>Allowance for credit losses to nonperforming loans</t>
        </is>
      </c>
      <c r="B87" s="8" t="n">
        <v>10.2655</v>
      </c>
      <c r="C87" s="8" t="n">
        <v>14.7084</v>
      </c>
      <c r="D87" s="4" t="inlineStr">
        <is>
          <t xml:space="preserve"> </t>
        </is>
      </c>
    </row>
    <row r="88">
      <c r="A88" s="4" t="inlineStr">
        <is>
          <t>Adjustment for CECL</t>
        </is>
      </c>
      <c r="B88" s="4" t="inlineStr">
        <is>
          <t xml:space="preserve"> </t>
        </is>
      </c>
      <c r="C88" s="5" t="n">
        <v>1500</v>
      </c>
      <c r="D8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eginning balance, value at Dec. 31, 2020</t>
        </is>
      </c>
      <c r="B2" s="5" t="n">
        <v>78</v>
      </c>
      <c r="C2" s="4" t="inlineStr">
        <is>
          <t xml:space="preserve"> </t>
        </is>
      </c>
      <c r="D2" s="5" t="n">
        <v>-698</v>
      </c>
      <c r="E2" s="5" t="n">
        <v>108831</v>
      </c>
      <c r="F2" s="5" t="n">
        <v>1023</v>
      </c>
      <c r="G2" s="5" t="n">
        <v>119060</v>
      </c>
      <c r="H2" s="5" t="n">
        <v>228294</v>
      </c>
    </row>
    <row r="3">
      <c r="A3" s="4" t="inlineStr">
        <is>
          <t>Beginning balance shares outstanding at Dec. 31, 2020</t>
        </is>
      </c>
      <c r="B3" s="6" t="n">
        <v>77727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46711</v>
      </c>
      <c r="H4" s="6" t="n">
        <v>46711</v>
      </c>
    </row>
    <row r="5">
      <c r="A5" s="4" t="inlineStr">
        <is>
          <t>Proceeds from exercise of stock options</t>
        </is>
      </c>
      <c r="B5" s="5" t="n">
        <v>1</v>
      </c>
      <c r="C5" s="4" t="inlineStr">
        <is>
          <t xml:space="preserve"> </t>
        </is>
      </c>
      <c r="D5" s="4" t="inlineStr">
        <is>
          <t xml:space="preserve"> </t>
        </is>
      </c>
      <c r="E5" s="6" t="n">
        <v>3011</v>
      </c>
      <c r="F5" s="4" t="inlineStr">
        <is>
          <t xml:space="preserve"> </t>
        </is>
      </c>
      <c r="G5" s="4" t="inlineStr">
        <is>
          <t xml:space="preserve"> </t>
        </is>
      </c>
      <c r="H5" s="6" t="n">
        <v>3012</v>
      </c>
    </row>
    <row r="6">
      <c r="A6" s="4" t="inlineStr">
        <is>
          <t>Proceeds from exercise of stock options (in Shares)</t>
        </is>
      </c>
      <c r="B6" s="6" t="n">
        <v>1278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net of forfeitures</t>
        </is>
      </c>
      <c r="B7" s="4" t="inlineStr">
        <is>
          <t xml:space="preserve"> </t>
        </is>
      </c>
      <c r="C7" s="4" t="inlineStr">
        <is>
          <t xml:space="preserve"> </t>
        </is>
      </c>
      <c r="D7" s="6" t="n">
        <v>-1236</v>
      </c>
      <c r="E7" s="6" t="n">
        <v>1236</v>
      </c>
      <c r="F7" s="4" t="inlineStr">
        <is>
          <t xml:space="preserve"> </t>
        </is>
      </c>
      <c r="G7" s="4" t="inlineStr">
        <is>
          <t xml:space="preserve"> </t>
        </is>
      </c>
      <c r="H7" s="4" t="inlineStr">
        <is>
          <t xml:space="preserve"> </t>
        </is>
      </c>
    </row>
    <row r="8">
      <c r="A8" s="4" t="inlineStr">
        <is>
          <t>Issuance of restricted stock, net of forfeitures (in Shares)</t>
        </is>
      </c>
      <c r="B8" s="6" t="n">
        <v>25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lated to restricted stock, net of tax</t>
        </is>
      </c>
      <c r="B9" s="4" t="inlineStr">
        <is>
          <t xml:space="preserve"> </t>
        </is>
      </c>
      <c r="C9" s="4" t="inlineStr">
        <is>
          <t xml:space="preserve"> </t>
        </is>
      </c>
      <c r="D9" s="6" t="n">
        <v>499</v>
      </c>
      <c r="E9" s="4" t="inlineStr">
        <is>
          <t xml:space="preserve"> </t>
        </is>
      </c>
      <c r="F9" s="4" t="inlineStr">
        <is>
          <t xml:space="preserve"> </t>
        </is>
      </c>
      <c r="G9" s="4" t="inlineStr">
        <is>
          <t xml:space="preserve"> </t>
        </is>
      </c>
      <c r="H9" s="6" t="n">
        <v>499</v>
      </c>
    </row>
    <row r="10">
      <c r="A10" s="4" t="inlineStr">
        <is>
          <t>Compensation expense related to stock options, net of tax</t>
        </is>
      </c>
      <c r="B10" s="4" t="inlineStr">
        <is>
          <t xml:space="preserve"> </t>
        </is>
      </c>
      <c r="C10" s="4" t="inlineStr">
        <is>
          <t xml:space="preserve"> </t>
        </is>
      </c>
      <c r="D10" s="4" t="inlineStr">
        <is>
          <t xml:space="preserve"> </t>
        </is>
      </c>
      <c r="E10" s="6" t="n">
        <v>1148</v>
      </c>
      <c r="F10" s="4" t="inlineStr">
        <is>
          <t xml:space="preserve"> </t>
        </is>
      </c>
      <c r="G10" s="4" t="inlineStr">
        <is>
          <t xml:space="preserve"> </t>
        </is>
      </c>
      <c r="H10" s="6" t="n">
        <v>1148</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6" t="n">
        <v>-1763</v>
      </c>
      <c r="G11" s="4" t="inlineStr">
        <is>
          <t xml:space="preserve"> </t>
        </is>
      </c>
      <c r="H11" s="6" t="n">
        <v>-1763</v>
      </c>
    </row>
    <row r="12">
      <c r="A12" s="4" t="inlineStr">
        <is>
          <t>Ending balance, value at Dec. 31, 2021</t>
        </is>
      </c>
      <c r="B12" s="5" t="n">
        <v>79</v>
      </c>
      <c r="C12" s="4" t="inlineStr">
        <is>
          <t xml:space="preserve"> </t>
        </is>
      </c>
      <c r="D12" s="6" t="n">
        <v>-1435</v>
      </c>
      <c r="E12" s="6" t="n">
        <v>114226</v>
      </c>
      <c r="F12" s="6" t="n">
        <v>-740</v>
      </c>
      <c r="G12" s="6" t="n">
        <v>165771</v>
      </c>
      <c r="H12" s="6" t="n">
        <v>277901</v>
      </c>
    </row>
    <row r="13">
      <c r="A13" s="4" t="inlineStr">
        <is>
          <t>Ending balance shares outstanding at Dec. 31, 2021</t>
        </is>
      </c>
      <c r="B13" s="6" t="n">
        <v>79258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option of ASU 2016-13</t>
        </is>
      </c>
      <c r="B14" s="4" t="inlineStr">
        <is>
          <t xml:space="preserve"> </t>
        </is>
      </c>
      <c r="C14" s="4" t="inlineStr">
        <is>
          <t xml:space="preserve"> </t>
        </is>
      </c>
      <c r="D14" s="4" t="inlineStr">
        <is>
          <t xml:space="preserve"> </t>
        </is>
      </c>
      <c r="E14" s="4" t="inlineStr">
        <is>
          <t xml:space="preserve"> </t>
        </is>
      </c>
      <c r="F14" s="4" t="inlineStr">
        <is>
          <t xml:space="preserve"> </t>
        </is>
      </c>
      <c r="G14" s="6" t="n">
        <v>-2765</v>
      </c>
      <c r="H14" s="6" t="n">
        <v>-276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6" t="n">
        <v>29115</v>
      </c>
      <c r="H15" s="6" t="n">
        <v>29115</v>
      </c>
    </row>
    <row r="16">
      <c r="A16" s="4" t="inlineStr">
        <is>
          <t>Proceeds from exercise of stock options</t>
        </is>
      </c>
      <c r="B16" s="5" t="n">
        <v>1</v>
      </c>
      <c r="C16" s="4" t="inlineStr">
        <is>
          <t xml:space="preserve"> </t>
        </is>
      </c>
      <c r="D16" s="4" t="inlineStr">
        <is>
          <t xml:space="preserve"> </t>
        </is>
      </c>
      <c r="E16" s="6" t="n">
        <v>904</v>
      </c>
      <c r="F16" s="4" t="inlineStr">
        <is>
          <t xml:space="preserve"> </t>
        </is>
      </c>
      <c r="G16" s="4" t="inlineStr">
        <is>
          <t xml:space="preserve"> </t>
        </is>
      </c>
      <c r="H16" s="6" t="n">
        <v>905</v>
      </c>
    </row>
    <row r="17">
      <c r="A17" s="4" t="inlineStr">
        <is>
          <t>Proceeds from exercise of stock options (in Shares)</t>
        </is>
      </c>
      <c r="B17" s="6" t="n">
        <v>32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restricted stock, net of forfeitures</t>
        </is>
      </c>
      <c r="B18" s="4" t="inlineStr">
        <is>
          <t xml:space="preserve"> </t>
        </is>
      </c>
      <c r="C18" s="4" t="inlineStr">
        <is>
          <t xml:space="preserve"> </t>
        </is>
      </c>
      <c r="D18" s="6" t="n">
        <v>-2970</v>
      </c>
      <c r="E18" s="6" t="n">
        <v>2970</v>
      </c>
      <c r="F18" s="4" t="inlineStr">
        <is>
          <t xml:space="preserve"> </t>
        </is>
      </c>
      <c r="G18" s="4" t="inlineStr">
        <is>
          <t xml:space="preserve"> </t>
        </is>
      </c>
      <c r="H18" s="4" t="inlineStr">
        <is>
          <t xml:space="preserve"> </t>
        </is>
      </c>
    </row>
    <row r="19">
      <c r="A19" s="4" t="inlineStr">
        <is>
          <t>Issuance of restricted stock, net of forfeitures (in Shares)</t>
        </is>
      </c>
      <c r="B19" s="6" t="n">
        <v>528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ion expense related to restricted stock, net of tax</t>
        </is>
      </c>
      <c r="B20" s="4" t="inlineStr">
        <is>
          <t xml:space="preserve"> </t>
        </is>
      </c>
      <c r="C20" s="4" t="inlineStr">
        <is>
          <t xml:space="preserve"> </t>
        </is>
      </c>
      <c r="D20" s="6" t="n">
        <v>1099</v>
      </c>
      <c r="E20" s="4" t="inlineStr">
        <is>
          <t xml:space="preserve"> </t>
        </is>
      </c>
      <c r="F20" s="4" t="inlineStr">
        <is>
          <t xml:space="preserve"> </t>
        </is>
      </c>
      <c r="G20" s="4" t="inlineStr">
        <is>
          <t xml:space="preserve"> </t>
        </is>
      </c>
      <c r="H20" s="6" t="n">
        <v>1099</v>
      </c>
    </row>
    <row r="21">
      <c r="A21" s="4" t="inlineStr">
        <is>
          <t>Compensation expense related to stock options, net of tax</t>
        </is>
      </c>
      <c r="B21" s="4" t="inlineStr">
        <is>
          <t xml:space="preserve"> </t>
        </is>
      </c>
      <c r="C21" s="4" t="inlineStr">
        <is>
          <t xml:space="preserve"> </t>
        </is>
      </c>
      <c r="D21" s="4" t="inlineStr">
        <is>
          <t xml:space="preserve"> </t>
        </is>
      </c>
      <c r="E21" s="6" t="n">
        <v>927</v>
      </c>
      <c r="F21" s="4" t="inlineStr">
        <is>
          <t xml:space="preserve"> </t>
        </is>
      </c>
      <c r="G21" s="4" t="inlineStr">
        <is>
          <t xml:space="preserve"> </t>
        </is>
      </c>
      <c r="H21" s="6" t="n">
        <v>927</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6" t="n">
        <v>-12670</v>
      </c>
      <c r="G22" s="4" t="inlineStr">
        <is>
          <t xml:space="preserve"> </t>
        </is>
      </c>
      <c r="H22" s="6" t="n">
        <v>-12670</v>
      </c>
    </row>
    <row r="23">
      <c r="A23" s="4" t="inlineStr">
        <is>
          <t>Ending balance, value at Dec. 31, 2022</t>
        </is>
      </c>
      <c r="B23" s="5" t="n">
        <v>80</v>
      </c>
      <c r="C23" s="4" t="inlineStr">
        <is>
          <t xml:space="preserve"> </t>
        </is>
      </c>
      <c r="D23" s="6" t="n">
        <v>-3306</v>
      </c>
      <c r="E23" s="6" t="n">
        <v>119027</v>
      </c>
      <c r="F23" s="6" t="n">
        <v>-13410</v>
      </c>
      <c r="G23" s="6" t="n">
        <v>192121</v>
      </c>
      <c r="H23" s="6" t="n">
        <v>294512</v>
      </c>
    </row>
    <row r="24">
      <c r="A24" s="4" t="inlineStr">
        <is>
          <t>Ending balance shares outstanding at Dec. 31, 2022</t>
        </is>
      </c>
      <c r="B24" s="6" t="n">
        <v>8011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6" t="n">
        <v>13426</v>
      </c>
      <c r="H25" s="6" t="n">
        <v>13426</v>
      </c>
    </row>
    <row r="26">
      <c r="A26" s="4" t="inlineStr">
        <is>
          <t>Proceeds from exercise of stock options</t>
        </is>
      </c>
      <c r="B26" s="4" t="inlineStr">
        <is>
          <t xml:space="preserve"> </t>
        </is>
      </c>
      <c r="C26" s="4" t="inlineStr">
        <is>
          <t xml:space="preserve"> </t>
        </is>
      </c>
      <c r="D26" s="4" t="inlineStr">
        <is>
          <t xml:space="preserve"> </t>
        </is>
      </c>
      <c r="E26" s="6" t="n">
        <v>518</v>
      </c>
      <c r="F26" s="4" t="inlineStr">
        <is>
          <t xml:space="preserve"> </t>
        </is>
      </c>
      <c r="G26" s="4" t="inlineStr">
        <is>
          <t xml:space="preserve"> </t>
        </is>
      </c>
      <c r="H26" s="6" t="n">
        <v>518</v>
      </c>
    </row>
    <row r="27">
      <c r="A27" s="4" t="inlineStr">
        <is>
          <t>Proceeds from exercise of stock options (in Shares)</t>
        </is>
      </c>
      <c r="B27" s="6" t="n">
        <v>26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 net of forfeitures</t>
        </is>
      </c>
      <c r="B28" s="5" t="n">
        <v>1</v>
      </c>
      <c r="C28" s="4" t="inlineStr">
        <is>
          <t xml:space="preserve"> </t>
        </is>
      </c>
      <c r="D28" s="6" t="n">
        <v>-1705</v>
      </c>
      <c r="E28" s="6" t="n">
        <v>1704</v>
      </c>
      <c r="F28" s="4" t="inlineStr">
        <is>
          <t xml:space="preserve"> </t>
        </is>
      </c>
      <c r="G28" s="4" t="inlineStr">
        <is>
          <t xml:space="preserve"> </t>
        </is>
      </c>
      <c r="H28" s="4" t="inlineStr">
        <is>
          <t xml:space="preserve"> </t>
        </is>
      </c>
    </row>
    <row r="29">
      <c r="A29" s="4" t="inlineStr">
        <is>
          <t>Issuance of restricted stock, net of forfeitures (in Shares)</t>
        </is>
      </c>
      <c r="B29" s="6" t="n">
        <v>508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ensation expense related to restricted stock, net of tax</t>
        </is>
      </c>
      <c r="B30" s="4" t="inlineStr">
        <is>
          <t xml:space="preserve"> </t>
        </is>
      </c>
      <c r="C30" s="4" t="inlineStr">
        <is>
          <t xml:space="preserve"> </t>
        </is>
      </c>
      <c r="D30" s="6" t="n">
        <v>1415</v>
      </c>
      <c r="E30" s="4" t="inlineStr">
        <is>
          <t xml:space="preserve"> </t>
        </is>
      </c>
      <c r="F30" s="4" t="inlineStr">
        <is>
          <t xml:space="preserve"> </t>
        </is>
      </c>
      <c r="G30" s="4" t="inlineStr">
        <is>
          <t xml:space="preserve"> </t>
        </is>
      </c>
      <c r="H30" s="6" t="n">
        <v>1415</v>
      </c>
    </row>
    <row r="31">
      <c r="A31" s="4" t="inlineStr">
        <is>
          <t>Compensation expense related to stock options, net of tax</t>
        </is>
      </c>
      <c r="B31" s="4" t="inlineStr">
        <is>
          <t xml:space="preserve"> </t>
        </is>
      </c>
      <c r="C31" s="4" t="inlineStr">
        <is>
          <t xml:space="preserve"> </t>
        </is>
      </c>
      <c r="D31" s="4" t="inlineStr">
        <is>
          <t xml:space="preserve"> </t>
        </is>
      </c>
      <c r="E31" s="6" t="n">
        <v>528</v>
      </c>
      <c r="F31" s="4" t="inlineStr">
        <is>
          <t xml:space="preserve"> </t>
        </is>
      </c>
      <c r="G31" s="4" t="inlineStr">
        <is>
          <t xml:space="preserve"> </t>
        </is>
      </c>
      <c r="H31" s="6" t="n">
        <v>528</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6" t="n">
        <v>2068</v>
      </c>
      <c r="G32" s="4" t="inlineStr">
        <is>
          <t xml:space="preserve"> </t>
        </is>
      </c>
      <c r="H32" s="6" t="n">
        <v>2068</v>
      </c>
    </row>
    <row r="33">
      <c r="A33" s="4" t="inlineStr">
        <is>
          <t>Ending balance, value at Dec. 31, 2023</t>
        </is>
      </c>
      <c r="B33" s="5" t="n">
        <v>81</v>
      </c>
      <c r="C33" s="4" t="inlineStr">
        <is>
          <t xml:space="preserve"> </t>
        </is>
      </c>
      <c r="D33" s="5" t="n">
        <v>-3596</v>
      </c>
      <c r="E33" s="5" t="n">
        <v>121777</v>
      </c>
      <c r="F33" s="5" t="n">
        <v>-11342</v>
      </c>
      <c r="G33" s="5" t="n">
        <v>205547</v>
      </c>
      <c r="H33" s="5" t="n">
        <v>312467</v>
      </c>
    </row>
    <row r="34">
      <c r="A34" s="4" t="inlineStr">
        <is>
          <t>Ending balance shares outstanding at Dec. 31, 2023</t>
        </is>
      </c>
      <c r="B34" s="6" t="n">
        <v>80881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nalysis of collateral-dependent loan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al estate</t>
        </is>
      </c>
      <c r="B3" s="5" t="n">
        <v>1393</v>
      </c>
      <c r="C3" s="5" t="n">
        <v>545</v>
      </c>
    </row>
    <row r="4">
      <c r="A4" s="4" t="inlineStr">
        <is>
          <t>Business assets</t>
        </is>
      </c>
      <c r="B4" s="4" t="inlineStr">
        <is>
          <t xml:space="preserve"> </t>
        </is>
      </c>
      <c r="C4" s="4" t="inlineStr">
        <is>
          <t xml:space="preserve"> </t>
        </is>
      </c>
    </row>
    <row r="5">
      <c r="A5" s="4" t="inlineStr">
        <is>
          <t>Other</t>
        </is>
      </c>
      <c r="B5" s="4" t="inlineStr">
        <is>
          <t xml:space="preserve"> </t>
        </is>
      </c>
      <c r="C5" s="4" t="inlineStr">
        <is>
          <t xml:space="preserve"> </t>
        </is>
      </c>
    </row>
    <row r="6">
      <c r="A6" s="4" t="inlineStr">
        <is>
          <t>Total</t>
        </is>
      </c>
      <c r="B6" s="6" t="n">
        <v>1393</v>
      </c>
      <c r="C6" s="6" t="n">
        <v>545</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al estate</t>
        </is>
      </c>
      <c r="B9" s="6" t="n">
        <v>884</v>
      </c>
      <c r="C9" s="6" t="n">
        <v>144</v>
      </c>
    </row>
    <row r="10">
      <c r="A10" s="4" t="inlineStr">
        <is>
          <t>Business assets</t>
        </is>
      </c>
      <c r="B10" s="4" t="inlineStr">
        <is>
          <t xml:space="preserve"> </t>
        </is>
      </c>
      <c r="C10" s="4" t="inlineStr">
        <is>
          <t xml:space="preserve"> </t>
        </is>
      </c>
    </row>
    <row r="11">
      <c r="A11" s="4" t="inlineStr">
        <is>
          <t>Other</t>
        </is>
      </c>
      <c r="B11" s="4" t="inlineStr">
        <is>
          <t xml:space="preserve"> </t>
        </is>
      </c>
      <c r="C11" s="4" t="inlineStr">
        <is>
          <t xml:space="preserve"> </t>
        </is>
      </c>
    </row>
    <row r="12">
      <c r="A12" s="4" t="inlineStr">
        <is>
          <t>Total</t>
        </is>
      </c>
      <c r="B12" s="6" t="n">
        <v>884</v>
      </c>
      <c r="C12" s="6" t="n">
        <v>144</v>
      </c>
    </row>
    <row r="13">
      <c r="A13" s="4" t="inlineStr">
        <is>
          <t>Commercial [Member] | Constructio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 estate</t>
        </is>
      </c>
      <c r="B15" s="4" t="inlineStr">
        <is>
          <t xml:space="preserve"> </t>
        </is>
      </c>
      <c r="C15" s="4" t="inlineStr">
        <is>
          <t xml:space="preserve"> </t>
        </is>
      </c>
    </row>
    <row r="16">
      <c r="A16" s="4" t="inlineStr">
        <is>
          <t>Business assets</t>
        </is>
      </c>
      <c r="B16" s="4" t="inlineStr">
        <is>
          <t xml:space="preserve"> </t>
        </is>
      </c>
      <c r="C16" s="4" t="inlineStr">
        <is>
          <t xml:space="preserve"> </t>
        </is>
      </c>
    </row>
    <row r="17">
      <c r="A17" s="4" t="inlineStr">
        <is>
          <t>Other</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Commercial [Member] | Busines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al estate</t>
        </is>
      </c>
      <c r="B21" s="6" t="n">
        <v>164</v>
      </c>
      <c r="C21" s="6" t="n">
        <v>30</v>
      </c>
    </row>
    <row r="22">
      <c r="A22" s="4" t="inlineStr">
        <is>
          <t>Business assets</t>
        </is>
      </c>
      <c r="B22" s="4" t="inlineStr">
        <is>
          <t xml:space="preserve"> </t>
        </is>
      </c>
      <c r="C22" s="4" t="inlineStr">
        <is>
          <t xml:space="preserve"> </t>
        </is>
      </c>
    </row>
    <row r="23">
      <c r="A23" s="4" t="inlineStr">
        <is>
          <t>Other</t>
        </is>
      </c>
      <c r="B23" s="4" t="inlineStr">
        <is>
          <t xml:space="preserve"> </t>
        </is>
      </c>
      <c r="C23" s="4" t="inlineStr">
        <is>
          <t xml:space="preserve"> </t>
        </is>
      </c>
    </row>
    <row r="24">
      <c r="A24" s="4" t="inlineStr">
        <is>
          <t>Total</t>
        </is>
      </c>
      <c r="B24" s="6" t="n">
        <v>164</v>
      </c>
      <c r="C24" s="6" t="n">
        <v>30</v>
      </c>
    </row>
    <row r="25">
      <c r="A25" s="4" t="inlineStr">
        <is>
          <t>Commercial [Member] | Owner Occupied 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al estate</t>
        </is>
      </c>
      <c r="B27" s="4" t="inlineStr">
        <is>
          <t xml:space="preserve"> </t>
        </is>
      </c>
      <c r="C27" s="4" t="inlineStr">
        <is>
          <t xml:space="preserve"> </t>
        </is>
      </c>
    </row>
    <row r="28">
      <c r="A28" s="4" t="inlineStr">
        <is>
          <t>Business assets</t>
        </is>
      </c>
      <c r="B28" s="4" t="inlineStr">
        <is>
          <t xml:space="preserve"> </t>
        </is>
      </c>
      <c r="C28" s="4" t="inlineStr">
        <is>
          <t xml:space="preserve"> </t>
        </is>
      </c>
    </row>
    <row r="29">
      <c r="A29" s="4" t="inlineStr">
        <is>
          <t>Other</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mmercial [Member] | Non-owner occupied R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al estate</t>
        </is>
      </c>
      <c r="B33" s="6" t="n">
        <v>720</v>
      </c>
      <c r="C33" s="6" t="n">
        <v>114</v>
      </c>
    </row>
    <row r="34">
      <c r="A34" s="4" t="inlineStr">
        <is>
          <t>Business assets</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Total</t>
        </is>
      </c>
      <c r="B36" s="6" t="n">
        <v>720</v>
      </c>
      <c r="C36" s="6" t="n">
        <v>114</v>
      </c>
    </row>
    <row r="37">
      <c r="A37" s="4" t="inlineStr">
        <is>
          <t>Consumer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al estate</t>
        </is>
      </c>
      <c r="B39" s="6" t="n">
        <v>509</v>
      </c>
      <c r="C39" s="6" t="n">
        <v>401</v>
      </c>
    </row>
    <row r="40">
      <c r="A40" s="4" t="inlineStr">
        <is>
          <t>Business assets</t>
        </is>
      </c>
      <c r="B40" s="4" t="inlineStr">
        <is>
          <t xml:space="preserve"> </t>
        </is>
      </c>
      <c r="C40" s="4" t="inlineStr">
        <is>
          <t xml:space="preserve"> </t>
        </is>
      </c>
    </row>
    <row r="41">
      <c r="A41" s="4" t="inlineStr">
        <is>
          <t>Other</t>
        </is>
      </c>
      <c r="B41" s="4" t="inlineStr">
        <is>
          <t xml:space="preserve"> </t>
        </is>
      </c>
      <c r="C41" s="4" t="inlineStr">
        <is>
          <t xml:space="preserve"> </t>
        </is>
      </c>
    </row>
    <row r="42">
      <c r="A42" s="4" t="inlineStr">
        <is>
          <t>Total</t>
        </is>
      </c>
      <c r="B42" s="6" t="n">
        <v>509</v>
      </c>
      <c r="C42" s="6" t="n">
        <v>401</v>
      </c>
    </row>
    <row r="43">
      <c r="A43" s="4" t="inlineStr">
        <is>
          <t>Consumer [Member] | Constructio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Real estate</t>
        </is>
      </c>
      <c r="B45" s="4" t="inlineStr">
        <is>
          <t xml:space="preserve"> </t>
        </is>
      </c>
      <c r="C45" s="4" t="inlineStr">
        <is>
          <t xml:space="preserve"> </t>
        </is>
      </c>
    </row>
    <row r="46">
      <c r="A46" s="4" t="inlineStr">
        <is>
          <t>Business assets</t>
        </is>
      </c>
      <c r="B46" s="4" t="inlineStr">
        <is>
          <t xml:space="preserve"> </t>
        </is>
      </c>
      <c r="C46" s="4" t="inlineStr">
        <is>
          <t xml:space="preserve"> </t>
        </is>
      </c>
    </row>
    <row r="47">
      <c r="A47" s="4" t="inlineStr">
        <is>
          <t>Other</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umer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Real estate</t>
        </is>
      </c>
      <c r="B51" s="6" t="n">
        <v>166</v>
      </c>
      <c r="C51" s="6" t="n">
        <v>207</v>
      </c>
    </row>
    <row r="52">
      <c r="A52" s="4" t="inlineStr">
        <is>
          <t>Business assets</t>
        </is>
      </c>
      <c r="B52" s="4" t="inlineStr">
        <is>
          <t xml:space="preserve"> </t>
        </is>
      </c>
      <c r="C52" s="4" t="inlineStr">
        <is>
          <t xml:space="preserve"> </t>
        </is>
      </c>
    </row>
    <row r="53">
      <c r="A53" s="4" t="inlineStr">
        <is>
          <t>Other</t>
        </is>
      </c>
      <c r="B53" s="4" t="inlineStr">
        <is>
          <t xml:space="preserve"> </t>
        </is>
      </c>
      <c r="C53" s="4" t="inlineStr">
        <is>
          <t xml:space="preserve"> </t>
        </is>
      </c>
    </row>
    <row r="54">
      <c r="A54" s="4" t="inlineStr">
        <is>
          <t>Total</t>
        </is>
      </c>
      <c r="B54" s="6" t="n">
        <v>166</v>
      </c>
      <c r="C54" s="6" t="n">
        <v>207</v>
      </c>
    </row>
    <row r="55">
      <c r="A55" s="4" t="inlineStr">
        <is>
          <t>Consumer [Member] | Home equity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Real estate</t>
        </is>
      </c>
      <c r="B57" s="6" t="n">
        <v>343</v>
      </c>
      <c r="C57" s="6" t="n">
        <v>194</v>
      </c>
    </row>
    <row r="58">
      <c r="A58" s="4" t="inlineStr">
        <is>
          <t>Business assets</t>
        </is>
      </c>
      <c r="B58" s="4" t="inlineStr">
        <is>
          <t xml:space="preserve"> </t>
        </is>
      </c>
      <c r="C58" s="4" t="inlineStr">
        <is>
          <t xml:space="preserve"> </t>
        </is>
      </c>
    </row>
    <row r="59">
      <c r="A59" s="4" t="inlineStr">
        <is>
          <t>Other</t>
        </is>
      </c>
      <c r="B59" s="4" t="inlineStr">
        <is>
          <t xml:space="preserve"> </t>
        </is>
      </c>
      <c r="C59" s="4" t="inlineStr">
        <is>
          <t xml:space="preserve"> </t>
        </is>
      </c>
    </row>
    <row r="60">
      <c r="A60" s="4" t="inlineStr">
        <is>
          <t>Total</t>
        </is>
      </c>
      <c r="B60" s="6" t="n">
        <v>343</v>
      </c>
      <c r="C60" s="6" t="n">
        <v>194</v>
      </c>
    </row>
    <row r="61">
      <c r="A61" s="4" t="inlineStr">
        <is>
          <t>Consumer [Member] | Other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Real estate</t>
        </is>
      </c>
      <c r="B63" s="4" t="inlineStr">
        <is>
          <t xml:space="preserve"> </t>
        </is>
      </c>
      <c r="C63" s="4" t="inlineStr">
        <is>
          <t xml:space="preserve"> </t>
        </is>
      </c>
    </row>
    <row r="64">
      <c r="A64" s="4" t="inlineStr">
        <is>
          <t>Business assets</t>
        </is>
      </c>
      <c r="B64" s="4" t="inlineStr">
        <is>
          <t xml:space="preserve"> </t>
        </is>
      </c>
      <c r="C64" s="4" t="inlineStr">
        <is>
          <t xml:space="preserve"> </t>
        </is>
      </c>
    </row>
    <row r="65">
      <c r="A65" s="4" t="inlineStr">
        <is>
          <t>Other</t>
        </is>
      </c>
      <c r="B65" s="4" t="inlineStr">
        <is>
          <t xml:space="preserve"> </t>
        </is>
      </c>
      <c r="C65" s="4" t="inlineStr">
        <is>
          <t xml:space="preserve"> </t>
        </is>
      </c>
    </row>
    <row r="66">
      <c r="A66" s="4" t="inlineStr">
        <is>
          <t>Total</t>
        </is>
      </c>
      <c r="B66" s="4" t="inlineStr">
        <is>
          <t xml:space="preserve"> </t>
        </is>
      </c>
      <c r="C6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allowance for credit losses for unfunded loan commitments - Allowance For Credit Losses Unfunded Loan Commitments [Member] - USD ($) $ in Thousand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Balance, beginning of period</t>
        </is>
      </c>
      <c r="B4" s="5" t="n">
        <v>2780</v>
      </c>
      <c r="C4" s="4" t="inlineStr">
        <is>
          <t xml:space="preserve"> </t>
        </is>
      </c>
    </row>
    <row r="5">
      <c r="A5" s="4" t="inlineStr">
        <is>
          <t>Adjustment for adoption of CECL</t>
        </is>
      </c>
      <c r="B5" s="4" t="inlineStr">
        <is>
          <t xml:space="preserve"> </t>
        </is>
      </c>
      <c r="C5" s="6" t="n">
        <v>2000</v>
      </c>
    </row>
    <row r="6">
      <c r="A6" s="4" t="inlineStr">
        <is>
          <t>Provision for credit losses</t>
        </is>
      </c>
      <c r="B6" s="6" t="n">
        <v>-949</v>
      </c>
      <c r="C6" s="6" t="n">
        <v>780</v>
      </c>
    </row>
    <row r="7">
      <c r="A7" s="4" t="inlineStr">
        <is>
          <t>Balance, end of period</t>
        </is>
      </c>
      <c r="B7" s="6" t="n">
        <v>1831</v>
      </c>
      <c r="C7" s="6" t="n">
        <v>2780</v>
      </c>
    </row>
    <row r="8">
      <c r="A8" s="4" t="inlineStr">
        <is>
          <t>Unfunded Loan Commitments</t>
        </is>
      </c>
      <c r="B8" s="5" t="n">
        <v>724606</v>
      </c>
      <c r="C8" s="5" t="n">
        <v>878324</v>
      </c>
    </row>
    <row r="9">
      <c r="A9" s="4" t="inlineStr">
        <is>
          <t>Reserve for Unfunded Commitments to Unfunded Loan Commitments</t>
        </is>
      </c>
      <c r="B9" s="8" t="n">
        <v>0.0025</v>
      </c>
      <c r="C9" s="8" t="n">
        <v>0.00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Loans and Allowance for Credit Losses (Details Narrative)</t>
        </is>
      </c>
      <c r="B1" s="2" t="inlineStr">
        <is>
          <t>12 Months Ended</t>
        </is>
      </c>
    </row>
    <row r="2">
      <c r="B2" s="2" t="inlineStr">
        <is>
          <t>Dec. 31, 2023 USD ($)</t>
        </is>
      </c>
      <c r="C2" s="2" t="inlineStr">
        <is>
          <t>Dec. 31, 2022 USD ($) Integer</t>
        </is>
      </c>
    </row>
    <row r="3">
      <c r="A3" s="3" t="inlineStr">
        <is>
          <t>Financing Receivable, Modified [Line Items]</t>
        </is>
      </c>
      <c r="B3" s="4" t="inlineStr">
        <is>
          <t xml:space="preserve"> </t>
        </is>
      </c>
      <c r="C3" s="4" t="inlineStr">
        <is>
          <t xml:space="preserve"> </t>
        </is>
      </c>
    </row>
    <row r="4">
      <c r="A4" s="4" t="inlineStr">
        <is>
          <t>Real estate loan percentage of total loans</t>
        </is>
      </c>
      <c r="B4" s="8" t="n">
        <v>0.848</v>
      </c>
      <c r="C4" s="4" t="inlineStr">
        <is>
          <t xml:space="preserve"> </t>
        </is>
      </c>
    </row>
    <row r="5">
      <c r="A5" s="4" t="inlineStr">
        <is>
          <t>Commercial loans percentage</t>
        </is>
      </c>
      <c r="B5" s="8" t="n">
        <v>0.5649999999999999</v>
      </c>
      <c r="C5" s="4" t="inlineStr">
        <is>
          <t xml:space="preserve"> </t>
        </is>
      </c>
    </row>
    <row r="6">
      <c r="A6" s="4" t="inlineStr">
        <is>
          <t>Consumer loans percentage</t>
        </is>
      </c>
      <c r="B6" s="8" t="n">
        <v>0.435</v>
      </c>
      <c r="C6" s="4" t="inlineStr">
        <is>
          <t xml:space="preserve"> </t>
        </is>
      </c>
    </row>
    <row r="7">
      <c r="A7" s="4" t="inlineStr">
        <is>
          <t>Owner occupied loans percentage</t>
        </is>
      </c>
      <c r="B7" s="8" t="n">
        <v>0.175</v>
      </c>
      <c r="C7" s="4" t="inlineStr">
        <is>
          <t xml:space="preserve"> </t>
        </is>
      </c>
    </row>
    <row r="8">
      <c r="A8" s="4" t="inlineStr">
        <is>
          <t>Net of deferred loan fees and costs</t>
        </is>
      </c>
      <c r="B8" s="5" t="n">
        <v>7000000</v>
      </c>
      <c r="C8" s="5" t="n">
        <v>7300000</v>
      </c>
    </row>
    <row r="9">
      <c r="A9" s="4" t="inlineStr">
        <is>
          <t>Mortgage loans</t>
        </is>
      </c>
      <c r="B9" s="5" t="n">
        <v>1250000000</v>
      </c>
      <c r="C9" s="4" t="inlineStr">
        <is>
          <t xml:space="preserve"> </t>
        </is>
      </c>
    </row>
    <row r="10">
      <c r="A10" s="4" t="inlineStr">
        <is>
          <t>Part of loans of 30 days or more past due as a percentage of total loan portfolio</t>
        </is>
      </c>
      <c r="B10" s="8" t="n">
        <v>0.0037</v>
      </c>
      <c r="C10" s="8" t="n">
        <v>0.0011</v>
      </c>
    </row>
    <row r="11">
      <c r="A11" s="4" t="inlineStr">
        <is>
          <t>Foregone interest income on non accrual loans</t>
        </is>
      </c>
      <c r="B11" s="5" t="n">
        <v>73000</v>
      </c>
      <c r="C11" s="5" t="n">
        <v>28000</v>
      </c>
    </row>
    <row r="12">
      <c r="A12" s="4" t="inlineStr">
        <is>
          <t>Number of loans | Integer</t>
        </is>
      </c>
      <c r="B12" s="4" t="inlineStr">
        <is>
          <t xml:space="preserve"> </t>
        </is>
      </c>
      <c r="C12" s="6" t="n">
        <v>13</v>
      </c>
    </row>
    <row r="13">
      <c r="A13" s="4" t="inlineStr">
        <is>
          <t>Total sum of loans classified as troubled debt restructurings</t>
        </is>
      </c>
      <c r="B13" s="4" t="inlineStr">
        <is>
          <t xml:space="preserve"> </t>
        </is>
      </c>
      <c r="C13" s="5" t="n">
        <v>6300000</v>
      </c>
    </row>
    <row r="14">
      <c r="A14" s="4" t="inlineStr">
        <is>
          <t>Specific allowance</t>
        </is>
      </c>
      <c r="B14" s="4" t="inlineStr">
        <is>
          <t xml:space="preserve"> </t>
        </is>
      </c>
      <c r="C14" s="6" t="n">
        <v>1200000</v>
      </c>
    </row>
    <row r="15">
      <c r="A15" s="4" t="inlineStr">
        <is>
          <t>Allowance for credit losses</t>
        </is>
      </c>
      <c r="B15" s="6" t="n">
        <v>1500000</v>
      </c>
      <c r="C15" s="4" t="inlineStr">
        <is>
          <t xml:space="preserve"> </t>
        </is>
      </c>
    </row>
    <row r="16">
      <c r="A16" s="4" t="inlineStr">
        <is>
          <t>Provision for credit losses</t>
        </is>
      </c>
      <c r="B16" s="6" t="n">
        <v>2200000</v>
      </c>
      <c r="C16" s="6" t="n">
        <v>5400000</v>
      </c>
    </row>
    <row r="17">
      <c r="A17" s="4" t="inlineStr">
        <is>
          <t>Primarily loan growth</t>
        </is>
      </c>
      <c r="B17" s="6" t="n">
        <v>329300000</v>
      </c>
      <c r="C17" s="6" t="n">
        <v>783500000</v>
      </c>
    </row>
    <row r="18">
      <c r="A18" s="4" t="inlineStr">
        <is>
          <t>Allowance for credit losses for unfunded loan commitments</t>
        </is>
      </c>
      <c r="B18" s="5" t="n">
        <v>1800000</v>
      </c>
      <c r="C18" s="6" t="n">
        <v>2800000</v>
      </c>
    </row>
    <row r="19">
      <c r="A19" s="4" t="inlineStr">
        <is>
          <t>One Consumer Real Estate Loan [Member] | Pre Modification and Post Modification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Modification balance</t>
        </is>
      </c>
      <c r="B21" s="4" t="inlineStr">
        <is>
          <t xml:space="preserve"> </t>
        </is>
      </c>
      <c r="C21" s="6" t="n">
        <v>885000</v>
      </c>
    </row>
    <row r="22">
      <c r="A22" s="4" t="inlineStr">
        <is>
          <t>Two Commercial Business Loans [Member] | Pre Modification and Post Modification [Member]</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Modification balance</t>
        </is>
      </c>
      <c r="B24" s="4" t="inlineStr">
        <is>
          <t xml:space="preserve"> </t>
        </is>
      </c>
      <c r="C24" s="5" t="n">
        <v>1100000</v>
      </c>
    </row>
    <row r="25">
      <c r="A25" s="4" t="inlineStr">
        <is>
          <t>Commercial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Part of loans of 30 days or more past due as a percentage of total loan portfolio</t>
        </is>
      </c>
      <c r="B27" s="8" t="n">
        <v>0.0027</v>
      </c>
      <c r="C27" s="8" t="n">
        <v>0.0003</v>
      </c>
    </row>
    <row r="28">
      <c r="A28" s="4" t="inlineStr">
        <is>
          <t>Commercial [Member] | Accruing 30-59 Days Past Due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commercial relationship</t>
        </is>
      </c>
      <c r="B30" s="5" t="n">
        <v>8100000</v>
      </c>
      <c r="C30" s="4" t="inlineStr">
        <is>
          <t xml:space="preserve"> </t>
        </is>
      </c>
    </row>
    <row r="31">
      <c r="A31" s="4" t="inlineStr">
        <is>
          <t>Consumer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Part of loans of 30 days or more past due as a percentage of total loan portfolio</t>
        </is>
      </c>
      <c r="B33" s="8" t="n">
        <v>0.0009</v>
      </c>
      <c r="C33" s="8" t="n">
        <v>0.0008</v>
      </c>
    </row>
    <row r="34">
      <c r="A34" s="4" t="inlineStr">
        <is>
          <t>Non Owner Occupied Loans [Member]</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Commercial loans percentage</t>
        </is>
      </c>
      <c r="B36" s="8" t="n">
        <v>0.262</v>
      </c>
      <c r="C36" s="4" t="inlineStr">
        <is>
          <t xml:space="preserve"> </t>
        </is>
      </c>
    </row>
    <row r="37">
      <c r="A37" s="4" t="inlineStr">
        <is>
          <t>Commercial Construction Loans [Member]</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Commercial loans percentage</t>
        </is>
      </c>
      <c r="B39" s="8" t="n">
        <v>0.042</v>
      </c>
      <c r="C3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components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excluding ROU assets</t>
        </is>
      </c>
      <c r="B3" s="5" t="n">
        <v>72131</v>
      </c>
      <c r="C3" s="5" t="n">
        <v>75597</v>
      </c>
    </row>
    <row r="4">
      <c r="A4" s="4" t="inlineStr">
        <is>
          <t>Accumulated depreciation and amortization</t>
        </is>
      </c>
      <c r="B4" s="6" t="n">
        <v>-21907</v>
      </c>
      <c r="C4" s="6" t="n">
        <v>-17219</v>
      </c>
    </row>
    <row r="5">
      <c r="A5" s="4" t="inlineStr">
        <is>
          <t>ROU assets</t>
        </is>
      </c>
      <c r="B5" s="6" t="n">
        <v>22170</v>
      </c>
      <c r="C5" s="6" t="n">
        <v>23586</v>
      </c>
    </row>
    <row r="6">
      <c r="A6" s="4" t="inlineStr">
        <is>
          <t>Total property and equipment</t>
        </is>
      </c>
      <c r="B6" s="6" t="n">
        <v>94301</v>
      </c>
      <c r="C6" s="6" t="n">
        <v>9918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ROU assets</t>
        </is>
      </c>
      <c r="B9" s="6" t="n">
        <v>11244</v>
      </c>
      <c r="C9" s="6" t="n">
        <v>11244</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ROU assets</t>
        </is>
      </c>
      <c r="B12" s="6" t="n">
        <v>54630</v>
      </c>
      <c r="C12" s="6" t="n">
        <v>54454</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ROU assets</t>
        </is>
      </c>
      <c r="B15" s="6" t="n">
        <v>5762</v>
      </c>
      <c r="C15" s="6" t="n">
        <v>5545</v>
      </c>
    </row>
    <row r="16">
      <c r="A16" s="4" t="inlineStr">
        <is>
          <t>Furniture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xcluding ROU assets</t>
        </is>
      </c>
      <c r="B18" s="6" t="n">
        <v>21863</v>
      </c>
      <c r="C18" s="6" t="n">
        <v>20422</v>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xcluding ROU assets</t>
        </is>
      </c>
      <c r="B21" s="6" t="n">
        <v>409</v>
      </c>
      <c r="C21" s="6" t="n">
        <v>409</v>
      </c>
    </row>
    <row r="22">
      <c r="A22" s="4" t="inlineStr">
        <is>
          <t>Construction in proc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xcluding ROU assets</t>
        </is>
      </c>
      <c r="B24" s="5" t="n">
        <v>130</v>
      </c>
      <c r="C24" s="5" t="n">
        <v>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Details) - Schedule of estimated useful lives of property and equipment</t>
        </is>
      </c>
      <c r="B1" s="2" t="inlineStr">
        <is>
          <t>Dec. 31, 2023</t>
        </is>
      </c>
    </row>
    <row r="2">
      <c r="A2" s="4" t="inlineStr">
        <is>
          <t>Software [Member]</t>
        </is>
      </c>
      <c r="B2" s="4" t="inlineStr">
        <is>
          <t xml:space="preserve"> </t>
        </is>
      </c>
    </row>
    <row r="3">
      <c r="A3" s="3" t="inlineStr">
        <is>
          <t>Property, Plant and Equipment [Line Items]</t>
        </is>
      </c>
      <c r="B3" s="4" t="inlineStr">
        <is>
          <t xml:space="preserve"> </t>
        </is>
      </c>
    </row>
    <row r="4">
      <c r="A4" s="4" t="inlineStr">
        <is>
          <t>Property and equipment, estimated useful life (in years)</t>
        </is>
      </c>
      <c r="B4" s="4" t="inlineStr">
        <is>
          <t>3 years</t>
        </is>
      </c>
    </row>
    <row r="5">
      <c r="A5" s="4" t="inlineStr">
        <is>
          <t>Furniture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fe (in years)</t>
        </is>
      </c>
      <c r="B7" s="4" t="inlineStr">
        <is>
          <t>5 years</t>
        </is>
      </c>
    </row>
    <row r="8">
      <c r="A8" s="4" t="inlineStr">
        <is>
          <t>Furniture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fe (in years)</t>
        </is>
      </c>
      <c r="B10" s="4" t="inlineStr">
        <is>
          <t>7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 (in years)</t>
        </is>
      </c>
      <c r="B13" s="4" t="inlineStr">
        <is>
          <t>5 years</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fe (in years)</t>
        </is>
      </c>
      <c r="B16" s="4" t="inlineStr">
        <is>
          <t>15 years</t>
        </is>
      </c>
    </row>
    <row r="17">
      <c r="A17" s="4" t="inlineStr">
        <is>
          <t>Buildings [Member]</t>
        </is>
      </c>
      <c r="B17" s="4" t="inlineStr">
        <is>
          <t xml:space="preserve"> </t>
        </is>
      </c>
    </row>
    <row r="18">
      <c r="A18" s="3" t="inlineStr">
        <is>
          <t>Property, Plant and Equipment [Line Items]</t>
        </is>
      </c>
      <c r="B18" s="4" t="inlineStr">
        <is>
          <t xml:space="preserve"> </t>
        </is>
      </c>
    </row>
    <row r="19">
      <c r="A19" s="4" t="inlineStr">
        <is>
          <t>Property and equipment, estimated useful life (in years)</t>
        </is>
      </c>
      <c r="B19" s="4" t="inlineStr">
        <is>
          <t>4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3</t>
        </is>
      </c>
      <c r="C2" s="2" t="inlineStr">
        <is>
          <t>Dec. 31, 2022</t>
        </is>
      </c>
      <c r="D2" s="2" t="inlineStr">
        <is>
          <t>Dec. 31, 2021</t>
        </is>
      </c>
    </row>
    <row r="3">
      <c r="A3" s="4" t="inlineStr">
        <is>
          <t>Loss on sale of disposal of assets</t>
        </is>
      </c>
      <c r="B3" s="4" t="inlineStr">
        <is>
          <t xml:space="preserve"> </t>
        </is>
      </c>
      <c r="C3" s="5" t="n">
        <v>-394000</v>
      </c>
      <c r="D3" s="5" t="n">
        <v>10000</v>
      </c>
    </row>
    <row r="4">
      <c r="A4" s="4" t="inlineStr">
        <is>
          <t>Depreciation and amortization expense</t>
        </is>
      </c>
      <c r="B4" s="5" t="n">
        <v>4800000</v>
      </c>
      <c r="C4" s="6" t="n">
        <v>3700000</v>
      </c>
      <c r="D4" s="4" t="inlineStr">
        <is>
          <t xml:space="preserve"> </t>
        </is>
      </c>
    </row>
    <row r="5">
      <c r="A5" s="4" t="inlineStr">
        <is>
          <t>Other Assets [Member]</t>
        </is>
      </c>
      <c r="B5" s="4" t="inlineStr">
        <is>
          <t xml:space="preserve"> </t>
        </is>
      </c>
      <c r="C5" s="4" t="inlineStr">
        <is>
          <t xml:space="preserve"> </t>
        </is>
      </c>
      <c r="D5" s="4" t="inlineStr">
        <is>
          <t xml:space="preserve"> </t>
        </is>
      </c>
    </row>
    <row r="6">
      <c r="A6" s="4" t="inlineStr">
        <is>
          <t>Loss on sale of disposal of assets</t>
        </is>
      </c>
      <c r="B6" s="4" t="inlineStr">
        <is>
          <t xml:space="preserve"> </t>
        </is>
      </c>
      <c r="C6" s="5" t="n">
        <v>439000</v>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3 USD ($)</t>
        </is>
      </c>
    </row>
    <row r="2">
      <c r="A2" s="3" t="inlineStr">
        <is>
          <t>Leases</t>
        </is>
      </c>
      <c r="B2" s="4" t="inlineStr">
        <is>
          <t xml:space="preserve"> </t>
        </is>
      </c>
    </row>
    <row r="3">
      <c r="A3" s="4" t="inlineStr">
        <is>
          <t>2024</t>
        </is>
      </c>
      <c r="B3" s="5" t="n">
        <v>2099</v>
      </c>
    </row>
    <row r="4">
      <c r="A4" s="4" t="inlineStr">
        <is>
          <t>2025</t>
        </is>
      </c>
      <c r="B4" s="6" t="n">
        <v>2157</v>
      </c>
    </row>
    <row r="5">
      <c r="A5" s="4" t="inlineStr">
        <is>
          <t>2026</t>
        </is>
      </c>
      <c r="B5" s="6" t="n">
        <v>2210</v>
      </c>
    </row>
    <row r="6">
      <c r="A6" s="4" t="inlineStr">
        <is>
          <t>2027</t>
        </is>
      </c>
      <c r="B6" s="6" t="n">
        <v>2267</v>
      </c>
    </row>
    <row r="7">
      <c r="A7" s="4" t="inlineStr">
        <is>
          <t>2028</t>
        </is>
      </c>
      <c r="B7" s="6" t="n">
        <v>2015</v>
      </c>
    </row>
    <row r="8">
      <c r="A8" s="4" t="inlineStr">
        <is>
          <t>Thereafter</t>
        </is>
      </c>
      <c r="B8" s="6" t="n">
        <v>20187</v>
      </c>
    </row>
    <row r="9">
      <c r="A9" s="4" t="inlineStr">
        <is>
          <t>Total undiscounted lease payments</t>
        </is>
      </c>
      <c r="B9" s="6" t="n">
        <v>30935</v>
      </c>
    </row>
    <row r="10">
      <c r="A10" s="4" t="inlineStr">
        <is>
          <t>Discount effect of cash flows</t>
        </is>
      </c>
      <c r="B10" s="6" t="n">
        <v>6291</v>
      </c>
    </row>
    <row r="11">
      <c r="A11" s="4" t="inlineStr">
        <is>
          <t>Total lease liability</t>
        </is>
      </c>
      <c r="B11" s="5" t="n">
        <v>246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Property and equipment</t>
        </is>
      </c>
      <c r="B4" s="5" t="n">
        <v>22200</v>
      </c>
      <c r="C4" s="5" t="n">
        <v>23600</v>
      </c>
    </row>
    <row r="5">
      <c r="A5" s="4" t="inlineStr">
        <is>
          <t>Other liabilities</t>
        </is>
      </c>
      <c r="B5" s="5" t="n">
        <v>24600</v>
      </c>
      <c r="C5" s="5" t="n">
        <v>25800</v>
      </c>
    </row>
    <row r="6">
      <c r="A6" s="4" t="inlineStr">
        <is>
          <t>Weighted average remaining life of the lease term</t>
        </is>
      </c>
      <c r="B6" s="4" t="inlineStr">
        <is>
          <t>5 years 10 months 28 days</t>
        </is>
      </c>
      <c r="C6" s="4" t="inlineStr">
        <is>
          <t>6 years 10 months 20 days</t>
        </is>
      </c>
    </row>
    <row r="7">
      <c r="A7" s="4" t="inlineStr">
        <is>
          <t>Weighted average discount rate</t>
        </is>
      </c>
      <c r="B7" s="8" t="n">
        <v>0.0294</v>
      </c>
      <c r="C7" s="8" t="n">
        <v>0.0286</v>
      </c>
    </row>
    <row r="8">
      <c r="A8" s="4" t="inlineStr">
        <is>
          <t>Operating lease costs</t>
        </is>
      </c>
      <c r="B8" s="5" t="n">
        <v>2400</v>
      </c>
      <c r="C8" s="5" t="n">
        <v>2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tail in deposit account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t>
        </is>
      </c>
      <c r="B3" s="5" t="n">
        <v>674167</v>
      </c>
      <c r="C3" s="5" t="n">
        <v>804115</v>
      </c>
    </row>
    <row r="4">
      <c r="A4" s="3" t="inlineStr">
        <is>
          <t>Interest bearing:</t>
        </is>
      </c>
      <c r="B4" s="4" t="inlineStr">
        <is>
          <t xml:space="preserve"> </t>
        </is>
      </c>
      <c r="C4" s="4" t="inlineStr">
        <is>
          <t xml:space="preserve"> </t>
        </is>
      </c>
    </row>
    <row r="5">
      <c r="A5" s="4" t="inlineStr">
        <is>
          <t>NOW accounts</t>
        </is>
      </c>
      <c r="B5" s="6" t="n">
        <v>310218</v>
      </c>
      <c r="C5" s="6" t="n">
        <v>318030</v>
      </c>
    </row>
    <row r="6">
      <c r="A6" s="4" t="inlineStr">
        <is>
          <t>Money market accounts</t>
        </is>
      </c>
      <c r="B6" s="6" t="n">
        <v>1605278</v>
      </c>
      <c r="C6" s="6" t="n">
        <v>1506418</v>
      </c>
    </row>
    <row r="7">
      <c r="A7" s="4" t="inlineStr">
        <is>
          <t>Savings</t>
        </is>
      </c>
      <c r="B7" s="6" t="n">
        <v>31669</v>
      </c>
      <c r="C7" s="6" t="n">
        <v>40673</v>
      </c>
    </row>
    <row r="8">
      <c r="A8" s="4" t="inlineStr">
        <is>
          <t>Time deposits</t>
        </is>
      </c>
      <c r="B8" s="6" t="n">
        <v>758232</v>
      </c>
      <c r="C8" s="6" t="n">
        <v>464628</v>
      </c>
    </row>
    <row r="9">
      <c r="A9" s="4" t="inlineStr">
        <is>
          <t>Total deposits</t>
        </is>
      </c>
      <c r="B9" s="5" t="n">
        <v>3379564</v>
      </c>
      <c r="C9" s="5" t="n">
        <v>3133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maturities certificates of deposit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5" t="n">
        <v>494392</v>
      </c>
      <c r="C3" s="4" t="inlineStr">
        <is>
          <t xml:space="preserve"> </t>
        </is>
      </c>
    </row>
    <row r="4">
      <c r="A4" s="4" t="inlineStr">
        <is>
          <t>2025</t>
        </is>
      </c>
      <c r="B4" s="6" t="n">
        <v>45190</v>
      </c>
      <c r="C4" s="4" t="inlineStr">
        <is>
          <t xml:space="preserve"> </t>
        </is>
      </c>
    </row>
    <row r="5">
      <c r="A5" s="4" t="inlineStr">
        <is>
          <t>2026</t>
        </is>
      </c>
      <c r="B5" s="6" t="n">
        <v>100308</v>
      </c>
      <c r="C5" s="4" t="inlineStr">
        <is>
          <t xml:space="preserve"> </t>
        </is>
      </c>
    </row>
    <row r="6">
      <c r="A6" s="4" t="inlineStr">
        <is>
          <t>2027</t>
        </is>
      </c>
      <c r="B6" s="6" t="n">
        <v>60</v>
      </c>
      <c r="C6" s="4" t="inlineStr">
        <is>
          <t xml:space="preserve"> </t>
        </is>
      </c>
    </row>
    <row r="7">
      <c r="A7" s="4" t="inlineStr">
        <is>
          <t>2028</t>
        </is>
      </c>
      <c r="B7" s="6" t="n">
        <v>118282</v>
      </c>
      <c r="C7" s="4" t="inlineStr">
        <is>
          <t xml:space="preserve"> </t>
        </is>
      </c>
    </row>
    <row r="8">
      <c r="A8" s="4" t="inlineStr">
        <is>
          <t>Certificates of deposit</t>
        </is>
      </c>
      <c r="B8" s="5" t="n">
        <v>758232</v>
      </c>
      <c r="C8" s="5" t="n">
        <v>464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426</v>
      </c>
      <c r="C4" s="5" t="n">
        <v>29115</v>
      </c>
      <c r="D4" s="5" t="n">
        <v>4671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1260</v>
      </c>
      <c r="C6" s="6" t="n">
        <v>6155</v>
      </c>
      <c r="D6" s="6" t="n">
        <v>-12400</v>
      </c>
    </row>
    <row r="7">
      <c r="A7" s="4" t="inlineStr">
        <is>
          <t>Depreciation and other amortization</t>
        </is>
      </c>
      <c r="B7" s="6" t="n">
        <v>4816</v>
      </c>
      <c r="C7" s="6" t="n">
        <v>3698</v>
      </c>
      <c r="D7" s="6" t="n">
        <v>2319</v>
      </c>
    </row>
    <row r="8">
      <c r="A8" s="4" t="inlineStr">
        <is>
          <t>Accretion and amortization of securities discounts and premiums, net</t>
        </is>
      </c>
      <c r="B8" s="6" t="n">
        <v>61</v>
      </c>
      <c r="C8" s="6" t="n">
        <v>694</v>
      </c>
      <c r="D8" s="6" t="n">
        <v>935</v>
      </c>
    </row>
    <row r="9">
      <c r="A9" s="4" t="inlineStr">
        <is>
          <t>Loss on sale of other real estate owned</t>
        </is>
      </c>
      <c r="B9" s="4" t="inlineStr">
        <is>
          <t xml:space="preserve"> </t>
        </is>
      </c>
      <c r="C9" s="4" t="inlineStr">
        <is>
          <t xml:space="preserve"> </t>
        </is>
      </c>
      <c r="D9" s="6" t="n">
        <v>376</v>
      </c>
    </row>
    <row r="10">
      <c r="A10" s="4" t="inlineStr">
        <is>
          <t>(Gain) loss on sale of investment securities available for sale</t>
        </is>
      </c>
      <c r="B10" s="4" t="inlineStr">
        <is>
          <t xml:space="preserve"> </t>
        </is>
      </c>
      <c r="C10" s="6" t="n">
        <v>-12</v>
      </c>
      <c r="D10" s="6" t="n">
        <v>3</v>
      </c>
    </row>
    <row r="11">
      <c r="A11" s="4" t="inlineStr">
        <is>
          <t>(Gain) loss on sale of fixed assets</t>
        </is>
      </c>
      <c r="B11" s="4" t="inlineStr">
        <is>
          <t xml:space="preserve"> </t>
        </is>
      </c>
      <c r="C11" s="6" t="n">
        <v>394</v>
      </c>
      <c r="D11" s="6" t="n">
        <v>-10</v>
      </c>
    </row>
    <row r="12">
      <c r="A12" s="4" t="inlineStr">
        <is>
          <t>Net change in operating leases</t>
        </is>
      </c>
      <c r="B12" s="6" t="n">
        <v>233</v>
      </c>
      <c r="C12" s="6" t="n">
        <v>872</v>
      </c>
      <c r="D12" s="6" t="n">
        <v>605</v>
      </c>
    </row>
    <row r="13">
      <c r="A13" s="4" t="inlineStr">
        <is>
          <t>Compensation expense related to stock options and restricted stock grants</t>
        </is>
      </c>
      <c r="B13" s="6" t="n">
        <v>1943</v>
      </c>
      <c r="C13" s="6" t="n">
        <v>2026</v>
      </c>
      <c r="D13" s="6" t="n">
        <v>1647</v>
      </c>
    </row>
    <row r="14">
      <c r="A14" s="4" t="inlineStr">
        <is>
          <t>Gain on sale of loans held for sale</t>
        </is>
      </c>
      <c r="B14" s="6" t="n">
        <v>-3790</v>
      </c>
      <c r="C14" s="6" t="n">
        <v>-2914</v>
      </c>
      <c r="D14" s="6" t="n">
        <v>-13676</v>
      </c>
    </row>
    <row r="15">
      <c r="A15" s="4" t="inlineStr">
        <is>
          <t>Loans originated and held for sale</t>
        </is>
      </c>
      <c r="B15" s="6" t="n">
        <v>-147040</v>
      </c>
      <c r="C15" s="6" t="n">
        <v>-165698</v>
      </c>
      <c r="D15" s="6" t="n">
        <v>-486145</v>
      </c>
    </row>
    <row r="16">
      <c r="A16" s="4" t="inlineStr">
        <is>
          <t>Proceeds from sale of loans held for sale</t>
        </is>
      </c>
      <c r="B16" s="6" t="n">
        <v>147553</v>
      </c>
      <c r="C16" s="6" t="n">
        <v>178251</v>
      </c>
      <c r="D16" s="6" t="n">
        <v>546522</v>
      </c>
    </row>
    <row r="17">
      <c r="A17" s="4" t="inlineStr">
        <is>
          <t>Increase in cash surrender value of bank owned life insurance</t>
        </is>
      </c>
      <c r="B17" s="6" t="n">
        <v>-1379</v>
      </c>
      <c r="C17" s="6" t="n">
        <v>-1289</v>
      </c>
      <c r="D17" s="6" t="n">
        <v>-1231</v>
      </c>
    </row>
    <row r="18">
      <c r="A18" s="4" t="inlineStr">
        <is>
          <t>(Increase) decrease in deferred tax asset</t>
        </is>
      </c>
      <c r="B18" s="6" t="n">
        <v>-230</v>
      </c>
      <c r="C18" s="6" t="n">
        <v>-22</v>
      </c>
      <c r="D18" s="6" t="n">
        <v>1589</v>
      </c>
    </row>
    <row r="19">
      <c r="A19" s="4" t="inlineStr">
        <is>
          <t>(Increase) decrease in other assets, net</t>
        </is>
      </c>
      <c r="B19" s="6" t="n">
        <v>-1378</v>
      </c>
      <c r="C19" s="6" t="n">
        <v>-5047</v>
      </c>
      <c r="D19" s="6" t="n">
        <v>2126</v>
      </c>
    </row>
    <row r="20">
      <c r="A20" s="4" t="inlineStr">
        <is>
          <t>Increase (decrease) in other liabilities, net</t>
        </is>
      </c>
      <c r="B20" s="6" t="n">
        <v>2178</v>
      </c>
      <c r="C20" s="6" t="n">
        <v>4082</v>
      </c>
      <c r="D20" s="6" t="n">
        <v>-11302</v>
      </c>
    </row>
    <row r="21">
      <c r="A21" s="4" t="inlineStr">
        <is>
          <t>Net cash provided by operating activities</t>
        </is>
      </c>
      <c r="B21" s="6" t="n">
        <v>17653</v>
      </c>
      <c r="C21" s="6" t="n">
        <v>50305</v>
      </c>
      <c r="D21" s="6" t="n">
        <v>78069</v>
      </c>
    </row>
    <row r="22">
      <c r="A22" s="3" t="inlineStr">
        <is>
          <t>Investing activities</t>
        </is>
      </c>
      <c r="B22" s="4" t="inlineStr">
        <is>
          <t xml:space="preserve"> </t>
        </is>
      </c>
      <c r="C22" s="4" t="inlineStr">
        <is>
          <t xml:space="preserve"> </t>
        </is>
      </c>
      <c r="D22" s="4" t="inlineStr">
        <is>
          <t xml:space="preserve"> </t>
        </is>
      </c>
    </row>
    <row r="23">
      <c r="A23" s="4" t="inlineStr">
        <is>
          <t>Increase in loans, net</t>
        </is>
      </c>
      <c r="B23" s="6" t="n">
        <v>-329431</v>
      </c>
      <c r="C23" s="6" t="n">
        <v>-782130</v>
      </c>
      <c r="D23" s="6" t="n">
        <v>-348718</v>
      </c>
    </row>
    <row r="24">
      <c r="A24" s="4" t="inlineStr">
        <is>
          <t>Purchase of property and equipment</t>
        </is>
      </c>
      <c r="B24" s="6" t="n">
        <v>-1242</v>
      </c>
      <c r="C24" s="6" t="n">
        <v>-13950</v>
      </c>
      <c r="D24" s="6" t="n">
        <v>-26509</v>
      </c>
    </row>
    <row r="25">
      <c r="A25" s="3" t="inlineStr">
        <is>
          <t>Purchase of investment securities:</t>
        </is>
      </c>
      <c r="B25" s="4" t="inlineStr">
        <is>
          <t xml:space="preserve"> </t>
        </is>
      </c>
      <c r="C25" s="4" t="inlineStr">
        <is>
          <t xml:space="preserve"> </t>
        </is>
      </c>
      <c r="D25" s="4" t="inlineStr">
        <is>
          <t xml:space="preserve"> </t>
        </is>
      </c>
    </row>
    <row r="26">
      <c r="A26" s="4" t="inlineStr">
        <is>
          <t>Available for sale</t>
        </is>
      </c>
      <c r="B26" s="6" t="n">
        <v>-63224</v>
      </c>
      <c r="C26" s="6" t="n">
        <v>-13048</v>
      </c>
      <c r="D26" s="6" t="n">
        <v>-49393</v>
      </c>
    </row>
    <row r="27">
      <c r="A27" s="4" t="inlineStr">
        <is>
          <t>Other investments</t>
        </is>
      </c>
      <c r="B27" s="6" t="n">
        <v>-51642</v>
      </c>
      <c r="C27" s="6" t="n">
        <v>-27751</v>
      </c>
      <c r="D27" s="6" t="n">
        <v>-2250</v>
      </c>
    </row>
    <row r="28">
      <c r="A28" s="3" t="inlineStr">
        <is>
          <t>Proceeds from maturities, calls and repayments of investment securities:</t>
        </is>
      </c>
      <c r="B28" s="4" t="inlineStr">
        <is>
          <t xml:space="preserve"> </t>
        </is>
      </c>
      <c r="C28" s="4" t="inlineStr">
        <is>
          <t xml:space="preserve"> </t>
        </is>
      </c>
      <c r="D28" s="4" t="inlineStr">
        <is>
          <t xml:space="preserve"> </t>
        </is>
      </c>
    </row>
    <row r="29">
      <c r="A29" s="4" t="inlineStr">
        <is>
          <t>Available for sale</t>
        </is>
      </c>
      <c r="B29" s="6" t="n">
        <v>7928</v>
      </c>
      <c r="C29" s="6" t="n">
        <v>10833</v>
      </c>
      <c r="D29" s="6" t="n">
        <v>20673</v>
      </c>
    </row>
    <row r="30">
      <c r="A30" s="4" t="inlineStr">
        <is>
          <t>Other investments</t>
        </is>
      </c>
      <c r="B30" s="6" t="n">
        <v>42536</v>
      </c>
      <c r="C30" s="6" t="n">
        <v>20939</v>
      </c>
      <c r="D30" s="6" t="n">
        <v>1861</v>
      </c>
    </row>
    <row r="31">
      <c r="A31" s="4" t="inlineStr">
        <is>
          <t>Proceeds from maturities of investment securities available for sale</t>
        </is>
      </c>
      <c r="B31" s="6" t="n">
        <v>16500</v>
      </c>
      <c r="C31" s="6" t="n">
        <v>12429</v>
      </c>
      <c r="D31" s="4" t="inlineStr">
        <is>
          <t xml:space="preserve"> </t>
        </is>
      </c>
    </row>
    <row r="32">
      <c r="A32" s="4" t="inlineStr">
        <is>
          <t>Purchase of bank owned life insurance policies</t>
        </is>
      </c>
      <c r="B32" s="4" t="inlineStr">
        <is>
          <t xml:space="preserve"> </t>
        </is>
      </c>
      <c r="C32" s="4" t="inlineStr">
        <is>
          <t xml:space="preserve"> </t>
        </is>
      </c>
      <c r="D32" s="6" t="n">
        <v>-7500</v>
      </c>
    </row>
    <row r="33">
      <c r="A33" s="4" t="inlineStr">
        <is>
          <t>Proceeds from sale of fixed assets</t>
        </is>
      </c>
      <c r="B33" s="4" t="inlineStr">
        <is>
          <t xml:space="preserve"> </t>
        </is>
      </c>
      <c r="C33" s="6" t="n">
        <v>95</v>
      </c>
      <c r="D33" s="6" t="n">
        <v>50</v>
      </c>
    </row>
    <row r="34">
      <c r="A34" s="4" t="inlineStr">
        <is>
          <t>Proceeds from sale of other real estate owned</t>
        </is>
      </c>
      <c r="B34" s="4" t="inlineStr">
        <is>
          <t xml:space="preserve"> </t>
        </is>
      </c>
      <c r="C34" s="4" t="inlineStr">
        <is>
          <t xml:space="preserve"> </t>
        </is>
      </c>
      <c r="D34" s="6" t="n">
        <v>1159</v>
      </c>
    </row>
    <row r="35">
      <c r="A35" s="4" t="inlineStr">
        <is>
          <t>Net cash used for investing activities</t>
        </is>
      </c>
      <c r="B35" s="6" t="n">
        <v>-378575</v>
      </c>
      <c r="C35" s="6" t="n">
        <v>-792583</v>
      </c>
      <c r="D35" s="6" t="n">
        <v>-410627</v>
      </c>
    </row>
    <row r="36">
      <c r="A36" s="3" t="inlineStr">
        <is>
          <t>Financing activities</t>
        </is>
      </c>
      <c r="B36" s="4" t="inlineStr">
        <is>
          <t xml:space="preserve"> </t>
        </is>
      </c>
      <c r="C36" s="4" t="inlineStr">
        <is>
          <t xml:space="preserve"> </t>
        </is>
      </c>
      <c r="D36" s="4" t="inlineStr">
        <is>
          <t xml:space="preserve"> </t>
        </is>
      </c>
    </row>
    <row r="37">
      <c r="A37" s="4" t="inlineStr">
        <is>
          <t>Increase in deposits, net</t>
        </is>
      </c>
      <c r="B37" s="6" t="n">
        <v>245700</v>
      </c>
      <c r="C37" s="6" t="n">
        <v>570038</v>
      </c>
      <c r="D37" s="6" t="n">
        <v>421068</v>
      </c>
    </row>
    <row r="38">
      <c r="A38" s="4" t="inlineStr">
        <is>
          <t>Increase (decrease) in Federal Home Loan Bank advances and other borrowings</t>
        </is>
      </c>
      <c r="B38" s="6" t="n">
        <v>100000</v>
      </c>
      <c r="C38" s="6" t="n">
        <v>175000</v>
      </c>
      <c r="D38" s="6" t="n">
        <v>-25000</v>
      </c>
    </row>
    <row r="39">
      <c r="A39" s="4" t="inlineStr">
        <is>
          <t>Proceeds from the exercise of stock options</t>
        </is>
      </c>
      <c r="B39" s="6" t="n">
        <v>518</v>
      </c>
      <c r="C39" s="6" t="n">
        <v>905</v>
      </c>
      <c r="D39" s="6" t="n">
        <v>3012</v>
      </c>
    </row>
    <row r="40">
      <c r="A40" s="4" t="inlineStr">
        <is>
          <t>Net cash provided by financing activities</t>
        </is>
      </c>
      <c r="B40" s="6" t="n">
        <v>346218</v>
      </c>
      <c r="C40" s="6" t="n">
        <v>745943</v>
      </c>
      <c r="D40" s="6" t="n">
        <v>399080</v>
      </c>
    </row>
    <row r="41">
      <c r="A41" s="4" t="inlineStr">
        <is>
          <t>Net increase (decrease) in cash and cash equivalents</t>
        </is>
      </c>
      <c r="B41" s="6" t="n">
        <v>-14704</v>
      </c>
      <c r="C41" s="6" t="n">
        <v>3665</v>
      </c>
      <c r="D41" s="6" t="n">
        <v>66522</v>
      </c>
    </row>
    <row r="42">
      <c r="A42" s="4" t="inlineStr">
        <is>
          <t>Cash and cash equivalents, beginning of year</t>
        </is>
      </c>
      <c r="B42" s="6" t="n">
        <v>170874</v>
      </c>
      <c r="C42" s="6" t="n">
        <v>167209</v>
      </c>
      <c r="D42" s="6" t="n">
        <v>100687</v>
      </c>
    </row>
    <row r="43">
      <c r="A43" s="4" t="inlineStr">
        <is>
          <t>Cash and cash equivalents, end of year</t>
        </is>
      </c>
      <c r="B43" s="6" t="n">
        <v>156170</v>
      </c>
      <c r="C43" s="6" t="n">
        <v>170874</v>
      </c>
      <c r="D43" s="6" t="n">
        <v>167209</v>
      </c>
    </row>
    <row r="44">
      <c r="A44" s="3" t="inlineStr">
        <is>
          <t>Supplemental information</t>
        </is>
      </c>
      <c r="B44" s="4" t="inlineStr">
        <is>
          <t xml:space="preserve"> </t>
        </is>
      </c>
      <c r="C44" s="4" t="inlineStr">
        <is>
          <t xml:space="preserve"> </t>
        </is>
      </c>
      <c r="D44" s="4" t="inlineStr">
        <is>
          <t xml:space="preserve"> </t>
        </is>
      </c>
    </row>
    <row r="45">
      <c r="A45" s="4" t="inlineStr">
        <is>
          <t>Interest</t>
        </is>
      </c>
      <c r="B45" s="6" t="n">
        <v>93351</v>
      </c>
      <c r="C45" s="6" t="n">
        <v>18877</v>
      </c>
      <c r="D45" s="6" t="n">
        <v>6402</v>
      </c>
    </row>
    <row r="46">
      <c r="A46" s="4" t="inlineStr">
        <is>
          <t>Income taxes</t>
        </is>
      </c>
      <c r="B46" s="6" t="n">
        <v>1514</v>
      </c>
      <c r="C46" s="6" t="n">
        <v>11828</v>
      </c>
      <c r="D46" s="6" t="n">
        <v>21652</v>
      </c>
    </row>
    <row r="47">
      <c r="A47" s="3" t="inlineStr">
        <is>
          <t>Schedule of non-cash transactions</t>
        </is>
      </c>
      <c r="B47" s="4" t="inlineStr">
        <is>
          <t xml:space="preserve"> </t>
        </is>
      </c>
      <c r="C47" s="4" t="inlineStr">
        <is>
          <t xml:space="preserve"> </t>
        </is>
      </c>
      <c r="D47" s="4" t="inlineStr">
        <is>
          <t xml:space="preserve"> </t>
        </is>
      </c>
    </row>
    <row r="48">
      <c r="A48" s="4" t="inlineStr">
        <is>
          <t>Foreclosure of other real estate</t>
        </is>
      </c>
      <c r="B48" s="4" t="inlineStr">
        <is>
          <t xml:space="preserve"> </t>
        </is>
      </c>
      <c r="C48" s="4" t="inlineStr">
        <is>
          <t xml:space="preserve"> </t>
        </is>
      </c>
      <c r="D48" s="6" t="n">
        <v>367</v>
      </c>
    </row>
    <row r="49">
      <c r="A49" s="4" t="inlineStr">
        <is>
          <t>Unrealized gain (loss) on securities, net of income taxes</t>
        </is>
      </c>
      <c r="B49" s="6" t="n">
        <v>2068</v>
      </c>
      <c r="C49" s="6" t="n">
        <v>-12660</v>
      </c>
      <c r="D49" s="6" t="n">
        <v>-1765</v>
      </c>
    </row>
    <row r="50">
      <c r="A50" s="3" t="inlineStr">
        <is>
          <t>Right-of-use assets obtained in exchange for lease obligations:</t>
        </is>
      </c>
      <c r="B50" s="4" t="inlineStr">
        <is>
          <t xml:space="preserve"> </t>
        </is>
      </c>
      <c r="C50" s="4" t="inlineStr">
        <is>
          <t xml:space="preserve"> </t>
        </is>
      </c>
      <c r="D50" s="4" t="inlineStr">
        <is>
          <t xml:space="preserve"> </t>
        </is>
      </c>
    </row>
    <row r="51">
      <c r="A51" s="4" t="inlineStr">
        <is>
          <t>Operating leases</t>
        </is>
      </c>
      <c r="B51" s="5" t="n">
        <v>145</v>
      </c>
      <c r="C51" s="5" t="n">
        <v>595</v>
      </c>
      <c r="D51" s="5" t="n">
        <v>102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Details Narrative)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Time deposits greater than $250,000</t>
        </is>
      </c>
      <c r="B4" s="5" t="n">
        <v>568100</v>
      </c>
      <c r="C4" s="5" t="n">
        <v>374800</v>
      </c>
      <c r="D4" s="4" t="inlineStr">
        <is>
          <t xml:space="preserve"> </t>
        </is>
      </c>
    </row>
    <row r="5">
      <c r="A5" s="4" t="inlineStr">
        <is>
          <t>Time deposits obtained outside of primary market</t>
        </is>
      </c>
      <c r="B5" s="6" t="n">
        <v>379400</v>
      </c>
      <c r="C5" s="6" t="n">
        <v>236200</v>
      </c>
      <c r="D5" s="4" t="inlineStr">
        <is>
          <t xml:space="preserve"> </t>
        </is>
      </c>
    </row>
    <row r="6">
      <c r="A6" s="4" t="inlineStr">
        <is>
          <t>Interest expense on time deposits greater than $250,000</t>
        </is>
      </c>
      <c r="B6" s="5" t="n">
        <v>23800</v>
      </c>
      <c r="C6" s="5" t="n">
        <v>3200</v>
      </c>
      <c r="D6" s="5" t="n">
        <v>7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Details) - Schedule of terms and maturities of advances outstanding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Amount</t>
        </is>
      </c>
      <c r="B4" s="5" t="n">
        <v>275000</v>
      </c>
      <c r="C4" s="5" t="n">
        <v>175000</v>
      </c>
    </row>
    <row r="5">
      <c r="A5" s="4" t="inlineStr">
        <is>
          <t>Rate</t>
        </is>
      </c>
      <c r="B5" s="8" t="n">
        <v>0.0389</v>
      </c>
      <c r="C5" s="8" t="n">
        <v>0.0457</v>
      </c>
    </row>
    <row r="6">
      <c r="A6" s="4" t="inlineStr">
        <is>
          <t>Federal Home Loan Bank Advance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Maturity</t>
        </is>
      </c>
      <c r="B8" s="4" t="inlineStr">
        <is>
          <t>Feb. 16,  2023</t>
        </is>
      </c>
      <c r="C8" s="4" t="inlineStr">
        <is>
          <t xml:space="preserve"> </t>
        </is>
      </c>
    </row>
    <row r="9">
      <c r="A9" s="4" t="inlineStr">
        <is>
          <t>Amount</t>
        </is>
      </c>
      <c r="B9" s="4" t="inlineStr">
        <is>
          <t xml:space="preserve"> </t>
        </is>
      </c>
      <c r="C9" s="5" t="n">
        <v>175000</v>
      </c>
    </row>
    <row r="10">
      <c r="A10" s="4" t="inlineStr">
        <is>
          <t>Rate</t>
        </is>
      </c>
      <c r="B10" s="4" t="inlineStr">
        <is>
          <t xml:space="preserve"> </t>
        </is>
      </c>
      <c r="C10" s="8" t="n">
        <v>0.0457</v>
      </c>
    </row>
    <row r="11">
      <c r="A11" s="4" t="inlineStr">
        <is>
          <t>Federal Home Loan Bank Advances One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turity</t>
        </is>
      </c>
      <c r="B13" s="4" t="inlineStr">
        <is>
          <t>Feb. 29,  2024</t>
        </is>
      </c>
      <c r="C13" s="4" t="inlineStr">
        <is>
          <t xml:space="preserve"> </t>
        </is>
      </c>
    </row>
    <row r="14">
      <c r="A14" s="4" t="inlineStr">
        <is>
          <t>Amount</t>
        </is>
      </c>
      <c r="B14" s="5" t="n">
        <v>35000</v>
      </c>
      <c r="C14" s="4" t="inlineStr">
        <is>
          <t xml:space="preserve"> </t>
        </is>
      </c>
    </row>
    <row r="15">
      <c r="A15" s="4" t="inlineStr">
        <is>
          <t>Rate</t>
        </is>
      </c>
      <c r="B15" s="8" t="n">
        <v>0.0557</v>
      </c>
      <c r="C15" s="4" t="inlineStr">
        <is>
          <t xml:space="preserve"> </t>
        </is>
      </c>
    </row>
    <row r="16">
      <c r="A16" s="4" t="inlineStr">
        <is>
          <t>Federal Home Loan Bank Advances Two [Memb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Maturity</t>
        </is>
      </c>
      <c r="B18" s="4" t="inlineStr">
        <is>
          <t>Apr. 28,  2028</t>
        </is>
      </c>
      <c r="C18" s="4" t="inlineStr">
        <is>
          <t xml:space="preserve"> </t>
        </is>
      </c>
    </row>
    <row r="19">
      <c r="A19" s="4" t="inlineStr">
        <is>
          <t>Amount</t>
        </is>
      </c>
      <c r="B19" s="5" t="n">
        <v>40000</v>
      </c>
      <c r="C19" s="4" t="inlineStr">
        <is>
          <t xml:space="preserve"> </t>
        </is>
      </c>
    </row>
    <row r="20">
      <c r="A20" s="4" t="inlineStr">
        <is>
          <t>Rate</t>
        </is>
      </c>
      <c r="B20" s="8" t="n">
        <v>0.0351</v>
      </c>
      <c r="C20" s="4" t="inlineStr">
        <is>
          <t xml:space="preserve"> </t>
        </is>
      </c>
    </row>
    <row r="21">
      <c r="A21" s="4" t="inlineStr">
        <is>
          <t>Federal Home Loan Bank Advances Three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turity</t>
        </is>
      </c>
      <c r="B23" s="4" t="inlineStr">
        <is>
          <t>May 15,  2028</t>
        </is>
      </c>
      <c r="C23" s="4" t="inlineStr">
        <is>
          <t xml:space="preserve"> </t>
        </is>
      </c>
    </row>
    <row r="24">
      <c r="A24" s="4" t="inlineStr">
        <is>
          <t>Amount</t>
        </is>
      </c>
      <c r="B24" s="5" t="n">
        <v>35000</v>
      </c>
      <c r="C24" s="4" t="inlineStr">
        <is>
          <t xml:space="preserve"> </t>
        </is>
      </c>
    </row>
    <row r="25">
      <c r="A25" s="4" t="inlineStr">
        <is>
          <t>Rate</t>
        </is>
      </c>
      <c r="B25" s="8" t="n">
        <v>0.0313</v>
      </c>
      <c r="C25" s="4" t="inlineStr">
        <is>
          <t xml:space="preserve"> </t>
        </is>
      </c>
    </row>
    <row r="26">
      <c r="A26" s="4" t="inlineStr">
        <is>
          <t>Federal Home Loan Bank Advances Four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Maturity</t>
        </is>
      </c>
      <c r="B28" s="4" t="inlineStr">
        <is>
          <t>Jun. 28,  2028</t>
        </is>
      </c>
      <c r="C28" s="4" t="inlineStr">
        <is>
          <t xml:space="preserve"> </t>
        </is>
      </c>
    </row>
    <row r="29">
      <c r="A29" s="4" t="inlineStr">
        <is>
          <t>Amount</t>
        </is>
      </c>
      <c r="B29" s="5" t="n">
        <v>40000</v>
      </c>
      <c r="C29" s="4" t="inlineStr">
        <is>
          <t xml:space="preserve"> </t>
        </is>
      </c>
    </row>
    <row r="30">
      <c r="A30" s="4" t="inlineStr">
        <is>
          <t>Rate</t>
        </is>
      </c>
      <c r="B30" s="8" t="n">
        <v>0.0354</v>
      </c>
      <c r="C30" s="4" t="inlineStr">
        <is>
          <t xml:space="preserve"> </t>
        </is>
      </c>
    </row>
    <row r="31">
      <c r="A31" s="4" t="inlineStr">
        <is>
          <t>Federal Home Loan Bank Advances Five [Member]</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Maturity</t>
        </is>
      </c>
      <c r="B33" s="4" t="inlineStr">
        <is>
          <t>Jul. 10,  2028</t>
        </is>
      </c>
      <c r="C33" s="4" t="inlineStr">
        <is>
          <t xml:space="preserve"> </t>
        </is>
      </c>
    </row>
    <row r="34">
      <c r="A34" s="4" t="inlineStr">
        <is>
          <t>Amount</t>
        </is>
      </c>
      <c r="B34" s="5" t="n">
        <v>45000</v>
      </c>
      <c r="C34" s="4" t="inlineStr">
        <is>
          <t xml:space="preserve"> </t>
        </is>
      </c>
    </row>
    <row r="35">
      <c r="A35" s="4" t="inlineStr">
        <is>
          <t>Rate</t>
        </is>
      </c>
      <c r="B35" s="8" t="n">
        <v>0.0378</v>
      </c>
      <c r="C35" s="4" t="inlineStr">
        <is>
          <t xml:space="preserve"> </t>
        </is>
      </c>
    </row>
    <row r="36">
      <c r="A36" s="4" t="inlineStr">
        <is>
          <t>Federal Home Loan Bank Advances Six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Maturity</t>
        </is>
      </c>
      <c r="B38" s="4" t="inlineStr">
        <is>
          <t>Jul. 10,  2028</t>
        </is>
      </c>
      <c r="C38" s="4" t="inlineStr">
        <is>
          <t xml:space="preserve"> </t>
        </is>
      </c>
    </row>
    <row r="39">
      <c r="A39" s="4" t="inlineStr">
        <is>
          <t>Amount</t>
        </is>
      </c>
      <c r="B39" s="5" t="n">
        <v>40000</v>
      </c>
      <c r="C39" s="4" t="inlineStr">
        <is>
          <t xml:space="preserve"> </t>
        </is>
      </c>
    </row>
    <row r="40">
      <c r="A40" s="4" t="inlineStr">
        <is>
          <t>Rate</t>
        </is>
      </c>
      <c r="B40" s="8" t="n">
        <v>0.0387</v>
      </c>
      <c r="C40" s="4" t="inlineStr">
        <is>
          <t xml:space="preserve"> </t>
        </is>
      </c>
    </row>
    <row r="41">
      <c r="A41" s="4" t="inlineStr">
        <is>
          <t>Federal Home Loan Bank Advances Seven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Maturity</t>
        </is>
      </c>
      <c r="B43" s="4" t="inlineStr">
        <is>
          <t>Jul. 10,  2028</t>
        </is>
      </c>
      <c r="C43" s="4" t="inlineStr">
        <is>
          <t xml:space="preserve"> </t>
        </is>
      </c>
    </row>
    <row r="44">
      <c r="A44" s="4" t="inlineStr">
        <is>
          <t>Amount</t>
        </is>
      </c>
      <c r="B44" s="5" t="n">
        <v>40000</v>
      </c>
      <c r="C44" s="4" t="inlineStr">
        <is>
          <t xml:space="preserve"> </t>
        </is>
      </c>
    </row>
    <row r="45">
      <c r="A45" s="4" t="inlineStr">
        <is>
          <t>Rate</t>
        </is>
      </c>
      <c r="B45" s="8" t="n">
        <v>0.0396</v>
      </c>
      <c r="C4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Details Narrative)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dvance from Federal Home Loan Bank</t>
        </is>
      </c>
      <c r="B3" s="5" t="n">
        <v>275000</v>
      </c>
      <c r="C3" s="5" t="n">
        <v>175000</v>
      </c>
    </row>
    <row r="4">
      <c r="A4" s="4" t="inlineStr">
        <is>
          <t>FHLB Outstanding amount</t>
        </is>
      </c>
      <c r="B4" s="6" t="n">
        <v>275000</v>
      </c>
      <c r="C4" s="6" t="n">
        <v>175000</v>
      </c>
    </row>
    <row r="5">
      <c r="A5" s="4" t="inlineStr">
        <is>
          <t>Variable rate</t>
        </is>
      </c>
      <c r="B5" s="6" t="n">
        <v>35000</v>
      </c>
      <c r="C5" s="4" t="inlineStr">
        <is>
          <t xml:space="preserve"> </t>
        </is>
      </c>
    </row>
    <row r="6">
      <c r="A6" s="4" t="inlineStr">
        <is>
          <t>Fixed rate</t>
        </is>
      </c>
      <c r="B6" s="6" t="n">
        <v>240000</v>
      </c>
      <c r="C6" s="4" t="inlineStr">
        <is>
          <t xml:space="preserve"> </t>
        </is>
      </c>
    </row>
    <row r="7">
      <c r="A7" s="4" t="inlineStr">
        <is>
          <t>Mortgage loans</t>
        </is>
      </c>
      <c r="B7" s="6" t="n">
        <v>1250000</v>
      </c>
      <c r="C7" s="6" t="n">
        <v>1050000</v>
      </c>
    </row>
    <row r="8">
      <c r="A8" s="4" t="inlineStr">
        <is>
          <t>Federal home loan bank stock value</t>
        </is>
      </c>
      <c r="B8" s="6" t="n">
        <v>16100</v>
      </c>
      <c r="C8" s="5" t="n">
        <v>9300</v>
      </c>
    </row>
    <row r="9">
      <c r="A9" s="4" t="inlineStr">
        <is>
          <t>Federal Home Loan Bank Advances and Other Borrowing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dvance from Federal Home Loan Bank</t>
        </is>
      </c>
      <c r="B11" s="5" t="n">
        <v>275000</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80" customWidth="1" min="5" max="5"/>
    <col width="14" customWidth="1" min="6" max="6"/>
  </cols>
  <sheetData>
    <row r="1">
      <c r="A1" s="1" t="inlineStr">
        <is>
          <t>Subordinated Debentures (Details Narrative) - USD ($)</t>
        </is>
      </c>
      <c r="B1" s="2" t="inlineStr">
        <is>
          <t>1 Months Ended</t>
        </is>
      </c>
      <c r="E1" s="2" t="inlineStr">
        <is>
          <t>12 Months Ended</t>
        </is>
      </c>
    </row>
    <row r="2">
      <c r="B2" s="2" t="inlineStr">
        <is>
          <t>Sep. 30, 2019</t>
        </is>
      </c>
      <c r="C2" s="2" t="inlineStr">
        <is>
          <t>Dec. 22, 2005</t>
        </is>
      </c>
      <c r="D2" s="2" t="inlineStr">
        <is>
          <t>Jun. 26, 2003</t>
        </is>
      </c>
      <c r="E2" s="2" t="inlineStr">
        <is>
          <t>Dec. 31, 2023</t>
        </is>
      </c>
      <c r="F2" s="2" t="inlineStr">
        <is>
          <t>Dec. 31, 2022</t>
        </is>
      </c>
    </row>
    <row r="3">
      <c r="A3" s="3" t="inlineStr">
        <is>
          <t>Subordinated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entures</t>
        </is>
      </c>
      <c r="B4" s="4" t="inlineStr">
        <is>
          <t xml:space="preserve"> </t>
        </is>
      </c>
      <c r="C4" s="4" t="inlineStr">
        <is>
          <t xml:space="preserve"> </t>
        </is>
      </c>
      <c r="D4" s="4" t="inlineStr">
        <is>
          <t xml:space="preserve"> </t>
        </is>
      </c>
      <c r="E4" s="5" t="n">
        <v>36322000</v>
      </c>
      <c r="F4" s="5" t="n">
        <v>36214000</v>
      </c>
    </row>
    <row r="5">
      <c r="A5" s="4" t="inlineStr">
        <is>
          <t>Dodd-Frank Act prohibits, description</t>
        </is>
      </c>
      <c r="B5" s="4" t="inlineStr">
        <is>
          <t xml:space="preserve"> </t>
        </is>
      </c>
      <c r="C5" s="4" t="inlineStr">
        <is>
          <t xml:space="preserve"> </t>
        </is>
      </c>
      <c r="D5" s="4" t="inlineStr">
        <is>
          <t xml:space="preserve"> </t>
        </is>
      </c>
      <c r="E5" s="4" t="inlineStr">
        <is>
          <t>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is>
      </c>
      <c r="F5" s="4" t="inlineStr">
        <is>
          <t xml:space="preserve"> </t>
        </is>
      </c>
    </row>
    <row r="6">
      <c r="A6" s="4" t="inlineStr">
        <is>
          <t>Debt instrument term</t>
        </is>
      </c>
      <c r="B6" s="4" t="inlineStr">
        <is>
          <t xml:space="preserve"> </t>
        </is>
      </c>
      <c r="C6" s="4" t="inlineStr">
        <is>
          <t xml:space="preserve"> </t>
        </is>
      </c>
      <c r="D6" s="4" t="inlineStr">
        <is>
          <t xml:space="preserve"> </t>
        </is>
      </c>
      <c r="E6" s="4" t="inlineStr">
        <is>
          <t>10 years</t>
        </is>
      </c>
      <c r="F6" s="4" t="inlineStr">
        <is>
          <t xml:space="preserve"> </t>
        </is>
      </c>
    </row>
    <row r="7">
      <c r="A7" s="4" t="inlineStr">
        <is>
          <t>Fixed annual rate</t>
        </is>
      </c>
      <c r="B7" s="4" t="inlineStr">
        <is>
          <t xml:space="preserve"> </t>
        </is>
      </c>
      <c r="C7" s="4" t="inlineStr">
        <is>
          <t xml:space="preserve"> </t>
        </is>
      </c>
      <c r="D7" s="4" t="inlineStr">
        <is>
          <t xml:space="preserve"> </t>
        </is>
      </c>
      <c r="E7" s="8" t="n">
        <v>0.0475</v>
      </c>
      <c r="F7" s="4" t="inlineStr">
        <is>
          <t xml:space="preserve"> </t>
        </is>
      </c>
    </row>
    <row r="8">
      <c r="A8" s="4" t="inlineStr">
        <is>
          <t>Subordinate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ordinated Deb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of subordinated notes</t>
        </is>
      </c>
      <c r="B10" s="5" t="n">
        <v>23000000</v>
      </c>
      <c r="C10" s="4" t="inlineStr">
        <is>
          <t xml:space="preserve"> </t>
        </is>
      </c>
      <c r="D10" s="4" t="inlineStr">
        <is>
          <t xml:space="preserve"> </t>
        </is>
      </c>
      <c r="E10" s="4" t="inlineStr">
        <is>
          <t xml:space="preserve"> </t>
        </is>
      </c>
      <c r="F10" s="4" t="inlineStr">
        <is>
          <t xml:space="preserve"> </t>
        </is>
      </c>
    </row>
    <row r="11">
      <c r="A11" s="4" t="inlineStr">
        <is>
          <t>Rate of interest of subordinated notes</t>
        </is>
      </c>
      <c r="B11" s="8" t="n">
        <v>0.0475</v>
      </c>
      <c r="C11" s="4" t="inlineStr">
        <is>
          <t xml:space="preserve"> </t>
        </is>
      </c>
      <c r="D11" s="4" t="inlineStr">
        <is>
          <t xml:space="preserve"> </t>
        </is>
      </c>
      <c r="E11" s="4" t="inlineStr">
        <is>
          <t xml:space="preserve"> </t>
        </is>
      </c>
      <c r="F11" s="4" t="inlineStr">
        <is>
          <t xml:space="preserve"> </t>
        </is>
      </c>
    </row>
    <row r="12">
      <c r="A12" s="4" t="inlineStr">
        <is>
          <t>Greenville First Statutory Trust 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ust preferred securities</t>
        </is>
      </c>
      <c r="B14" s="4" t="inlineStr">
        <is>
          <t xml:space="preserve"> </t>
        </is>
      </c>
      <c r="C14" s="4" t="inlineStr">
        <is>
          <t xml:space="preserve"> </t>
        </is>
      </c>
      <c r="D14" s="5" t="n">
        <v>6000000</v>
      </c>
      <c r="E14" s="4" t="inlineStr">
        <is>
          <t xml:space="preserve"> </t>
        </is>
      </c>
      <c r="F14" s="4" t="inlineStr">
        <is>
          <t xml:space="preserve"> </t>
        </is>
      </c>
    </row>
    <row r="15">
      <c r="A15" s="4" t="inlineStr">
        <is>
          <t>Trust preferred securities maturity date</t>
        </is>
      </c>
      <c r="B15" s="4" t="inlineStr">
        <is>
          <t xml:space="preserve"> </t>
        </is>
      </c>
      <c r="C15" s="4" t="inlineStr">
        <is>
          <t xml:space="preserve"> </t>
        </is>
      </c>
      <c r="D15" s="4" t="inlineStr">
        <is>
          <t>Jun. 26,  2033</t>
        </is>
      </c>
      <c r="E15" s="4" t="inlineStr">
        <is>
          <t xml:space="preserve"> </t>
        </is>
      </c>
      <c r="F15" s="4" t="inlineStr">
        <is>
          <t xml:space="preserve"> </t>
        </is>
      </c>
    </row>
    <row r="16">
      <c r="A16" s="4" t="inlineStr">
        <is>
          <t>Floating interest rate of trust preferred securities</t>
        </is>
      </c>
      <c r="B16" s="4" t="inlineStr">
        <is>
          <t xml:space="preserve"> </t>
        </is>
      </c>
      <c r="C16" s="4" t="inlineStr">
        <is>
          <t xml:space="preserve"> </t>
        </is>
      </c>
      <c r="D16" s="4" t="inlineStr">
        <is>
          <t xml:space="preserve"> </t>
        </is>
      </c>
      <c r="E16" s="8" t="n">
        <v>0.0872</v>
      </c>
      <c r="F16" s="4" t="inlineStr">
        <is>
          <t xml:space="preserve"> </t>
        </is>
      </c>
    </row>
    <row r="17">
      <c r="A17" s="4" t="inlineStr">
        <is>
          <t>LIBOR rate</t>
        </is>
      </c>
      <c r="B17" s="4" t="inlineStr">
        <is>
          <t xml:space="preserve"> </t>
        </is>
      </c>
      <c r="C17" s="4" t="inlineStr">
        <is>
          <t xml:space="preserve"> </t>
        </is>
      </c>
      <c r="D17" s="4" t="inlineStr">
        <is>
          <t xml:space="preserve"> </t>
        </is>
      </c>
      <c r="E17" s="8" t="n">
        <v>0.031</v>
      </c>
      <c r="F17" s="4" t="inlineStr">
        <is>
          <t xml:space="preserve"> </t>
        </is>
      </c>
    </row>
    <row r="18">
      <c r="A18" s="4" t="inlineStr">
        <is>
          <t>Proceeds from issuance trust preferred securities</t>
        </is>
      </c>
      <c r="B18" s="4" t="inlineStr">
        <is>
          <t xml:space="preserve"> </t>
        </is>
      </c>
      <c r="C18" s="4" t="inlineStr">
        <is>
          <t xml:space="preserve"> </t>
        </is>
      </c>
      <c r="D18" s="4" t="inlineStr">
        <is>
          <t xml:space="preserve"> </t>
        </is>
      </c>
      <c r="E18" s="5" t="n">
        <v>6000000</v>
      </c>
      <c r="F18" s="4" t="inlineStr">
        <is>
          <t xml:space="preserve"> </t>
        </is>
      </c>
    </row>
    <row r="19">
      <c r="A19" s="4" t="inlineStr">
        <is>
          <t>Initial proceeds from capital investment in trust</t>
        </is>
      </c>
      <c r="B19" s="4" t="inlineStr">
        <is>
          <t xml:space="preserve"> </t>
        </is>
      </c>
      <c r="C19" s="4" t="inlineStr">
        <is>
          <t xml:space="preserve"> </t>
        </is>
      </c>
      <c r="D19" s="4" t="inlineStr">
        <is>
          <t xml:space="preserve"> </t>
        </is>
      </c>
      <c r="E19" s="6" t="n">
        <v>186000</v>
      </c>
      <c r="F19" s="4" t="inlineStr">
        <is>
          <t xml:space="preserve"> </t>
        </is>
      </c>
    </row>
    <row r="20">
      <c r="A20" s="4" t="inlineStr">
        <is>
          <t>Subordinated debentures</t>
        </is>
      </c>
      <c r="B20" s="4" t="inlineStr">
        <is>
          <t xml:space="preserve"> </t>
        </is>
      </c>
      <c r="C20" s="4" t="inlineStr">
        <is>
          <t xml:space="preserve"> </t>
        </is>
      </c>
      <c r="D20" s="4" t="inlineStr">
        <is>
          <t xml:space="preserve"> </t>
        </is>
      </c>
      <c r="E20" s="5" t="n">
        <v>6200000</v>
      </c>
      <c r="F20" s="4" t="inlineStr">
        <is>
          <t xml:space="preserve"> </t>
        </is>
      </c>
    </row>
    <row r="21">
      <c r="A21" s="4" t="inlineStr">
        <is>
          <t>Greenville First Statutory Trust I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ust preferred securities</t>
        </is>
      </c>
      <c r="B23" s="4" t="inlineStr">
        <is>
          <t xml:space="preserve"> </t>
        </is>
      </c>
      <c r="C23" s="5" t="n">
        <v>7000000</v>
      </c>
      <c r="D23" s="4" t="inlineStr">
        <is>
          <t xml:space="preserve"> </t>
        </is>
      </c>
      <c r="E23" s="4" t="inlineStr">
        <is>
          <t xml:space="preserve"> </t>
        </is>
      </c>
      <c r="F23" s="4" t="inlineStr">
        <is>
          <t xml:space="preserve"> </t>
        </is>
      </c>
    </row>
    <row r="24">
      <c r="A24" s="4" t="inlineStr">
        <is>
          <t>Trust preferred securities maturity date</t>
        </is>
      </c>
      <c r="B24" s="4" t="inlineStr">
        <is>
          <t xml:space="preserve"> </t>
        </is>
      </c>
      <c r="C24" s="4" t="inlineStr">
        <is>
          <t>Dec. 22,  2035</t>
        </is>
      </c>
      <c r="D24" s="4" t="inlineStr">
        <is>
          <t xml:space="preserve"> </t>
        </is>
      </c>
      <c r="E24" s="4" t="inlineStr">
        <is>
          <t xml:space="preserve"> </t>
        </is>
      </c>
      <c r="F24" s="4" t="inlineStr">
        <is>
          <t xml:space="preserve"> </t>
        </is>
      </c>
    </row>
    <row r="25">
      <c r="A25" s="4" t="inlineStr">
        <is>
          <t>Floating interest rate of trust preferred securities</t>
        </is>
      </c>
      <c r="B25" s="4" t="inlineStr">
        <is>
          <t xml:space="preserve"> </t>
        </is>
      </c>
      <c r="C25" s="4" t="inlineStr">
        <is>
          <t xml:space="preserve"> </t>
        </is>
      </c>
      <c r="D25" s="4" t="inlineStr">
        <is>
          <t xml:space="preserve"> </t>
        </is>
      </c>
      <c r="E25" s="8" t="n">
        <v>0.0703</v>
      </c>
      <c r="F25" s="4" t="inlineStr">
        <is>
          <t xml:space="preserve"> </t>
        </is>
      </c>
    </row>
    <row r="26">
      <c r="A26" s="4" t="inlineStr">
        <is>
          <t>LIBOR rate</t>
        </is>
      </c>
      <c r="B26" s="4" t="inlineStr">
        <is>
          <t xml:space="preserve"> </t>
        </is>
      </c>
      <c r="C26" s="4" t="inlineStr">
        <is>
          <t xml:space="preserve"> </t>
        </is>
      </c>
      <c r="D26" s="4" t="inlineStr">
        <is>
          <t xml:space="preserve"> </t>
        </is>
      </c>
      <c r="E26" s="8" t="n">
        <v>0.0144</v>
      </c>
      <c r="F26" s="4" t="inlineStr">
        <is>
          <t xml:space="preserve"> </t>
        </is>
      </c>
    </row>
    <row r="27">
      <c r="A27" s="4" t="inlineStr">
        <is>
          <t>Proceeds from issuance trust preferred securities</t>
        </is>
      </c>
      <c r="B27" s="4" t="inlineStr">
        <is>
          <t xml:space="preserve"> </t>
        </is>
      </c>
      <c r="C27" s="4" t="inlineStr">
        <is>
          <t xml:space="preserve"> </t>
        </is>
      </c>
      <c r="D27" s="4" t="inlineStr">
        <is>
          <t xml:space="preserve"> </t>
        </is>
      </c>
      <c r="E27" s="5" t="n">
        <v>7000000</v>
      </c>
      <c r="F27" s="4" t="inlineStr">
        <is>
          <t xml:space="preserve"> </t>
        </is>
      </c>
    </row>
    <row r="28">
      <c r="A28" s="4" t="inlineStr">
        <is>
          <t>Initial proceeds from capital investment in trust</t>
        </is>
      </c>
      <c r="B28" s="4" t="inlineStr">
        <is>
          <t xml:space="preserve"> </t>
        </is>
      </c>
      <c r="C28" s="4" t="inlineStr">
        <is>
          <t xml:space="preserve"> </t>
        </is>
      </c>
      <c r="D28" s="4" t="inlineStr">
        <is>
          <t xml:space="preserve"> </t>
        </is>
      </c>
      <c r="E28" s="6" t="n">
        <v>217000</v>
      </c>
      <c r="F28" s="4" t="inlineStr">
        <is>
          <t xml:space="preserve"> </t>
        </is>
      </c>
    </row>
    <row r="29">
      <c r="A29" s="4" t="inlineStr">
        <is>
          <t>Subordinated debentures</t>
        </is>
      </c>
      <c r="B29" s="4" t="inlineStr">
        <is>
          <t xml:space="preserve"> </t>
        </is>
      </c>
      <c r="C29" s="4" t="inlineStr">
        <is>
          <t xml:space="preserve"> </t>
        </is>
      </c>
      <c r="D29" s="4" t="inlineStr">
        <is>
          <t xml:space="preserve"> </t>
        </is>
      </c>
      <c r="E29" s="5" t="n">
        <v>7200000</v>
      </c>
      <c r="F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Unused Lines of Credit (Details Narrative) $ in Thousands</t>
        </is>
      </c>
      <c r="B1" s="2" t="inlineStr">
        <is>
          <t>12 Months Ended</t>
        </is>
      </c>
    </row>
    <row r="2">
      <c r="B2" s="2" t="inlineStr">
        <is>
          <t>Dec. 31, 2023 USD ($)</t>
        </is>
      </c>
    </row>
    <row r="3">
      <c r="A3" s="3" t="inlineStr">
        <is>
          <t>Schedule of Investments [Line Items]</t>
        </is>
      </c>
      <c r="B3" s="4" t="inlineStr">
        <is>
          <t xml:space="preserve"> </t>
        </is>
      </c>
    </row>
    <row r="4">
      <c r="A4" s="4" t="inlineStr">
        <is>
          <t>Lines of credit to purchase federal funds</t>
        </is>
      </c>
      <c r="B4" s="5" t="n">
        <v>108500</v>
      </c>
    </row>
    <row r="5">
      <c r="A5" s="4" t="inlineStr">
        <is>
          <t>Additional borrowings under FHLB</t>
        </is>
      </c>
      <c r="B5" s="6" t="n">
        <v>542800</v>
      </c>
    </row>
    <row r="6">
      <c r="A6" s="4" t="inlineStr">
        <is>
          <t>Pledged value</t>
        </is>
      </c>
      <c r="B6" s="6" t="n">
        <v>227100</v>
      </c>
    </row>
    <row r="7">
      <c r="A7" s="4" t="inlineStr">
        <is>
          <t>Unsecured interest only line of credit</t>
        </is>
      </c>
      <c r="B7" s="5" t="n">
        <v>15000</v>
      </c>
    </row>
    <row r="8">
      <c r="A8" s="4" t="inlineStr">
        <is>
          <t>U.S. prime rate plus</t>
        </is>
      </c>
      <c r="B8" s="8" t="n">
        <v>0.0025</v>
      </c>
    </row>
    <row r="9">
      <c r="A9" s="4" t="inlineStr">
        <is>
          <t>Line of Credit [Member]</t>
        </is>
      </c>
      <c r="B9" s="4" t="inlineStr">
        <is>
          <t xml:space="preserve"> </t>
        </is>
      </c>
    </row>
    <row r="10">
      <c r="A10" s="3" t="inlineStr">
        <is>
          <t>Schedule of Investments [Line Items]</t>
        </is>
      </c>
      <c r="B10" s="4" t="inlineStr">
        <is>
          <t xml:space="preserve"> </t>
        </is>
      </c>
    </row>
    <row r="11">
      <c r="A11" s="4" t="inlineStr">
        <is>
          <t>Maturity date</t>
        </is>
      </c>
      <c r="B11" s="4" t="inlineStr">
        <is>
          <t>Feb. 28,  2025</t>
        </is>
      </c>
    </row>
    <row r="12">
      <c r="A12" s="4" t="inlineStr">
        <is>
          <t>Securities Investment [Member]</t>
        </is>
      </c>
      <c r="B12" s="4" t="inlineStr">
        <is>
          <t xml:space="preserve"> </t>
        </is>
      </c>
    </row>
    <row r="13">
      <c r="A13" s="3" t="inlineStr">
        <is>
          <t>Schedule of Investments [Line Items]</t>
        </is>
      </c>
      <c r="B13" s="4" t="inlineStr">
        <is>
          <t xml:space="preserve"> </t>
        </is>
      </c>
    </row>
    <row r="14">
      <c r="A14" s="4" t="inlineStr">
        <is>
          <t>Marketable investment securities pledged</t>
        </is>
      </c>
      <c r="B14" s="5" t="n">
        <v>13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Details) - Schedule of carrying value of hedged asset and cumulative fair value hedging adjustment - Fixed Rate Asset [Member] $ in Thousands</t>
        </is>
      </c>
      <c r="B1" s="2" t="inlineStr">
        <is>
          <t>Dec. 31, 2023 USD ($)</t>
        </is>
      </c>
      <c r="C1" s="2" t="inlineStr">
        <is>
          <t>[1]</t>
        </is>
      </c>
    </row>
    <row r="2">
      <c r="A2" s="3" t="inlineStr">
        <is>
          <t>Derivative Instruments, Gain (Loss) [Line Items]</t>
        </is>
      </c>
      <c r="B2" s="4" t="inlineStr">
        <is>
          <t xml:space="preserve"> </t>
        </is>
      </c>
    </row>
    <row r="3">
      <c r="A3" s="4" t="inlineStr">
        <is>
          <t>Carrying Amount</t>
        </is>
      </c>
      <c r="B3" s="5" t="n">
        <v>199518</v>
      </c>
    </row>
    <row r="4">
      <c r="A4" s="4" t="inlineStr">
        <is>
          <t>Hedged Liability</t>
        </is>
      </c>
      <c r="B4" s="5" t="n">
        <v>482</v>
      </c>
    </row>
    <row r="5"/>
    <row r="6">
      <c r="A6" s="4" t="inlineStr">
        <is>
          <t>[1]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December 31, 2023, the amortized cost basis of the closed portfolio used in
this hedging relationship was $ 718.8
511 200.0</t>
        </is>
      </c>
    </row>
  </sheetData>
  <mergeCells count="5">
    <mergeCell ref="B2:C2"/>
    <mergeCell ref="B3:C3"/>
    <mergeCell ref="B4:C4"/>
    <mergeCell ref="A5:C5"/>
    <mergeCell ref="A6:C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Financial Instruments (Details) - Schedule of outstanding financial derivative instruments - USD ($) $ in Thousands</t>
        </is>
      </c>
      <c r="B1" s="2" t="inlineStr">
        <is>
          <t>12 Months Ended</t>
        </is>
      </c>
    </row>
    <row r="2">
      <c r="B2" s="2" t="inlineStr">
        <is>
          <t>Dec. 31, 2023</t>
        </is>
      </c>
      <c r="C2" s="2" t="inlineStr">
        <is>
          <t>Dec. 31, 2022</t>
        </is>
      </c>
    </row>
    <row r="3">
      <c r="A3" s="4" t="inlineStr">
        <is>
          <t>Fair value swap [Member]</t>
        </is>
      </c>
      <c r="B3" s="4" t="inlineStr">
        <is>
          <t xml:space="preserve"> </t>
        </is>
      </c>
      <c r="C3" s="4" t="inlineStr">
        <is>
          <t xml:space="preserve"> </t>
        </is>
      </c>
    </row>
    <row r="4">
      <c r="A4" s="3" t="inlineStr">
        <is>
          <t>Derivative Financial Instruments (Details) [Line Items]</t>
        </is>
      </c>
      <c r="B4" s="4" t="inlineStr">
        <is>
          <t xml:space="preserve"> </t>
        </is>
      </c>
      <c r="C4" s="4" t="inlineStr">
        <is>
          <t xml:space="preserve"> </t>
        </is>
      </c>
    </row>
    <row r="5">
      <c r="A5" s="4" t="inlineStr">
        <is>
          <t>Derivative financial instruments, notional amount</t>
        </is>
      </c>
      <c r="B5" s="5" t="n">
        <v>200000</v>
      </c>
      <c r="C5" s="4" t="inlineStr">
        <is>
          <t xml:space="preserve"> </t>
        </is>
      </c>
    </row>
    <row r="6">
      <c r="A6" s="4" t="inlineStr">
        <is>
          <t>Balance Sheet Location, description</t>
        </is>
      </c>
      <c r="B6" s="4" t="inlineStr">
        <is>
          <t>Other liabilities</t>
        </is>
      </c>
      <c r="C6" s="4" t="inlineStr">
        <is>
          <t xml:space="preserve"> </t>
        </is>
      </c>
    </row>
    <row r="7">
      <c r="A7" s="4" t="inlineStr">
        <is>
          <t>Derivative Asset/(Liability), Fair Value</t>
        </is>
      </c>
      <c r="B7" s="5" t="n">
        <v>-482</v>
      </c>
      <c r="C7" s="4" t="inlineStr">
        <is>
          <t xml:space="preserve"> </t>
        </is>
      </c>
    </row>
    <row r="8">
      <c r="A8" s="4" t="inlineStr">
        <is>
          <t>Mortgage loan interest rate lock commitments [Member]</t>
        </is>
      </c>
      <c r="B8" s="4" t="inlineStr">
        <is>
          <t xml:space="preserve"> </t>
        </is>
      </c>
      <c r="C8" s="4" t="inlineStr">
        <is>
          <t xml:space="preserve"> </t>
        </is>
      </c>
    </row>
    <row r="9">
      <c r="A9" s="3" t="inlineStr">
        <is>
          <t>Derivative Financial Instruments (Details) [Line Items]</t>
        </is>
      </c>
      <c r="B9" s="4" t="inlineStr">
        <is>
          <t xml:space="preserve"> </t>
        </is>
      </c>
      <c r="C9" s="4" t="inlineStr">
        <is>
          <t xml:space="preserve"> </t>
        </is>
      </c>
    </row>
    <row r="10">
      <c r="A10" s="4" t="inlineStr">
        <is>
          <t>Derivative financial instruments, notional amount</t>
        </is>
      </c>
      <c r="B10" s="5" t="n">
        <v>12973</v>
      </c>
      <c r="C10" s="5" t="n">
        <v>6793</v>
      </c>
    </row>
    <row r="11">
      <c r="A11" s="4" t="inlineStr">
        <is>
          <t>Balance Sheet Location, description</t>
        </is>
      </c>
      <c r="B11" s="4" t="inlineStr">
        <is>
          <t>Other assets</t>
        </is>
      </c>
      <c r="C11" s="4" t="inlineStr">
        <is>
          <t>Other assets</t>
        </is>
      </c>
    </row>
    <row r="12">
      <c r="A12" s="4" t="inlineStr">
        <is>
          <t>Derivative Asset/(Liability), Fair Value</t>
        </is>
      </c>
      <c r="B12" s="5" t="n">
        <v>159</v>
      </c>
      <c r="C12" s="5" t="n">
        <v>49</v>
      </c>
    </row>
    <row r="13">
      <c r="A13" s="4" t="inlineStr">
        <is>
          <t>MBS forward sales commitments [Member]</t>
        </is>
      </c>
      <c r="B13" s="4" t="inlineStr">
        <is>
          <t xml:space="preserve"> </t>
        </is>
      </c>
      <c r="C13" s="4" t="inlineStr">
        <is>
          <t xml:space="preserve"> </t>
        </is>
      </c>
    </row>
    <row r="14">
      <c r="A14" s="3" t="inlineStr">
        <is>
          <t>Derivative Financial Instruments (Details) [Line Items]</t>
        </is>
      </c>
      <c r="B14" s="4" t="inlineStr">
        <is>
          <t xml:space="preserve"> </t>
        </is>
      </c>
      <c r="C14" s="4" t="inlineStr">
        <is>
          <t xml:space="preserve"> </t>
        </is>
      </c>
    </row>
    <row r="15">
      <c r="A15" s="4" t="inlineStr">
        <is>
          <t>Derivative financial instruments, notional amount</t>
        </is>
      </c>
      <c r="B15" s="5" t="n">
        <v>10000</v>
      </c>
      <c r="C15" s="5" t="n">
        <v>5750</v>
      </c>
    </row>
    <row r="16">
      <c r="A16" s="4" t="inlineStr">
        <is>
          <t>Balance Sheet Location, description</t>
        </is>
      </c>
      <c r="B16" s="4" t="inlineStr">
        <is>
          <t>Other liabilities</t>
        </is>
      </c>
      <c r="C16" s="4" t="inlineStr">
        <is>
          <t>Other assets</t>
        </is>
      </c>
    </row>
    <row r="17">
      <c r="A17" s="4" t="inlineStr">
        <is>
          <t>Derivative Asset/(Liability), Fair Value</t>
        </is>
      </c>
      <c r="B17" s="5" t="n">
        <v>-68</v>
      </c>
      <c r="C17" s="5" t="n">
        <v>27</v>
      </c>
    </row>
    <row r="18">
      <c r="A18" s="4" t="inlineStr">
        <is>
          <t>Total derivative financial instruments [Member]</t>
        </is>
      </c>
      <c r="B18" s="4" t="inlineStr">
        <is>
          <t xml:space="preserve"> </t>
        </is>
      </c>
      <c r="C18" s="4" t="inlineStr">
        <is>
          <t xml:space="preserve"> </t>
        </is>
      </c>
    </row>
    <row r="19">
      <c r="A19" s="3" t="inlineStr">
        <is>
          <t>Derivative Financial Instruments (Details) [Line Items]</t>
        </is>
      </c>
      <c r="B19" s="4" t="inlineStr">
        <is>
          <t xml:space="preserve"> </t>
        </is>
      </c>
      <c r="C19" s="4" t="inlineStr">
        <is>
          <t xml:space="preserve"> </t>
        </is>
      </c>
    </row>
    <row r="20">
      <c r="A20" s="4" t="inlineStr">
        <is>
          <t>Derivative financial instruments, notional amount</t>
        </is>
      </c>
      <c r="B20" s="6" t="n">
        <v>222973</v>
      </c>
      <c r="C20" s="6" t="n">
        <v>12543</v>
      </c>
    </row>
    <row r="21">
      <c r="A21" s="4" t="inlineStr">
        <is>
          <t>Derivative Asset/(Liability), Fair Value</t>
        </is>
      </c>
      <c r="B21" s="5" t="n">
        <v>-391</v>
      </c>
      <c r="C21" s="5" t="n">
        <v>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Schedule of summarize the effect of fair value hedging relationship recognized in the consolidated statement of income $ in Thousands</t>
        </is>
      </c>
      <c r="B1" s="2" t="inlineStr">
        <is>
          <t>12 Months Ended</t>
        </is>
      </c>
    </row>
    <row r="2">
      <c r="B2" s="2" t="inlineStr">
        <is>
          <t>Dec. 31, 2023 USD ($)</t>
        </is>
      </c>
    </row>
    <row r="3">
      <c r="A3" s="3" t="inlineStr">
        <is>
          <t>Gain (loss) on fair value hedging relationship:</t>
        </is>
      </c>
      <c r="B3" s="4" t="inlineStr">
        <is>
          <t xml:space="preserve"> </t>
        </is>
      </c>
    </row>
    <row r="4">
      <c r="A4" s="4" t="inlineStr">
        <is>
          <t>Hedged liability</t>
        </is>
      </c>
      <c r="B4" s="5" t="n">
        <v>-482</v>
      </c>
    </row>
    <row r="5">
      <c r="A5" s="4" t="inlineStr">
        <is>
          <t>Fair value derivative designated as hedging instrument</t>
        </is>
      </c>
      <c r="B5" s="6" t="n">
        <v>511</v>
      </c>
    </row>
    <row r="6">
      <c r="A6" s="4" t="inlineStr">
        <is>
          <t>Total gain (loss) recognized in interest income on loans</t>
        </is>
      </c>
      <c r="B6" s="5" t="n">
        <v>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Narrative) - USD ($) $ in Thousands</t>
        </is>
      </c>
      <c r="B1" s="2" t="inlineStr">
        <is>
          <t>Dec. 31, 2023</t>
        </is>
      </c>
      <c r="C1" s="2" t="inlineStr">
        <is>
          <t>Jun. 30, 2023</t>
        </is>
      </c>
    </row>
    <row r="2">
      <c r="A2" s="4" t="inlineStr">
        <is>
          <t>Interest Rate Swap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ccrued interest receivable related to interest rate swap</t>
        </is>
      </c>
      <c r="B4" s="5" t="n">
        <v>285</v>
      </c>
      <c r="C4" s="4" t="inlineStr">
        <is>
          <t xml:space="preserve"> </t>
        </is>
      </c>
    </row>
    <row r="5">
      <c r="A5" s="4" t="inlineStr">
        <is>
          <t>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inancial Asset, Closed Portfolio, Portfolio Layer Method, Amortized Cost</t>
        </is>
      </c>
      <c r="B7" s="6" t="n">
        <v>718800</v>
      </c>
      <c r="C7" s="4" t="inlineStr">
        <is>
          <t xml:space="preserve"> </t>
        </is>
      </c>
    </row>
    <row r="8">
      <c r="A8" s="4" t="inlineStr">
        <is>
          <t>Hedged Asset, Fair Value Hedge, Portfolio Layer Method, Hedged Layer, Fair Value, Cumulative Increase (Decrease)</t>
        </is>
      </c>
      <c r="B8" s="6" t="n">
        <v>511</v>
      </c>
      <c r="C8" s="4" t="inlineStr">
        <is>
          <t xml:space="preserve"> </t>
        </is>
      </c>
    </row>
    <row r="9">
      <c r="A9" s="4" t="inlineStr">
        <is>
          <t>Derivative, Amount of Hedged Item</t>
        </is>
      </c>
      <c r="B9" s="5" t="n">
        <v>200000</v>
      </c>
      <c r="C9" s="4" t="inlineStr">
        <is>
          <t xml:space="preserve"> </t>
        </is>
      </c>
    </row>
    <row r="10">
      <c r="A10" s="4" t="inlineStr">
        <is>
          <t>Pay-Fixed Portfolio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notional amount</t>
        </is>
      </c>
      <c r="B12" s="4" t="inlineStr">
        <is>
          <t xml:space="preserve"> </t>
        </is>
      </c>
      <c r="C12" s="5"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recurring basis - Fair Value, Recurring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orporate bonds</t>
        </is>
      </c>
      <c r="B3" s="5" t="n">
        <v>1910</v>
      </c>
      <c r="C3" s="5" t="n">
        <v>1883</v>
      </c>
    </row>
    <row r="4">
      <c r="A4" s="4" t="inlineStr">
        <is>
          <t>US treasuries</t>
        </is>
      </c>
      <c r="B4" s="6" t="n">
        <v>9394</v>
      </c>
      <c r="C4" s="6" t="n">
        <v>871</v>
      </c>
    </row>
    <row r="5">
      <c r="A5" s="4" t="inlineStr">
        <is>
          <t>US government agencies</t>
        </is>
      </c>
      <c r="B5" s="6" t="n">
        <v>18656</v>
      </c>
      <c r="C5" s="6" t="n">
        <v>10617</v>
      </c>
    </row>
    <row r="6">
      <c r="A6" s="4" t="inlineStr">
        <is>
          <t>State and political subdivisions</t>
        </is>
      </c>
      <c r="B6" s="6" t="n">
        <v>19741</v>
      </c>
      <c r="C6" s="6" t="n">
        <v>18906</v>
      </c>
    </row>
    <row r="7">
      <c r="A7" s="4" t="inlineStr">
        <is>
          <t>Asset-backed securities</t>
        </is>
      </c>
      <c r="B7" s="6" t="n">
        <v>33236</v>
      </c>
      <c r="C7" s="6" t="n">
        <v>6229</v>
      </c>
    </row>
    <row r="8">
      <c r="A8" s="4" t="inlineStr">
        <is>
          <t>Mortgage-backed securities</t>
        </is>
      </c>
      <c r="B8" s="6" t="n">
        <v>51765</v>
      </c>
      <c r="C8" s="6" t="n">
        <v>54841</v>
      </c>
    </row>
    <row r="9">
      <c r="A9" s="4" t="inlineStr">
        <is>
          <t>Mortgage loans held for sale</t>
        </is>
      </c>
      <c r="B9" s="6" t="n">
        <v>7194</v>
      </c>
      <c r="C9" s="6" t="n">
        <v>3917</v>
      </c>
    </row>
    <row r="10">
      <c r="A10" s="4" t="inlineStr">
        <is>
          <t>Mortgage loan interest rate lock commitments</t>
        </is>
      </c>
      <c r="B10" s="6" t="n">
        <v>159</v>
      </c>
      <c r="C10" s="6" t="n">
        <v>49</v>
      </c>
    </row>
    <row r="11">
      <c r="A11" s="4" t="inlineStr">
        <is>
          <t>MBS forward sales commitments</t>
        </is>
      </c>
      <c r="B11" s="4" t="inlineStr">
        <is>
          <t xml:space="preserve"> </t>
        </is>
      </c>
      <c r="C11" s="6" t="n">
        <v>27</v>
      </c>
    </row>
    <row r="12">
      <c r="A12" s="4" t="inlineStr">
        <is>
          <t>Total assets measured at fair value on a recurring basis</t>
        </is>
      </c>
      <c r="B12" s="6" t="n">
        <v>142055</v>
      </c>
      <c r="C12" s="6" t="n">
        <v>97340</v>
      </c>
    </row>
    <row r="13">
      <c r="A13" s="3" t="inlineStr">
        <is>
          <t>Liabilities</t>
        </is>
      </c>
      <c r="B13" s="4" t="inlineStr">
        <is>
          <t xml:space="preserve"> </t>
        </is>
      </c>
      <c r="C13" s="4" t="inlineStr">
        <is>
          <t xml:space="preserve"> </t>
        </is>
      </c>
    </row>
    <row r="14">
      <c r="A14" s="4" t="inlineStr">
        <is>
          <t>Derivative liability</t>
        </is>
      </c>
      <c r="B14" s="6" t="n">
        <v>482</v>
      </c>
      <c r="C14" s="4" t="inlineStr">
        <is>
          <t xml:space="preserve"> </t>
        </is>
      </c>
    </row>
    <row r="15">
      <c r="A15" s="4" t="inlineStr">
        <is>
          <t>MBS forward sales commitments</t>
        </is>
      </c>
      <c r="B15" s="6" t="n">
        <v>68</v>
      </c>
      <c r="C15" s="4" t="inlineStr">
        <is>
          <t xml:space="preserve"> </t>
        </is>
      </c>
    </row>
    <row r="16">
      <c r="A16" s="4" t="inlineStr">
        <is>
          <t>Total liabilities measured at fair value on a recurring basis</t>
        </is>
      </c>
      <c r="B16" s="6" t="n">
        <v>550</v>
      </c>
      <c r="C16" s="4" t="inlineStr">
        <is>
          <t xml:space="preserve"> </t>
        </is>
      </c>
    </row>
    <row r="17">
      <c r="A17" s="4" t="inlineStr">
        <is>
          <t>Level 1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rporate bonds</t>
        </is>
      </c>
      <c r="B19" s="4" t="inlineStr">
        <is>
          <t xml:space="preserve"> </t>
        </is>
      </c>
      <c r="C19" s="4" t="inlineStr">
        <is>
          <t xml:space="preserve"> </t>
        </is>
      </c>
    </row>
    <row r="20">
      <c r="A20" s="4" t="inlineStr">
        <is>
          <t>US treasuries</t>
        </is>
      </c>
      <c r="B20" s="4" t="inlineStr">
        <is>
          <t xml:space="preserve"> </t>
        </is>
      </c>
      <c r="C20" s="4" t="inlineStr">
        <is>
          <t xml:space="preserve"> </t>
        </is>
      </c>
    </row>
    <row r="21">
      <c r="A21" s="4" t="inlineStr">
        <is>
          <t>US government agencies</t>
        </is>
      </c>
      <c r="B21" s="4" t="inlineStr">
        <is>
          <t xml:space="preserve"> </t>
        </is>
      </c>
      <c r="C21" s="4" t="inlineStr">
        <is>
          <t xml:space="preserve"> </t>
        </is>
      </c>
    </row>
    <row r="22">
      <c r="A22" s="4" t="inlineStr">
        <is>
          <t>State and political subdivisions</t>
        </is>
      </c>
      <c r="B22" s="4" t="inlineStr">
        <is>
          <t xml:space="preserve"> </t>
        </is>
      </c>
      <c r="C22" s="4" t="inlineStr">
        <is>
          <t xml:space="preserve"> </t>
        </is>
      </c>
    </row>
    <row r="23">
      <c r="A23" s="4" t="inlineStr">
        <is>
          <t>Asset-backed securities</t>
        </is>
      </c>
      <c r="B23" s="4" t="inlineStr">
        <is>
          <t xml:space="preserve"> </t>
        </is>
      </c>
      <c r="C23" s="4" t="inlineStr">
        <is>
          <t xml:space="preserve"> </t>
        </is>
      </c>
    </row>
    <row r="24">
      <c r="A24" s="4" t="inlineStr">
        <is>
          <t>Mortgage-backed securities</t>
        </is>
      </c>
      <c r="B24" s="4" t="inlineStr">
        <is>
          <t xml:space="preserve"> </t>
        </is>
      </c>
      <c r="C24" s="4" t="inlineStr">
        <is>
          <t xml:space="preserve"> </t>
        </is>
      </c>
    </row>
    <row r="25">
      <c r="A25" s="4" t="inlineStr">
        <is>
          <t>Mortgage loans held for sale</t>
        </is>
      </c>
      <c r="B25" s="4" t="inlineStr">
        <is>
          <t xml:space="preserve"> </t>
        </is>
      </c>
      <c r="C25" s="4" t="inlineStr">
        <is>
          <t xml:space="preserve"> </t>
        </is>
      </c>
    </row>
    <row r="26">
      <c r="A26" s="4" t="inlineStr">
        <is>
          <t>Mortgage loan interest rate lock commitments</t>
        </is>
      </c>
      <c r="B26" s="4" t="inlineStr">
        <is>
          <t xml:space="preserve"> </t>
        </is>
      </c>
      <c r="C26" s="4" t="inlineStr">
        <is>
          <t xml:space="preserve"> </t>
        </is>
      </c>
    </row>
    <row r="27">
      <c r="A27" s="4" t="inlineStr">
        <is>
          <t>MBS forward sales commitments</t>
        </is>
      </c>
      <c r="B27" s="4" t="inlineStr">
        <is>
          <t xml:space="preserve"> </t>
        </is>
      </c>
      <c r="C27" s="4" t="inlineStr">
        <is>
          <t xml:space="preserve"> </t>
        </is>
      </c>
    </row>
    <row r="28">
      <c r="A28" s="4" t="inlineStr">
        <is>
          <t>Total assets measured at fair value on a recurring basi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4" t="inlineStr">
        <is>
          <t xml:space="preserve"> </t>
        </is>
      </c>
      <c r="C30" s="4" t="inlineStr">
        <is>
          <t xml:space="preserve"> </t>
        </is>
      </c>
    </row>
    <row r="31">
      <c r="A31" s="4" t="inlineStr">
        <is>
          <t>MBS forward sales commitments</t>
        </is>
      </c>
      <c r="B31" s="4" t="inlineStr">
        <is>
          <t xml:space="preserve"> </t>
        </is>
      </c>
      <c r="C31" s="4" t="inlineStr">
        <is>
          <t xml:space="preserve"> </t>
        </is>
      </c>
    </row>
    <row r="32">
      <c r="A32" s="4" t="inlineStr">
        <is>
          <t>Total liabilities measured at fair value on a recurring basis</t>
        </is>
      </c>
      <c r="B32" s="4" t="inlineStr">
        <is>
          <t xml:space="preserve"> </t>
        </is>
      </c>
      <c r="C32" s="4" t="inlineStr">
        <is>
          <t xml:space="preserve"> </t>
        </is>
      </c>
    </row>
    <row r="33">
      <c r="A33" s="4" t="inlineStr">
        <is>
          <t>Level 2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rporate bonds</t>
        </is>
      </c>
      <c r="B35" s="6" t="n">
        <v>1910</v>
      </c>
      <c r="C35" s="6" t="n">
        <v>1883</v>
      </c>
    </row>
    <row r="36">
      <c r="A36" s="4" t="inlineStr">
        <is>
          <t>US treasuries</t>
        </is>
      </c>
      <c r="B36" s="6" t="n">
        <v>9394</v>
      </c>
      <c r="C36" s="6" t="n">
        <v>871</v>
      </c>
    </row>
    <row r="37">
      <c r="A37" s="4" t="inlineStr">
        <is>
          <t>US government agencies</t>
        </is>
      </c>
      <c r="B37" s="6" t="n">
        <v>18656</v>
      </c>
      <c r="C37" s="6" t="n">
        <v>10617</v>
      </c>
    </row>
    <row r="38">
      <c r="A38" s="4" t="inlineStr">
        <is>
          <t>State and political subdivisions</t>
        </is>
      </c>
      <c r="B38" s="6" t="n">
        <v>19741</v>
      </c>
      <c r="C38" s="6" t="n">
        <v>18906</v>
      </c>
    </row>
    <row r="39">
      <c r="A39" s="4" t="inlineStr">
        <is>
          <t>Asset-backed securities</t>
        </is>
      </c>
      <c r="B39" s="6" t="n">
        <v>33236</v>
      </c>
      <c r="C39" s="6" t="n">
        <v>6229</v>
      </c>
    </row>
    <row r="40">
      <c r="A40" s="4" t="inlineStr">
        <is>
          <t>Mortgage-backed securities</t>
        </is>
      </c>
      <c r="B40" s="6" t="n">
        <v>51765</v>
      </c>
      <c r="C40" s="6" t="n">
        <v>54841</v>
      </c>
    </row>
    <row r="41">
      <c r="A41" s="4" t="inlineStr">
        <is>
          <t>Mortgage loans held for sale</t>
        </is>
      </c>
      <c r="B41" s="6" t="n">
        <v>7194</v>
      </c>
      <c r="C41" s="6" t="n">
        <v>3917</v>
      </c>
    </row>
    <row r="42">
      <c r="A42" s="4" t="inlineStr">
        <is>
          <t>Mortgage loan interest rate lock commitments</t>
        </is>
      </c>
      <c r="B42" s="6" t="n">
        <v>159</v>
      </c>
      <c r="C42" s="6" t="n">
        <v>49</v>
      </c>
    </row>
    <row r="43">
      <c r="A43" s="4" t="inlineStr">
        <is>
          <t>MBS forward sales commitments</t>
        </is>
      </c>
      <c r="B43" s="4" t="inlineStr">
        <is>
          <t xml:space="preserve"> </t>
        </is>
      </c>
      <c r="C43" s="6" t="n">
        <v>27</v>
      </c>
    </row>
    <row r="44">
      <c r="A44" s="4" t="inlineStr">
        <is>
          <t>Total assets measured at fair value on a recurring basis</t>
        </is>
      </c>
      <c r="B44" s="6" t="n">
        <v>142055</v>
      </c>
      <c r="C44" s="6" t="n">
        <v>97340</v>
      </c>
    </row>
    <row r="45">
      <c r="A45" s="3" t="inlineStr">
        <is>
          <t>Liabilities</t>
        </is>
      </c>
      <c r="B45" s="4" t="inlineStr">
        <is>
          <t xml:space="preserve"> </t>
        </is>
      </c>
      <c r="C45" s="4" t="inlineStr">
        <is>
          <t xml:space="preserve"> </t>
        </is>
      </c>
    </row>
    <row r="46">
      <c r="A46" s="4" t="inlineStr">
        <is>
          <t>Derivative liability</t>
        </is>
      </c>
      <c r="B46" s="6" t="n">
        <v>482</v>
      </c>
      <c r="C46" s="4" t="inlineStr">
        <is>
          <t xml:space="preserve"> </t>
        </is>
      </c>
    </row>
    <row r="47">
      <c r="A47" s="4" t="inlineStr">
        <is>
          <t>MBS forward sales commitments</t>
        </is>
      </c>
      <c r="B47" s="6" t="n">
        <v>68</v>
      </c>
      <c r="C47" s="4" t="inlineStr">
        <is>
          <t xml:space="preserve"> </t>
        </is>
      </c>
    </row>
    <row r="48">
      <c r="A48" s="4" t="inlineStr">
        <is>
          <t>Total liabilities measured at fair value on a recurring basis</t>
        </is>
      </c>
      <c r="B48" s="6" t="n">
        <v>550</v>
      </c>
      <c r="C48" s="4" t="inlineStr">
        <is>
          <t xml:space="preserve"> </t>
        </is>
      </c>
    </row>
    <row r="49">
      <c r="A49" s="4" t="inlineStr">
        <is>
          <t>Level 3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rporate bonds</t>
        </is>
      </c>
      <c r="B51" s="4" t="inlineStr">
        <is>
          <t xml:space="preserve"> </t>
        </is>
      </c>
      <c r="C51" s="4" t="inlineStr">
        <is>
          <t xml:space="preserve"> </t>
        </is>
      </c>
    </row>
    <row r="52">
      <c r="A52" s="4" t="inlineStr">
        <is>
          <t>US treasuries</t>
        </is>
      </c>
      <c r="B52" s="4" t="inlineStr">
        <is>
          <t xml:space="preserve"> </t>
        </is>
      </c>
      <c r="C52" s="4" t="inlineStr">
        <is>
          <t xml:space="preserve"> </t>
        </is>
      </c>
    </row>
    <row r="53">
      <c r="A53" s="4" t="inlineStr">
        <is>
          <t>US government agencies</t>
        </is>
      </c>
      <c r="B53" s="4" t="inlineStr">
        <is>
          <t xml:space="preserve"> </t>
        </is>
      </c>
      <c r="C53" s="4" t="inlineStr">
        <is>
          <t xml:space="preserve"> </t>
        </is>
      </c>
    </row>
    <row r="54">
      <c r="A54" s="4" t="inlineStr">
        <is>
          <t>State and political subdivisions</t>
        </is>
      </c>
      <c r="B54" s="4" t="inlineStr">
        <is>
          <t xml:space="preserve"> </t>
        </is>
      </c>
      <c r="C54" s="4" t="inlineStr">
        <is>
          <t xml:space="preserve"> </t>
        </is>
      </c>
    </row>
    <row r="55">
      <c r="A55" s="4" t="inlineStr">
        <is>
          <t>Asset-backed securities</t>
        </is>
      </c>
      <c r="B55" s="4" t="inlineStr">
        <is>
          <t xml:space="preserve"> </t>
        </is>
      </c>
      <c r="C55" s="4" t="inlineStr">
        <is>
          <t xml:space="preserve"> </t>
        </is>
      </c>
    </row>
    <row r="56">
      <c r="A56" s="4" t="inlineStr">
        <is>
          <t>Mortgage-backed securities</t>
        </is>
      </c>
      <c r="B56" s="4" t="inlineStr">
        <is>
          <t xml:space="preserve"> </t>
        </is>
      </c>
      <c r="C56" s="4" t="inlineStr">
        <is>
          <t xml:space="preserve"> </t>
        </is>
      </c>
    </row>
    <row r="57">
      <c r="A57" s="4" t="inlineStr">
        <is>
          <t>Mortgage loans held for sale</t>
        </is>
      </c>
      <c r="B57" s="4" t="inlineStr">
        <is>
          <t xml:space="preserve"> </t>
        </is>
      </c>
      <c r="C57" s="4" t="inlineStr">
        <is>
          <t xml:space="preserve"> </t>
        </is>
      </c>
    </row>
    <row r="58">
      <c r="A58" s="4" t="inlineStr">
        <is>
          <t>Mortgage loan interest rate lock commitments</t>
        </is>
      </c>
      <c r="B58" s="4" t="inlineStr">
        <is>
          <t xml:space="preserve"> </t>
        </is>
      </c>
      <c r="C58" s="4" t="inlineStr">
        <is>
          <t xml:space="preserve"> </t>
        </is>
      </c>
    </row>
    <row r="59">
      <c r="A59" s="4" t="inlineStr">
        <is>
          <t>MBS forward sales commitments</t>
        </is>
      </c>
      <c r="B59" s="4" t="inlineStr">
        <is>
          <t xml:space="preserve"> </t>
        </is>
      </c>
      <c r="C59" s="4" t="inlineStr">
        <is>
          <t xml:space="preserve"> </t>
        </is>
      </c>
    </row>
    <row r="60">
      <c r="A60" s="4" t="inlineStr">
        <is>
          <t>Total assets measured at fair value on a recurring basi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y</t>
        </is>
      </c>
      <c r="B62" s="4" t="inlineStr">
        <is>
          <t xml:space="preserve"> </t>
        </is>
      </c>
      <c r="C62" s="4" t="inlineStr">
        <is>
          <t xml:space="preserve"> </t>
        </is>
      </c>
    </row>
    <row r="63">
      <c r="A63" s="4" t="inlineStr">
        <is>
          <t>MBS forward sales commitments</t>
        </is>
      </c>
      <c r="B63" s="4" t="inlineStr">
        <is>
          <t xml:space="preserve"> </t>
        </is>
      </c>
      <c r="C63" s="4" t="inlineStr">
        <is>
          <t xml:space="preserve"> </t>
        </is>
      </c>
    </row>
    <row r="64">
      <c r="A64" s="4" t="inlineStr">
        <is>
          <t>Total liabilities measured at fair value on a recurring basis</t>
        </is>
      </c>
      <c r="B64" s="4" t="inlineStr">
        <is>
          <t xml:space="preserve"> </t>
        </is>
      </c>
      <c r="C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and Activit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Activities</t>
        </is>
      </c>
      <c r="B4" s="4" t="inlineStr">
        <is>
          <t xml:space="preserve">NOTE 1 – Summary of Significant
Accounting Policies and Activities Southern First Bancshares, Inc. 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derivatives, real estate acquired in settlement of loans, fair value of financial
instruments, evaluating investment securities for credit impairment and valuation of deferred tax assets. 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recent bank failures and in an effort to strengthen
public confidence in the banking system and protect depositors, regulators announced that any losses to the Deposit Insurance Fund to
support uninsured depositors will be recovered by a special assessment on banks, as required by law, which has and could continue to increase
the cost of our FDIC insurance assessments. The continued impact of these bank failures on the economy, financial institutions and their
depositors, as well as any governmental regulatory responses or actions resulting from the same, is difficult to predict at this time.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credit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December 31, 2023 and 2022, real estate loans represented 84.8 As of December 31, 2023, the Company’s
and the Bank’s capital ratios were in excess of all regulatory requirements. While management believes that we have sufficient capital
to withstand an extended economic recession, our reported and regulatory capital ratios could be adversely impacted by future credit losses. The Company maintains access to multiple
sources of liquidity, including a $ 15 1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Reclassifications Certain amounts, previously reported, have
been reclassified to state all periods on a comparable basis and had no effect on shareholders’ equity or net income. 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23 and 2022, included in cash and cash equivalents was $ 5.1 5.8 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Realized gains or losses on available for sale securities are computed on the specific identification basis. Other Investments Other investments include stock acquired
for membership and regulatory purposes, such as Federal Home Loan Bank of Atlanta (“FHLB”) stock, investments in unconsolidated
subsidiaries and other nonmarketable securities. FHLB stock is generally pledged against any borrowings
from the FHLB and cash dividends on our FHLB stock are recorded in investment income. Other nonmarketable securities consist of investments
in funds related to the Small Business Investment Company (“SBIC”) and Rural Business Investment Company (“RBIC”)
programs, as well as an investment in a South Carolina not-for-profit corporation. No ready market exists for these stocks and they have
no quoted market value. As a result, these securities are carried at cost and are periodically evaluated for impairment. Loans Loans are stated at the principal balance
outstanding. Unamortized net loan fees and the allowance for possible credit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Individually Evaluated Loans Our individually evaluated loans include
loans on nonaccrual status and certain loans modified to borrowers experiencing financial difficulty, whether on accrual or nonaccrual
status. For loans that are classified as individually evaluated, an allowance is established when the fair value (discounted cash flows,
collateral value, or observable market price) of the individually evaluated loan less costs to sell, are lower than the carrying value
of that loan. A loan is considered individually evaluat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The allowance for credit loss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 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Loan Modifications to Borrowers Experiencing
Financial Difficulty Loans that are
modified are reviewed by the Company to identify if the modification was due to a borrower experiencing financial difficulty.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ccounting
Standards Update (“ASU”) 2022-02 on January 1, 2023 eliminated the recognition and measurement of troubled debt restructurings
(“TDRs”) and enhanced disclosures for modifications to loans related to borrowers experiencing financial difficulties. Other Real Estate Owned (“OREO”)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Operating Leases The Company maintains operating leases
on land and buildings for various office spaces. The operating right-of-use asset is included in property and equipment and the operating
right-of-use liability is included in other liabilities on the balance sheet. The right-of-use asset and lease liability are recognized
at lease commencement by calculating the net present value of the lease payments over the lease term. Bank Owned Life Insurance Policies Bank owned life insurance policies represent
the cash value of policies on certain officers of the Company. 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 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20 tax return year and forward. Stock-Based Compensation The Company has a stock-based employee
compensation plan. Compensation cost is recognized for all stock options granted and for any outstanding unvested awards as if the fair
value method had been applied to those awards as of the date of grant. Adoption of New Accounting Standard In June 2016, the FASB issued ASU 2016-13,
Financial Instruments – Credit Losses (Topic 326). The ASU introduced a new credit loss methodology, the Current Expected Credit
Loss (“CECL”) methodology,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It also applies to off-balance sheet credit exposures,
such as unfunded commitments to extend credit.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2, the Company adopted
the guidance prospectively with a cumulative adjustment to retained earnings. Results for reporting periods beginning after January 1,
2022 are presented under CECL while prior period amounts continue to be reported in accordance with the previously applicable incurred
loss accounting methodology. The transition adjustment for the adoption of CECL included an increase in the allowance for credit losses
on loans of $ 1.5 2 2.8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In January 2023, the Company adopted ASU
2022-01, “Derivatives and Hedging (Topic 815): Fair Value Hedging – Portfolio Layer Method”, which intended to better
align hedge accounting with an organization’s risk management strategies. The ASU became applicable to the Company in the second
quarter of 2023 when we entered into a fair value hedge using the portfolio layer method. Significant Accounting Policy Changes Upon adoption of Topic 326, the Company
revised the accounting policy for the Allowance for Credit Losses as detailed below. Allowance for Credit Losses –
Investment Securities For available for sale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compared to a direct write down of the security under Incurred Loss. For debt securities available for sale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under CECL are recorded as provision for (or reversal of) credit loss expense. Losses are charged against the allowance when management
believes the uncollectibility of an available-for-sale security is confirmed or when either of the criteria regarding intent or requirement
to sell is met. At December 31, 2023 and 2022, there was no allowance for credit losses related to the available-for-sale portfolio.
In addition, the Company had no held to maturity securities at December 31, 2023 and 2022. Accrued interest receivable on available
for sale debt securities totaled $ 530,000 382,000 Allowance for Credit Losses - Loans Under the current expected credit loss
model, the allowance for credit losses on loans is a valuation allowance estimated at each balance sheet date in accordance with GAAP
that is deducted from the loans’ amortized cost basis to present the net amount expected to be collected on the loan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The Company has identified the following pools of financial
assets with similar risk characteristics for measuring expected credit losses: Commercial loans
● Owner
occupied real estate - Owner occupied commercial mortgages consist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 Non-owner
occupied real estate - Non-owner occupied commercial mortgages consist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 Construction
- Construction loans consist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 Commercial
business - Commercial business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Consumer loans
● Real
estate - Residential mortgages consist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 Home
equity – Home equity loans consist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 Construction
- Construction loans consist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 Other
- Consumer loans consist of loans to finance unsecured home improvements, student loans,
automobiles and revolving lines of credit that can be secured or unsecured. The value of
the underlying collateral within this class is at risk of potential rapid depreciation which
could result in unpaid balances in excess of the collateral. For all loan pools,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nonrecurring basis - Fair Value, Nonrecurring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dividually evaluated loans</t>
        </is>
      </c>
      <c r="B3" s="5" t="n">
        <v>4136</v>
      </c>
      <c r="C3" s="5" t="n">
        <v>4500</v>
      </c>
    </row>
    <row r="4">
      <c r="A4" s="4" t="inlineStr">
        <is>
          <t>Total assets measured at fair value on a nonrecurring basis</t>
        </is>
      </c>
      <c r="B4" s="6" t="n">
        <v>4136</v>
      </c>
      <c r="C4" s="6" t="n">
        <v>4500</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 loans</t>
        </is>
      </c>
      <c r="B7" s="4" t="inlineStr">
        <is>
          <t xml:space="preserve"> </t>
        </is>
      </c>
      <c r="C7" s="4" t="inlineStr">
        <is>
          <t xml:space="preserve"> </t>
        </is>
      </c>
    </row>
    <row r="8">
      <c r="A8" s="4" t="inlineStr">
        <is>
          <t>Total assets measured at fair value on a nonrecurring basi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evaluated loans</t>
        </is>
      </c>
      <c r="B11" s="6" t="n">
        <v>1160</v>
      </c>
      <c r="C11" s="6" t="n">
        <v>429</v>
      </c>
    </row>
    <row r="12">
      <c r="A12" s="4" t="inlineStr">
        <is>
          <t>Total assets measured at fair value on a nonrecurring basis</t>
        </is>
      </c>
      <c r="B12" s="6" t="n">
        <v>1160</v>
      </c>
      <c r="C12" s="6" t="n">
        <v>429</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evaluated loans</t>
        </is>
      </c>
      <c r="B15" s="6" t="n">
        <v>2976</v>
      </c>
      <c r="C15" s="6" t="n">
        <v>4071</v>
      </c>
    </row>
    <row r="16">
      <c r="A16" s="4" t="inlineStr">
        <is>
          <t>Total assets measured at fair value on a nonrecurring basis</t>
        </is>
      </c>
      <c r="B16" s="5" t="n">
        <v>2976</v>
      </c>
      <c r="C16" s="5" t="n">
        <v>40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Valuation Technique</t>
        </is>
      </c>
      <c r="B4" s="4" t="inlineStr">
        <is>
          <t>Appraised Value/ 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9"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9" t="n">
        <v>0.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Dec. 31, 2023</t>
        </is>
      </c>
      <c r="D1" s="2" t="inlineStr">
        <is>
          <t>Dec. 31, 2022</t>
        </is>
      </c>
    </row>
    <row r="2">
      <c r="A2" s="3" t="inlineStr">
        <is>
          <t>Financial Assets:</t>
        </is>
      </c>
      <c r="C2" s="4" t="inlineStr">
        <is>
          <t xml:space="preserve"> </t>
        </is>
      </c>
      <c r="D2" s="4" t="inlineStr">
        <is>
          <t xml:space="preserve"> </t>
        </is>
      </c>
    </row>
    <row r="3">
      <c r="A3" s="4" t="inlineStr">
        <is>
          <t>Other investments, at cost, Carrying Amount</t>
        </is>
      </c>
      <c r="C3" s="5" t="n">
        <v>19939</v>
      </c>
      <c r="D3" s="5" t="n">
        <v>10833</v>
      </c>
    </row>
    <row r="4">
      <c r="A4" s="4" t="inlineStr">
        <is>
          <t>Other investments, at cost, Fair Value</t>
        </is>
      </c>
      <c r="C4" s="6" t="n">
        <v>19939</v>
      </c>
      <c r="D4" s="6" t="n">
        <v>10833</v>
      </c>
    </row>
    <row r="5">
      <c r="A5" s="4" t="inlineStr">
        <is>
          <t>Loans, Carrying Amount</t>
        </is>
      </c>
      <c r="B5" s="4" t="inlineStr">
        <is>
          <t>[1]</t>
        </is>
      </c>
      <c r="C5" s="6" t="n">
        <v>3557120</v>
      </c>
      <c r="D5" s="6" t="n">
        <v>3227455</v>
      </c>
    </row>
    <row r="6">
      <c r="A6" s="4" t="inlineStr">
        <is>
          <t>Loans, Fair Value</t>
        </is>
      </c>
      <c r="B6" s="4" t="inlineStr">
        <is>
          <t>[1]</t>
        </is>
      </c>
      <c r="C6" s="6" t="n">
        <v>3337768</v>
      </c>
      <c r="D6" s="6" t="n">
        <v>3057891</v>
      </c>
    </row>
    <row r="7">
      <c r="A7" s="3" t="inlineStr">
        <is>
          <t>Financial Liabilities:</t>
        </is>
      </c>
      <c r="C7" s="4" t="inlineStr">
        <is>
          <t xml:space="preserve"> </t>
        </is>
      </c>
      <c r="D7" s="4" t="inlineStr">
        <is>
          <t xml:space="preserve"> </t>
        </is>
      </c>
    </row>
    <row r="8">
      <c r="A8" s="4" t="inlineStr">
        <is>
          <t>Deposits, Carrying Amount</t>
        </is>
      </c>
      <c r="C8" s="6" t="n">
        <v>3379564</v>
      </c>
      <c r="D8" s="6" t="n">
        <v>3133864</v>
      </c>
    </row>
    <row r="9">
      <c r="A9" s="4" t="inlineStr">
        <is>
          <t>Deposits, Fair Value</t>
        </is>
      </c>
      <c r="C9" s="6" t="n">
        <v>2961182</v>
      </c>
      <c r="D9" s="6" t="n">
        <v>2717900</v>
      </c>
    </row>
    <row r="10">
      <c r="A10" s="4" t="inlineStr">
        <is>
          <t>Subordinated debentures, Carrying Amount</t>
        </is>
      </c>
      <c r="C10" s="6" t="n">
        <v>36322</v>
      </c>
      <c r="D10" s="6" t="n">
        <v>36214</v>
      </c>
    </row>
    <row r="11">
      <c r="A11" s="4" t="inlineStr">
        <is>
          <t>Subordinated debentures, Fair Value</t>
        </is>
      </c>
      <c r="C11" s="6" t="n">
        <v>40712</v>
      </c>
      <c r="D11" s="6" t="n">
        <v>39885</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6" t="n">
        <v>2961182</v>
      </c>
      <c r="D24" s="6" t="n">
        <v>2717900</v>
      </c>
    </row>
    <row r="25">
      <c r="A25" s="4" t="inlineStr">
        <is>
          <t>Subordinated debentures, Fair Value</t>
        </is>
      </c>
      <c r="C25" s="6" t="n">
        <v>40712</v>
      </c>
      <c r="D25" s="6" t="n">
        <v>39885</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6" t="n">
        <v>19939</v>
      </c>
      <c r="D28" s="6" t="n">
        <v>10833</v>
      </c>
    </row>
    <row r="29">
      <c r="A29" s="4" t="inlineStr">
        <is>
          <t>Loans, Fair Value</t>
        </is>
      </c>
      <c r="B29" s="4" t="inlineStr">
        <is>
          <t>[1]</t>
        </is>
      </c>
      <c r="C29" s="6" t="n">
        <v>3337768</v>
      </c>
      <c r="D29" s="6" t="n">
        <v>3057891</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1:B1"/>
    <mergeCell ref="A33:C33"/>
    <mergeCell ref="A34:C3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Fair Value Accounting (Details Narrative)</t>
        </is>
      </c>
      <c r="B1" s="2" t="inlineStr">
        <is>
          <t>12 Months Ended</t>
        </is>
      </c>
    </row>
    <row r="2">
      <c r="B2" s="2" t="inlineStr">
        <is>
          <t>Dec. 31, 2023</t>
        </is>
      </c>
    </row>
    <row r="3">
      <c r="A3" s="3" t="inlineStr">
        <is>
          <t>Fair Value Disclosures [Abstract]</t>
        </is>
      </c>
      <c r="B3" s="4" t="inlineStr">
        <is>
          <t xml:space="preserve"> </t>
        </is>
      </c>
    </row>
    <row r="4">
      <c r="A4" s="4" t="inlineStr">
        <is>
          <t>Percentage of loans collateralize by real estate</t>
        </is>
      </c>
      <c r="B4" s="9" t="n">
        <v>0.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Schedule of earnings per share computation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13426</v>
      </c>
      <c r="C4" s="5" t="n">
        <v>29115</v>
      </c>
      <c r="D4" s="5" t="n">
        <v>46711</v>
      </c>
    </row>
    <row r="5">
      <c r="A5" s="4" t="inlineStr">
        <is>
          <t>Net income available to common shareholders</t>
        </is>
      </c>
      <c r="B5" s="5" t="n">
        <v>13426</v>
      </c>
      <c r="C5" s="5" t="n">
        <v>29115</v>
      </c>
      <c r="D5" s="5" t="n">
        <v>46711</v>
      </c>
    </row>
    <row r="6">
      <c r="A6" s="3" t="inlineStr">
        <is>
          <t>Denominator:</t>
        </is>
      </c>
      <c r="B6" s="4" t="inlineStr">
        <is>
          <t xml:space="preserve"> </t>
        </is>
      </c>
      <c r="C6" s="4" t="inlineStr">
        <is>
          <t xml:space="preserve"> </t>
        </is>
      </c>
      <c r="D6" s="4" t="inlineStr">
        <is>
          <t xml:space="preserve"> </t>
        </is>
      </c>
    </row>
    <row r="7">
      <c r="A7" s="4" t="inlineStr">
        <is>
          <t>Weighted-average common shares outstanding - basic</t>
        </is>
      </c>
      <c r="B7" s="6" t="n">
        <v>8046633</v>
      </c>
      <c r="C7" s="6" t="n">
        <v>7958294</v>
      </c>
      <c r="D7" s="6" t="n">
        <v>7843692</v>
      </c>
    </row>
    <row r="8">
      <c r="A8" s="4" t="inlineStr">
        <is>
          <t>Common stock equivalents</t>
        </is>
      </c>
      <c r="B8" s="6" t="n">
        <v>31821</v>
      </c>
      <c r="C8" s="6" t="n">
        <v>113396</v>
      </c>
      <c r="D8" s="6" t="n">
        <v>145288</v>
      </c>
    </row>
    <row r="9">
      <c r="A9" s="4" t="inlineStr">
        <is>
          <t>Weighted-average common shares outstanding - diluted</t>
        </is>
      </c>
      <c r="B9" s="6" t="n">
        <v>8078454</v>
      </c>
      <c r="C9" s="6" t="n">
        <v>8071690</v>
      </c>
      <c r="D9" s="6" t="n">
        <v>7988980</v>
      </c>
    </row>
    <row r="10">
      <c r="A10" s="3" t="inlineStr">
        <is>
          <t>Earnings per common share:</t>
        </is>
      </c>
      <c r="B10" s="4" t="inlineStr">
        <is>
          <t xml:space="preserve"> </t>
        </is>
      </c>
      <c r="C10" s="4" t="inlineStr">
        <is>
          <t xml:space="preserve"> </t>
        </is>
      </c>
      <c r="D10" s="4" t="inlineStr">
        <is>
          <t xml:space="preserve"> </t>
        </is>
      </c>
    </row>
    <row r="11">
      <c r="A11" s="4" t="inlineStr">
        <is>
          <t>Basic</t>
        </is>
      </c>
      <c r="B11" s="7" t="n">
        <v>1.67</v>
      </c>
      <c r="C11" s="7" t="n">
        <v>3.66</v>
      </c>
      <c r="D11" s="7" t="n">
        <v>5.96</v>
      </c>
    </row>
    <row r="12">
      <c r="A12" s="4" t="inlineStr">
        <is>
          <t>Diluted</t>
        </is>
      </c>
      <c r="B12" s="7" t="n">
        <v>1.66</v>
      </c>
      <c r="C12" s="7" t="n">
        <v>3.61</v>
      </c>
      <c r="D12" s="7" t="n">
        <v>5.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Narrative) - shares</t>
        </is>
      </c>
      <c r="B1" s="2" t="inlineStr">
        <is>
          <t>12 Months Ended</t>
        </is>
      </c>
    </row>
    <row r="2">
      <c r="B2" s="2" t="inlineStr">
        <is>
          <t>Dec. 31, 2023</t>
        </is>
      </c>
      <c r="C2" s="2" t="inlineStr">
        <is>
          <t>Dec. 31, 2022</t>
        </is>
      </c>
      <c r="D2" s="2" t="inlineStr">
        <is>
          <t>Dec. 31, 2021</t>
        </is>
      </c>
    </row>
    <row r="3">
      <c r="A3" s="3" t="inlineStr">
        <is>
          <t>Earnings per common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69072</v>
      </c>
      <c r="C4" s="6" t="n">
        <v>131433</v>
      </c>
      <c r="D4" s="6" t="n">
        <v>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in Thousands</t>
        </is>
      </c>
      <c r="B1" s="2" t="inlineStr">
        <is>
          <t>12 Months Ended</t>
        </is>
      </c>
    </row>
    <row r="2">
      <c r="B2" s="2" t="inlineStr">
        <is>
          <t>Dec. 31, 2023 USD ($) Integer</t>
        </is>
      </c>
    </row>
    <row r="3">
      <c r="A3" s="3" t="inlineStr">
        <is>
          <t>Deferred Compensation Arrangement with Individual, Excluding Share-Based Payments and Postretirement Benefits [Line Items]</t>
        </is>
      </c>
      <c r="B3" s="4" t="inlineStr">
        <is>
          <t xml:space="preserve"> </t>
        </is>
      </c>
    </row>
    <row r="4">
      <c r="A4" s="4" t="inlineStr">
        <is>
          <t>Period of employment agreement</t>
        </is>
      </c>
      <c r="B4" s="4" t="inlineStr">
        <is>
          <t>2 years</t>
        </is>
      </c>
    </row>
    <row r="5">
      <c r="A5" s="4" t="inlineStr">
        <is>
          <t>Number of executive officers | Integer</t>
        </is>
      </c>
      <c r="B5" s="6" t="n">
        <v>13</v>
      </c>
    </row>
    <row r="6">
      <c r="A6" s="4" t="inlineStr">
        <is>
          <t>Employment agreement description</t>
        </is>
      </c>
      <c r="B6" s="4" t="inlineStr">
        <is>
          <t>These agreements also include a) an incentive program, b) a stock option plan, c) a one-year non-compete agreement upon termination
and a severance payment equal to one year of compensation.</t>
        </is>
      </c>
    </row>
    <row r="7">
      <c r="A7" s="4" t="inlineStr">
        <is>
          <t>Aggregate commitment amount</t>
        </is>
      </c>
      <c r="B7" s="5" t="n">
        <v>4200</v>
      </c>
    </row>
    <row r="8">
      <c r="A8" s="4" t="inlineStr">
        <is>
          <t>Total commitments</t>
        </is>
      </c>
      <c r="B8" s="5" t="n">
        <v>1400</v>
      </c>
    </row>
    <row r="9">
      <c r="A9" s="4" t="inlineStr">
        <is>
          <t>Chief Executive Officer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Period of employment agreement</t>
        </is>
      </c>
      <c r="B11"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3769</v>
      </c>
      <c r="C4" s="5" t="n">
        <v>8482</v>
      </c>
      <c r="D4" s="5" t="n">
        <v>10414</v>
      </c>
    </row>
    <row r="5">
      <c r="A5" s="4" t="inlineStr">
        <is>
          <t>State</t>
        </is>
      </c>
      <c r="B5" s="6" t="n">
        <v>460</v>
      </c>
      <c r="C5" s="6" t="n">
        <v>1273</v>
      </c>
      <c r="D5" s="6" t="n">
        <v>2088</v>
      </c>
    </row>
    <row r="6">
      <c r="A6" s="4" t="inlineStr">
        <is>
          <t>Total current tax expense</t>
        </is>
      </c>
      <c r="B6" s="6" t="n">
        <v>4229</v>
      </c>
      <c r="C6" s="6" t="n">
        <v>9755</v>
      </c>
      <c r="D6" s="6" t="n">
        <v>12502</v>
      </c>
    </row>
    <row r="7">
      <c r="A7" s="4" t="inlineStr">
        <is>
          <t>Deferred income tax expense (benefit)</t>
        </is>
      </c>
      <c r="B7" s="6" t="n">
        <v>-228</v>
      </c>
      <c r="C7" s="6" t="n">
        <v>-757</v>
      </c>
      <c r="D7" s="6" t="n">
        <v>1590</v>
      </c>
    </row>
    <row r="8">
      <c r="A8" s="4" t="inlineStr">
        <is>
          <t>Income tax expense</t>
        </is>
      </c>
      <c r="B8" s="5" t="n">
        <v>4001</v>
      </c>
      <c r="C8" s="5" t="n">
        <v>8998</v>
      </c>
      <c r="D8" s="5" t="n">
        <v>140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axes computed using the statutory tax rate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5" t="n">
        <v>3660</v>
      </c>
      <c r="C4" s="5" t="n">
        <v>8004</v>
      </c>
      <c r="D4" s="5" t="n">
        <v>12768</v>
      </c>
    </row>
    <row r="5">
      <c r="A5" s="4" t="inlineStr">
        <is>
          <t>Effect of state income taxes, net of federal benefit</t>
        </is>
      </c>
      <c r="B5" s="6" t="n">
        <v>364</v>
      </c>
      <c r="C5" s="6" t="n">
        <v>1006</v>
      </c>
      <c r="D5" s="6" t="n">
        <v>1649</v>
      </c>
    </row>
    <row r="6">
      <c r="A6" s="4" t="inlineStr">
        <is>
          <t>Exempt income</t>
        </is>
      </c>
      <c r="B6" s="6" t="n">
        <v>7</v>
      </c>
      <c r="C6" s="6" t="n">
        <v>-27</v>
      </c>
      <c r="D6" s="6" t="n">
        <v>-43</v>
      </c>
    </row>
    <row r="7">
      <c r="A7" s="4" t="inlineStr">
        <is>
          <t>Effect of stock-based compensation</t>
        </is>
      </c>
      <c r="B7" s="6" t="n">
        <v>133</v>
      </c>
      <c r="C7" s="6" t="n">
        <v>42</v>
      </c>
      <c r="D7" s="6" t="n">
        <v>-115</v>
      </c>
    </row>
    <row r="8">
      <c r="A8" s="4" t="inlineStr">
        <is>
          <t>Other</t>
        </is>
      </c>
      <c r="B8" s="6" t="n">
        <v>-163</v>
      </c>
      <c r="C8" s="6" t="n">
        <v>-27</v>
      </c>
      <c r="D8" s="6" t="n">
        <v>-167</v>
      </c>
    </row>
    <row r="9">
      <c r="A9" s="4" t="inlineStr">
        <is>
          <t>Income tax expense</t>
        </is>
      </c>
      <c r="B9" s="5" t="n">
        <v>4001</v>
      </c>
      <c r="C9" s="5" t="n">
        <v>8998</v>
      </c>
      <c r="D9" s="5" t="n">
        <v>140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8543</v>
      </c>
      <c r="C3" s="5" t="n">
        <v>8114</v>
      </c>
    </row>
    <row r="4">
      <c r="A4" s="4" t="inlineStr">
        <is>
          <t>Reserve for unfunded commitments</t>
        </is>
      </c>
      <c r="B4" s="6" t="n">
        <v>384</v>
      </c>
      <c r="C4" s="6" t="n">
        <v>584</v>
      </c>
    </row>
    <row r="5">
      <c r="A5" s="4" t="inlineStr">
        <is>
          <t>Unrealized loss on securities available for sale</t>
        </is>
      </c>
      <c r="B5" s="6" t="n">
        <v>3015</v>
      </c>
      <c r="C5" s="6" t="n">
        <v>3565</v>
      </c>
    </row>
    <row r="6">
      <c r="A6" s="4" t="inlineStr">
        <is>
          <t>Net deferred loan fees</t>
        </is>
      </c>
      <c r="B6" s="6" t="n">
        <v>1475</v>
      </c>
      <c r="C6" s="6" t="n">
        <v>1537</v>
      </c>
    </row>
    <row r="7">
      <c r="A7" s="4" t="inlineStr">
        <is>
          <t>Deferred compensation</t>
        </is>
      </c>
      <c r="B7" s="6" t="n">
        <v>1458</v>
      </c>
      <c r="C7" s="6" t="n">
        <v>1762</v>
      </c>
    </row>
    <row r="8">
      <c r="A8" s="4" t="inlineStr">
        <is>
          <t>Lease liabilities</t>
        </is>
      </c>
      <c r="B8" s="6" t="n">
        <v>5175</v>
      </c>
      <c r="C8" s="6" t="n">
        <v>5424</v>
      </c>
    </row>
    <row r="9">
      <c r="A9" s="4" t="inlineStr">
        <is>
          <t>Other</t>
        </is>
      </c>
      <c r="B9" s="6" t="n">
        <v>479</v>
      </c>
      <c r="C9" s="6" t="n">
        <v>393</v>
      </c>
    </row>
    <row r="10">
      <c r="A10" s="4" t="inlineStr">
        <is>
          <t>Deferred tax assets, gross</t>
        </is>
      </c>
      <c r="B10" s="6" t="n">
        <v>20529</v>
      </c>
      <c r="C10" s="6" t="n">
        <v>21379</v>
      </c>
    </row>
    <row r="11">
      <c r="A11" s="3" t="inlineStr">
        <is>
          <t>Deferred tax liabilities:</t>
        </is>
      </c>
      <c r="B11" s="4" t="inlineStr">
        <is>
          <t xml:space="preserve"> </t>
        </is>
      </c>
      <c r="C11" s="4" t="inlineStr">
        <is>
          <t xml:space="preserve"> </t>
        </is>
      </c>
    </row>
    <row r="12">
      <c r="A12" s="4" t="inlineStr">
        <is>
          <t>Property and equipment</t>
        </is>
      </c>
      <c r="B12" s="6" t="n">
        <v>3334</v>
      </c>
      <c r="C12" s="6" t="n">
        <v>3561</v>
      </c>
    </row>
    <row r="13">
      <c r="A13" s="4" t="inlineStr">
        <is>
          <t>Hedging transactions</t>
        </is>
      </c>
      <c r="B13" s="6" t="n">
        <v>74</v>
      </c>
      <c r="C13" s="6" t="n">
        <v>27</v>
      </c>
    </row>
    <row r="14">
      <c r="A14" s="4" t="inlineStr">
        <is>
          <t>Prepaid expenses</t>
        </is>
      </c>
      <c r="B14" s="6" t="n">
        <v>255</v>
      </c>
      <c r="C14" s="6" t="n">
        <v>316</v>
      </c>
    </row>
    <row r="15">
      <c r="A15" s="4" t="inlineStr">
        <is>
          <t>ROU assets</t>
        </is>
      </c>
      <c r="B15" s="6" t="n">
        <v>4656</v>
      </c>
      <c r="C15" s="6" t="n">
        <v>4953</v>
      </c>
    </row>
    <row r="16">
      <c r="A16" s="4" t="inlineStr">
        <is>
          <t>Other</t>
        </is>
      </c>
      <c r="B16" s="6" t="n">
        <v>10</v>
      </c>
      <c r="C16" s="4" t="inlineStr">
        <is>
          <t xml:space="preserve"> </t>
        </is>
      </c>
    </row>
    <row r="17">
      <c r="A17" s="4" t="inlineStr">
        <is>
          <t>Deferred tax liability, gross</t>
        </is>
      </c>
      <c r="B17" s="6" t="n">
        <v>8329</v>
      </c>
      <c r="C17" s="6" t="n">
        <v>8857</v>
      </c>
    </row>
    <row r="18">
      <c r="A18" s="4" t="inlineStr">
        <is>
          <t>Net deferred tax asset</t>
        </is>
      </c>
      <c r="B18" s="5" t="n">
        <v>12200</v>
      </c>
      <c r="C18" s="5" t="n">
        <v>125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Schedule of amortized costs and fair value of investment securities
December 31, 2023
Asset-backed
securities [Member] Amortized Gross Unrealized Fair
(dollars in thousands) Cost Gains Losses Value
Available for sale
Corporate bonds Corporate bonds [Member] $ 2,147 - 237 1,910
US treasuries US treasuries [Member] 9,495 1 102 9,394
US government agencies US government agencies [Member] 20,594 - 1,938 18,656
State and political subdivisions State and political
subdivisions [Member] 22,642 11 2,912 19,741
Asset-backed securities 33,450 2 216 33,236
Mortgage-backed securities Mortgage-backed securities [Member]
FHLMC FHLMC [Member] 23,070 - 3,492 19,578
FNMA FNMA [Member] 32,667 - 4,778 27,889
GNMA GNMA [Member] 4,993 - 695 4,298
Total mortgage-backed securities 60,730 - 8,965 51,765
Total $ 149,058 14 14,370 134,702
December 31, 2022
Amortized Gross Unrealized Fair
(dollars in thousands)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 110,323 - 16,976 93,347 During 2023, $ 16.5 12.6 83,000 71,000 770,000 6,000 9,000 The amortized costs and fair values of
investment securities available for sale at December 31, 2023 and 2022, by contractual maturity, are shown below. Expected maturities
may differ from contractual maturities because issuers have the right to prepay the obligations.
Schedule of amortized costs and fair values of investment securities available for sale by contractual maturity
December 31, 2023 December 31, 2022
(dollars in thousands) Amortized Fair Amortized Fair
Available for sale
Due within one year $ 9,503 9,467 $ - -
Due after one through five years 10,222 9,279 9,398 8,277
Due after five through ten years 32,159 28,380 24,436 20,043
Due after ten years 97,174 87,576 76,489 65,027
$ 149,058 134,702 $ 110,323 93,347 The tables below summarize gross unrealized
losses on investment securities and the fair market value of the related securities, aggregated by investment category and length of time
that individual securities have been in a continuous unrealized loss position, at December 31, 2023 and 2022.
Schedule of gross unrealized losses on investment securities and fair market value of related securities
December 31,
2023
Less
than 12 months 12
months or longer Total
(dollars
in thousands) # Fair Unrealized # Fair Unrealized # Fair Unrealized
As of December 31, 2023
Available for sale
Corporate bonds - $ - $ - 1 $ 1,910 $ 237 1 $ 1,910 $ 237
US treasuries - - - 1 897 102 1 897 102
US government agencies 2 7,533 50 10 11,123 1,888 12 18,656 1,938
State and political subdivisions - - - 30 18,964 2,912 30 18,964 2,912
Asset-backed 8 26,746 145 7 4,866 71 15 31,612 216
Mortgage-backed
FHLMC 2 2,869 36 19 16,709 3,456 21 19,578 3,492
FNMA - - - 37 27,889 4,778 37 27,889 4,778
GNMA - - - 6 4,298 695 6 4,298 695
12 $ 37,148 $ 231 111 $ 86,656 $ 14,139 123 $ 123,804 $ 14,370
December 31, 2022
Less than 12 months 12 months or longer Total
(dollars in thousands) # Fair Unrealized # Fair Unrealized # Fair Unrealized
As of December 31, 2022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FHLMC FHLMC [Member] 4 3,712 155 17 16,629 3,590 21 20,341 3,745
FNMA Mortgage-backed securities [Member] 9 2,208 201 28 27,413 5,319 37 29,621 5,520
GNMA 1 103 7 6 4,776 687 7 4,879 694
29 $ 15,415 $ 1,261 88 $ 77,932 $ 15,715 117 $ 93,347 $ 16,976 At December 31, 2023, the Company had 123 Other investments are comprised of the following and
are recorded at cost which approximates fair value:
Schedule of other investments
December 31,
(dollars in thousands) 2023 2022
Federal Home Loan Bank stock $ 16,063 $ 9,250
Other nonmarketable investments 3,473 1,180
Investment in Trust Preferred subsidiaries 403 403
Total other investments $ 19,939 $ 10,833 The Company has evaluated other investments
for impairment and determined that the other investments are not impaired as of December 31, 2023 and ultimate recoverability of the par
value of this investment is probable. All of the FHLB stock is used to collateralize advances with the FHLB. At December 31, 2023 and 2022, there were
no securities pledged as collateral for repurchase agreements from brok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loan transactions with directors and executive officers, including their affiliate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alance, beginning of year</t>
        </is>
      </c>
      <c r="B4" s="5" t="n">
        <v>17217</v>
      </c>
      <c r="C4" s="5" t="n">
        <v>8790</v>
      </c>
    </row>
    <row r="5">
      <c r="A5" s="4" t="inlineStr">
        <is>
          <t>New loans</t>
        </is>
      </c>
      <c r="B5" s="6" t="n">
        <v>17455</v>
      </c>
      <c r="C5" s="6" t="n">
        <v>21010</v>
      </c>
    </row>
    <row r="6">
      <c r="A6" s="4" t="inlineStr">
        <is>
          <t>Less loan payments</t>
        </is>
      </c>
      <c r="B6" s="6" t="n">
        <v>-9420</v>
      </c>
      <c r="C6" s="6" t="n">
        <v>-12583</v>
      </c>
    </row>
    <row r="7">
      <c r="A7" s="4" t="inlineStr">
        <is>
          <t>Balance, end of year</t>
        </is>
      </c>
      <c r="B7" s="5" t="n">
        <v>25252</v>
      </c>
      <c r="C7" s="5" t="n">
        <v>1721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Monthly payments of land lease by company</t>
        </is>
      </c>
      <c r="B4" s="5" t="n">
        <v>9120</v>
      </c>
      <c r="C4" s="4" t="inlineStr">
        <is>
          <t xml:space="preserve"> </t>
        </is>
      </c>
    </row>
    <row r="5">
      <c r="A5" s="4" t="inlineStr">
        <is>
          <t>Rent received</t>
        </is>
      </c>
      <c r="B5" s="6" t="n">
        <v>88000</v>
      </c>
      <c r="C5" s="5" t="n">
        <v>79000</v>
      </c>
    </row>
    <row r="6">
      <c r="A6" s="4" t="inlineStr">
        <is>
          <t>Payment to tenant</t>
        </is>
      </c>
      <c r="B6" s="4" t="inlineStr">
        <is>
          <t xml:space="preserve"> </t>
        </is>
      </c>
      <c r="C6" s="6" t="n">
        <v>86000</v>
      </c>
    </row>
    <row r="7">
      <c r="A7" s="4" t="inlineStr">
        <is>
          <t>Directors Affiliates and Executive Offic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posits by related parties</t>
        </is>
      </c>
      <c r="B9" s="5" t="n">
        <v>6400000</v>
      </c>
      <c r="C9" s="5" t="n">
        <v>65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Narrative) - USD ($) $ in Thousands</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Unfunded commitments</t>
        </is>
      </c>
      <c r="B4" s="5" t="n">
        <v>724600</v>
      </c>
      <c r="C4" s="5" t="n">
        <v>878300</v>
      </c>
    </row>
    <row r="5">
      <c r="A5" s="4" t="inlineStr">
        <is>
          <t>Fixed rates</t>
        </is>
      </c>
      <c r="B5" s="6" t="n">
        <v>145600</v>
      </c>
      <c r="C5" s="6" t="n">
        <v>318900</v>
      </c>
    </row>
    <row r="6">
      <c r="A6" s="4" t="inlineStr">
        <is>
          <t>Variable rates</t>
        </is>
      </c>
      <c r="B6" s="6" t="n">
        <v>579000</v>
      </c>
      <c r="C6" s="6" t="n">
        <v>559400</v>
      </c>
    </row>
    <row r="7">
      <c r="A7" s="4" t="inlineStr">
        <is>
          <t>Commitment amount</t>
        </is>
      </c>
      <c r="B7" s="5" t="n">
        <v>16100</v>
      </c>
      <c r="C7" s="5" t="n">
        <v>143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30" customWidth="1" min="2" max="2"/>
    <col width="22" customWidth="1" min="3" max="3"/>
    <col width="22" customWidth="1" min="4" max="4"/>
  </cols>
  <sheetData>
    <row r="1">
      <c r="A1" s="1" t="inlineStr">
        <is>
          <t>Employee Benefit Plan (Details Narrative)</t>
        </is>
      </c>
      <c r="B1" s="2" t="inlineStr">
        <is>
          <t>12 Months Ended</t>
        </is>
      </c>
    </row>
    <row r="2">
      <c r="B2" s="2" t="inlineStr">
        <is>
          <t>Dec. 31, 2023 USD ($) Integer</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executive officers | Integer</t>
        </is>
      </c>
      <c r="B4" s="6" t="n">
        <v>13</v>
      </c>
      <c r="C4" s="4" t="inlineStr">
        <is>
          <t xml:space="preserve"> </t>
        </is>
      </c>
      <c r="D4" s="4" t="inlineStr">
        <is>
          <t xml:space="preserve"> </t>
        </is>
      </c>
    </row>
    <row r="5">
      <c r="A5" s="4" t="inlineStr">
        <is>
          <t>Profit Sharing and 401(k)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annual cost</t>
        </is>
      </c>
      <c r="B7" s="5" t="n">
        <v>1100000</v>
      </c>
      <c r="C7" s="5" t="n">
        <v>995000</v>
      </c>
      <c r="D7" s="5" t="n">
        <v>905000</v>
      </c>
    </row>
    <row r="8">
      <c r="A8" s="4" t="inlineStr">
        <is>
          <t>Supplemental Executive Retirement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annual cost</t>
        </is>
      </c>
      <c r="B10" s="4" t="inlineStr">
        <is>
          <t xml:space="preserve"> </t>
        </is>
      </c>
      <c r="C10" s="4" t="inlineStr">
        <is>
          <t xml:space="preserve"> </t>
        </is>
      </c>
      <c r="D10" s="5" t="n">
        <v>1000000</v>
      </c>
    </row>
    <row r="11">
      <c r="A11" s="4" t="inlineStr">
        <is>
          <t>Number of executive officers | Integer</t>
        </is>
      </c>
      <c r="B11" s="6" t="n">
        <v>20</v>
      </c>
      <c r="C11" s="4" t="inlineStr">
        <is>
          <t xml:space="preserve"> </t>
        </is>
      </c>
      <c r="D11" s="4" t="inlineStr">
        <is>
          <t xml:space="preserve"> </t>
        </is>
      </c>
    </row>
    <row r="12">
      <c r="A12" s="4" t="inlineStr">
        <is>
          <t>Accrued benefit obligation</t>
        </is>
      </c>
      <c r="B12" s="5" t="n">
        <v>6900000</v>
      </c>
      <c r="C12" s="6" t="n">
        <v>8400000</v>
      </c>
      <c r="D12" s="4" t="inlineStr">
        <is>
          <t xml:space="preserve"> </t>
        </is>
      </c>
    </row>
    <row r="13">
      <c r="A13" s="4" t="inlineStr">
        <is>
          <t>Reversal of expenses</t>
        </is>
      </c>
      <c r="B13" s="5" t="n">
        <v>1100000</v>
      </c>
      <c r="C13" s="5" t="n">
        <v>284000</v>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stock-based compensation expense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expense</t>
        </is>
      </c>
      <c r="B4" s="5" t="n">
        <v>528</v>
      </c>
      <c r="C4" s="5" t="n">
        <v>927</v>
      </c>
      <c r="D4" s="5" t="n">
        <v>1148</v>
      </c>
    </row>
    <row r="5">
      <c r="A5" s="4" t="inlineStr">
        <is>
          <t>Restricted stock grant expense</t>
        </is>
      </c>
      <c r="B5" s="6" t="n">
        <v>1415</v>
      </c>
      <c r="C5" s="6" t="n">
        <v>1099</v>
      </c>
      <c r="D5" s="6" t="n">
        <v>499</v>
      </c>
    </row>
    <row r="6">
      <c r="A6" s="4" t="inlineStr">
        <is>
          <t>Total stock-based compensation expense</t>
        </is>
      </c>
      <c r="B6" s="5" t="n">
        <v>1943</v>
      </c>
      <c r="C6" s="5" t="n">
        <v>2026</v>
      </c>
      <c r="D6" s="5" t="n">
        <v>16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Details) - Schedule of the status of the stock option plan and change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Outstanding at beginning of year</t>
        </is>
      </c>
      <c r="B4" s="6" t="n">
        <v>427224</v>
      </c>
      <c r="C4" s="6" t="n">
        <v>464724</v>
      </c>
      <c r="D4" s="6" t="n">
        <v>495195</v>
      </c>
    </row>
    <row r="5">
      <c r="A5" s="4" t="inlineStr">
        <is>
          <t>Weighted average exercise price, Outstanding at beginning of year</t>
        </is>
      </c>
      <c r="B5" s="7" t="n">
        <v>34.32</v>
      </c>
      <c r="C5" s="7" t="n">
        <v>33.97</v>
      </c>
      <c r="D5" s="7" t="n">
        <v>29.93</v>
      </c>
    </row>
    <row r="6">
      <c r="A6" s="4" t="inlineStr">
        <is>
          <t>Shares, Granted</t>
        </is>
      </c>
      <c r="B6" s="4" t="inlineStr">
        <is>
          <t xml:space="preserve"> </t>
        </is>
      </c>
      <c r="C6" s="4" t="inlineStr">
        <is>
          <t xml:space="preserve"> </t>
        </is>
      </c>
      <c r="D6" s="6" t="n">
        <v>121000</v>
      </c>
    </row>
    <row r="7">
      <c r="A7" s="4" t="inlineStr">
        <is>
          <t>Weighted average exercise price, Granted</t>
        </is>
      </c>
      <c r="B7" s="4" t="inlineStr">
        <is>
          <t xml:space="preserve"> </t>
        </is>
      </c>
      <c r="C7" s="4" t="inlineStr">
        <is>
          <t xml:space="preserve"> </t>
        </is>
      </c>
      <c r="D7" s="7" t="n">
        <v>40.45</v>
      </c>
    </row>
    <row r="8">
      <c r="A8" s="4" t="inlineStr">
        <is>
          <t>Shares, Exercised</t>
        </is>
      </c>
      <c r="B8" s="6" t="n">
        <v>-27250</v>
      </c>
      <c r="C8" s="6" t="n">
        <v>-32375</v>
      </c>
      <c r="D8" s="6" t="n">
        <v>-127871</v>
      </c>
    </row>
    <row r="9">
      <c r="A9" s="4" t="inlineStr">
        <is>
          <t>Weighted average exercise price, Exercised</t>
        </is>
      </c>
      <c r="B9" s="7" t="n">
        <v>20.18</v>
      </c>
      <c r="C9" s="7" t="n">
        <v>27.94</v>
      </c>
      <c r="D9" s="7" t="n">
        <v>23.56</v>
      </c>
    </row>
    <row r="10">
      <c r="A10" s="4" t="inlineStr">
        <is>
          <t>Shares, Forfeited or expired</t>
        </is>
      </c>
      <c r="B10" s="6" t="n">
        <v>-68625</v>
      </c>
      <c r="C10" s="6" t="n">
        <v>-5125</v>
      </c>
      <c r="D10" s="6" t="n">
        <v>-23600</v>
      </c>
    </row>
    <row r="11">
      <c r="A11" s="4" t="inlineStr">
        <is>
          <t>Weighted average exercise price, Forfeited or expired</t>
        </is>
      </c>
      <c r="B11" s="7" t="n">
        <v>34.15</v>
      </c>
      <c r="C11" s="7" t="n">
        <v>43.14</v>
      </c>
      <c r="D11" s="7" t="n">
        <v>38.88</v>
      </c>
    </row>
    <row r="12">
      <c r="A12" s="4" t="inlineStr">
        <is>
          <t>Shares, Outstanding at end of year</t>
        </is>
      </c>
      <c r="B12" s="6" t="n">
        <v>331349</v>
      </c>
      <c r="C12" s="6" t="n">
        <v>427224</v>
      </c>
      <c r="D12" s="6" t="n">
        <v>464724</v>
      </c>
    </row>
    <row r="13">
      <c r="A13" s="4" t="inlineStr">
        <is>
          <t>Weighted average exercise price, Outstanding at end of year</t>
        </is>
      </c>
      <c r="B13" s="7" t="n">
        <v>35.51</v>
      </c>
      <c r="C13" s="7" t="n">
        <v>34.32</v>
      </c>
      <c r="D13" s="7" t="n">
        <v>33.97</v>
      </c>
    </row>
    <row r="14">
      <c r="A14" s="4" t="inlineStr">
        <is>
          <t>Weighted Average Remaining Contractual Life, Outstanding at end of year</t>
        </is>
      </c>
      <c r="B14" s="4" t="inlineStr">
        <is>
          <t>4 years 10 months 24 days</t>
        </is>
      </c>
      <c r="C14" s="4" t="inlineStr">
        <is>
          <t>5 years 8 months 12 days</t>
        </is>
      </c>
      <c r="D14" s="4" t="inlineStr">
        <is>
          <t>6 years 7 months 6 days</t>
        </is>
      </c>
    </row>
    <row r="15">
      <c r="A15" s="4" t="inlineStr">
        <is>
          <t>Shares, options exercisable at year-end</t>
        </is>
      </c>
      <c r="B15" s="6" t="n">
        <v>267376</v>
      </c>
      <c r="C15" s="6" t="n">
        <v>287902</v>
      </c>
      <c r="D15" s="6" t="n">
        <v>239340</v>
      </c>
    </row>
    <row r="16">
      <c r="A16" s="4" t="inlineStr">
        <is>
          <t>Weighted average exercise price, Options exercisable at year-end</t>
        </is>
      </c>
      <c r="B16" s="7" t="n">
        <v>34.48</v>
      </c>
      <c r="C16" s="7" t="n">
        <v>32.35</v>
      </c>
      <c r="D16" s="7" t="n">
        <v>29.68</v>
      </c>
    </row>
    <row r="17">
      <c r="A17" s="4" t="inlineStr">
        <is>
          <t>Weighted Average Remaining Contractual Life, Options exercisable at year-end</t>
        </is>
      </c>
      <c r="B17" s="4" t="inlineStr">
        <is>
          <t>4 years 6 months</t>
        </is>
      </c>
      <c r="C17" s="4" t="inlineStr">
        <is>
          <t>4 years 9 months 18 days</t>
        </is>
      </c>
      <c r="D17" s="4" t="inlineStr">
        <is>
          <t>5 years</t>
        </is>
      </c>
    </row>
    <row r="18">
      <c r="A18" s="4" t="inlineStr">
        <is>
          <t>Weighted average exercise price, Weighted average fair value of options granted during the year</t>
        </is>
      </c>
      <c r="B18" s="4" t="inlineStr">
        <is>
          <t xml:space="preserve"> </t>
        </is>
      </c>
      <c r="C18" s="4" t="inlineStr">
        <is>
          <t xml:space="preserve"> </t>
        </is>
      </c>
      <c r="D18" s="7" t="n">
        <v>16.4</v>
      </c>
    </row>
    <row r="19">
      <c r="A19" s="4" t="inlineStr">
        <is>
          <t>Shares, Shares available for grant</t>
        </is>
      </c>
      <c r="B19" s="6" t="n">
        <v>319058</v>
      </c>
      <c r="C19" s="6" t="n">
        <v>370824</v>
      </c>
      <c r="D19" s="6" t="n">
        <v>4225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Details) - Schedule of assumptions used</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4" t="inlineStr">
        <is>
          <t xml:space="preserve"> </t>
        </is>
      </c>
    </row>
    <row r="5">
      <c r="A5" s="4" t="inlineStr">
        <is>
          <t>Expected life</t>
        </is>
      </c>
      <c r="B5" s="4" t="inlineStr">
        <is>
          <t xml:space="preserve"> </t>
        </is>
      </c>
      <c r="C5" s="4" t="inlineStr">
        <is>
          <t xml:space="preserve"> </t>
        </is>
      </c>
      <c r="D5" s="4" t="inlineStr">
        <is>
          <t>7 years</t>
        </is>
      </c>
    </row>
    <row r="6">
      <c r="A6" s="4" t="inlineStr">
        <is>
          <t>Expected volatility</t>
        </is>
      </c>
      <c r="B6" s="4" t="inlineStr">
        <is>
          <t xml:space="preserve"> </t>
        </is>
      </c>
      <c r="C6" s="4" t="inlineStr">
        <is>
          <t xml:space="preserve"> </t>
        </is>
      </c>
      <c r="D6" s="8" t="n">
        <v>0.3848</v>
      </c>
    </row>
    <row r="7">
      <c r="A7" s="4" t="inlineStr">
        <is>
          <t>Risk-free interest rate</t>
        </is>
      </c>
      <c r="B7" s="4" t="inlineStr">
        <is>
          <t xml:space="preserve"> </t>
        </is>
      </c>
      <c r="C7" s="4" t="inlineStr">
        <is>
          <t xml:space="preserve"> </t>
        </is>
      </c>
      <c r="D7" s="8" t="n">
        <v>0.00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the status of the company's non vested restricted stock and change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hares, Nonvested at beginning of year</t>
        </is>
      </c>
      <c r="B4" s="6" t="n">
        <v>80337</v>
      </c>
      <c r="C4" s="6" t="n">
        <v>41699</v>
      </c>
      <c r="D4" s="6" t="n">
        <v>26099</v>
      </c>
    </row>
    <row r="5">
      <c r="A5" s="4" t="inlineStr">
        <is>
          <t>Weighted Average Grant-Date Fair Value, Nonvested at beginning of year</t>
        </is>
      </c>
      <c r="B5" s="7" t="n">
        <v>52.53</v>
      </c>
      <c r="C5" s="7" t="n">
        <v>44.71</v>
      </c>
      <c r="D5" s="7" t="n">
        <v>38.05</v>
      </c>
    </row>
    <row r="6">
      <c r="A6" s="4" t="inlineStr">
        <is>
          <t>Restricted Shares, Granted</t>
        </is>
      </c>
      <c r="B6" s="6" t="n">
        <v>69880</v>
      </c>
      <c r="C6" s="6" t="n">
        <v>53376</v>
      </c>
      <c r="D6" s="6" t="n">
        <v>26450</v>
      </c>
    </row>
    <row r="7">
      <c r="A7" s="4" t="inlineStr">
        <is>
          <t>Weighted Average Grant-Date Fair Value, Granted</t>
        </is>
      </c>
      <c r="B7" s="7" t="n">
        <v>37.12</v>
      </c>
      <c r="C7" s="7" t="n">
        <v>56.25</v>
      </c>
      <c r="D7" s="7" t="n">
        <v>48.56</v>
      </c>
    </row>
    <row r="8">
      <c r="A8" s="4" t="inlineStr">
        <is>
          <t>Restricted Shares, Vested</t>
        </is>
      </c>
      <c r="B8" s="6" t="n">
        <v>-21695</v>
      </c>
      <c r="C8" s="6" t="n">
        <v>-14213</v>
      </c>
      <c r="D8" s="6" t="n">
        <v>-9600</v>
      </c>
    </row>
    <row r="9">
      <c r="A9" s="4" t="inlineStr">
        <is>
          <t>Weighted Average Grant-Date Fair Value, Vested</t>
        </is>
      </c>
      <c r="B9" s="7" t="n">
        <v>48.95</v>
      </c>
      <c r="C9" s="7" t="n">
        <v>43.26</v>
      </c>
      <c r="D9" s="7" t="n">
        <v>38.03</v>
      </c>
    </row>
    <row r="10">
      <c r="A10" s="4" t="inlineStr">
        <is>
          <t>Restricted Shares, Forfeited</t>
        </is>
      </c>
      <c r="B10" s="6" t="n">
        <v>-18989</v>
      </c>
      <c r="C10" s="6" t="n">
        <v>-525</v>
      </c>
      <c r="D10" s="6" t="n">
        <v>-1250</v>
      </c>
    </row>
    <row r="11">
      <c r="A11" s="4" t="inlineStr">
        <is>
          <t>Weighted Average Grant-Date Fair Value, Forfeited</t>
        </is>
      </c>
      <c r="B11" s="7" t="n">
        <v>46.83</v>
      </c>
      <c r="C11" s="7" t="n">
        <v>61.14</v>
      </c>
      <c r="D11" s="7" t="n">
        <v>38.56</v>
      </c>
    </row>
    <row r="12">
      <c r="A12" s="4" t="inlineStr">
        <is>
          <t>Restricted Shares, Nonvested at end of year</t>
        </is>
      </c>
      <c r="B12" s="6" t="n">
        <v>109533</v>
      </c>
      <c r="C12" s="6" t="n">
        <v>80337</v>
      </c>
      <c r="D12" s="6" t="n">
        <v>41699</v>
      </c>
    </row>
    <row r="13">
      <c r="A13" s="4" t="inlineStr">
        <is>
          <t>Weighted Average Grant-Date Fair Value, Nonvested at end of year</t>
        </is>
      </c>
      <c r="B13" s="7" t="n">
        <v>44.4</v>
      </c>
      <c r="C13" s="7" t="n">
        <v>52.53</v>
      </c>
      <c r="D13" s="7" t="n">
        <v>44.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Stock-Based Compensation (Details Narrative) - USD ($)</t>
        </is>
      </c>
      <c r="B1" s="2" t="inlineStr">
        <is>
          <t>1 Months Ended</t>
        </is>
      </c>
      <c r="C1" s="2" t="inlineStr">
        <is>
          <t>12 Months Ended</t>
        </is>
      </c>
    </row>
    <row r="2">
      <c r="B2" s="2" t="inlineStr">
        <is>
          <t>Mar. 17, 2020</t>
        </is>
      </c>
      <c r="C2" s="2" t="inlineStr">
        <is>
          <t>Dec. 31, 2023</t>
        </is>
      </c>
      <c r="D2" s="2" t="inlineStr">
        <is>
          <t>Dec. 31, 2022</t>
        </is>
      </c>
      <c r="E2" s="2" t="inlineStr">
        <is>
          <t>Dec. 31, 2021</t>
        </is>
      </c>
      <c r="F2" s="2" t="inlineStr">
        <is>
          <t>Dec. 31, 2020</t>
        </is>
      </c>
      <c r="G2" s="2" t="inlineStr">
        <is>
          <t>May 12, 2020</t>
        </is>
      </c>
      <c r="H2" s="2" t="inlineStr">
        <is>
          <t>May 17, 2016</t>
        </is>
      </c>
      <c r="I2" s="2" t="inlineStr">
        <is>
          <t>Mar. 1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 available for grant</t>
        </is>
      </c>
      <c r="B4" s="4" t="inlineStr">
        <is>
          <t xml:space="preserve"> </t>
        </is>
      </c>
      <c r="C4" s="6" t="n">
        <v>319058</v>
      </c>
      <c r="D4" s="6" t="n">
        <v>370824</v>
      </c>
      <c r="E4" s="6" t="n">
        <v>422550</v>
      </c>
      <c r="F4" s="4" t="inlineStr">
        <is>
          <t xml:space="preserve"> </t>
        </is>
      </c>
      <c r="G4" s="4" t="inlineStr">
        <is>
          <t xml:space="preserve"> </t>
        </is>
      </c>
      <c r="H4" s="4" t="inlineStr">
        <is>
          <t xml:space="preserve"> </t>
        </is>
      </c>
      <c r="I4" s="4" t="inlineStr">
        <is>
          <t xml:space="preserve"> </t>
        </is>
      </c>
    </row>
    <row r="5">
      <c r="A5" s="4" t="inlineStr">
        <is>
          <t>Stock options outstanding</t>
        </is>
      </c>
      <c r="B5" s="4" t="inlineStr">
        <is>
          <t xml:space="preserve"> </t>
        </is>
      </c>
      <c r="C5" s="6" t="n">
        <v>331349</v>
      </c>
      <c r="D5" s="6" t="n">
        <v>427224</v>
      </c>
      <c r="E5" s="6" t="n">
        <v>464724</v>
      </c>
      <c r="F5" s="6" t="n">
        <v>495195</v>
      </c>
      <c r="G5" s="4" t="inlineStr">
        <is>
          <t xml:space="preserve"> </t>
        </is>
      </c>
      <c r="H5" s="4" t="inlineStr">
        <is>
          <t xml:space="preserve"> </t>
        </is>
      </c>
      <c r="I5" s="4" t="inlineStr">
        <is>
          <t xml:space="preserve"> </t>
        </is>
      </c>
    </row>
    <row r="6">
      <c r="A6" s="4" t="inlineStr">
        <is>
          <t>Stock options exercisable</t>
        </is>
      </c>
      <c r="B6" s="4" t="inlineStr">
        <is>
          <t xml:space="preserve"> </t>
        </is>
      </c>
      <c r="C6" s="6" t="n">
        <v>267376</v>
      </c>
      <c r="D6" s="6" t="n">
        <v>287902</v>
      </c>
      <c r="E6" s="6" t="n">
        <v>239340</v>
      </c>
      <c r="F6" s="4" t="inlineStr">
        <is>
          <t xml:space="preserve"> </t>
        </is>
      </c>
      <c r="G6" s="4" t="inlineStr">
        <is>
          <t xml:space="preserve"> </t>
        </is>
      </c>
      <c r="H6" s="4" t="inlineStr">
        <is>
          <t xml:space="preserve"> </t>
        </is>
      </c>
      <c r="I6" s="4" t="inlineStr">
        <is>
          <t xml:space="preserve"> </t>
        </is>
      </c>
    </row>
    <row r="7">
      <c r="A7" s="4" t="inlineStr">
        <is>
          <t>Unrecognized compensation cost</t>
        </is>
      </c>
      <c r="B7" s="4" t="inlineStr">
        <is>
          <t xml:space="preserve"> </t>
        </is>
      </c>
      <c r="C7" s="5" t="n">
        <v>40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weighted average period</t>
        </is>
      </c>
      <c r="B8" s="4" t="inlineStr">
        <is>
          <t xml:space="preserve"> </t>
        </is>
      </c>
      <c r="C8" s="4" t="inlineStr">
        <is>
          <t>1 year 1 month 6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stock option grants</t>
        </is>
      </c>
      <c r="B9" s="4" t="inlineStr">
        <is>
          <t xml:space="preserve"> </t>
        </is>
      </c>
      <c r="C9" s="5" t="n">
        <v>846000</v>
      </c>
      <c r="D9" s="5" t="n">
        <v>1100000</v>
      </c>
      <c r="E9" s="5" t="n">
        <v>1100000</v>
      </c>
      <c r="F9" s="4" t="inlineStr">
        <is>
          <t xml:space="preserve"> </t>
        </is>
      </c>
      <c r="G9" s="4" t="inlineStr">
        <is>
          <t xml:space="preserve"> </t>
        </is>
      </c>
      <c r="H9" s="4" t="inlineStr">
        <is>
          <t xml:space="preserve"> </t>
        </is>
      </c>
      <c r="I9" s="4" t="inlineStr">
        <is>
          <t xml:space="preserve"> </t>
        </is>
      </c>
    </row>
    <row r="10">
      <c r="A10" s="4" t="inlineStr">
        <is>
          <t>Stock Compensa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intrinsic value outstanding</t>
        </is>
      </c>
      <c r="B12" s="4" t="inlineStr">
        <is>
          <t xml:space="preserve"> </t>
        </is>
      </c>
      <c r="C12" s="6" t="n">
        <v>1300000</v>
      </c>
      <c r="D12" s="6" t="n">
        <v>4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intrinsic value options exercisable at year-end</t>
        </is>
      </c>
      <c r="B13" s="4" t="inlineStr">
        <is>
          <t xml:space="preserve"> </t>
        </is>
      </c>
      <c r="C13" s="5" t="n">
        <v>1300000</v>
      </c>
      <c r="D13" s="5" t="n">
        <v>3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wo Thousand Ten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ck option available for grant</t>
        </is>
      </c>
      <c r="B16" s="4" t="inlineStr">
        <is>
          <t xml:space="preserve"> </t>
        </is>
      </c>
      <c r="C16" s="6" t="n">
        <v>566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ed percentage of stock dividends</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wo Thousand Sixteen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tock option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6" t="n">
        <v>400000</v>
      </c>
    </row>
    <row r="21">
      <c r="A21" s="4" t="inlineStr">
        <is>
          <t>Two Thousand Twenty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tock option available for grant</t>
        </is>
      </c>
      <c r="B23" s="6" t="n">
        <v>450000</v>
      </c>
      <c r="C23" s="6" t="n">
        <v>319058</v>
      </c>
      <c r="D23" s="4" t="inlineStr">
        <is>
          <t xml:space="preserve"> </t>
        </is>
      </c>
      <c r="E23" s="4" t="inlineStr">
        <is>
          <t xml:space="preserve"> </t>
        </is>
      </c>
      <c r="F23" s="4" t="inlineStr">
        <is>
          <t xml:space="preserve"> </t>
        </is>
      </c>
      <c r="G23" s="6" t="n">
        <v>450000</v>
      </c>
      <c r="H23" s="4" t="inlineStr">
        <is>
          <t xml:space="preserve"> </t>
        </is>
      </c>
      <c r="I23" s="4" t="inlineStr">
        <is>
          <t xml:space="preserve"> </t>
        </is>
      </c>
    </row>
    <row r="24">
      <c r="A24" s="4" t="inlineStr">
        <is>
          <t>Option expiration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tock option available for grant</t>
        </is>
      </c>
      <c r="B27" s="4" t="inlineStr">
        <is>
          <t xml:space="preserve"> </t>
        </is>
      </c>
      <c r="C27" s="6" t="n">
        <v>3190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compensation cost</t>
        </is>
      </c>
      <c r="B28" s="4" t="inlineStr">
        <is>
          <t xml:space="preserve"> </t>
        </is>
      </c>
      <c r="C28" s="5" t="n">
        <v>3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ognized weighted average period</t>
        </is>
      </c>
      <c r="B29" s="4" t="inlineStr">
        <is>
          <t xml:space="preserve"> </t>
        </is>
      </c>
      <c r="C29" s="4" t="inlineStr">
        <is>
          <t>2 years 8 months 12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gulatory Matters (Details) - Schedule of capital amounts and ratios of Bank and the Company and the regulatory minimum requirements - USD ($) $ in Thousands</t>
        </is>
      </c>
      <c r="B1" s="2" t="inlineStr">
        <is>
          <t>Dec. 31, 2023</t>
        </is>
      </c>
      <c r="C1" s="2" t="inlineStr">
        <is>
          <t>Dec. 31, 2022</t>
        </is>
      </c>
    </row>
    <row r="2">
      <c r="A2" s="4" t="inlineStr">
        <is>
          <t>Bank [Member]</t>
        </is>
      </c>
      <c r="B2" s="4" t="inlineStr">
        <is>
          <t xml:space="preserve"> </t>
        </is>
      </c>
      <c r="C2" s="4" t="inlineStr">
        <is>
          <t xml:space="preserve"> </t>
        </is>
      </c>
    </row>
    <row r="3">
      <c r="A3" s="4" t="inlineStr">
        <is>
          <t>Total Capital (to risk weighted assets) Amount</t>
        </is>
      </c>
      <c r="B3" s="5" t="n">
        <v>390197</v>
      </c>
      <c r="C3" s="5" t="n">
        <v>366988</v>
      </c>
    </row>
    <row r="4">
      <c r="A4" s="4" t="inlineStr">
        <is>
          <t>Total Capital (to risk weighted assets) Actual Ratio</t>
        </is>
      </c>
      <c r="B4" s="8" t="n">
        <v>0.1228</v>
      </c>
      <c r="C4" s="8" t="n">
        <v>0.1245</v>
      </c>
    </row>
    <row r="5">
      <c r="A5" s="4" t="inlineStr">
        <is>
          <t>Total Capital (to risk weighted assets) For capital adequacy purposes minimum</t>
        </is>
      </c>
      <c r="B5" s="5" t="n">
        <v>254278</v>
      </c>
      <c r="C5" s="5" t="n">
        <v>235892</v>
      </c>
    </row>
    <row r="6">
      <c r="A6" s="4" t="inlineStr">
        <is>
          <t>Total Capital (to risk weighted assets) For capital adequacy purposes minimum, Ratio</t>
        </is>
      </c>
      <c r="B6" s="9" t="n">
        <v>0.08</v>
      </c>
      <c r="C6" s="9" t="n">
        <v>0.08</v>
      </c>
    </row>
    <row r="7">
      <c r="A7" s="4" t="inlineStr">
        <is>
          <t>Total Capital (to risk weighted assets) To be well capitalized under prompt corrective action provisions minimum</t>
        </is>
      </c>
      <c r="B7" s="5" t="n">
        <v>317847</v>
      </c>
      <c r="C7" s="5" t="n">
        <v>294865</v>
      </c>
    </row>
    <row r="8">
      <c r="A8" s="4" t="inlineStr">
        <is>
          <t>Total Capital (to risk weighted assets) To be well capitalized under prompt corrective action provisions minimum, Ratio</t>
        </is>
      </c>
      <c r="B8" s="9" t="n">
        <v>0.1</v>
      </c>
      <c r="C8" s="9" t="n">
        <v>0.1</v>
      </c>
    </row>
    <row r="9">
      <c r="A9" s="4" t="inlineStr">
        <is>
          <t>Tier 1 Capital (to risk weighted assets) Amount</t>
        </is>
      </c>
      <c r="B9" s="5" t="n">
        <v>350455</v>
      </c>
      <c r="C9" s="5" t="n">
        <v>330108</v>
      </c>
    </row>
    <row r="10">
      <c r="A10" s="4" t="inlineStr">
        <is>
          <t>Tier 1 Capital (to risk weighted assets) Actual Ratio</t>
        </is>
      </c>
      <c r="B10" s="8" t="n">
        <v>0.1103</v>
      </c>
      <c r="C10" s="8" t="n">
        <v>0.112</v>
      </c>
    </row>
    <row r="11">
      <c r="A11" s="4" t="inlineStr">
        <is>
          <t>Tier 1 Capital (to risk weighted assets) For capital adequacy purposes minimum</t>
        </is>
      </c>
      <c r="B11" s="5" t="n">
        <v>190708</v>
      </c>
      <c r="C11" s="5" t="n">
        <v>176919</v>
      </c>
    </row>
    <row r="12">
      <c r="A12" s="4" t="inlineStr">
        <is>
          <t>Tier 1 Capital (to risk weighted assets) For capital adequacy purposes minimum, Ratio</t>
        </is>
      </c>
      <c r="B12" s="9" t="n">
        <v>0.06</v>
      </c>
      <c r="C12" s="9" t="n">
        <v>0.06</v>
      </c>
    </row>
    <row r="13">
      <c r="A13" s="4" t="inlineStr">
        <is>
          <t>Tier 1 Capital (to risk weighted assets) To be well capitalized under prompt corrective action provisions minimum</t>
        </is>
      </c>
      <c r="B13" s="5" t="n">
        <v>254278</v>
      </c>
      <c r="C13" s="5" t="n">
        <v>235892</v>
      </c>
    </row>
    <row r="14">
      <c r="A14" s="4" t="inlineStr">
        <is>
          <t>Tier 1 Capital (to risk weighted assets) To be well capitalized under prompt corrective action provisions minimum, Ratio</t>
        </is>
      </c>
      <c r="B14" s="9" t="n">
        <v>0.08</v>
      </c>
      <c r="C14" s="9" t="n">
        <v>0.08</v>
      </c>
    </row>
    <row r="15">
      <c r="A15" s="4" t="inlineStr">
        <is>
          <t>Common Equity Tier 1 Capital (to risk weighted assets) Amount</t>
        </is>
      </c>
      <c r="B15" s="5" t="n">
        <v>350455</v>
      </c>
      <c r="C15" s="5" t="n">
        <v>330108</v>
      </c>
    </row>
    <row r="16">
      <c r="A16" s="4" t="inlineStr">
        <is>
          <t>Common Equity Tier 1 Capital (to risk weighted assets) Actual Ratio</t>
        </is>
      </c>
      <c r="B16" s="8" t="n">
        <v>0.1103</v>
      </c>
      <c r="C16" s="8" t="n">
        <v>0.112</v>
      </c>
    </row>
    <row r="17">
      <c r="A17" s="4" t="inlineStr">
        <is>
          <t>Common Equity Tier 1 Capital (to risk weighted assets) For capital adequacy purposes minimum</t>
        </is>
      </c>
      <c r="B17" s="5" t="n">
        <v>143031</v>
      </c>
      <c r="C17" s="5" t="n">
        <v>132689</v>
      </c>
    </row>
    <row r="18">
      <c r="A18" s="4" t="inlineStr">
        <is>
          <t>Common Equity Tier 1 Capital (to risk weighted assets) For capital adequacy purposes minimum, Ratio</t>
        </is>
      </c>
      <c r="B18" s="8" t="n">
        <v>0.045</v>
      </c>
      <c r="C18" s="8" t="n">
        <v>0.045</v>
      </c>
    </row>
    <row r="19">
      <c r="A19" s="4" t="inlineStr">
        <is>
          <t>Common Equity Tier 1 Capital (to risk weighted assets) To be well capitalized under prompt corrective action provisions minimum</t>
        </is>
      </c>
      <c r="B19" s="5" t="n">
        <v>206601</v>
      </c>
      <c r="C19" s="5" t="n">
        <v>191662</v>
      </c>
    </row>
    <row r="20">
      <c r="A20" s="4" t="inlineStr">
        <is>
          <t>Common Equity Tier 1 Capital (to risk weighted assets) To be well capitalized under prompt corrective action provisions minimum, Ratio</t>
        </is>
      </c>
      <c r="B20" s="8" t="n">
        <v>0.065</v>
      </c>
      <c r="C20" s="8" t="n">
        <v>0.065</v>
      </c>
    </row>
    <row r="21">
      <c r="A21" s="4" t="inlineStr">
        <is>
          <t>Tier 1 Capital (to average assets) Amount</t>
        </is>
      </c>
      <c r="B21" s="5" t="n">
        <v>350455</v>
      </c>
      <c r="C21" s="5" t="n">
        <v>330108</v>
      </c>
    </row>
    <row r="22">
      <c r="A22" s="4" t="inlineStr">
        <is>
          <t>Tier 1 Capital (to average assets) Actual Ratio</t>
        </is>
      </c>
      <c r="B22" s="8" t="n">
        <v>0.0847</v>
      </c>
      <c r="C22" s="8" t="n">
        <v>0.09429999999999999</v>
      </c>
    </row>
    <row r="23">
      <c r="A23" s="4" t="inlineStr">
        <is>
          <t>Tier 1 Capital (to average assets) For capital adequacy purposes minimum</t>
        </is>
      </c>
      <c r="B23" s="5" t="n">
        <v>165414</v>
      </c>
      <c r="C23" s="5" t="n">
        <v>140040</v>
      </c>
    </row>
    <row r="24">
      <c r="A24" s="4" t="inlineStr">
        <is>
          <t>Tier 1 Capital (to average assets) For capital adequacy purposes minimum, Ratio</t>
        </is>
      </c>
      <c r="B24" s="9" t="n">
        <v>0.04</v>
      </c>
      <c r="C24" s="9" t="n">
        <v>0.04</v>
      </c>
    </row>
    <row r="25">
      <c r="A25" s="4" t="inlineStr">
        <is>
          <t>Tier 1 Capital (to average assets) To be well capitalized under prompt corrective action provisions minimum</t>
        </is>
      </c>
      <c r="B25" s="5" t="n">
        <v>206767</v>
      </c>
      <c r="C25" s="5" t="n">
        <v>175050</v>
      </c>
    </row>
    <row r="26">
      <c r="A26" s="4" t="inlineStr">
        <is>
          <t>Tier 1 Capital (to average assets) To be well capitalized under prompt corrective action provisions minimum, Ratio</t>
        </is>
      </c>
      <c r="B26" s="9" t="n">
        <v>0.05</v>
      </c>
      <c r="C26" s="9" t="n">
        <v>0.05</v>
      </c>
    </row>
    <row r="27">
      <c r="A27" s="4" t="inlineStr">
        <is>
          <t>Company [Member]</t>
        </is>
      </c>
      <c r="B27" s="4" t="inlineStr">
        <is>
          <t xml:space="preserve"> </t>
        </is>
      </c>
      <c r="C27" s="4" t="inlineStr">
        <is>
          <t xml:space="preserve"> </t>
        </is>
      </c>
    </row>
    <row r="28">
      <c r="A28" s="4" t="inlineStr">
        <is>
          <t>Total Capital (to risk weighted assets) Amount</t>
        </is>
      </c>
      <c r="B28" s="5" t="n">
        <v>399551</v>
      </c>
      <c r="C28" s="5" t="n">
        <v>380802</v>
      </c>
      <c r="D28" s="4" t="inlineStr">
        <is>
          <t>[1]</t>
        </is>
      </c>
    </row>
    <row r="29">
      <c r="A29" s="4" t="inlineStr">
        <is>
          <t>Total Capital (to risk weighted assets) Actual Ratio</t>
        </is>
      </c>
      <c r="B29" s="8" t="n">
        <v>0.1257</v>
      </c>
      <c r="C29" s="8" t="n">
        <v>0.1291</v>
      </c>
      <c r="D29" s="4" t="inlineStr">
        <is>
          <t>[1]</t>
        </is>
      </c>
    </row>
    <row r="30">
      <c r="A30" s="4" t="inlineStr">
        <is>
          <t>Total Capital (to risk weighted assets) For capital adequacy purposes minimum</t>
        </is>
      </c>
      <c r="B30" s="5" t="n">
        <v>254278</v>
      </c>
      <c r="C30" s="5" t="n">
        <v>235892</v>
      </c>
      <c r="D30" s="4" t="inlineStr">
        <is>
          <t>[1]</t>
        </is>
      </c>
    </row>
    <row r="31">
      <c r="A31" s="4" t="inlineStr">
        <is>
          <t>Total Capital (to risk weighted assets) For capital adequacy purposes minimum, Ratio</t>
        </is>
      </c>
      <c r="B31" s="9" t="n">
        <v>0.08</v>
      </c>
      <c r="C31" s="9" t="n">
        <v>0.08</v>
      </c>
      <c r="D31" s="4" t="inlineStr">
        <is>
          <t>[1]</t>
        </is>
      </c>
    </row>
    <row r="32">
      <c r="A32" s="4" t="inlineStr">
        <is>
          <t>Tier 1 Capital (to risk weighted assets) Amount</t>
        </is>
      </c>
      <c r="B32" s="5" t="n">
        <v>336809</v>
      </c>
      <c r="C32" s="5" t="n">
        <v>320922</v>
      </c>
      <c r="D32" s="4" t="inlineStr">
        <is>
          <t>[1]</t>
        </is>
      </c>
    </row>
    <row r="33">
      <c r="A33" s="4" t="inlineStr">
        <is>
          <t>Tier 1 Capital (to risk weighted assets) Actual Ratio</t>
        </is>
      </c>
      <c r="B33" s="8" t="n">
        <v>0.106</v>
      </c>
      <c r="C33" s="8" t="n">
        <v>0.1088</v>
      </c>
      <c r="D33" s="4" t="inlineStr">
        <is>
          <t>[1]</t>
        </is>
      </c>
    </row>
    <row r="34">
      <c r="A34" s="4" t="inlineStr">
        <is>
          <t>Tier 1 Capital (to risk weighted assets) For capital adequacy purposes minimum</t>
        </is>
      </c>
      <c r="B34" s="5" t="n">
        <v>190708</v>
      </c>
      <c r="C34" s="5" t="n">
        <v>176919</v>
      </c>
      <c r="D34" s="4" t="inlineStr">
        <is>
          <t>[1]</t>
        </is>
      </c>
    </row>
    <row r="35">
      <c r="A35" s="4" t="inlineStr">
        <is>
          <t>Tier 1 Capital (to risk weighted assets) For capital adequacy purposes minimum, Ratio</t>
        </is>
      </c>
      <c r="B35" s="9" t="n">
        <v>0.06</v>
      </c>
      <c r="C35" s="9" t="n">
        <v>0.06</v>
      </c>
      <c r="D35" s="4" t="inlineStr">
        <is>
          <t>[1]</t>
        </is>
      </c>
    </row>
    <row r="36">
      <c r="A36" s="4" t="inlineStr">
        <is>
          <t>Common Equity Tier 1 Capital (to risk weighted assets) Amount</t>
        </is>
      </c>
      <c r="B36" s="5" t="n">
        <v>323809</v>
      </c>
      <c r="C36" s="5" t="n">
        <v>307922</v>
      </c>
      <c r="D36" s="4" t="inlineStr">
        <is>
          <t>[1]</t>
        </is>
      </c>
    </row>
    <row r="37">
      <c r="A37" s="4" t="inlineStr">
        <is>
          <t>Common Equity Tier 1 Capital (to risk weighted assets) Actual Ratio</t>
        </is>
      </c>
      <c r="B37" s="8" t="n">
        <v>0.1019</v>
      </c>
      <c r="C37" s="8" t="n">
        <v>0.1044</v>
      </c>
      <c r="D37" s="4" t="inlineStr">
        <is>
          <t>[1]</t>
        </is>
      </c>
    </row>
    <row r="38">
      <c r="A38" s="4" t="inlineStr">
        <is>
          <t>Common Equity Tier 1 Capital (to risk weighted assets) For capital adequacy purposes minimum</t>
        </is>
      </c>
      <c r="B38" s="5" t="n">
        <v>143031</v>
      </c>
      <c r="C38" s="5" t="n">
        <v>132689</v>
      </c>
      <c r="D38" s="4" t="inlineStr">
        <is>
          <t>[1]</t>
        </is>
      </c>
    </row>
    <row r="39">
      <c r="A39" s="4" t="inlineStr">
        <is>
          <t>Common Equity Tier 1 Capital (to risk weighted assets) For capital adequacy purposes minimum, Ratio</t>
        </is>
      </c>
      <c r="B39" s="8" t="n">
        <v>0.045</v>
      </c>
      <c r="C39" s="8" t="n">
        <v>0.045</v>
      </c>
      <c r="D39" s="4" t="inlineStr">
        <is>
          <t>[1]</t>
        </is>
      </c>
    </row>
    <row r="40">
      <c r="A40" s="4" t="inlineStr">
        <is>
          <t>Tier 1 Capital (to average assets) Amount</t>
        </is>
      </c>
      <c r="B40" s="5" t="n">
        <v>336809</v>
      </c>
      <c r="C40" s="5" t="n">
        <v>320922</v>
      </c>
      <c r="D40" s="4" t="inlineStr">
        <is>
          <t>[1]</t>
        </is>
      </c>
    </row>
    <row r="41">
      <c r="A41" s="4" t="inlineStr">
        <is>
          <t>Tier 1 Capital (to average assets) Actual Ratio</t>
        </is>
      </c>
      <c r="B41" s="8" t="n">
        <v>0.0814</v>
      </c>
      <c r="C41" s="8" t="n">
        <v>0.0917</v>
      </c>
      <c r="D41" s="4" t="inlineStr">
        <is>
          <t>[1]</t>
        </is>
      </c>
    </row>
    <row r="42">
      <c r="A42" s="4" t="inlineStr">
        <is>
          <t>Tier 1 Capital (to average assets) For capital adequacy purposes minimum</t>
        </is>
      </c>
      <c r="B42" s="5" t="n">
        <v>165436</v>
      </c>
      <c r="C42" s="5" t="n">
        <v>140057</v>
      </c>
      <c r="D42" s="4" t="inlineStr">
        <is>
          <t>[1]</t>
        </is>
      </c>
    </row>
    <row r="43">
      <c r="A43" s="4" t="inlineStr">
        <is>
          <t>Tier 1 Capital (to average assets) For capital adequacy purposes minimum, Ratio</t>
        </is>
      </c>
      <c r="B43" s="9" t="n">
        <v>0.04</v>
      </c>
      <c r="C43" s="9" t="n">
        <v>0.04</v>
      </c>
      <c r="D43" s="4" t="inlineStr">
        <is>
          <t>[1]</t>
        </is>
      </c>
    </row>
    <row r="44"/>
    <row r="45">
      <c r="A45" s="4" t="inlineStr">
        <is>
          <t>[1]Under
the Federal Reserve’s Small Bank Holding Company Policy Statement, in 2021, the Company was not subject to the minimum capital adequacy
and capital conservation buffer capital requirements at the holding company level. Although the minimum regulatory capital requirements
were not applicable to the Company in 2021, we calculated these ratios for our own planning and monitoring purposes.</t>
        </is>
      </c>
    </row>
  </sheetData>
  <mergeCells count="3">
    <mergeCell ref="C1:D1"/>
    <mergeCell ref="A44:D44"/>
    <mergeCell ref="A45:D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28:37Z</dcterms:created>
  <dcterms:modified xmlns:dcterms="http://purl.org/dc/terms/" xmlns:xsi="http://www.w3.org/2001/XMLSchema-instance" xsi:type="dcterms:W3CDTF">2024-03-05T21:28:37Z</dcterms:modified>
</cp:coreProperties>
</file>